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Summary of Significant Accounti" sheetId="9" state="visible" r:id="rId9"/>
    <sheet xmlns:r="http://schemas.openxmlformats.org/officeDocument/2006/relationships" name="Segment and Geographic Area Inf" sheetId="10" state="visible" r:id="rId10"/>
    <sheet xmlns:r="http://schemas.openxmlformats.org/officeDocument/2006/relationships" name="Restructuring and Other Charges" sheetId="11" state="visible" r:id="rId11"/>
    <sheet xmlns:r="http://schemas.openxmlformats.org/officeDocument/2006/relationships" name="Interest Cost Components" sheetId="12" state="visible" r:id="rId12"/>
    <sheet xmlns:r="http://schemas.openxmlformats.org/officeDocument/2006/relationships" name="Other Expense (Income), Net"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Preferred and Common Stock"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Properties, Plants, and Equipme" sheetId="21" state="visible" r:id="rId21"/>
    <sheet xmlns:r="http://schemas.openxmlformats.org/officeDocument/2006/relationships" name="Goodwill and Other Intangible A"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Other Financial Instruments" sheetId="25" state="visible" r:id="rId25"/>
    <sheet xmlns:r="http://schemas.openxmlformats.org/officeDocument/2006/relationships" name="Cash Flow Information" sheetId="26" state="visible" r:id="rId26"/>
    <sheet xmlns:r="http://schemas.openxmlformats.org/officeDocument/2006/relationships" name="Acquisitions and Divestitures" sheetId="27" state="visible" r:id="rId27"/>
    <sheet xmlns:r="http://schemas.openxmlformats.org/officeDocument/2006/relationships" name="Contingencies and Commitments" sheetId="28" state="visible" r:id="rId28"/>
    <sheet xmlns:r="http://schemas.openxmlformats.org/officeDocument/2006/relationships" name="Separation Transactions" sheetId="29" state="visible" r:id="rId29"/>
    <sheet xmlns:r="http://schemas.openxmlformats.org/officeDocument/2006/relationships" name="Subsequent Events" sheetId="30" state="visible" r:id="rId30"/>
    <sheet xmlns:r="http://schemas.openxmlformats.org/officeDocument/2006/relationships" name="Quarterly Dat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and Geographic Area I_2" sheetId="34" state="visible" r:id="rId34"/>
    <sheet xmlns:r="http://schemas.openxmlformats.org/officeDocument/2006/relationships" name="Restructuring and Other Charg_2" sheetId="35" state="visible" r:id="rId35"/>
    <sheet xmlns:r="http://schemas.openxmlformats.org/officeDocument/2006/relationships" name="Interest Cost Components (Table" sheetId="36" state="visible" r:id="rId36"/>
    <sheet xmlns:r="http://schemas.openxmlformats.org/officeDocument/2006/relationships" name="Other Expense (Income), Net (Ta" sheetId="37" state="visible" r:id="rId37"/>
    <sheet xmlns:r="http://schemas.openxmlformats.org/officeDocument/2006/relationships" name="Pension and Other Postretirem_2" sheetId="38" state="visible" r:id="rId38"/>
    <sheet xmlns:r="http://schemas.openxmlformats.org/officeDocument/2006/relationships" name="Income Taxes (Tables)" sheetId="39" state="visible" r:id="rId39"/>
    <sheet xmlns:r="http://schemas.openxmlformats.org/officeDocument/2006/relationships" name="Preferred and Common Stock (Tab"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Receivables (Tables)" sheetId="43" state="visible" r:id="rId43"/>
    <sheet xmlns:r="http://schemas.openxmlformats.org/officeDocument/2006/relationships" name="Inventories (Tables)" sheetId="44" state="visible" r:id="rId44"/>
    <sheet xmlns:r="http://schemas.openxmlformats.org/officeDocument/2006/relationships" name="Properties, Plants, and Equip_2" sheetId="45" state="visible" r:id="rId45"/>
    <sheet xmlns:r="http://schemas.openxmlformats.org/officeDocument/2006/relationships" name="Goodwill and Other Intangible_2" sheetId="46" state="visible" r:id="rId46"/>
    <sheet xmlns:r="http://schemas.openxmlformats.org/officeDocument/2006/relationships" name="Leases (Tables)" sheetId="47" state="visible" r:id="rId47"/>
    <sheet xmlns:r="http://schemas.openxmlformats.org/officeDocument/2006/relationships" name="Debt (Tables)" sheetId="48" state="visible" r:id="rId48"/>
    <sheet xmlns:r="http://schemas.openxmlformats.org/officeDocument/2006/relationships" name="Other Financial Instruments (Ta" sheetId="49" state="visible" r:id="rId49"/>
    <sheet xmlns:r="http://schemas.openxmlformats.org/officeDocument/2006/relationships" name="Cash Flow Information (Tables)" sheetId="50" state="visible" r:id="rId50"/>
    <sheet xmlns:r="http://schemas.openxmlformats.org/officeDocument/2006/relationships" name="Quarterly Data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egment and Geographic Area I_3" sheetId="55" state="visible" r:id="rId55"/>
    <sheet xmlns:r="http://schemas.openxmlformats.org/officeDocument/2006/relationships" name="Segment and Geographic Area I_4" sheetId="56" state="visible" r:id="rId56"/>
    <sheet xmlns:r="http://schemas.openxmlformats.org/officeDocument/2006/relationships" name="Segment and Geographic Area I_5" sheetId="57" state="visible" r:id="rId57"/>
    <sheet xmlns:r="http://schemas.openxmlformats.org/officeDocument/2006/relationships" name="Segment and Geographic Area I_6" sheetId="58" state="visible" r:id="rId58"/>
    <sheet xmlns:r="http://schemas.openxmlformats.org/officeDocument/2006/relationships" name="Segment and Geographic Area I_7" sheetId="59" state="visible" r:id="rId59"/>
    <sheet xmlns:r="http://schemas.openxmlformats.org/officeDocument/2006/relationships" name="Segment and Geographic Area I_8" sheetId="60" state="visible" r:id="rId60"/>
    <sheet xmlns:r="http://schemas.openxmlformats.org/officeDocument/2006/relationships" name="Segment and Geographic Area I_9" sheetId="61" state="visible" r:id="rId61"/>
    <sheet xmlns:r="http://schemas.openxmlformats.org/officeDocument/2006/relationships" name="Segment and Geographic Area _10" sheetId="62" state="visible" r:id="rId62"/>
    <sheet xmlns:r="http://schemas.openxmlformats.org/officeDocument/2006/relationships" name="Segment and Geographic Area _11"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Restructuring and Other Charg_5" sheetId="66" state="visible" r:id="rId66"/>
    <sheet xmlns:r="http://schemas.openxmlformats.org/officeDocument/2006/relationships" name="Restructuring and Other Charg_6" sheetId="67" state="visible" r:id="rId67"/>
    <sheet xmlns:r="http://schemas.openxmlformats.org/officeDocument/2006/relationships" name="Restructuring and Other Charg_7" sheetId="68" state="visible" r:id="rId68"/>
    <sheet xmlns:r="http://schemas.openxmlformats.org/officeDocument/2006/relationships" name="Interest Cost Components (Detai" sheetId="69" state="visible" r:id="rId69"/>
    <sheet xmlns:r="http://schemas.openxmlformats.org/officeDocument/2006/relationships" name="Other Expense (Income), Net - S" sheetId="70" state="visible" r:id="rId70"/>
    <sheet xmlns:r="http://schemas.openxmlformats.org/officeDocument/2006/relationships" name="Other Expense (Income), Net - A"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Pension and Other Postretire_10" sheetId="79" state="visible" r:id="rId79"/>
    <sheet xmlns:r="http://schemas.openxmlformats.org/officeDocument/2006/relationships" name="Pension and Other Postretire_11" sheetId="80" state="visible" r:id="rId80"/>
    <sheet xmlns:r="http://schemas.openxmlformats.org/officeDocument/2006/relationships" name="Pension and Other Postretire_12" sheetId="81" state="visible" r:id="rId81"/>
    <sheet xmlns:r="http://schemas.openxmlformats.org/officeDocument/2006/relationships" name="Pension and Other Postretire_13" sheetId="82" state="visible" r:id="rId82"/>
    <sheet xmlns:r="http://schemas.openxmlformats.org/officeDocument/2006/relationships" name="Income Taxes - Components of In" sheetId="83" state="visible" r:id="rId83"/>
    <sheet xmlns:r="http://schemas.openxmlformats.org/officeDocument/2006/relationships" name="Income Taxes - Schedule of Prov"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Income Taxes - Schedule of Comp" sheetId="87" state="visible" r:id="rId87"/>
    <sheet xmlns:r="http://schemas.openxmlformats.org/officeDocument/2006/relationships" name="Income Taxes - Schedule of Expi" sheetId="88" state="visible" r:id="rId88"/>
    <sheet xmlns:r="http://schemas.openxmlformats.org/officeDocument/2006/relationships" name="Income Taxes - Schedule of Chan" sheetId="89" state="visible" r:id="rId89"/>
    <sheet xmlns:r="http://schemas.openxmlformats.org/officeDocument/2006/relationships" name="Income Taxes - Reconciliation_2" sheetId="90" state="visible" r:id="rId90"/>
    <sheet xmlns:r="http://schemas.openxmlformats.org/officeDocument/2006/relationships" name="Preferred and Common Stock - Ad" sheetId="91" state="visible" r:id="rId91"/>
    <sheet xmlns:r="http://schemas.openxmlformats.org/officeDocument/2006/relationships" name="Preferred and Common Stock - Sc" sheetId="92" state="visible" r:id="rId92"/>
    <sheet xmlns:r="http://schemas.openxmlformats.org/officeDocument/2006/relationships" name="Preferred and Common Stock - De" sheetId="93" state="visible" r:id="rId93"/>
    <sheet xmlns:r="http://schemas.openxmlformats.org/officeDocument/2006/relationships" name="Preferred and Common Stock - _2" sheetId="94" state="visible" r:id="rId94"/>
    <sheet xmlns:r="http://schemas.openxmlformats.org/officeDocument/2006/relationships" name="Earnings Per Share - Reconcilia" sheetId="95" state="visible" r:id="rId95"/>
    <sheet xmlns:r="http://schemas.openxmlformats.org/officeDocument/2006/relationships" name="Earnings Per Share - Calculatio" sheetId="96" state="visible" r:id="rId96"/>
    <sheet xmlns:r="http://schemas.openxmlformats.org/officeDocument/2006/relationships" name="Earnings Per Share - Additional" sheetId="97" state="visible" r:id="rId97"/>
    <sheet xmlns:r="http://schemas.openxmlformats.org/officeDocument/2006/relationships" name="Accumulated Other Comprehensi_3" sheetId="98" state="visible" r:id="rId98"/>
    <sheet xmlns:r="http://schemas.openxmlformats.org/officeDocument/2006/relationships" name="Receivables - Additional Inform" sheetId="99" state="visible" r:id="rId99"/>
    <sheet xmlns:r="http://schemas.openxmlformats.org/officeDocument/2006/relationships" name="Receivables - Schedule of Allow" sheetId="100" state="visible" r:id="rId100"/>
    <sheet xmlns:r="http://schemas.openxmlformats.org/officeDocument/2006/relationships" name="Inventories - Schedule of Inven" sheetId="101" state="visible" r:id="rId101"/>
    <sheet xmlns:r="http://schemas.openxmlformats.org/officeDocument/2006/relationships" name="Inventories - Additional Inform" sheetId="102" state="visible" r:id="rId102"/>
    <sheet xmlns:r="http://schemas.openxmlformats.org/officeDocument/2006/relationships" name="Properties, Plants, and Equip_3"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Leases - Operating Lease Expens" sheetId="107" state="visible" r:id="rId107"/>
    <sheet xmlns:r="http://schemas.openxmlformats.org/officeDocument/2006/relationships" name="Leases - Narrative (Details)" sheetId="108" state="visible" r:id="rId108"/>
    <sheet xmlns:r="http://schemas.openxmlformats.org/officeDocument/2006/relationships" name="Leases - Operating Lease Assets" sheetId="109" state="visible" r:id="rId109"/>
    <sheet xmlns:r="http://schemas.openxmlformats.org/officeDocument/2006/relationships" name="Leases - Future Minimum Contrac" sheetId="110" state="visible" r:id="rId110"/>
    <sheet xmlns:r="http://schemas.openxmlformats.org/officeDocument/2006/relationships" name="Debt - Schedule of Long-Term De" sheetId="111" state="visible" r:id="rId111"/>
    <sheet xmlns:r="http://schemas.openxmlformats.org/officeDocument/2006/relationships" name="Debt - Maturities of Long-term " sheetId="112" state="visible" r:id="rId112"/>
    <sheet xmlns:r="http://schemas.openxmlformats.org/officeDocument/2006/relationships" name="Debt - Public Debt (Details)" sheetId="113" state="visible" r:id="rId113"/>
    <sheet xmlns:r="http://schemas.openxmlformats.org/officeDocument/2006/relationships" name="Debt - Credit Facilities (Detai" sheetId="114" state="visible" r:id="rId114"/>
    <sheet xmlns:r="http://schemas.openxmlformats.org/officeDocument/2006/relationships" name="Debt - Short-Term Borrowings (D" sheetId="115" state="visible" r:id="rId115"/>
    <sheet xmlns:r="http://schemas.openxmlformats.org/officeDocument/2006/relationships" name="Debt - Commercial Paper (Detail" sheetId="116" state="visible" r:id="rId116"/>
    <sheet xmlns:r="http://schemas.openxmlformats.org/officeDocument/2006/relationships" name="Other Financial Instruments (De" sheetId="117" state="visible" r:id="rId117"/>
    <sheet xmlns:r="http://schemas.openxmlformats.org/officeDocument/2006/relationships" name="Cash Flow Information - Schedul" sheetId="118" state="visible" r:id="rId118"/>
    <sheet xmlns:r="http://schemas.openxmlformats.org/officeDocument/2006/relationships" name="Cash Flow Information - Additio" sheetId="119" state="visible" r:id="rId119"/>
    <sheet xmlns:r="http://schemas.openxmlformats.org/officeDocument/2006/relationships" name="Acquisitions and Divestitures A" sheetId="120" state="visible" r:id="rId120"/>
    <sheet xmlns:r="http://schemas.openxmlformats.org/officeDocument/2006/relationships" name="Acquisitions and Divestitures -" sheetId="121" state="visible" r:id="rId121"/>
    <sheet xmlns:r="http://schemas.openxmlformats.org/officeDocument/2006/relationships" name="Acquisitions and Divestitures_2" sheetId="122" state="visible" r:id="rId122"/>
    <sheet xmlns:r="http://schemas.openxmlformats.org/officeDocument/2006/relationships" name="Acquisitions and Divestitures_3" sheetId="123" state="visible" r:id="rId123"/>
    <sheet xmlns:r="http://schemas.openxmlformats.org/officeDocument/2006/relationships" name="Contingencies and Commitments -" sheetId="124" state="visible" r:id="rId124"/>
    <sheet xmlns:r="http://schemas.openxmlformats.org/officeDocument/2006/relationships" name="Contingencies and Commitments_2" sheetId="125" state="visible" r:id="rId125"/>
    <sheet xmlns:r="http://schemas.openxmlformats.org/officeDocument/2006/relationships" name="Separation Transactions - Addit" sheetId="126" state="visible" r:id="rId126"/>
    <sheet xmlns:r="http://schemas.openxmlformats.org/officeDocument/2006/relationships" name="Quarterly Data (Details)" sheetId="127" state="visible" r:id="rId127"/>
    <sheet xmlns:r="http://schemas.openxmlformats.org/officeDocument/2006/relationships" name="Uncategorized Items - form10k4q" sheetId="128" state="visible" r:id="rId128"/>
  </sheets>
  <definedNames/>
  <calcPr calcId="124519" fullCalcOnLoad="1"/>
</workbook>
</file>

<file path=xl/sharedStrings.xml><?xml version="1.0" encoding="utf-8"?>
<sst xmlns="http://schemas.openxmlformats.org/spreadsheetml/2006/main" uniqueCount="1572">
  <si>
    <t>Document and Entity Information - USD ($) $ in Billions</t>
  </si>
  <si>
    <t>12 Months Ended</t>
  </si>
  <si>
    <t>Dec. 31, 2019</t>
  </si>
  <si>
    <t>Feb. 21, 2020</t>
  </si>
  <si>
    <t>Jun. 30, 2019</t>
  </si>
  <si>
    <t>Entity Information [Line Items]</t>
  </si>
  <si>
    <t>Entity Interactive Data Current</t>
  </si>
  <si>
    <t>Yes</t>
  </si>
  <si>
    <t>Entity Address, Address Line One</t>
  </si>
  <si>
    <t>201 Isabella Street, Suite 200</t>
  </si>
  <si>
    <t>Entity File Number</t>
  </si>
  <si>
    <t>1-3610</t>
  </si>
  <si>
    <t>Entity Incorporation, State or Country Code</t>
  </si>
  <si>
    <t>DE</t>
  </si>
  <si>
    <t>Document Type</t>
  </si>
  <si>
    <t>10-K</t>
  </si>
  <si>
    <t>Amendment Flag</t>
  </si>
  <si>
    <t>false</t>
  </si>
  <si>
    <t>Document Period End Date</t>
  </si>
  <si>
    <t>Dec. 31,
		2019</t>
  </si>
  <si>
    <t>Document Fiscal Year Focus</t>
  </si>
  <si>
    <t>2019</t>
  </si>
  <si>
    <t>Document Fiscal Period Focus</t>
  </si>
  <si>
    <t>FY</t>
  </si>
  <si>
    <t>Entity Registrant Name</t>
  </si>
  <si>
    <t>ARCONIC INC.</t>
  </si>
  <si>
    <t>Entity Central Index Key</t>
  </si>
  <si>
    <t>0000004281</t>
  </si>
  <si>
    <t>Current Fiscal Year End Date</t>
  </si>
  <si>
    <t>--12-31</t>
  </si>
  <si>
    <t>Entity Well-known Seasoned Issuer</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Entity Shell Company</t>
  </si>
  <si>
    <t>Entity Tax Identification Number</t>
  </si>
  <si>
    <t>25-0317820</t>
  </si>
  <si>
    <t>Entity Address, City or Town</t>
  </si>
  <si>
    <t>Pittsburgh</t>
  </si>
  <si>
    <t>Entity Address, State or Province</t>
  </si>
  <si>
    <t>PA</t>
  </si>
  <si>
    <t>Entity Address, Postal Zip Code</t>
  </si>
  <si>
    <t>15212-5872</t>
  </si>
  <si>
    <t>City Area Code</t>
  </si>
  <si>
    <t>412</t>
  </si>
  <si>
    <t>Local Phone Number</t>
  </si>
  <si>
    <t>553-1940</t>
  </si>
  <si>
    <t>Document Annual Report</t>
  </si>
  <si>
    <t>true</t>
  </si>
  <si>
    <t>Document Transition Report</t>
  </si>
  <si>
    <t>Preferred stock</t>
  </si>
  <si>
    <t>Title of 12(b) Security</t>
  </si>
  <si>
    <t>$3.75 Cumulative Preferred Stock, par value $100.00 per share</t>
  </si>
  <si>
    <t>Security Exchange Name</t>
  </si>
  <si>
    <t>NYSEAMER</t>
  </si>
  <si>
    <t>Trading Symbol</t>
  </si>
  <si>
    <t>ARNC PR</t>
  </si>
  <si>
    <t>Common stock</t>
  </si>
  <si>
    <t>Common Stock, par value $1.00 per share</t>
  </si>
  <si>
    <t>NYSE</t>
  </si>
  <si>
    <t>ARNC</t>
  </si>
  <si>
    <t>Statement of Consolidated Operations - USD ($) shares in Millions</t>
  </si>
  <si>
    <t>Dec. 31, 2018</t>
  </si>
  <si>
    <t>Dec. 31, 2017</t>
  </si>
  <si>
    <t>Income Statement [Abstract]</t>
  </si>
  <si>
    <t>Sales (B)</t>
  </si>
  <si>
    <t>Cost of goods sold (exclusive of expenses below)</t>
  </si>
  <si>
    <t>Selling, general administrative, and other expenses</t>
  </si>
  <si>
    <t>Research and development expenses</t>
  </si>
  <si>
    <t>Provision for depreciation and amortization</t>
  </si>
  <si>
    <t>Impairment of goodwill (A and N)</t>
  </si>
  <si>
    <t>Restructuring and other charges (C)</t>
  </si>
  <si>
    <t>Operating income</t>
  </si>
  <si>
    <t>Interest expense (D)</t>
  </si>
  <si>
    <t>Other expense (income), net (E)</t>
  </si>
  <si>
    <t>Income before income taxes</t>
  </si>
  <si>
    <t>Provision for income taxes (G)</t>
  </si>
  <si>
    <t>Net income (loss)</t>
  </si>
  <si>
    <t>Amounts Attributable to Arconic Common Shareholders (I):</t>
  </si>
  <si>
    <t>Earnings (loss) per share - basic (in usd per share)</t>
  </si>
  <si>
    <t>Earnings (loss) per share - diluted (in usd per share)</t>
  </si>
  <si>
    <t>Average Shares Outstanding (I):</t>
  </si>
  <si>
    <t>Average shares outstanding - basic (in shares)</t>
  </si>
  <si>
    <t>Average shares outstanding - diluted (in shares)</t>
  </si>
  <si>
    <t>Statement of Consolidated Comprehensive Income (Loss) - USD ($) $ in Millions</t>
  </si>
  <si>
    <t>Dec. 31, 2016</t>
  </si>
  <si>
    <t>Other comprehensive income (loss), net of tax (J):</t>
  </si>
  <si>
    <t>Change in unrecognized net actuarial loss and prior service cost/benefit related to pension and other postretirement benefits</t>
  </si>
  <si>
    <t>Foreign currency translation adjustments</t>
  </si>
  <si>
    <t>Net change in unrealized gains on debt securities</t>
  </si>
  <si>
    <t>Net change in unrecognized gains/losses on cash flow hedges</t>
  </si>
  <si>
    <t>Total Other comprehensive (loss) income, net of tax</t>
  </si>
  <si>
    <t>Comprehensive income (loss)</t>
  </si>
  <si>
    <t>Arconic</t>
  </si>
  <si>
    <t>Noncontrolling Interests</t>
  </si>
  <si>
    <t>Consolidated Balance Sheet - USD ($) $ in Millions</t>
  </si>
  <si>
    <t>Current assets:</t>
  </si>
  <si>
    <t>Cash and cash equivalents</t>
  </si>
  <si>
    <t>Receivables from customers, less allowances of $3 in 2019 and $4 in 2018 (K)</t>
  </si>
  <si>
    <t>Other receivables (K)</t>
  </si>
  <si>
    <t>Inventories (L)</t>
  </si>
  <si>
    <t>Prepaid expenses and other current assets</t>
  </si>
  <si>
    <t>Total current assets</t>
  </si>
  <si>
    <t>Properties, plants, and equipment, net</t>
  </si>
  <si>
    <t>Goodwill (A and N)</t>
  </si>
  <si>
    <t>Deferred income taxes (G)</t>
  </si>
  <si>
    <t>Intangibles, net (N)</t>
  </si>
  <si>
    <t>Other noncurrent assets (A and O)</t>
  </si>
  <si>
    <t>Total assets</t>
  </si>
  <si>
    <t>Current liabilities:</t>
  </si>
  <si>
    <t>Accounts payable, trade</t>
  </si>
  <si>
    <t>Accrued compensation and retirement costs</t>
  </si>
  <si>
    <t>Taxes, including income taxes</t>
  </si>
  <si>
    <t>Accrued interest payable</t>
  </si>
  <si>
    <t>Other current liabilities (A and O)</t>
  </si>
  <si>
    <t>Short-term debt (P and Q)</t>
  </si>
  <si>
    <t>Total current liabilities</t>
  </si>
  <si>
    <t>Long-term debt, less amount due within one year (P and Q)</t>
  </si>
  <si>
    <t>Accrued pension benefits (F)</t>
  </si>
  <si>
    <t>Accrued other postretirement benefits (F)</t>
  </si>
  <si>
    <t>Other noncurrent liabilities and deferred credits (A and O)</t>
  </si>
  <si>
    <t>Total liabilities</t>
  </si>
  <si>
    <t>Contingencies and commitments (T)</t>
  </si>
  <si>
    <t xml:space="preserve"> </t>
  </si>
  <si>
    <t>Arconic shareholders’ equity:</t>
  </si>
  <si>
    <t>Preferred stock (H)</t>
  </si>
  <si>
    <t>Common stock (H)</t>
  </si>
  <si>
    <t>Additional capital (H)</t>
  </si>
  <si>
    <t>Retained earnings (accumulated deficit) (A)</t>
  </si>
  <si>
    <t>Accumulated other comprehensive loss (A and J)</t>
  </si>
  <si>
    <t>Total Arconic shareholders’ equity</t>
  </si>
  <si>
    <t>Noncontrolling interests</t>
  </si>
  <si>
    <t>Total equity</t>
  </si>
  <si>
    <t>Total liabilities and equity</t>
  </si>
  <si>
    <t>Consolidated Balance Sheet (Parenthetical) - USD ($) $ in Millions</t>
  </si>
  <si>
    <t>Statement of Financial Position [Abstract]</t>
  </si>
  <si>
    <t>Receivables from customers, allowance</t>
  </si>
  <si>
    <t>Statement of Consolidated Cash Flows - USD ($)</t>
  </si>
  <si>
    <t>Cash from Operations</t>
  </si>
  <si>
    <t>Adjustments to reconcile net income (loss) to cash provided from (used for) operations:</t>
  </si>
  <si>
    <t>Depreciation and amortization</t>
  </si>
  <si>
    <t>Deferred income taxes</t>
  </si>
  <si>
    <t>Restructuring and other charges</t>
  </si>
  <si>
    <t>Net loss (gain) from investing activities - asset sales</t>
  </si>
  <si>
    <t>Net periodic pension benefit cost (F)</t>
  </si>
  <si>
    <t>Stock-based compensation</t>
  </si>
  <si>
    <t>Other</t>
  </si>
  <si>
    <t>Changes in assets and liabilities, excluding effects of acquisitions, divestitures, and foreign currency translation adjustments:</t>
  </si>
  <si>
    <t>(Increase) in receivables</t>
  </si>
  <si>
    <t>(Increase) in inventories</t>
  </si>
  <si>
    <t>Decrease (increase) in prepaid expenses and other current assets</t>
  </si>
  <si>
    <t>(Decrease) increase in accounts payable, trade</t>
  </si>
  <si>
    <t>(Decrease) in accrued expenses</t>
  </si>
  <si>
    <t>(Decrease) increase in taxes, including income taxes</t>
  </si>
  <si>
    <t>Pension contributions</t>
  </si>
  <si>
    <t>(Increase) in noncurrent assets</t>
  </si>
  <si>
    <t>(Decrease) in noncurrent liabilities</t>
  </si>
  <si>
    <t>Cash provided from (used for) operations</t>
  </si>
  <si>
    <t>Financing Activities</t>
  </si>
  <si>
    <t>Net change in short-term borrowings (original maturities of three months or less)</t>
  </si>
  <si>
    <t>Additions to debt (original maturities greater than three months) (P)</t>
  </si>
  <si>
    <t>Payments on debt (original maturities greater than three months) (P)</t>
  </si>
  <si>
    <t>Premiums paid on early redemption of debt (P)</t>
  </si>
  <si>
    <t>Proceeds from exercise of employee stock options</t>
  </si>
  <si>
    <t>Dividends paid to shareholders</t>
  </si>
  <si>
    <t>Distributions to noncontrolling interests</t>
  </si>
  <si>
    <t>Repurchase of common stock (H)</t>
  </si>
  <si>
    <t>Cash used for financing activities</t>
  </si>
  <si>
    <t>Investing Activities</t>
  </si>
  <si>
    <t>Capital expenditures</t>
  </si>
  <si>
    <t>Proceeds from the sale of assets and businesses (S)</t>
  </si>
  <si>
    <t>Sales of investments (U)</t>
  </si>
  <si>
    <t>Cash receipts from sold receivables (K)</t>
  </si>
  <si>
    <t>Other (U)</t>
  </si>
  <si>
    <t>Cash provided from invest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year</t>
  </si>
  <si>
    <t>Statement of Changes in Consolidated Equity - USD ($) $ in Millions</t>
  </si>
  <si>
    <t>Total</t>
  </si>
  <si>
    <t>Preferred Class A</t>
  </si>
  <si>
    <t>Preferred Class B</t>
  </si>
  <si>
    <t>Mandatory convertible preferred stock</t>
  </si>
  <si>
    <t>Additional capital</t>
  </si>
  <si>
    <t>Retained earnings (accumulated deficit)</t>
  </si>
  <si>
    <t>Retained earnings (accumulated deficit)Preferred Class A</t>
  </si>
  <si>
    <t>Retained earnings (accumulated deficit)Preferred Class B</t>
  </si>
  <si>
    <t>Accumulated Other Comprehensive Loss</t>
  </si>
  <si>
    <t>Balance at beginning of period at Dec. 31, 2016</t>
  </si>
  <si>
    <t>Increase (Decrease) in Stockholders' Equity [Roll Forward]</t>
  </si>
  <si>
    <t>Other comprehensive (loss) income (J)</t>
  </si>
  <si>
    <t>Cash dividends declared:</t>
  </si>
  <si>
    <t>Cash dividends declared, preferred</t>
  </si>
  <si>
    <t>Cash dividends declared, common</t>
  </si>
  <si>
    <t>Stock-based compensation (H)</t>
  </si>
  <si>
    <t>Common stock issued: compensation plans (H)</t>
  </si>
  <si>
    <t>Conversion of mandatory convertible preferred stock (H)</t>
  </si>
  <si>
    <t>Issuance of common stock (H)</t>
  </si>
  <si>
    <t>Distributions</t>
  </si>
  <si>
    <t>Balance at end of period at Dec. 31, 2017</t>
  </si>
  <si>
    <t>Balance at end of period at Dec. 31, 2018</t>
  </si>
  <si>
    <t>Repurchase and retirement of common stock (H)</t>
  </si>
  <si>
    <t>Balance at end of period at Dec. 31, 2019</t>
  </si>
  <si>
    <t>Statement of Changes in Consolidated Equity (Parenthetical) - $ / shares</t>
  </si>
  <si>
    <t>Dec. 31, 2015</t>
  </si>
  <si>
    <t>Common stock, dividends declared per share (usd per share)</t>
  </si>
  <si>
    <t>Preferred, dividends per share (usd per share)</t>
  </si>
  <si>
    <t>Summary of Significant Accounting Policies</t>
  </si>
  <si>
    <t>Accounting Policies [Abstract]</t>
  </si>
  <si>
    <t>Summary of Significant Accounting Policies Basis of Presentation. The Consolidated Financial Statements of Arconic Inc. and subsidiaries (“Arconic”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see Note B ). In the third quarter of 2019, the Company realigned its operations by eliminating its Transportation and Construction Solutions (TCS) segment and transferring the Forged Wheels business to the Engineered Products and Forgings (EP&amp;F) segment and the Building and Construction Systems (BCS) business to the Global Rolled Products (GRP) segment. See Note B for further details. On February 8, 2019, the Company announced the separation of its portfolio into two independent, publicly-traded companies (the "Separation of Arconic"). The EP&amp;F segment will remain in the existing company (Remain Co.) which will be renamed Howmet Aerospace Inc. at separation. The GRP segment will comprise Spin Co. and will be named Arconic Corporation at separation. The Company is targeting to complete the Separation of Arconic on April 1, 2020. See Note U for further details. Principles of Consolidation. The Consolidated Financial Statements include the accounts of Arconic and companies in which Arconic has a controlling interest. Intercompany transactions have been eliminated. Investments in affiliates in which Arconic cannot exercise significant influence that do not have readily determinable fair values are accounted for at cost minus impairment, if any, plus or minus changes resulting from observable price changes in orderly transactions for the identical or a similar investment of the same issuer. Management also evaluates whether an Arconic entity or interest is a variable interest entity and whether Arconic is the primary beneficiary. Consolidation is required if both of these criteria are met. Arconic does not have any variable interest entities requiring consolidation. Cash Equivalents. Cash equivalents are highly liquid investments purchased with an original maturity of three months or less. Inventory Valuation. Inventories are carried at the lower of cost and net realizable value, with cost for approximately half of U.S. inventories determined under the last-in, first-out (LIFO) method. The cost of other inventories is determined under a combination of the first-in, first-out (FIFO) and average-cost methods. 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ered Products and Forgings 29 17 Global Rolled Products 31 21 Gains or losses from the sale of asset groups are generally recorded in Restructuring and other charges while the sale of individual assets are recorded in Other expense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M for further information. 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For 2019, Arconic had seven reporting units, of which four were included in the Engineered Products and Forgings (EP&amp;F) segment (Fastening Systems, Engineered Structures, Engine Products, and Forged Wheels), and three were included in the Global Rolled Products (GRP) segment (Global Rolled Products, Aluminum Extrusions, and BCS). More than 90% of Arconic’s total goodwill at December 31, 2019 was allocated to the four EP&amp;F reporting units: Engine Products ( $2,164 ), Fastening Systems ( $1,607 ), Engineered Structures ( $289 ), and Forged Wheels ( $7 ). In reviewing goodwill for impairment, an entity has the option to first assess qualitative factors to determine whether the existence of events or circumstances leads to a determination that it is more likely than not (greater than 50% )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 -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9 annual review of goodwill, management proceeded directly to the quantitative impairment test for all seven of its reporting units. The estimated fair values for each of the seven reporting units exceeded their respective carrying values by more than 50% , thus, there was no goodwill impairment. Under the quantitative impairment test, the evaluation of impairment involves comparing the current fair value of each reporting unit to its carrying value, including goodwill. Arconic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sales growth (volumes and pricing), production costs, capital spending, and discount rate.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Arconic would recognize an impairment charge for the amount by which the carrying amount exceeds the reporting unit’s fair value without exceeding the total amount of goodwill allocated to that reporting unit. In the first quarter of 2019, management transferred its aluminum extrusions business (Aluminum Extrusions) from Engineered Structures within the EP&amp;F segment to the GRP segment, based on synergies with the GRP segment including similar customer base, technologies, and manufacturing capabilities. Management assessed and concluded that the remaining Engineered Structures business unit and the Aluminum Extrusions business unit represent reporting units. As a result of the reorganization, goodwill of $110 was reallocated from Engineered Structures to Aluminum Extrusions and these reporting units were evaluated for impairment during the first quarter of 2019. The estimated fair value of each of these reporting units substantially exceeded their carrying value; thus, there was no goodwill impairment. In the second quarter of 2019, management transferred its castings operations from Engineered Structures to Engine Products within the EP&amp;F segment based on process expertise for investment castings that existed within Engine Products. As a result, goodwill of $105 was reallocated from Engineered Structures to Engine Products and these reporting units were evaluated for impairment during the second quarter of 2019. The estimated fair value of each of these reporting units substantially exceeded their carrying value; thus, there was no impairment. As a result of the elimination of the TCS segment in the third quarter of 2019 (see Note B ), the Company transferred $7 of Forged Wheels goodwill and $68 of BCS goodwill from the TCS segment to the EP&amp;F and GRP segments, respectively. Both Forged Wheels and BCS are considered reporting units. In the second quarter of 2019, as a result of the decline in the forecasted financial performance and related impairment of long-lived assets of the Disks asset group within Engine Products (see Note M ), the Company also performed an interim impairment evaluation of goodwill for Engine Products. The estimated fair value of the reporting unit was substantially in excess of its carrying value; thus, there was no impairment of goodwill. In connection with the interim impairment evaluation of long-lived assets for the Disks asset group within Engine Products in the second quarter of 2018 (see Note M ), which resulted from a decline in forecasted financial performance for the business in connection with its updated three-year strategic plan, the Company also performed an interim impairment evaluation of goodwill for Engine Products. The estimated fair value of the reporting unit was substantially in excess of the carrying value; thus, there was no impairment of goodwill. Goodwill impairment tests in 2018 and 2017 indicated that goodwill was not impaired for any of the Company’s reporting units, except for the Arconic Forgings and Extrusions business (AFE) (the AFE operations were realigned and transferred to Aluminum Extrusions and Engine Products) whose estimated fair value was lower than its carrying value. As such, Arconic recorded an impairment for the full amount of goodwill in the AFE reporting unit of $719 in 2017. The decrease in fair value of AFE was primarily due to unfavorable performance that was impacting operating margins and a higher discount rate due to an increase in the risk-free rate of return, while the carrying value increased compared to prior year.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ered Products and Forgings 5 32 Global Rolled Products 5 13 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Arconic'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were reduced by lease incentives and accrued exit costs. 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and forged jet engine components; extruded, machined and formed aircraft parts; aluminum sheet and plate; integrated aluminum structural systems; architectural extrusion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Our business units set commercial terms on which Arconic sells products to its customers. These terms are influenced by industry custom, market conditions, product line (specialty versus commodity products), and other considerations.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Arconic made a final accounting policy election to apply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Arconic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Foreign Currency. The local currency is the functional currency for Arconic’s significant operations outside the United States, except for certain operations in Canada and Russia, where the U.S. dollar is used as the functional currency. The determination of the functional currency for Arconic’s operations is made based on the appropriate economic and management indicators. Acquisitions. Arconic’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should b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 For businesses classified as held for sale that do not qualify for discontinued operations treatment, the balance sheet and cash flow amounts should b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Recently Adopted Accounting Guidance. In February 2016, the Financial Accounting Standards Board (FASB) issued changes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became effective for Arconic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lease standard resulted in the Company recording operating lease right-of-use assets and lease liabilities of approximately $320 on the Consolidated Balance Sheet as of January 1, 2019. Also, the Company reclassified cash proceeds of $119 from Other noncurrent liabilities and deferred credits, assets of $24 from Properties, plants, and equipment, net, and deferred tax assets of $22 from Other noncurrent assets to Retained earnings (accumulated deficit) reflecting the cumulative effect of an accounting change related to the sale-leaseback of the Texarkana, Texas cast house (see Note S ). The adoption of the standard had no impact on the Statement of Consolidated Operations or Statement of Consolidated Cash Flows.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Arconic on January 1, 2019. For cash flow hedges, Arconic recorded a cumulative effect adjustment of $2 related to eliminating the separate measurement of ineffectiveness by decreasing Accumulated other comprehensive loss and increasing Retained earnings (accumulated deficit) on the accompanying Consolidated Balance Sheet. The amendments to presentation and disclosure are required prospectively. Arconic has determined that under the new accounting guidance it is able to more broadly use cash flow hedge accounting for its variable priced inventory purchases and customer sales. In February 2018, the FASB issued guidance that allows an optional reclassification from Accumulated other comprehensive loss to Accumulated deficit for stranded tax effects resulting from the Tax Cuts and Jobs Act enacted on December 22, 2017. Stranded tax effects were created when deferred taxes, originally established in Other comprehensive income at 35%, were revalued to 21% as a component of income tax expense from continuing operations. The Company elected to early adopt this provision in the fourth quarter of 2018 and reclassified $367 of beneficial stranded tax effects in Accumulated other comprehensive loss to Retained earnings (accumulated deficit) in its Consolidated Balance Sheet and Statement of Changes in Consolidated Equity. In March 2019, the Securities and Exchange Commission (SEC) issued guidance to modernize and simplify certain disclosure requirements in a manner that reduces the costs and burdens on preparers while continuing to provide all material information to investors. This guidance became effective on May 2, 2019 and has been applied to filings thereafter. The adoption of this guidance did not have a material impact on the Notes to the Consolidated Financial Statements. Recently Issued Accounting Guidance.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t>
  </si>
  <si>
    <t>Segment and Geographic Area Information</t>
  </si>
  <si>
    <t>Segment Reporting [Abstract]</t>
  </si>
  <si>
    <t>Segment and Geographic Area Information Arconic is a global leader in lightweight metals engineering and manufacturing. Arconic’s innovative, multi-material products, which include aluminum, titanium, and nickel, are used worldwide in aerospace, automotive, commercial transportation, building and construction, industrial applications, defense, and packaging. Arconic’s operations consist of two worldwide reportable segments: EP&amp;F and GRP. Segment performance under Arconic’s management reporting system is evaluated based on a number of factors; however, the primary measure of performance is Segment operating profit. Arconic’s definition of Segment operating profit is Operating income excluding Special items. Special items include Restructuring and other charges and Impairment of goodwill. Segment operating profit may not be comparable to similarly titled measures of other companies. Differences between segment totals and consolidated Arconic are in Corporate. In the third quarter of 2019, the Company realigned its operations by eliminating its TCS segment and transferring the Forged Wheels business to its EP&amp;F segment and BCS to its GRP segment, consistent with how the Chief Executive Officer is assessing operating performance and allocating capital in conjunction with the planned Separation of Arconic (see Note U ). The Latin America extrusions business, which was formerly part of the Company's TCS segment until its sale in April of 2018 (see Note S ), was moved to Corporate. In the first quarter of 2019, management transferred its aluminum extrusions operations from its Engineered Structures business unit within the EP&amp;F segment to the GRP segment, based on synergies with the GRP segment including similar customer base, technologies, and manufacturing capabilities. Prior period financial information has been recast to conform to current year presentation. The accounting policies of the segments are the same as those described in the Summary of Significant Accounting Policies (see Note A ). Transactions among segments are established based on negotiation among the parties. Differences between segment totals and Arconic’s consolidated totals for line items not reconciled are in Corporate. Engineered Products and Forgings . This segment produces products that are used primarily in the aerospace (commercial and defense), industrial, commercial transportation, and power generation end markets. Such products include fastening systems (aluminum, titanium, steel, and nickel superalloys) and seamless rolled rings (mostly nickel superalloys); investment castings (nickel superalloys, titanium, and aluminum), including airfoils; forged jet engine components (e.g., jet engine disks); extruded, machined and forged aircraft parts (titanium and aluminum); and forged aluminum commercial vehicle wheels, all of which are sold directly to customers and through distributors. Approximately 70% of the third-party sales in this segment are from the aerospace end market. A small part of this segment also produces various forged and machined metal products (titanium and aluminum) for various end markets. Seasonal decreases in sales are experienced for certain products in the third quarter of the year due to the European summer slowdown. Global Rolled Products. This segment produces aluminum sheet and plate, aluminum extruded and machined parts, integrated aluminum structural systems, and architectural extrusions used in the automotive, aerospace, building and construction, industrial, packaging, and commercial transportation end markets. Products are sold directly to customers and through distributors. While the customer base for flat-rolled products is large, a significant amount of sales of sheet and plate are to a relatively small number of customers. The operating results and assets of Arconic’s reportable segments were as follows: Engineered Products and Forgings Global Rolled Products Total 2019 Sales: Third-party sales $ 7,105 $ 7,082 $ 14,187 Intersegment sales — 183 183 Total segment sales $ 7,105 $ 7,265 $ 14,370 Profit and loss: Segment operating profit $ 1,390 $ 625 $ 2,015 Restructuring and other charges 509 81 590 Provision for depreciation and amortization 269 233 502 2018 Sales: Third-party sales $ 6,798 $ 7,223 $ 14,021 Intersegment sales — 205 205 Total segment sales $ 6,798 $ 7,428 $ 14,226 Profit and loss: Segment operating profit $ 1,105 $ 481 $ 1,586 Restructuring and other charges 70 (157 ) (87 ) Provision for depreciation and amortization 289 253 542 2017 Sales: Third-party sales $ 6,300 $ 6,540 $ 12,840 Intersegment sales — 183 183 Total segment sales $ 6,300 $ 6,723 $ 13,023 Profit and loss: Segment operating profit $ 1,119 $ 570 $ 1,689 Restructuring and other charges 30 83 113 Provision for depreciation and amortization 275 243 518 2019 Assets: Capital expenditures $ 344 $ 189 $ 533 Goodwill 4,067 426 4,493 Total assets (1) 10,034 4,907 14,941 2018 Assets: Capital expenditures $ 407 $ 308 $ 715 Goodwill 4,186 314 4,500 Total assets 10,494 4,845 15,339 (1) Segment assets at December 31, 2019 included operating lease right-of-use assets (see Notes A and O ). Segment assets for the EP&amp;F segment at December 31, 2019 were impacted by a long-lived asset impairment charge of $428 recorded in the second quarter of 2019 (see Note M ). The following tables reconcile certain segment information to consolidated totals: For the year ended December 31, 2019 2018 2017 Sales: Total segment sales $ 14,370 $ 14,226 $ 13,023 Elimination of intersegment sales (183 ) (205 ) (183 ) Corporate 5 (7 ) 120 Consolidated sales $ 14,192 $ 14,014 $ 12,960 For the year ended December 31, 2019 2018 2017 Total segment operating profit $ 2,015 $ 1,586 $ 1,689 Unallocated amounts: Impairment of goodwill — — (719 ) Restructuring and other charges (620 ) (9 ) (165 ) Corporate expense (360 ) (252 ) (325 ) Consolidated operating income $ 1,035 $ 1,325 $ 480 Interest expense (338 ) (378 ) (496 ) Other (expense) income, net (122 ) (79 ) 486 Consolidated income before income taxes $ 575 $ 868 $ 470 December 31, 2019 2018 Assets: Total segment assets $ 14,941 $ 15,339 Unallocated amounts: Cash and cash equivalents 1,648 2,277 Deferred income taxes 608 573 Corporate fixed assets, net 326 334 Fair value of derivative contracts 6 37 Other 49 133 Consolidated assets $ 17,578 $ 18,693 Sales by major product grouping were as follows: For the year ended December 31, 2019 2018 2017 Sales: Innovative flat-rolled products $ 5,471 $ 5,604 $ 5,000 Engine products 3,452 3,220 2,965 Fastening systems 1,561 1,531 1,484 Engineered structures 1,123 1,081 1,023 Architectural aluminum systems 1,118 1,135 1,069 Forged wheels 969 966 828 Aluminum extrusions 493 484 471 Other 5 (7 ) 120 $ 14,192 $ 14,014 $ 12,960 Geographic information for sales was as follows (based upon the country where the point of sale occurred): For the year ended December 31, 2019 2018 2017 Sales: United States $ 9,548 $ 9,137 $ 8,167 France 864 936 965 United Kingdom 732 737 721 Hungary 719 823 739 China 630 632 615 Russia 511 553 500 Germany 322 302 309 Canada 313 285 261 Japan 190 170 141 Brazil 159 214 285 Other 204 225 257 $ 14,192 $ 14,014 $ 12,960 Geographic information for long-lived assets was as follows (based upon the physical location of the assets): December 31, 2019 2018 Long-lived assets: United States $ 4,193 $ 4,148 China 338 326 Hungary 302 257 Russia 233 253 United Kingdom 189 253 France 185 163 Germany 86 84 Canada 57 61 Mexico 57 45 Brazil 5 54 Other 69 60 $ 5,714 $ 5,704 The following table disaggregates revenue by major end market served. Differences between segment totals and consolidated Arconic are in Corporate. In 2018, Corporate included $38 of costs related to settlements of certain customer claims primarily related to product introductions. For the year ended December 31, Engineered Products and Forgings Global Rolled Products Total Segment 2019 Aerospace $ 5,075 $ 1,251 $ 6,326 Transportation 1,289 2,418 3,707 Building and construction — 1,300 1,300 Industrial and Other 741 2,113 2,854 Total end-market revenue $ 7,105 $ 7,082 $ 14,187 2018 Aerospace $ 4,722 $ 1,116 $ 5,838 Transportation 1,302 2,550 3,852 Building and construction — 1,357 1,357 Industrial and Other 774 2,200 2,974 Total end-market revenue $ 6,798 $ 7,223 $ 14,021 2017 Aerospace $ 4,347 $ 1,109 $ 5,456 Transportation 1,098 2,072 3,170 Building and construction — 1,269 1,269 Industrial and Other 855 2,090 2,945 Total end-market revenue $ 6,300 $ 6,540 $ 12,840</t>
  </si>
  <si>
    <t>Restructuring and Other Charges</t>
  </si>
  <si>
    <t>Restructuring and Related Activities [Abstract]</t>
  </si>
  <si>
    <t>Restructuring and Other Charges Restructuring and other charges for each year in the three-year period ended December 31, 2019 were comprised of the following: 2019 2018 2017 Non-cash asset impairments $ 570 $ 13 $ 58 Layoff costs 103 20 64 Pension and Other postretirement benefits - net settlement and curtailment charges (49 ) 91 — Net (gain) loss on divestitures of assets and businesses ( S ) (20 ) (109 ) 57 Other 26 13 (3 ) Reversals of previously recorded layoff costs (10 ) (19 ) (11 ) Restructuring and other charges $ 620 $ 9 $ 165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9 Actions . In 2019, Arconic recorded Restructuring and other charges of $620 ( $512 after-tax), this included a non-cash charge for asset impairments of $570 ( $477 after-tax), primarily comprised of $428 ( $345 after-tax) for impairment of the Disks long-lived asset group, a charge of $112 ( $109 after-tax) for impairment of assets associated with agreements to sell the Company’s Brazilian rolling mill operations ( $53 ), the U.K. forgings business ( $46 ), and a small additive business ( $13 ), a charge of $25 ( $19 after-tax) for impairment of a trade name intangible asset and properties, plant, and equipment related to the Company’s primary research and development facility, and a charge of $5 ( $4 after-tax) for an impairment of a cost method investment of the GRP segment; a charge of $103 ( $78 after-tax) for layoff costs, including the separation of approximately 1,310 employees ( 484 in the GRP segment, 460 in Corporate, and 366 in the EP&amp;F segment); a charge of $26 ( $21 after-tax) for other miscellaneous items including lease terminations of $12 primarily related to a corporate aircraft, accelerated depreciation of $9 , a net charge of $2 for executive severance net of the benefit of forfeited executive stock compensation, and a charge for various other exit costs of $4 ; and a charge of $9 ( $7 after-tax) for pension settlement accounting. These charges were partially offset by a benefit of $58 ( $45 after-tax) from the elimination of the life insurance benefit for the U.S. salaried and non-bargaining hourly retirees of the Company and its subsidiaries; a benefit of $10 ( $9 after-tax) from the reversal of a number of current year layoff reserves; and a gain of $20 ( $17 after-tax) for contingent consideration received from the Texarkana sale. As of December 31, 2019, approximately 947 of the 1,310 employees were separated. The remaining separations for the 2019 restructuring programs are expected to be completed in 2020. In 2019 , cash payments of $65 were made against layoff reserves related to 2019 restructuring programs. 2018 Actions . In 2018, Arconic recorded Restructuring and other charges of $9 ( $9 after-tax), which included a net gain on the sale of several assets and businesses of $109 ( $81 after-tax), primarily made up of a gain on the asset sale of Texarkana of $154 ( $119 after-tax) and loss on the sale of the Hungary forgings business of $43 ( $39 after-tax) (see note S ); charges of $96 ( $75 after-tax) for pension settlement and $23 ( $18 after-tax) for pension curtailment; a postretirement curtailment benefit of $28 ( $22 after-tax) (see note F ); and a charge of $20 ( $17 after-tax) for layoff costs, including the separation of approximately 125 employees ( 89 in the EP&amp;F segment and 36 in Corporate); a charge of $12 ( $9 after-tax) for contract termination costs and asset impairments associated with the shutdown of a facility in Acuna, Mexico; a charge of $6 ( $4 after-tax) for contract termination costs related to the New York office; a charge of $8 ( $4 after-tax) for other miscellaneous items including accelerated depreciation and asset impairments; and a benefit of $19 ( $15 after-tax) for the reversal of a number of layoff reserves related to prior periods. As of December 31, 2019, the separations associated with the 2018 restructuring programs were essentially complete. In 2019 and 2018, cash payments of $4 and $9 , respectively, were made against layoff reserves related to the 2018 restructuring programs. 2017 Actions . In 2017, Arconic recorded Restructuring and other charges of $165 ( $143 after-tax), which were comprised of the following components: a charge of $69 ( $47 after-tax) for layoff costs related to cost reduction initiatives including the separation of approximately 880 employees ( 403 in the EP&amp;F segment, 336 in the GRP segment, and 141 in Corporate), a charge of $60 ( $60 after-tax) related to the sale of the Italy rolling mill; a charge of $41 ( $41 after-tax) for the impairment of assets associated with the sale of the Latin America extrusions business (see Note S ); a net benefit of $6 ( $4 after-tax) for the reversal of forfeited executive stock compensation of $13 , partially offset by a charge of $7 for the related severance; a net charge of $12 ( $7 after-tax) for other miscellaneous items; and a benefit of $11 ( $8 after-tax) for the reversal of a number of small layoff reserves related to prior periods. As of December 31, 2019, the separations associated with the 2017 restructuring programs were essentially complete. In 2019, 2018, and 2017, cash payments of $5 , $34 , and $28 , respectively, were made against layoff reserves related to the 2017 restructuring programs. Activity and reserve balances for restructuring charges were as follows: Layoff costs Other exit costs Total Reserve balances at December 31, 2016 $ 50 $ 9 $ 59 2017 Cash payments (59 ) (6 ) (65 ) Restructuring charges 64 1 65 Other (1) 1 (2 ) (1 ) Reserve balances at December 31, 2017 $ 56 $ 2 $ 58 2018 Cash payments $ (47 ) $ (2 ) $ (49 ) Restructuring charges 111 13 124 Other (2) (110 ) 2 (108 ) Reserve balances at December 31, 2018 $ 10 $ 15 $ 25 2019 Cash payments $ (74 ) $ (5 ) $ (79 ) Restructuring charges 56 574 630 Other (3) 39 (581 ) (542 ) Reserve balances at December 31, 2019 $ 31 $ 3 $ 34 (1) In 2017, Other for layoff costs included a reclassification of a stock awards reversal of $13 , offset by reversals of previously recorded restructuring charges of $11 and foreign currency translation of $1 . (2) In 2018, Other for layoff costs included reclassifications of $119 in pension costs and a $28 credit in postretirement benefits, as the impacts were reflected in Arconic's separate liabilities for Accrued pension benefits and Accrued postretirement benefits, and reversals of previously recorded restructuring charges of $19 . (3) In 2019, Other for layoff costs included reclassifications of a $58 credit for elimination of life insurance benefits for U.S. salaried and non-bargaining hourly retirees, a charge of $9 for pension plan settlement accounting, as the impacts were reflected in Arconic's separate liabilities for Accrued pension benefits and Accrued postretirement benefits, and reversals of previously recorded restructuring charges of $10 . In 2019, Other for other exit costs included a charge of $428 for impairment of the Disks long-lived asset group; a charge of $112 for impairment of assets associated with agreement to sell the Company’s Brazilian rolling mill operations, the U.K. forgings business, and a small additive business; a charge of $25 for impairment of properties, plants, and equipment related to the Company’s primary research and development facility and a trade name intangible asset; a charge of $12 for lease terminations; a charge of $9 for accelerated depreciation as the impacts were primarily reflected in various noncurrent asset accounts; a charge of $5 related to the impairment of a cost method investment of GRP, and a charge of $1 related to other miscellaneous items; partially offset by a gain of $20 related to contingent consideration from the Texarkana sale. Additionally, Other included the reclassification of $9 in lease exit costs to reduce right-of-use assets within Other noncurrent assets in accordance with the new lease accounting standard. The remaining reserves are expected to be paid in cash during 2020.</t>
  </si>
  <si>
    <t>Interest Cost Components</t>
  </si>
  <si>
    <t>Debt Disclosure [Abstract]</t>
  </si>
  <si>
    <t>Interest Cost Components For the year ended December 31, 2019 2018 2017 Amount charged to expense $ 338 $ 378 $ 496 Amount capitalized 33 23 22 $ 371 $ 401 $ 518</t>
  </si>
  <si>
    <t>Other Expense (Income), Net</t>
  </si>
  <si>
    <t>Other Income and Expenses [Abstract]</t>
  </si>
  <si>
    <t>Other Expense (Income), Net For the year ended December 31, 2019 2018 2017 Non-service related net periodic benefit cost $ 116 $ 112 $ 154 Interest income (25 ) (23 ) (19 ) Foreign currency (gains) losses, net (1 ) 26 (5 ) Net loss (gain) from asset sales 7 10 (513 ) Other, net 25 (46 ) (103 ) $ 122 $ 79 $ (486 ) In 2019, Other, net included an increase in deferred compensation arrangements and related investment performance. In 2018, Non-service related net periodic benefit cost included lower net actuarial losses as a result of pension actions taken during 2018 (see Note F ) and Other, net included a benefit from establishing a tax indemnification receivable of $29 reflecting Alcoa Corporation’s 49% share of a Spanish tax reserve (see Note T ). In 2017, Net loss (gain) from asset sales included a gain on the sale of a portion of Arconic’s investment in Alcoa Corporation common stock of $351 (see Note U ) and a gain of $167 on the Debt-for-Equity Exchange (see Note U ). In 2017, Other, net included an adjustment of $81 to the contingent earn-out liability related to the 2014 acquisition of Firth Rixson (see Note S ) and an adjustment of $25 associated with a separation-related guarantee liability (see Note T ).</t>
  </si>
  <si>
    <t>Pension and Other Postretirement Benefits</t>
  </si>
  <si>
    <t>Retirement Benefits [Abstract]</t>
  </si>
  <si>
    <t>Pension and Other Postretirement Benefits Arconic maintains pension plans covering most U.S. employees and certain employees in foreign locations. Pension benefits generally depend on length of service and job grade.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Arconic also maintains health care and life insurance postretirement benefit plans covering eligible U.S. retired employees and certain retirees from foreign locations. Generally, the medical plans are unfunded and pay a percentage of medical expenses, reduced by deductibles and other coverage. Life benefits are generally provided by insurance contracts. Arconic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Effective January 1, 2015, Arconic no longer offers postretirement health care benefits to Medicare-eligible, primarily non-bargaining, U.S. retirees through Company-sponsored plans. Qualifying retirees (hired prior to January 1, 2002), both current and future, may access these benefits in the marketplace by purchasing coverage directly from insurance carriers. On April 1, 2018, benefit accruals for future service and compensation under all of the Company's qualified and non-qualified defined benefit pension plans for U.S. salaried and non-bargaining hourly employees ceased. As a result of this change, in 2018, the Company recorded a decrease to the Accrued pension benefit liability of $136 related to the reduction of future benefits ( $141 offset in Accumulated other comprehensive loss) and curtailment charges of $5 in Restructuring and other charges. On April 13, 2018, the United Auto Workers ratified a new five-year labor agreement, covering approximately 1,300 U.S. employees of Arconic, which expires on March 31, 2023. A provision within the agreement includes a retirement benefit increase for future retirees that participate in a defined benefit pension plan, which impacts approximately 300 of those employees. In addition, effective January 1, 2019, benefit accruals for future service ceased. As result of these changes, in 2018, a curtailment charge of $9 was recorded in Restructuring and other charges. In 2018, the Company announced that effective December 31, 2018, it would end all pre-Medicare medical, prescription drug and vision coverage for current and future salaried and non-bargained hourly employees and retirees of the Company and its subsidiaries. As a result of this change, in 2018, the Company recorded a decrease to the Accrued other postretirement benefits liability of $32 related to the reduction of future benefits, $4 offset in Accumulated other comprehensive loss, and a curtailment benefit of $28 in Restructuring and other charges. In 2018, the company communicated to plan participants that effective in the first quarter of 2019, benefit accruals for future service and compensation for employees in the United Kingdom defined benefit pension plans will cease. The plan curtailment resulted in a $13 decrease in the Accrued pension benefits liability which was offset in Accumulated other comprehensive loss. Additionally, on October 29, 2018, the United Kingdom High Court ruled that defined benefit pension plans offering Guaranteed Minimum Pensions must review benefits accrued between May 1990 to April 1997 to ensure gender pay equality. The review resulted in an increase to the Accrued pension benefits liability of $9 and a corresponding curtailment charge that was recorded in Restructuring and other charges. In 2019, the Company communicated to plan participants that for its U.S. salaried and non-bargained hourly retirees of the Company and its subsidiaries, it would eliminate the life insurance benefit effective May 1, 2019, and certain health care subsidies effective December 31, 2019. As a result of these changes, in 2019, the Company recorded a decrease to the Accrued other postretirement benefits liability of $75 , which was offset by a curtailment benefit of $58 in Restructuring and other charges and $17 in Accumulated other comprehensive loss. In June 2019, the Company and the United Steelworkers (USW) reached a tentative three-year labor agreement that was ratified on July 11, 2019 covering approximately 3,400 employees at four U.S. locations; the previous labor agreement expired on May 15, 2019. In 2019, the Company recognized $9 in Cost of goods sold on the accompanying Statement of Consolidated Operations primarily for a one-time signing bonus for employees. Additionally, on July 25, 2019, the USW ratified a new four-year labor agreement covering approximately 560 employees at the Company’s Niles, Ohio facility. The prior labor agreement expired on June 30, 2018. In 2019 and 2018, the Company applied settlement accounting to U.S. pension plans due to lump sum payments to participants which resulted in settlement charges of $9 and $96 that were recorded in Restructuring and other charges. The funded status of all of Arconic’s pension and other postretirement benefit plans are measured as of December 31 each calendar year. Obligations and Funded Status Pension benefits Other postretirement benefits December 31, 2019 2018 2019 2018 Change in benefit obligation Benefit obligation at beginning of year $ 6,476 $ 7,359 $ 806 $ 927 Service cost 25 46 7 7 Interest cost 235 219 28 28 Amendments — 18 (78 ) (25 ) Actuarial losses (gains) 974 (372 ) 100 (51 ) Settlements (23 ) (146 ) — — Curtailments — (154 ) — — Benefits paid (477 ) (422 ) (82 ) (86 ) Medicare Part D subsidy receipts — — 5 6 Foreign currency translation impact 39 (72 ) — — Benefit obligation at end of year (1) $ 7,249 $ 6,476 $ 786 $ 806 Change in plan assets (1) Fair value of plan assets at beginning of year $ 4,334 $ 4,862 $ — $ — Actual return on plan assets 731 (144 ) — — Employer contributions 268 298 — — Benefits paid (453 ) (397 ) — — Administrative expenses (34 ) (33 ) — — Settlements (22 ) (178 ) — — Foreign currency translation impact 44 (74 ) — — Fair value of plan assets at end of year (1) $ 4,868 $ 4,334 $ — $ — Net funded status $ (2,381 ) $ (2,142 ) $ (786 ) $ (806 ) Amounts recognized in the Consolidated Balance Sheet consist of: Noncurrent assets $ 104 $ 111 $ — $ — Current liabilities (25 ) (23 ) (72 ) (83 ) Noncurrent liabilities (2,460 ) (2,230 ) (714 ) (723 ) Net amount recognized $ (2,381 ) $ (2,142 ) $ (786 ) $ (806 ) Amounts recognized in Accumulated Other Comprehensive Loss consist of: Net actuarial loss $ 3,375 $ 2,957 $ 179 $ 87 Prior service cost (benefit) 1 3 (37 ) (27 ) Net amount recognized, before tax effect $ 3,376 $ 2,960 $ 142 $ 60 Other changes in plan assets and benefit obligations recognized in Other Comprehensive Loss consist of: Net actuarial loss (gain) $ 566 $ (19 ) $ 100 $ (52 ) Amortization of accumulated net actuarial loss (148 ) (264 ) (8 ) (7 ) Prior service cost (benefit) — 19 (78 ) (25 ) Amortization of prior service (cost) benefit (2 ) (26 ) 68 35 Net amount recognized, before tax effect $ 416 $ (290 ) $ 82 $ (49 ) (1) At December 31, 2019 , the benefit obligation, fair value of plan assets, and funded status for U.S. pension plans were $5,884 , $3,513 , and $(2,371) , respectively. At December 31, 2018 , the benefit obligation, fair value of plan assets, and funded status for U.S. pension plans were $5,282 , $3,123 , and $(2,159) respectively. Pension Plan Benefit Obligations Pension benefits 2019 2018 The projected benefit obligation and accumulated benefit obligation for all defined benefit pension plans were as follows: Projected benefit obligation $ 7,249 $ 6,476 Accumulated benefit obligation 7,219 6,444 The aggregate projected benefit obligation and fair value of plan assets for pension plans with projected benefit obligations in excess of plan assets was as follows: Projected benefit obligation 6,064 5,435 Fair value of plan assets 3,579 3,182 The aggregate accumulated benefit obligation and fair value of plan assets for pension plans with accumulated benefit obligations in excess of plan assets was as follows: Accumulated benefit obligation 6,045 5,415 Fair value of plan assets 3,579 3,179 Components of Net Periodic Benefit Cost Pension benefits (1) Other postretirement benefits (2) For the year ended December 31, 2019 2018 2017 2019 2018 2017 Service cost $ 25 $ 46 $ 90 $ 7 $ 7 $ 7 Interest cost 235 219 234 28 28 30 Expected return on plan assets (286 ) (306 ) (332 ) — — — Recognized net actuarial loss 139 168 220 4 7 5 Amortization of prior service cost (benefit) 2 3 5 (6 ) (7 ) (8 ) Settlements (3) 9 96 — — — — Curtailments (4) — 23 — (58 ) (28 ) — Net periodic benefit cost (5) $ 124 $ 249 $ 217 $ (25 ) $ 7 $ 34 (1) In 2019 , 2018 and 2017 , net periodic benefit cost for U.S. pension plans was $127 , $239 , and $206 , respectively. (2) In 2019 , 2018 and 2017 , net periodic benefit cost for other postretirement benefits reflects a reduction of $11 , $10 , and $11 , respectively, related to the recognition of the federal subsidy awarded under Medicare Part D. (3) In 2019 and 2018, settlements were due to workforce reductions (see Note C ) and the payment of lump sum benefits. (4) In 2019 and 2018, curtailments were due to a reduction of future benefits, resulting in the recognition of favorable and unfavorable plan amendments. (5) Service cost was included within Cost of goods sold, Selling, general administrative, and other expenses, and Research and development expenses; curtailments and settlements were included in Restructuring and other charges; and all other cost components were recorded in Other expense (income), net in the Statement of Consolidated Operations. Amounts Expected to be Recognized in Net Periodic Benefit Cost Pension benefits Other postretirement benefits December 31, 2020 2020 Net actuarial loss recognition $ 176 $ 8 Prior service cost (benefit) recognition — (7 ) Assumptions Weighted average assumptions used to determine benefit obligations for U.S. pension and other postretirement benefit plans were as follows (assumptions for non-U.S. plans did not differ materially): December 31, 2019 2018 Discount rate 3.30 % 4.35 % Rate of compensation increase — 3.50 Cash balance plan interest crediting rate 3.00 3.00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including finance and banking, industrials, transportation, and utilities, among others. The yield curve model parallels the plans’ projected cash flows, which have an average duration of 10 years. The underlying cash flows of the bonds included in the model exceed the cash flows needed to satisfy the Company’s plans’ obligations multiple times. Benefit accruals for future compensation under the Company’s major salaried and non-bargained hourly defined benefit pension plans have ceased. The rate of compensation increase no longer impacts the determination of the benefit obligation and is not reported in the preceding table effective December 31, 2019. Weighted average assumptions used to determine net periodic benefit cost for U.S. pension and other postretirement benefit plans were as follows (assumptions for non-U.S. plans did not differ materially): 2019 2018 2017 Discount rate to calculate service cost (1) 4.35 % 3.75 % 4.20 % Discount rate to calculate interest cost (1) 4.00 3.30 3.60 Expected long-term rate of return on plan assets 7.00 7.00 7.75 Rate of compensation increase 3.50 3.50 3.50 Cash balance plan interest crediting rate 3.00 3.00 3.00 (1) In all periods presented, the respective discount rates were used to determine net periodic benefit cost for most U.S. pension plans for the full annual period. However, the discount rates for a limited number of plans were updated during 2019 , 2018 , and 2017 to reflect the remeasurement of these plans due to new union labor agreements, settlements, and/or curtailments. The updated discount rates used were not significantly different from the discount rates presented. The expected long-term rate of return on plan assets is generally applied to a five -year market-related value of plan assets (a fair value at the plan measurement date is used for certain non-U.S. plan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19 , 2018 , and 2017 , the expected long-term rate of return used by management was based on the prevailing and planned strategic asset allocations, as well as estimates of future returns by asset class. These rates fell within the respective range of the 20 -year moving average of actual performance and the expected future return developed by asset class. In 2018, management reduced the expected long-term rate of return by 75 basis points due to a decrease in the expected return by asset class and the 20-year moving average. For 2020 , management anticipates that 7.00% will be the expected long-term rate of return. Assumed health care cost trend rates for U.S. other postretirement benefit plans were as follows (assumptions for non-U.S. plans did not differ materially): 2019 2018 2017 Health care cost trend rate assumed for next year 5.50 % 5.50 % 5.50 % Rate to which the cost trend rate gradually declines 4.50 4.50 4.50 Year that the rate reaches the rate at which it is assumed to remain 2023 2022 2021 The assumed health care cost trend rate is used to measure the expected cost of gross eligible charges covered by Arconic’s other postretirement benefit plans. For 2020 , a 5.5% trend rate will be used, reflecting management’s best estimate of the change in future health care costs covered by the plans. The plans’ actual annual health care cost trend experience over the past three years has ranged from (3.8)% to 0.7% . Management does not believe this three-year range is indicative of expected increases for future health care costs over the long-term. Assumed health care cost trend rates have an effect on the amounts reported for the health care plan. A one-percentage point change in these assumed rates would have the following effects: 1% increase 1% decrease Effect on other postretirement benefit obligations $ 23 $ (22 ) Effect on total of service and interest cost components 1 (1 ) Plan Assets Arconic’s pension plans’ investment policy and weighted average asset allocations at December 31, 2019 and 2018 , by asset class, were as follows: Plan assets at December 31, Asset class Policy range 2019 2018 Equities 20–55% 31 % 29 % Fixed income 25–55% 50 48 Other investments 15–35% 19 23 Total 100 % 100 % The principal objectives underlying the investment of the pension plans’ assets are to ensure that Arconic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chieving diversification across the balance of the asset portfolio. The use of derivative instruments is permitted where appropriate and necessary for achieving overall investment policy objectives. The investment strategy uses long duration cash bonds and derivative instruments to offset a portion of the interest rate sensitivity of U.S. pension liabilities. Exposure to broad equity risk is decreased and diversified through investments in discretionary and systematic macro hedge funds, long/short equity hedge funds, high yield bonds, emerging market debt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of 1974 (ERISA) and other applicable laws and regulations. The following section describes the valuation methodologies used to measure the fair value of pension plan assets, including an indication of the level in the fair value hierarchy in which each type of asset is generally classified (see Note Q for the definition of fair value and a description of the fair value hierarchy). Equities. These securities consist of: (i) direct investments in the stock of publicly traded U.S. and non-U.S. companies, and equity derivatives, that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 (included in Level 1); and (iii) direct investments in long/short equity hedge funds and private equity (limited partnerships and venture capital partnerships) that are valued at net asset value. Fixed income. These securities consist of: (i) U.S. government debt that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iv) fixed income derivatives that are generally valued using industry standard models with market-based observable inputs (included in Level 2); and (v) cash and cash equivalents invested in institutional funds and are valued at net asset value. Other investments. These investments include, among others: (i) exchange traded funds, such as gold, and real estate investment trusts and are valued based on the closing price reported in an active market on which the investments are traded (included in Level 1) and (ii) direct investments of discretionary and systematic macro hedge funds and private real estate (includes limited partnerships) and are valued at net asset value. The fair value methods described above may not be indicative of net realizable value or reflective of future fair values. Additionally, while Arconic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or net asset cost: December 31, 2019 Level 1 Level 2 Net asset value Total Equities: Equity securities $ 590 $ — $ 508 $ 1,098 Long/short equity hedge funds — — 260 260 Private equity — — 155 155 $ 590 $ — $ 923 $ 1,513 Fixed income: Intermediate and long duration government/credit $ 121 $ 1,047 $ 1,003 $ 2,171 Other 126 7 144 277 $ 247 $ 1,054 $ 1,147 $ 2,448 Other investments: Real estate $ 104 $ — $ 165 $ 269 Discretionary and systematic macro hedge funds — — 405 405 Other — — 240 240 $ 104 $ — $ 810 $ 914 Net plan assets (1) $ 941 $ 1,054 $ 2,880 $ 4,875 December 31, 2018 Level 1 Level 2 Net Asset Value Total Equities Equity securities $ 318 $ — $ 578 $ 896 Long/short equity hedge funds — — 232 232 Private equity — — 147 147 $ 318 $ — $ 957 $ 1,275 Fixed income: Intermediate and long duration government/credit $ 200 $ 934 $ 770 $ 1,904 Other 9 9 152 170 $ 209 $ 943 $ 922 $ 2,074 Other investments: Real estate $ 81 $ — $ 164 $ 245 Discretionary and systematic macro hedge funds — — 471 471 Other 56 — 212 268 $ 137 $ — $ 847 $ 984 Net plan assets (2) $ 664 $ 943 $ 2,726 $ 4,333 (1) As of December 31, 2019 , the total fair value of pension plans’ assets excludes a net payable of $7 , which represents securities purchased and sold but not yet settled plus interest and dividends earned on various investments. (2) As of December 31, 2018 , the total fair value of pension plans’ assets excludes a net receivable of $1 , which represents securities purchased and sold but not yet settled plus interest and dividends earned on various investments. Funding and Cash Flows It is Arconic’s policy to fund amounts for pension plans sufficient to meet the minimum requirements set forth in applicable country benefits laws and tax laws. Periodically, Arconic contributes additional amounts as deemed appropriate. In 2019 and 2018 , cash contributions to Arconic’s pension plans were $268 and $298 , respectively. The $268 includes $53 contributed to the Company’s U.S. plans that was in excess of the minimum required under ERISA. The contribution to the Company’s pension plans in 2020 is estimated to be $475 (of which $403 is for U.S. plans). The minimum required is $415 , along with approximately $60 of contributions related to actions designed to reduce future obligations. During the third quarter of 2016, the Pension Benefit Guaranty Corporation approved management’s plan to separate the Alcoa Inc. pension plans between Arconic Inc. and Alcoa Corporation. The plan stipulated that Arconic make cash contributions of $150 over a period of 30 months (from November 1, 2016) to its two largest pension plans. The Company satisfied the requirements of the plan by making payments of $34 , $66 , and $50 in April 2019, March 2018, and April 2017, respectively. Benefit payments expected to be paid to pension and other postretirement benefit plans’ participants and expected Medicare Part D subsidy receipts are as follows utilizing the current assumptions outlined above: For the year ended December 31, Pension benefits paid Gross Other post- retirement benefits Medicare Part D subsidy receipts Net Other post- retirement benefits 2020 $ 470 $ 80 $ 5 $ 75 2021 465 80 5 75 2022 460 80 5 75 2023 455 80 5 75 2024 450 75 5 70 Thereafter 2,120 260 25 235 $ 4,420 $ 655 $ 50 $ 605 Defined Contribution Plans Arconic sponsors savings and investment plans in various countries, primarily in the United States. Arconic’s contributions and expenses related to these plans were $125 , $123 , and $89 in 2019 , 2018 , and 2017 , respectively. In the United States, employees may contribute a portion of their compensation to the plans, and Arconic matches a portion of these contributions in equivalent form of the investments elected by the employee.</t>
  </si>
  <si>
    <t>Income Taxes</t>
  </si>
  <si>
    <t>Income Tax Disclosure [Abstract]</t>
  </si>
  <si>
    <t>Income Taxes The components of income from continuing operations before income taxes were as follows: For the year ended December 31, 2019 2018 2017 United States $ 275 $ 518 $ 500 Foreign 300 350 (30 ) $ 575 $ 868 $ 470 The provision for income taxes consisted of the following: For the year ended December 31, 2019 2018 2017 Current: Federal (1) $ 4 $ 45 $ — Foreign 108 138 98 State and local 5 4 (2 ) 117 187 96 Deferred: Federal 65 146 489 Foreign (53 ) (94 ) 37 State and local (24 ) (13 ) (78 ) (12 ) 39 448 Total $ 105 $ 226 $ 544 (1) Includes U.S. taxes related to foreign income A reconciliation of the U.S. federal statutory rate to Arconic’s effective tax rate was as follows (the effective tax rate for all periods was a provision on income): For the year ended December 31, 2019 2018 2017 U.S. federal statutory rate 21.0 % 21.0 % 35.0 % Foreign tax rate differential 2.6 2.4 (8.7 ) U.S. and residual tax on foreign earnings 6.0 1.6 (0.1 ) U.S. State and local taxes 2.5 1.5 0.7 Federal benefit of state tax 0.4 (0.3 ) 3.7 Permanent differences related to asset disposals and items included in restructuring and other charges (1) (22.9 ) (16.9 ) (167.4 ) Non-deductible transaction costs 1.6 — 0.3 Non-deductible officer compensation 1.8 0.1 — Statutory tax rate and law changes (2) (0.2 ) 6.5 52.5 Tax holidays (3.2 ) (1.6 ) (3.0 ) Changes in valuation allowances (3) (14.2 ) 0.9 137.9 Impairment of goodwill — — 53.5 Changes in uncertain tax positions 6.1 12.8 10.1 Prior year tax adjustments (4) 15.2 (2.6 ) (0.9 ) Other 1.6 0.6 2.1 Effective tax rate 18.3 % 26.0 % 115.7 % (1) In 2019, a net tax benefit was recognized related to a U.S. tax election which caused the deemed liquidation of a foreign subsidiary's assets into its U.S. tax parent. The benefit is partially offset by an increase in uncertain tax positions. Losses reported in Spain's 2017 tax return related to the Separation of Alcoa are offset by an increased valuation allowance. (2) In 2018, the Company finalized its accounting for the Tax Cuts and Jobs Act of 2017 ("the 2017 Act”) and recorded an additional $59 charge. In December 2017, an estimated $272 tax charge was recorded with respect to the enactment of the 2017 Act. (3) In 2019, the Company released a valuation allowance related to 2015 and 2016 foreign tax credits, subsequent to filing U.S. amended tax returns to deduct, rather than credit, foreign taxes. (4) In 2019, the Company filed U.S. amended tax returns to deduct, rather than credit, 2015 and 2016 foreign taxes resulting in a tax cost associated with the write-off of the deferred tax asset for the credit, partially offset by a tax benefit for the deduction. On December 22, 2017, the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non-previously taxed post-1986 foreign earnings and profits of certain U.S.-owned foreign corporations as of December 31, 2017. Also on December 22, 2017, Staff Accounting Bulletin No. 118 ("SAB 118"), Income Tax Accounting Implications of the Tax Cuts and Jobs Act, was issued by the SEC to address the application of U.S. GAAP for financial reporting. SAB 118 permitted the use of provisional amounts based on reasonable estimates in the financial statements. SAB 118 also provided that the tax impact may be considered incomplete in situations when a registrant does not have the necessary information available, prepared, or analyzed (including computations) in reasonable detail to complete the accounting for certain income tax effects of the 2017 Act. The Company calculated a reasonable estimate of the impact of the 2017 Act’s tax rate reduction and one-time transition tax in its 2017 year end income tax provision in accordance with its understanding of the 2017 Act and guidance available and, as a result, recorded a $272 tax charge in the fourth quarter of 2017, the period in which the legislation was enacted. In 2018, the Company included a $59 tax charge in income from continuing operations as a result of finalizing its accounting for the 2017 Tax Act in accordance with SAB 118. This charge primarily related to a $16 charge for the one-time transition tax and a $43 charge to update deferred tax balances. The components of net deferred tax assets and liabilities were as follows: 2019 2018 December 31, Deferred tax assets Deferred tax liabilities Deferred tax assets Deferred tax liabilities Depreciation $ 25 $ 729 $ 38 $ 694 Employee benefits 887 16 836 27 Loss provisions 92 — 94 — Deferred income/expense 96 943 22 1,102 Interest 56 — — — Tax loss carryforwards 2,932 — 3,159 — Tax credit carryforwards 379 — 579 — Other 52 16 94 20 $ 4,519 $ 1,704 $ 4,822 $ 1,843 Valuation allowance (2,256 ) — (2,486 ) — $ 2,263 $ 1,704 $ 2,336 $ 1,843 The following table details the expiration periods of the deferred tax assets presented above: December 31, 2019 Expires within 10 years Expires within 11-20 years No expiration (1) Other (2) Total Tax loss carryforwards $ 452 $ 235 $ 2,245 $ — $ 2,932 Tax credit carryforwards 300 69 10 — 379 Other — — 120 1,088 1,208 Valuation allowance (711 ) (176 ) (1,306 ) (63 ) (2,256 ) $ 41 $ 128 $ 1,069 $ 1,025 $ 2,263 (1) Deferred tax assets with no expiration may still have annual limitations on utilization. (2)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 The total deferred tax asset (net of valuation allowance) is supported by projections of future taxable income exclusive of reversing temporary differences ( 27% ) and taxable temporary differences that reverse within the carryforward period ( 73% ). Valuation allowances are recorded to reduce deferred tax assets when it is more likely than not (greater than 50% )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Arconic made a final accounting policy election to apply a tax law ordering approach when considering the need for a valuation allowance on net operating losses expected to offset GILTI income inclusions. Under this approach, reductions in cash tax savings are not considered as part of the valuation allowance assessment. Instead, future GILTI inclusions are considered a source of taxable income that support the realizability of deferred tax assets. Arconic’s foreign tax credits in the United States have a 10-year carryforward period with expirations ranging from 2020 to 2028 (as of December 31, 2019). Valuation allowances were initially established in prior years on a portion of the foreign tax credit carryforwards, primarily due to insufficient foreign source income to allow for full utilization of the credits within the expiration period. After consideration of all available evidence including potential tax planning strategies, incremental valuation allowances of $46 and $9 were recognized in 2018 and 2017, respectively. No additional valuation allowance was recorded in 2019 as the Company intends to deduct, rather than credit, foreign taxes. Foreign tax credits of $88 , $8 , and $57 expired at the end of 2019, 2018, and 2017, respectively, resulting in a corresponding decrease to the valuation allowance. The valuation allowance was also reduced by $113 as a result of Arconic deducting foreign taxes that were previously claimed as a U.S. foreign tax credit. At December 31, 2019, the cumulative amount of the valuation allowance was $216 . The need for this valuation allowance will be reassessed on a continuous basis in future periods and, as a result, the allowance may increase or decrease based on changes in facts and circumstances. Arconic also recorded a valuation allowance of $10 related to capital losses and capital investments in 2019. Capital losses can only offset capital gain income. Arconic does not have sufficient sources of capital gain income to support the utilization of these losses and investments. The need for valuation allowances against capital losses and investments will be reassessed on a continuing basis. Arconic released $13 and $10 of certain U.S. state valuation allowances in 2019 and 2018, respectively. After weighing all available positive and negative evidence, the Company determined that the underlying net deferred tax assets were more likely than not realizable based on projected taxable income estimates. Valuation allowances of $ 672 remain against other net state deferred tax assets expected to expire before utilization. The need for valuation allowances against net state deferred tax assets will be reassessed on a continuous basis in future periods and, as a result, the allowance may increase or decrease based on changes in facts and circumstances. In 2018, Arconic reduced a valuation allowance by $92 as a result of increasing a tax reserve for unrecognized tax benefits in Spain. The valuation allowance reduction was partially offset by a $20 charge with respect to losses no longer supported by reversing temporary differences. Arconic also recorded an additional valuation allowance of $61 and $675 in 2018 and 2017, respectively, which offsets a deferred tax asset recorded for additional losses reported on the Spanish tax return related to the Separation of Alcoa that are not more likely than not to be realized. The following table details the changes in the valuation allowance: December 31, 2019 2018 2017 Balance at beginning of year $ 2,486 $ 2,584 $ 1,940 Increase to allowance 37 136 831 Release of allowance (222 ) (154 ) (246 ) Acquisitions and divestitures (2 ) — (1 ) Tax apportionment, tax rate and tax law changes (13 ) (14 ) (24 ) Foreign currency translation (30 ) (66 ) 84 Balance at end of year $ 2,256 $ 2,486 $ 2,584 As a result of the 2017 Act, the non-previously taxed post-1986 foreign earnings and profits (calculated based on U.S. tax principles) of certain U.S.-owned foreign corporations has been subject to U.S. tax under the one-time transition tax provisions. The 2017 Act also created a new requirement that certain income earned by foreign subsidiaries, GILTI, must be included in the gross income of the U.S. shareholder. The 2017 Act also established the Base Erosion and Anti-Abuse Tax (BEAT). In the first quarter of 2018, Arconic made a final accounting policy election to treat taxes due from future inclusions in U.S. taxable income related to GILTI as a current period expense when incurred. Arconic has estimated a GILTI inclusion for 2019 and 2018 and recorded tax expense accordingly. Arconic does not anticipate being subject to BEAT for 2019 and 2018. Foreign U.S. GAAP earnings that have not otherwise been subject to U.S. tax, will generally be exempt from future U.S. tax under the 2017 Act when distributed. Such distributions, as well as distributions of previously taxed foreign earnings, could potentially be subject to U.S. state tax in certain states, and foreign withholding taxes. Foreign currency gains/losses related to the translation of previously taxed earnings from functional currency to U.S. dollars could also be subject to U.S. tax when distributed. At this time, Arconic has no plans to distribute such earnings in the foreseeable future. If such earnings were to be distributed, Arconic would expect the potential U.S. state tax and withholding tax impacts to be immaterial and the potential deferred tax liability associated with future foreign currency gains to be impracticable to determine. Arconic and its subsidiaries file income tax returns in the U.S. federal jurisdiction and various states and foreign jurisdictions. With a few minor exceptions, Arconic is no longer subject to income tax examinations by tax authorities for years prior to 2006. All U.S. tax years prior to 2019 have been audited by the Internal Revenue Service. Various state and foreign jurisdiction tax authorities are in the process of examining Arconic’s income tax returns for various tax years through 2018. A reconciliation of the beginning and ending amount of unrecognized tax benefits (excluding interest and penalties) was as follows: December 31, 2019 2018 2017 Balance at beginning of year $ 166 $ 73 $ 28 Additions for tax positions of the current year 34 — 23 Additions for tax positions of prior years 3 143 27 Reductions for tax positions of prior years — (42 ) — Settlements with tax authorities — — — Expiration of the statute of limitations (2 ) (6 ) (5 ) Foreign currency translation (4 ) (2 ) — Balance at end of year $ 197 $ 166 $ 73 For all periods presented, a portion of the balance pertains to state tax liabilities, which are presented before any offset for federal tax benefits. The effect of unrecognized tax benefits, if recorded, that would impact the annual effective tax rate for 2019, 2018, and 2017 would be approximately 13% , 5% , and 15% , respectively, of pre-tax book income. Arconic does not anticipate that changes in its unrecognized tax benefits will have a material impact on the Statement of Consolidated Operations during 2020. It is Arconic’s policy to recognize interest and penalties related to income taxes as a component of the Provision for income taxes on the accompanying Statement of Consolidated Operations. Arconic recognized interest of $6 , $ 22 and $1 for 2019, 2018, and 2017, respectively. Due to the expiration of the statute of limitations, settlements with tax authorities, and refunded overpayments, Arconic recognized interest income of $0 , $1 , and $2 in 2019, 2018, and 2017, respectively. As of December 31, 2019 , 2018 , and 2017, the amount accrued for the payment of interest and penalties was $23 , $21 , and $2 , respectively.</t>
  </si>
  <si>
    <t>Preferred and Common Stock</t>
  </si>
  <si>
    <t>Equity [Abstract]</t>
  </si>
  <si>
    <t>Preferred and Common Stock Preferred Stock. Arconic has two classes of preferred stock: Class A Preferred Stock and Class B Serial Preferred Stock. Class A Preferred Stock has 660,000 shares authorized at a par value of $100 per share with an annual $3.75 cumulative dividend preference per share. There were 546,024 shares of Class A Preferred Stock outstanding at December 31, 2019 and 2018 . Class B Serial Preferred Stock has 10,000,000 shares authorized at a par value of $1 per share. There were no shares of Class B Serial Preferred Stock outstanding at December 31, 2019 and 2018 (see below). In September 2014, Arconic completed a public offering under its shelf registration statement for $1,250 of 25 million depositary shares, each of which represented a 1/10th interest in a share of Arconic’s 5.375% Class B Mandatory Convertible Preferred Stock, Series 1, par value $1 per share, liquidation preference $500 per share (the “Mandatory Convertible Preferred Stock”). The 25 million depositary shares were equivalent to 2.5 million shares of Mandatory Convertible Preferred Stock. Each depositary share entitled the holder, through the depositary, to a proportional fractional interest in the rights and preferences of a share of Mandatory Convertible Preferred Stock, including conversion, dividend, liquidation, and voting rights, subject to terms of the deposit agreement. Arconic received $1,213 in net proceeds from the public offering reflecting an underwriting discount. The net proceeds were used, together with the net proceeds of issued debt, to finance the cash portion of the acquisition of Firth Rixson. The underwriting discount was recorded as a decrease to Additional capital. The Mandatory Convertible Preferred Stock constituted a series of Arconic’s Class B Serial Preferred Stock, which ranks senior to Arconic’s common stock and junior to Arconic’s Class A Preferred Stock and existing and future indebtedness. Holders of the Mandatory Convertible Preferred Stock generally had no voting rights. Dividends on the Mandatory Convertible Preferred Stock were cumulative in nature and paid at the rate of $26.8750 per annum per share in 2016 and 2015, which commenced January 1, 2015 (paid on December 30, 2014). On October 2, 2017, all outstanding 24,975,978 depositary shares (each depositary share representing a 1/10th interest in a share of the mandatory convertible preferred stock) were converted at a rate of 1.56996 into 39,211,286 common shares; 24,022 depositary shares were previously tendered for early conversion into 31,420 shares of Arconic common stock. No gain or loss was recognized associated with this equity transaction. Dividends on the Mandatory Convertible Preferred Stock were paid at the rate of $20.1563 per share in 2017. Common Stock. At December 31, 2019 , there were 600,000,000 shares authorized and 432,855,183 shares issued and outstanding. Dividends paid of $0.12 per annum ( $0.06 dividend in the first quarter of 2019 and $0.02 per quarter for the remainder of the year) in 2019 and $0.24 per annum or $0.06 per quarter in 2018 and 2017 . As of December 31, 2019 , 47 million shares of common stock were reserved for issuance under Arconic’s stock-based compensation plans. As of December 31, 2019 , 37 million shares remain available for issuance. Arconic issues new shares to satisfy the exercise of stock options and the conversion of stock awards. In July 2015, through the acquisition of RTI International Metals Inc. (RTI), Arconic assumed the obligation to repay two tranches of convertible debt; one tranche was due and settled in cash on December 1, 2015 (principal amount of $115 ) and the other tranche was due on October 15, 2019 (principal amount of $403 ), unless earlier converted or purchased by Arconic at the holder’s option under specific conditions. No shares of the Company’s common stock were issued in connection with the maturity or final conversion of this convertible debt. See Note P for additional details. Share Activity (number of shares) Common stock Treasury Outstanding Balance at end of 2016 — 438,519,780 Conversion of convertible notes — 39,242,706 Issued for stock-based compensation plans — 3,654,051 Balance at end of 2017 — 481,416,537 Issued for stock-based compensation plans — 1,854,180 Balance at end of 2018 — 483,270,717 Issued for stock-based compensation plans — 4,436,830 Repurchase and retirement of common stock — (54,852,364 ) Balance at end of 2019 — 432,855,183 On February 19, 2019, the Company entered into an accelerated share repurchase (ASR) agreement with JPMorgan Chase Bank to repurchase $700 of its common stock (the “February 2019 ASR”), pursuant to the share repurchase programs previously authorized by its Board of Directors (the Board). Under the February 2019 ASR, Arconic received an initial delivery of shares on February 21, 2019 and additional shares on April 29, 2019. On May 2, 2019, the Company entered into an ASR agreement with JPMorgan Chase Bank to repurchase $200 of its common stock (the “May 2019 ASR”), pursuant to the share repurchase programs previously authorized by its Board. Under the May 2019 ASR, Arconic received an initial delivery of shares on May 6, 2019 and additional shares on June 12, 2019. On May 14, 2019, the Board authorized an additional share repurchase program of up to $500 of its outstanding common stock. On August 6, 2019, the Company entered into an ASR agreement with Goldman Sachs &amp; Co. LLC to repurchase $200 of its common stock (the “August 2019 ASR”), pursuant to the share repurchase programs previously authorized by its Board. Under the August 2019 ASR, Arconic received an initial delivery of shares on August 8, 2019 and additional shares on October 3, 2019. On November 14, 2019, the Company entered into an agreement with Citigroup Global Markets Inc. to repurchase $50 of its common stock (the “November 2019 share repurchase program”), pursuant to the share repurchase programs previously authorized by its Board. All of the shares repurchased during 2019 were immediately retired. After giving effect to the February 2019 ASR, May 2019 ASR, August 2019 ASR, and November 2019 share repurchase program, $350 remains available under the prior authorizations by the Board for share repurchases through the end of 2020. The following table provides details for the share repurchases during 2019. Share delivery date Number of shares Average price Total February 21, 2019 31,908,831 April 29, 2019 4,525,592 February 2019 ASR total 36,434,423 $19.21 $700 May 6, 2019 7,455,732 June 12, 2019 1,561,249 May 2019 ASR total 9,016,981 $22.18 $200 August 8, 2019 6,791,172 October 3, 2019 983,107 August 2019 ASR total 7,774,279 $25.73 $200 November 18, 2019 428,000 November 19, 2019 428,000 November 20, 2019 370,000 November 21, 2019 400,681 November 2019 share repurchase program 1,626,681 $30.74 $50 2019 Share repurchase total 54,852,364 $20.97 $1,150 Stock-Based Compensation Arconic has a stock-based compensation plan under which stock options and/or restricted stock unit awards are granted in the first quarter of each year to eligible employees. Stock options are granted at the closing market price of Arconic’s common stock on the date of grant and typically vest over a three -year service period (1/3 each year) with a ten -year contractual term. Restricted stock unit awards typically vest over a three -year service period from the date of grant. As part of Arconic’s stock-based compensation plan design, individuals who are retirement-eligible have a six-month requisite service period in the year of grant. Certain of the restricted stock unit awards include performance and market conditions and are granted to a limited number of eligible employees. In 2019, performance stock awards were granted to the CEO that vest either based on achievement of the planned Separation of Arconic (see Note U for further details) or the achievement of certain stock price thresholds. Performance stock awards granted in the first quarter of 2019 were converted to restricted stock unit awards (at target), in order to address the planned Separation of Arconic. For performance stock awards issued in 2018 and 2017 , the final number of shares earned will be based on Arconic’s achievement of sales and profitability targets over the respective performance periods and will be earned at the end of the third year. Additionally, the 2018 and 2017 performance stock awards will be scaled by a total shareholder return (“TSR”) multiplier, which depends upon relative performance against the TSRs of a group of peer companies. In conjunction with their employment agreements, certain current and former executives were granted cash bonus awards based on the achievement of certain stock price thresholds. These awards are liability classified and were marked-to-market each quarter using a Monte Carlo simulation. At the end of the year, the stock price thresholds have been fully reached. The cash payment of $23 will occur in 2021 in accordance with the terms of the agreements. In 2019 , 2018 , and 2017 , Arconic recognized stock-based compensation expense of $78 ( $70 after-tax), $50 ( $39 after-tax), and $54 ( $36 after-tax), respectively. Cash bonus awards of $21 were recorded in 2019. Of the remaining stock-based compensation expense in 2019, more than 95% relates to restricted stock unit awards. The expense related to restricted stock unit awards in 2018 and 2017 was approximately 85% . No stock-based compensation expense was capitalized in any of those years. Stock-based compensation expense was reduced by $3 and $13 in 2019 and 2017, respectively, for certain executive pre-vest cancellations which were recorded in Restructuring and other charges within the Statement of Consolidated Operations. At December 31, 2019 , there was $50 (pre-tax) of unrecognized compensation expense related to non-vested stock option grants and non-vested restricted stock unit award grants. This expense is expected to be recognized over a weighted average period of 1.3 years. Stock-based compensation expense is based on the grant date fair value of the applicable equity grant. For restricted stock unit awards, the fair value was equivalent to the closing market price of Arconic’s common stock on the date of grant. The weighted average grant date fair value of the 2019 performance stock awards with a market condition (achievement of certain stock price thresholds) was $11.93 . The grant date fair value of the 2018 performance stock awards containing a market condition (scaled by TSR multiplier) was $20.25 . The 2019 and 2018 performance awards were valued using a Monte Carlo model. A Monte Carlo simulation uses assumptions of stock price behavior to estimate the probability of satisfying market conditions and the resulting fair value of the award. The risk-free interest rate ( 1.6% in 2019 and 2.7% in 2018 ) was based on a yield curve of interest rates at the time of the grant based on the remaining performance period. In 2019 volatility was estimated using implied and historical volatility ( 33.4% ). Because of limited historical information due to the Separation of Alcoa, 2018 volatility ( 32.0% ) was estimated using implied volatility, and the representative price return approach, which uses price returns of comparable companies, was used to develop a correlation assumption. For stock options, the fair value was estimated on the date of grant using a lattice-pricing model, which generated a result of $9.79 and $6.26 per option in 2018 and 2017 , respectively. There were no stock options issued in 2019. The lattice-pricing model uses a number of assumptions to estimate the fair value of a stock option, including a risk-free interest rate, dividend yield, volatility, exercise behavior, and contractual life. The following paragraph describes in detail the assumptions used to estimate the fair value of stock options granted in 2018 (the assumptions used to estimate the fair value of stock options granted in 2017 were not materially different, except as noted below). The risk-free interest rate ( 2.5% ) was based on a yield curve of interest rates at the time of the grant based on the contractual life of the option. The dividend yield ( 0.9% ) was based on a one-year average. Volatility ( 34.0% for 2018 and 38.1% in 2017 ) was based on comparable companies and implied volatilities over the term of the option. Arconic utilized historical option forfeiture data to estimate annual post-vesting forfeitures ( 6% ). Exercise behavior ( 61% )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 6.0 years ) was an output of the lattice-pricing model. The activity for stock options and stock awards during 2019 was as follows (options and awards in millions): Stock options Stock awards Number of options Weighted average exercise price Number of awards Weighted average FMV per award Outstanding, December 31, 2018 10 $ 24.95 7 $ 21.13 Granted — — 4 19.80 Exercised (2 ) 21.34 — — Converted — — (3 ) 15.78 Expired or forfeited (1 ) 28.37 (1 ) 22.10 Performance share adjustment — — — 19.96 Outstanding, December 31, 2019 7 $ 25.75 7 $ 22.05 As of December 31, 2019 , the number of stock options outstanding had a weighted average remaining contractual life of 3.4 years and a total intrinsic value of $40 . Additionally, 5.9 million of the stock options outstanding were fully vested and exercisable and had a weighted average remaining contractual life of 3.0 years, a weighted average exercise price of $25.80 , and a total intrinsic value of $36 as of December 31, 2019 . In 2019 , 2018 , and 2017 , the cash received from stock option exercises was $56 , $16 , and $50 and the total tax benefit realized from these exercises was $4 , $2 , and $4 , respectively. The total intrinsic value of stock options exercised during 2019 , 2018 , and 2017 was $17 , $7 , and $13 , respectively.</t>
  </si>
  <si>
    <t>Earnings Per Share</t>
  </si>
  <si>
    <t>Earnings Per Share [Abstract]</t>
  </si>
  <si>
    <t>Earnings Per Share Basic earnings per share (EPS) amounts are computed by dividing earnings (los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Arconic common shareholders was as follows (shares in millions): For the year ended December 31, 2019 2018 2017 Net income (loss) $ 470 $ 642 $ (74 ) Less: preferred stock dividends declared (2 ) (2 ) (53 ) Net income (loss) available to Arconic common shareholders - basic 468 640 (127 ) Add: interest expense related to convertible notes 9 11 — Net income (loss) available to Arconic common shareholders - diluted $ 477 $ 651 $ (127 ) Average shares outstanding - basic 446 483 451 Effect of dilutive securities: Stock options 1 1 — Stock and performance awards 5 5 — Convertible notes (1) 11 14 — Average shares outstanding - diluted 463 503 451 (1) The convertible notes matured on October 15, 2019 (see Note P ).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 Common stock outstanding at December 31, 2019 and 2018 was 433 million and 483 million , respectively. The decrease in common stock outstanding at December 31, 2019 was primarily due to the impact of share repurchases of approximately 55 million in 2019 (see Note H ). As average shares outstanding are used in the calculation for both basic and diluted EPS, the full impact of share repurchases was not realized in EPS in 2019 as the share repurchases occurred at varying points during 2019. The following shares were excluded from the calculation of average shares outstanding – diluted as their effect was anti-dilutive (shares in millions). 2019 2018 2017 Mandatory convertible preferred stock n/a n/a 39 Convertible notes — — 14 Stock options (1) 1 9 11 Stock awards — — 7 (1) The average exercise price of options per share was $35.75 , $26.79 , and $33.32 for 2019 , 2018 , and 2017 , respectively. In 2017, had Arconic generated sufficient net income, 30 million , 14 million , 5 million , and 1 million potential shares of common stock related to the mandatory convertible preferred stock, convertible notes, stock awards, and stock options, respectively, would have been included in diluted average shares outstanding. The mandatory convertible preferred stock converted on October 2, 2017 (see Note H ).</t>
  </si>
  <si>
    <t>Accumulated Other Comprehensive Loss The following table details the activity of the four components that comprise Accumulated other comprehensive loss for both Arconic’s shareholders and noncontrolling interests: Arconic Noncontrolling Interests 2019 2018 2017 2019 2018 2017 Pension and other postretirement benefits ( F ) Balance at beginning of period $ (2,344 ) $ (2,230 ) $ (2,010 ) $ — $ — $ — Adoption of accounting standard (A) — (369 ) — — — — Other comprehensive (loss) income: — Unrecognized net actuarial gain and prior service cost/benefit (587 ) 70 (466 ) — — — Tax benefit (expense) 129 (19 ) 102 — — — Total Other comprehensive (loss) income before reclassifications, net of tax (458 ) 51 (364 ) — — — Amortization of net actuarial loss and prior service cost (1) 90 262 222 — — — Tax expense (2) (20 ) (58 ) (78 ) — — — Total amount reclassified from Accumulated other comprehensive loss, net of tax (3) 70 204 144 — — — Total Other comprehensive (loss) income (388 ) 255 (220 ) — — — Balance at end of period $ (2,732 ) $ (2,344 ) $ (2,230 ) $ — $ — $ — Foreign currency translation Balance at beginning of period $ (583 ) $ (437 ) $ (689 ) $ — $ — $ (2 ) Other comprehensive (loss) income (4) (13 ) (146 ) 252 — — 2 Balance at end of period $ (596 ) $ (583 ) $ (437 ) $ — $ — $ — Debt securities Balance at beginning of period $ (3 ) $ (2 ) $ 132 $ — $ — $ — Other comprehensive income (loss) (5) 3 (1 ) (134 ) — — — Balance at end of period $ — $ (3 ) $ (2 ) $ — $ — $ — Cash flow hedges Balance at beginning of period $ 4 $ 25 $ (1 ) $ — $ — $ — Adoption of accounting standard ( A ) (2 ) 2 — — — — Other comprehensive (loss) income: Net change from periodic revaluations (9 ) (15 ) 37 — — — Tax benefit (expense) 3 3 (9 ) — — — Total Other comprehensive (loss) income before reclassifications, net of tax (6 ) (12 ) 28 — — — Net amount reclassified to earnings Aluminum contracts (6) 5 (8 ) (2 ) — — — Interest rate contracts (8) — (2 ) — — — — Nickel contracts (7) (1 ) (4 ) (1 ) — — — Sub-total 4 (14 ) (3 ) — — — Tax (expense) benefit (2) (1 ) 3 1 — — — Total amount reclassified from Accumulated other comprehensive loss, net of tax (3) 3 (11 ) (2 ) — — — Total Other comprehensive (loss) income (3 ) (23 ) 26 — — — Balance at end of period $ (1 ) $ 4 $ 25 $ — $ — $ — Accumulated other comprehensive loss $ (3,329 ) $ (2,926 ) $ (2,644 ) $ — $ — $ — (1) These amounts were recorded in Other expense (income), net (see Note E ). (2) These amounts were included in Provision for income taxes on the accompanying Statement of Consolidated Operations. (3) A positive amount indicates a corresponding charge to earnings and a negative amount indicates a corresponding benefit to earnings. (4) In all periods presented, no amounts were reclassified to earnings. (5) Realized gains and losses were included in Other expense (income), net , on the accompanying Statement of Consolidated Operations. (6) These amounts were included in Sales on the accompanying Statement of Consolidated Operations. (7) These amounts were included in Cost of goods sold on the accompanying Statement of Consolidated Operations. (8) These amounts were included in Interest expense on the accompanying Statement of Consolidated Operations.</t>
  </si>
  <si>
    <t>Receivables</t>
  </si>
  <si>
    <t>Transfers and Servicing [Abstract]</t>
  </si>
  <si>
    <t>Receivables Sale of Receivables Program Arconic has an arrangement with three financial institutions to sell certain customer receivables without recourse on a revolving basis. The sale of such receivables is completed using a bankruptcy remote special purpose entity, which is a consolidated subsidiary of Arconic. This arrangement provides up to a maximum funding of $400 for receivables sold. Arconic maintains a beneficial interest, or a right to collect cash, on the sold receivables that have not been funded (deferred purchase program). On March 30, 2012, Arconic initially sold $304 of customer receivables in exchange for $50 in cash and $254 of deferred purchase program under the arrangement. Arconic has received additional net cash funding of $300 ( $3,558 in draws and $3,258 in repayments) since the program’s inception, including net cash draws totaling $0 ( $600 in draws and $600 in repayments) in 2019 and net cash draws totaling $0 ( $600 in draws and $600 in repayments) in 2018 . As of December 31, 2019 , and 2018 , the deferred purchase program receivable was $246 and $234 ,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gross amount of receivables sold and total cash collected under this program since its inception was $48,383 and $47,787 respectively. Arconic services the customer receivables for the financial institutions at market rates; therefore, no servicing asset or liability was recorded. In 2019 and 2018 , the gross cash outflows and inflows associated with the deferred purchase program receivable were $6,599 and $6,586 respectively, and $6,375 and $6,328 , respectively. 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 On January 2, 2020, the Company entered into an amendment to remove subsidiaries of the GRP business from the sale of receivables program in preparation for the planned Separation of Arconic and repurchased the remaining $282 unpaid receivables of GRP customers in a non-cash transaction by reducing the amount of the deferred purchase program receivable. Allowance for Doubtful Accounts The following table details the changes in the allowance for doubtful accounts related to customer receivables and other receivables: Customer receivables Other receivables 2019 2018 2017 2019 2018 2017 Balance at beginning of year $ 4 $ 8 $ 13 $ 31 $ 34 $ 32 Provision for doubtful accounts 3 2 1 13 7 9 Write off of uncollectible accounts (2 ) (2 ) (5 ) (2 ) (2 ) (1 ) Recoveries of prior write-offs — — — (5 ) (3 ) (3 ) Other (2 ) (4 ) (1 ) (4 ) (5 ) (3 ) Balance at end of year $ 3 $ 4 $ 8 $ 33 $ 31 $ 34</t>
  </si>
  <si>
    <t>Inventories</t>
  </si>
  <si>
    <t>Inventory Disclosure [Abstract]</t>
  </si>
  <si>
    <t>Inventories December 31, 2019 2018 Finished goods $ 671 $ 668 Work-in-process 1,316 1,371 Purchased raw materials 343 366 Operating supplies 99 87 Total inventories $ 2,429 $ 2,492 At December 31, 2019 and 2018 , the portion of inventories valued on a LIFO basis was $1,257 and $1,292 , respectively. If valued on an average-cost basis, total inventories would have been $445 and $530 higher at December 31, 2019 and 2018 , respectively. During 2019 and 2018 , reductions in LIFO inventory quantities caused partial liquidations of the lower cost LIFO inventory base. These liquidations resulted in the recognition of immaterial income amounts in 2019 , 2018 , and 2017 . In the second quarter of 2018, a charge of $23 was recorded in Cost of goods sold and Inventories to reflect a physical inventory adjustment at one plant in the GRP segment (this plant was previously included in the EP&amp;F segment prior to the transfer of the aluminum extrusions operations from the EP&amp;F segment to the GRP segment in the first quarter of 2019 - see Note C). While a portion of this charge relates to prior years, the majority relates to 2018. The out-of-period amounts were not material to any interim or annual periods.</t>
  </si>
  <si>
    <t>Properties, Plants, and Equipment, Net</t>
  </si>
  <si>
    <t>Property, Plant and Equipment [Abstract]</t>
  </si>
  <si>
    <t>Properties, Plants, and Equipment, Net December 31, 2019 2018 Land and land rights $ 128 $ 136 Structures: Engineered Products and Forgings 812 769 Global Rolled Products 1,304 1,317 Other 269 278 2,385 2,364 Machinery and equipment: Engineered Products and Forgings 3,514 3,433 Global Rolled Products 5,401 5,356 Other 378 445 9,293 9,234 11,806 11,734 Less: accumulated depreciation and amortization 7,074 6,769 4,732 4,965 Construction work-in-progress 731 739 $ 5,463 $ 5,704 During the second quarter of 2019, the Company updated its five-year strategic plan and determined that there was a decline in the forecasted financial performance for the Disks asset group within the EP&amp;F segment. As such, the Company evaluated the recoverability of the Disks asset group long-lived assets by comparing the carrying value to the undiscounted cash flows of the Disks asset group. The carrying value exceeded the undiscounted cash flows and therefore the Disks asset group long-lived assets were deemed to be impaired. The impairment charge was measured as the amount of carrying value in excess of fair value of the long-lived assets, with fair value determined using a DCF model and a combination of sales comparison and cost approach valuation methods including an estimate for economic obsolescence. The impairment charge of $428 recorded in the second quarter of 2019 impacted properties, plants, and equipment; intangible assets; and certain other noncurrent assets by $198 , $197 , and $33 , respectively. The impairment charge was recorded in Restructuring and other charges in the Statement of Consolidated Operations in 2019. During the second quarter of 2018, the Company updated its three-year strategic plan and determined that there was a decline in the forecasted financial performance for the Disks asset group within the EP&amp;F segment. As such, the Company evaluated the recoverability of the long-lived assets by comparing their carrying value of approximately $515 to the estimated undiscounted net cash flows of the Disks asset group, resulting in an estimated fair value in excess of their carrying value of approximately 13% ; thus, there was no impairment. There were no indicators of impairment identified for the Disks asset group during the third or fourth quarters of 2018 and, as such, the Company did not evaluate the recoverability of its long-lived assets.</t>
  </si>
  <si>
    <t>Goodwill and Other Intangible Assets</t>
  </si>
  <si>
    <t>Goodwill and Intangible Assets Disclosure [Abstract]</t>
  </si>
  <si>
    <t>Goodwill and Other Intangible Assets The following table details the changes in the carrying amount of goodwill: Engineered Products and Forgings Global Rolled Products Total Balances at December 31, 2017 Goodwill $ 4,931 $ 351 $ 5,282 Accumulated impairment losses (1) (719 ) (28 ) (747 ) Goodwill, net 4,212 323 4,535 Acquisitions and Divestitures (F) (1 ) — (1 ) Translation and other (25 ) (9 ) (34 ) Balances at December 31, 2018 Goodwill 4,905 342 5,247 Accumulated impairment losses (719 ) (28 ) (747 ) Goodwill, net 4,186 314 4,500 Divestitures ( T ) (13 ) — (13 ) Translation and other 4 2 6 Transfer from Engineered Structures to Aluminum Extrusions (110 ) 110 — Balances at December 31, 2019 Goodwill 4,786 454 5,240 Accumulated impairment losses (719 ) (28 ) (747 ) Goodwill, net $ 4,067 $ 426 $ 4,493 (1) $25 of fully impaired goodwill related to Latin America Extrusions has been moved to Corporate. See Note B . In 2017, Arconic recognized an impairment of goodwill in the amount of $719 related to the annual impairment review of the Arconic Forgings and Extrusions business. See Goodwill policy in Note A . Other intangible assets were as follows: December 31, 2019 Gross carrying amount Accumulated amortization Intangibles, net Computer software $ 744 $ (659 ) $ 85 Patents and licenses 95 (93 ) 2 Other intangibles 714 (175 ) 539 Total amortizable intangible assets 1,553 (927 ) 626 Indefinite-lived trade names and trademarks 32 — 32 Total other intangible assets $ 1,585 $ (927 ) $ 658 December 31, 2018 Gross carrying amount Accumulated amortization Intangibles, net Computer software $ 768 $ (657 ) $ 111 Patents and licenses 110 (107 ) 3 Other intangibles 922 (149 ) 773 Total amortizable intangible assets 1,800 (913 ) 887 Indefinite-lived trade names and trademarks 32 — 32 Total other intangible assets $ 1,832 $ (913 ) $ 919 During the second quarter of 2019, the Company recorded a charge of $197 for intangible asset impairments associated with the Disks long-lived asset group. See Note M for additional details. Computer software consists primarily of software costs associated with an enterprise business solution within Arconic to drive common systems among all businesses. Amortization expense related to the intangible assets in the tables above for the years ended December 31, 2019 , 2018 , and 2017 was $70 , $81 , and $71 , respectively, and is expected to be in the range of approximately $50 to $60 annually from 2020 to 2024 .</t>
  </si>
  <si>
    <t>Leases</t>
  </si>
  <si>
    <t>Leases [Abstract]</t>
  </si>
  <si>
    <t>Leases Operating lease cost, which includes short-term leases and variable lease payments and approximates cash paid, was $145 , $144 , and $113 in 2019 , 2018 , and 2017 , respectively. Operating lease right-of-use assets and lease liabilities in the Consolidated Balance Sheet were as follows: December 31, 2019 Right-of-use assets classified in Other noncurrent assets $ 252 Current portion of lease liabilities classified in Other current liabilities 71 Long-term portion of lease liabilities classified in Other noncurrent liabilities and deferred credits 194 Total lease liabilities $ 265 Future minimum contractual operating lease obligations were as follows: December 31, 2019 December 31, 2018 2019 $ — $ 94 2020 81 74 2021 62 54 2022 46 40 2023 34 30 2024 24 — Thereafter 70 87 Total lease payments $ 317 $ 379 Less: Imputed interest (52 ) Present value of lease liabilities $ 265 Right-of-use assets obtained in exchange for operating lease obligations in 2019 were $41 . The weighted-average remaining lease term and weighted-average discount rate at December 31, 2019 was 6 years and 6.0% , respectively.</t>
  </si>
  <si>
    <t>Debt</t>
  </si>
  <si>
    <t>Debt Long-Term Debt. December 31, 2019 2018 1.63% Convertible Notes, due 2019 $ — $ 403 6.150% Notes, due 2020 1,000 1,000 5.40% Notes, due 2021 1,250 1,250 5.87% Notes, due 2022 627 627 5.125% Notes, due 2024 1,250 1,250 5.90% Notes, due 2027 625 625 6.75% Bonds, due 2028 300 300 5.95% Notes due 2037 625 625 Iowa Finance Authority Loan, due 2042 (4.75%) 250 250 Other (1) (18 ) (29 ) 5,909 6,301 Less: amount due within one year 1,003 405 $ 4,906 $ 5,896 (1) Includes various financing arrangements related to subsidiaries, unamortized debt discounts related to outstanding notes and bonds listed in the table above, an equity option related to the convertible notes due in 2019, and unamortized debt issuance costs. The principal amount of long-term debt maturing in each of the next five years is $1,000 in 2020 , $1,250 in 2021 , $627 in 2022 , $0 in 2023 , and $1,250 in 2024 . Public Debt. On October 15, 2019, the 1.63% Convertible Notes ("the Notes") matured in accordance with their terms and the Company repaid in cash on the maturity date the aggregate outstanding principal amount of the Notes of approximately $403 together with accrued and unpaid interest, pursuant to the terms of the Notes. During the first quarter of 2018, the Company completed the early redemption of its remaining outstanding 5.72% Notes due in 2019, with aggregate principal amount of $500 , for $518 in cash including accrued and unpaid interest. As a result, the Company recorded a charge of $19 in Interest expense in the accompanying Statement of Consolidated Operations for 2018 primarily for the premium paid on the early redemption of these notes in excess of their carrying value. During the second quarter of 2017, the Company announced three separate cash tender offers by the Investment Banks for the purchase of the Company’s 6.50% Bonds due 2018 (the “ 6.50% Bonds”), 6.75% Notes due 2018 (the “ 6.75% Notes”), and 5.72% Notes due 2019 (the “ 5.72% Notes”), up to a maximum purchase amount of $1,000 aggregate principal amount of notes, subject to certain conditions. The Investment Banks purchased notes totaling $805 aggregate principal amount, including $150 aggregate principal amount of 6.50% Bonds, $405 aggregate principal amount of 6.75% Notes, and $250 aggregate principal amount of 5.72% Notes. Also, during the second quarter of 2017, the Company agreed to acquire the notes from the Investment Banks for $409 in cash plus its remaining investment in Alcoa Corporation common stock ( 12,958,767 shares valued at $35.91 per share) for total consideration of $874 including accrued and unpaid interest. The Company recorded a charge of $58 ( $27 in cash) primarily for the premium for the early redemption of the notes, a benefit of $8 for the proceeds of a related interest rate swap agreement, and a charge of $2 for legal fees associated with the transaction in Interest expense, and recorded a gain of $167 in Other expense (income), net in the accompanying Statement of Consolidated Operations for the Debt-for-Equity Exchange. Finally, during the second quarter of 2017, the Company completed the early redemption of its remaining outstanding 6.50% Bonds, with aggregate principal amount of $100 , and its remaining outstanding 6.75% Notes, with aggregate principal amount of $345 , for $479 in cash including accrued and unpaid interest. As a result of the early redemption of the 6.50% Bonds and 6.75% Notes, the Company recorded a charge of $24 in Interest expense in the accompanying Statement of Consolidated Operations for the premium paid for the early redemption of these notes in excess of their carrying value. The Company has the option to redeem certain of its Notes and Bonds in whole or part, at any time at a redemption price equal to the greater of principal amount or the sum of the present values of the remaining scheduled payments, discounted using a defined treasury rate plus a spread, plus in either case accrued and unpaid interest to the redemption date. Credit Facilities. On July 25, 2014, Arconic entered into a Five -Year Revolving Credit Agreement with a syndicate of lenders and issuers named therein, which provides for a senior unsecured revolving credit facility (the “Credit Facility”). By an Extension Request and Amendment Letter dated as of June 5, 2015, the maturity date of the Credit Facility was extended to July 25, 2020. On September 16, 2016, Arconic entered into Amendment No. 1 to the Five -Year Revolving Credit Agreement to permit the Separation of Alcoa and to amend certain terms of the Credit Agreement, including the replacement of the existing financial covenant with a leverage ratio and reduction of total commitments available from $4,000 to $3,000 . On June 29, 2018, Arconic entered into Amendment No. 2 (“Amendment No. 2”) to amend and restate the Five-Year Revolving Credit Agreement. The Five-Year Revolving Credit Agreement, as so amended and restated, is herein referred to as the “Credit Agreement.” The Credit Agreement provides a $3,000 Credit Facility, the proceeds of which are to be used to provide working capital or for other general corporate purposes of Arconic. Subject to the terms and conditions of the Credit Agreement, Arconic may from time to time request increases in lender commitments under the Credit Facility, not to exceed $500 in aggregate principal amount, and may also request the issuance of letters of credit, subject to a letter of credit sublimit of $1,000 of the Credit Facility. Pursuant to the Credit Agreement, Arconic shall not permit the ratio of Consolidated Net Debt to Consolidated EBITDA (each as defined in the Credit Agreement) as of the end of each fiscal quarter for the period of the four fiscal quarters most recently ended, to be greater than 4.50 to 1.00, which maximum level will step down successively to 4.00 to 1.00 on December 31, 2018, and to 3.50 to 1.00 on December 31, 2019 and thereafter. The Credit Agreement includes additional covenants, including, among others, (a) limitations on Arconic’s ability to incur liens securing indebtedness for borrowed money, (b) limitations on Arconic’s ability to consummate a merger, consolidation or sale of all or substantially all of its assets, and (c) limitations on Arconic’s ability to change the nature of its business. As of December 31, 2019 , Arconic was in compliance with all such covenants. The Credit Facility matures on June 29, 2023, unless extended or earlier terminated in accordance with the provisions of the Credit Agreement. Arconic may make two one -year extension requests during the term of the Credit Facility, subject to the lender consent requirements set forth in the Credit Agreement. Under the provisions of the Credit Agreement, Arconic will pay a fee of 0.25% per annum (based on Arconic’s current long-term debt ratings) of the total commitment to maintain the Credit Facility. The Credit Facility is unsecured and amounts payable under it will rank pari passu with all other unsecured, unsubordinated indebtedness of Arconic. Borrowings under the Credit Facility may be denominated in U.S. dollars or euros. Loans will bear interest at a base rate or a rate equal to LIBOR, plus, in each case, an applicable margin based on the credit ratings of Arconic’s outstanding senior unsecured long-term debt. The applicable margin on base rate loans and LIBOR loans will be 0.50% and 1.50% per annum, respectively, based on Arconic’s current long-term debt ratings. Loans may be prepaid without premium or penalty, subject to customary breakage costs. The obligation of Arconic to pay amounts outstanding under the Credit Facility may be accelerated upon the occurrence of an “Event of Default” as defined in the Credit Agreement. Such Events of Default include, among others, (a) non-payment of obligations; (b) breach of any representation or warranty in any material respect; (c) non-performance of covenants and obligations; (d) with respect to other indebtedness in a principal amount in excess of $100 million , a default thereunder that causes such indebtedness to become due prior to its stated maturity or a default in the payment at maturity of any principal of such indebtedness; (e) the bankruptcy or insolvency of Arconic; and (f) a change in control of Arconic. There were no amounts outstanding at December 31, 2019 and 2018 and no amounts were borrowed during 2019 , 2018 , or 2017 under the Credit Facility. In addition to the Credit Agreement above, Arconic has a number of other credit agreements that provide a combined borrowing capacity of $640 as of December 31, 2019 , all of which is due to expire in 2020 . The purpose of any borrowings under these credit arrangements is to provide for working capital requirements and for other general corporate purposes. The covenants contained in all these arrangements are the same as the Credit Agreement. In 2019 , 2018 , and 2017 , Arconic borrowed and repaid $400 , $600 , and $810 , respectively, under the respective credit arrangements. The weighted-average interest rate and weighted-average days outstanding of the respective borrowings during 2019 , 2018 , and 2017 were 3.7% , 3.3% , and 2.6% , respectively, and 49 days, 46 days, and 46 days, respectively. Short-Term Debt. At December 31, 2019 and 2018 , short-term debt was $31 and $29 , respectively. These amounts included $29 and $29 at December 31, 2019 and 2018 , respectively, related to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Arconic makes payment to the third-party intermediary on the date stipulated in accordance with the commercial terms negotiated with its vendors. Arconic records imputed interest related to these arrangements in Interest expense on the accompanying Statement of Consolidated Operations. Commercial Paper. Arconic had no outstanding commercial paper at December 31, 2019 and 2018 . In 2019 , Arconic did not issue commercial paper. In 2018 , the average outstanding commercial paper was $49 . Commercial paper matures at various times within one year and had an annual weighted average interest rate of 2.5% during 2018 .</t>
  </si>
  <si>
    <t>Other Financial Instruments</t>
  </si>
  <si>
    <t>Derivative Instruments and Hedging Activities Disclosure [Abstract]</t>
  </si>
  <si>
    <t>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 2019 2018 December 31, Carrying value Fair value Carrying value Fair value Long-term debt, less amount due within one year $ 4,906 $ 5,337 $ 5,896 $ 5,873 Restricted cash was $55 (see Note S ), $6 , and $4 in 2019 , 2018 , and 2017 , respectively, and was recorded in Prepaid expenses and other current assets on the Consolidated Balance Sheet.</t>
  </si>
  <si>
    <t>Cash Flow Information</t>
  </si>
  <si>
    <t>Supplemental Cash Flow Information [Abstract]</t>
  </si>
  <si>
    <t>Cash Flow Information Cash paid for interest and income taxes was as follows: 2019 2018 2017 Interest, net of amount capitalized $ 340 $ 391 $ 508 Income taxes, net of amount refunded $ 122 $ 74 $ 118 Noncash Financing and Investing Activities. On October 2, 2017, all outstanding 24,975,978 depositary shares (each depositary share representing a 1/10th interest in a share of the mandatory convertible preferred stock) were converted at a rate of 1.56996 into 39,211,286 common shares; 24,022 depositary shares were previously tendered for early conversion into 31,420 shares of Arconic common stock. No gain or loss was recognized associated with this equity transaction (see Note H ). In the second quarter of 2017, the Company completed a Debt-for-Equity Exchange with the Investment Banks for the remaining portion of Arconic’s retained interest in Alcoa Corporation common stock for a portion of the Company’s outstanding notes held by the Investment Banks for $465 including accrued and unpaid interest (see Note P ).</t>
  </si>
  <si>
    <t>Acquisitions and Divestitures</t>
  </si>
  <si>
    <t>Business Combinations [Abstract]</t>
  </si>
  <si>
    <t>Acquisitions and Divestitures 2019 Divestitures. On May 31, 2019, Arconic sold a small additive manufacturing facility within the EP&amp;F segment for $1 in cash, which resulted in a loss of $13 recorded in Restructuring and other charges in the Statement of Consolidated Operations. The sale is subject to certain post-closing adjustments. On August 15, 2019, Arconic sold inventories and properties, plants, and equipment related to a small energy business within the EP&amp;F segment for $13 in cash. Arconic recognized a charge of $10 related to inventory impairment and recorded the charge in Cost of goods sold in the Statement of Consolidated Operations. On October 30, 2019, Arconic reached an agreement to sell its hard alloy extrusions plant in South Korea for $61 in cash, subject to working capital and other adjustments. The operating results and assets and liabilities of this plant are included in the GRP segment. The sale transaction is expected to close in the first quarter of 2020, subject to regulatory approvals and customary closing conditions. Arconic expects to recognize a gain of $25 to $30 upon the sale, which will be recorded in Restructuring and other charges in the Statement of Consolidated Operations. On December 1, 2019, Arconic completed the sale of its forgings business in the United Kingdom for $64 in cash, which resulted in a loss on sale of $46 which was recorded in Restructuring and other charges in the Statement of Consolidated Operations. Of the cash proceeds received, $53 was recorded as Restricted cash within Prepaid expenses and other current assets on the Consolidated Balance Sheet at December 31, 2019 as its use is subject to restriction by the U.K. pension authority until certain U.K. pension plan changes have been made and approved. The forgings business primarily produces steel, titanium, and nickel based forged components for aerospace, mining, and off-highway markets and its operating results and assets and liabilities are included in the EP&amp;F segment. The sale remains subject to certain post-closing adjustments. This business generated sales of $116 , $131 , and $127 in 2019, 2018, and 2017, and had 540 employees at the time of divestiture. On February 1, 2020, Arconic sold its aluminum rolling mill in Itapissuma, Brazil for $50 in cash, subject to working capital and other adjustments. The rolling mill produces specialty foil and sheet products and its operating results and assets and liabilities were included in the GRP segment. As a result of entering into the agreement to sell in August 2019, Arconic recognized a charge of $53 in 2019 related to a non-cash impairment of the net book value of the business, primarily properties, plants, and equipment. This charge was recorded in Restructuring and other charges in the Statement of Consolidated Operations. This business generated sales of $143 , $179 , and $162 in 2019, 2018, and 2017 respectively, and had 513 employees at the time of divestiture. 2018 Divestitures . On April 2, 2018, Arconic completed the sale of the Latin America extrusions business to a subsidiary of Hydro Extruded Solutions AS for $2 , following the settlement of post-closing and other adjustments in December 2018. As a result of entering into the agreement to sell the Latin America extrusions business in December 2017, a charge of $41 was recognized in Restructuring and other charges in the Statement of Consolidated Operations related to the non-cash impairment of the net book value of the business and an additional charge of $2 related to a post-closing adjustment was recorded in 2018. The operating results and assets and liabilities of the business were included in the TCS segment at the time of divestiture, but were transferred to Corporate in connection with a segment change (see Note B ). This business generated sales of $25 and $115 in 2018 and 2017 and had 612 employees at the time of divestiture. On July 31, 2018, the Company announced that it had initiated a sale process of BCS, as part of the Company’s then ongoing strategy and portfolio review. In the first quarter of 2019, the Company decided to no longer pursue the sale of BCS. On October 31, 2018, the Company sold its Texarkana, Texas rolling mill and cast house, which had a combined net book value of $63 , to Ta Chen International, Inc. for $302 in cash, including the settlement of post-closing adjustments, plus additional contingent consideration of up to $50 . The contingent consideration relates to the achievement of various milestones within 36 months of the transaction closing date associated with operationalizing the rolling mill equipment. The operating results and assets and liabilities of the business were included in the GRP segment. The Texarkana rolling mill facility had previously been idle since late 2009. In early 2016, the Company restarted the Texarkana cast house to meet demand for aluminum slab. As part of the agreement, the Company will continue to produce aluminum slab at the facility for a period of 18 months through a lease back of the cast house building and equipment, after which time, Ta Chen may perform toll processing of metal for the Company for a period of six months. The Company will supply Ta Chen with cold-rolled aluminum coil during this 24 -month period. The sale of the rolling mill and cast house had been accounted for separately. The gain on the sale of the rolling mill of $154 , including the fair value of contingent consideration of $5 was recorded in the fourth quarter of 2018. In the fourth quarter of 2019, the Company received additional contingent consideration of $20 and recorded a gain. These amounts were recorded in Restructuring and other charges in the Statement of Consolidated Operations. The Company continues to reevaluate its estimate of the remaining $25 of contingent consideration to which it will be entitled at the end of each reporting period and will recognize any changes thereto in the Statement of Consolidated Operations. The Company had continuing involvement related to the lease back of the cast house. As a result, in 2018, the Company continued to treat the cast house building and equipment that it sold to Ta Chen as owned and therefore reflected the following balances in its Consolidated Balance Sheet at December 31, 2018: assets of $24 in Properties, plants, and equipment, net; cash proceeds of $119 in Other noncurrent liabilities and deferred credits (which included a deferred gain of $95 ); and a deferred tax asset of $22 in Other noncurrent assets. In conjunction with the adoption of the new lease accounting standard (see Note A ), the Company's continuing involvement no longer requires deferral of the recognition of the cast house sale. As such, the cash proceeds, fixed assets, and deferred tax asset related to the cast house were reclassified to Retained earnings (accumulated deficit) as a cumulative effect of an accounting change. On December 31, 2018, as part of the Company’s then ongoing strategy and portfolio review, Arconic completed the sale of its forgings business in Hungary to Angstrom Automotive Group LLC for $2 , which resulted in a loss of $43 recorded in Restructuring and other charges in the Statement of Consolidated Operations. While owned by Arconic, the operating results and assets and liabilities of the business were included in the EP&amp;F segment. This business generated sales of $32 and $38 in 2018 and 2017, respectively, and had 180 employees at the time of the divestiture. 2017 Divestitures . In March 2017, Arconic completed the sale of its rolling mill in Italy to Slim Aluminium. While owned by Arconic, the operating results and assets and liabilities of the Fusina, Italy rolling mill were included in the GRP segment. As part of the transaction, Arconic injected $10 of cash into the business and provided a third-party guarantee with a fair value of $5 related to Slim Aluminium’s environmental remediation. The Company recorded a loss on the sale of $60 , which was recorded in Restructuring and other charges on the Statement of Consolidated Operations in 2017. The rolling mill generated sales of approximately $54 in 2017 and had approximately 312 employees. 2014 Acquisitions. In November 2014, Arconic acquired Firth Rixson. The purchase price included an earn-out agreement that required Arconic to make earn-out payments up to an aggregate maximum amount of $150 through December 31, 2020 upon certain conditions. This earn-out was contingent on the Firth Rixson forgings business in Savannah, Georgia achieving certain identified financial targets through December 31, 2020. During 2016, management determined that payment of the maximum amount was not probable based on the forecasted financial performance of this location. Therefore, the fair value of this liability was reduced by $56 with a corresponding credit to Other expense (income), net on the accompanying Statement of Consolidated Operations. During 2017, management determined that payment of the remaining amount of the contingent liability was not probable based on the forecasted financial performance of this location. Therefore, the fair value of this liability was reduced by $81 to zero at December 31, 2017 with a corresponding credit to Other expense (income), net on the accompanying Statement of Consolidated Operations. The fair value of this liability has remained at zero at December 31, 2019 and December 31, 2018 based on the forecasted financial performance of this location.</t>
  </si>
  <si>
    <t>Contingencies and Commitments</t>
  </si>
  <si>
    <t>Commitments and Contingencies Disclosure [Abstract]</t>
  </si>
  <si>
    <t>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230 at December 31, 2019 and $266 at December 31, 2018 recorded in Other noncurrent liabilities and deferred credits in the Consolidated Balance Sheet (of which $94 and $81 , respectively, were classified as a current liability), and reflects the most probable costs to remediate identified environmental conditions for which costs can be reasonably estimated. Payments related to remediation expenses applied against the reserve were $65 in 2019 and $32 in 2018 and included expenditures currently mandated, as well as those not required by any regulatory authority or third party. The higher payments in 2019 compared with 2018 reflect the start of construction related to the Grasse River project. Arconic expects that trend to continue for 2020 as reflected by the increase in the portion of the reserve that is considered a current liabili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mediation reserves related to a current Arconic site. Massena West, NY— Arconic has an ongoing remediation project related to the Grasse River, which is adjacent to Arconic’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December 31, 2019 and 2018 , the reserve balances associated with this matter were $171 and $198 , respectively. In the first quarter of 2019, Arconic received approval from the EPA of its final remedial design which is now under construction and is expected to be completed in 2022. During the second quarter of 2019, Arconic recorded a charge of $25 due to changes required in the remedial design and post-construction monitoring. As the project proceeds, the liability may be updated due to factors such as changes in remedial requirements, site restoration costs, and ongoing operation and maintenance costs, among others. Tax. Pursuant to the Tax Matters Agreement, dated as of October 31, 2016, entered into between the Company and Alcoa Corporation in connection with the Separation of Alcoa, the Company shares responsibility with Alcoa Corporation for, and Alcoa Corporation has agreed to partially indemnify the Company with respect to the following matter. As previously reported, in July 2013, following a Spanish corporate income tax audit covering the 2006 through 2009 tax years, an assessment was received mainly disallowing certain interest deductions claimed by a Spanish consolidated tax group owned by the Company. In August 2013, the Company filed an appeal of this assessment in Spain’s Central Tax Administrative Court, which was denied in January 2015. Arconic filed another appeal in Spain’s National Court in March 2015 which was denied in July 2018. The National Court’s decision requires the assessment for the 2006 through 2009 tax years to be reissued to take into account the outcome of the 2003 to 2005 audit which was closed in 2017. The Company estimates the revised assessment to be $172 ( €154 ), including interest. In March 2019, the Supreme Court of Spain accepted the Company's petition to review the National Court’s decision, and the Company has filed a formal appeal of the assessment. The Supreme Court is reviewing the assessment on its merits and will render a final decision. In the event the Company receives an unfavorable ruling from the Supreme Court of Spain, a portion of the assessment may be offset with existing net operating losses and tax credits available to the Spanish consolidated tax group, which would be shared between the Company and Alcoa Corporation as provided for in the Tax Matters Agreement. In the third quarter of 2018, Arconic established an income tax reserve and an indemnification receivable representing Alcoa Corporation’s 49% share of the liability. As of the end of 2019, the balances of the reserve, including interest, and the receivable are $59 million ( €53 million) and $29 million ( €26 million), respectively. Additionally, while the tax years 2010 through 2013 are closed to audit, it is possible that the Company may receive assessments for tax years subsequent to 2013. Any potential assessment for an individual tax year is not expected to be material to the Company’s consolidated operations. Reynobond PE. As previously reported, on June 13, 2017, the Grenfell Tower in London, U.K. caught fire resulting in fatalities, injuries and damage. A French subsidiary of Arconi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AP SAS is participating as a Core Participant in the Public Inquiry and is also cooperating with the ongoing parallel investigation by the Police. The Company no longer sells the PE product for architectural use on buildings. Given the preliminary nature of these investigations and the uncertainty of potential future litigation, the Company cannot reasonably estimate at this time the likelihood of an unfavorable outcome or the possible loss or range of losses in the event of an unfavorable outcome. Behrens et al. v. Arconic Inc. et al. As previously reported, on June 6, 2019, 247 plaintiffs comprised of survivors and estates of decedents of the Grenfell Tower fire filed a complaint against “Arconic Inc., Alcoa Inc. and Arconic Architectural Products, LLC” (collectively, for purposes of the description of such proceeding, the “Arconic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Arconic Defendants knowingly supplied a dangerous product (Reynobond PE) for installation on the Grenfell Tower despite knowing that Reynobond PE was unfit for use above a certain height. The Arconic Defendants removed the case to the United States District Court for the Eastern District of Pennsylvania on June 19, 2019. On August 29, 2019, the Arconic Defendants moved to dismiss the complaint on the bases, among other things, that: (i) the case should be heard in the United Kingdom, not the United States; (ii) there is no jurisdiction over necessary parties; and (iii) Pennsylvania products liability law does not apply to manufacture and sale of product overseas. On December 23, 2019, the Court issued an order denying the motion to dismiss the complaint on bases (ii) and (iii) and suggesting a procedure for limited discovery followed by further briefing on those subjects. Discovery is ongoing on defendants’ motion to have the case dismissed in favor of a UK forum (forum non conveniens). On January 23, 2020, the Court ordered that the parties complete discovery relating to forum non conveniens by March 16, 2020, and that briefing conclude on April 13, 2020. The Court will hold oral argument on this motion on May 7, 2020. Given the preliminary nature of this matter and the uncertainty of litigation, the Company cannot reasonably estimate at this time the likelihood of an unfavorable outcome or the possible loss or range of losses in the event of an unfavorable outcome. Howard v. Arconic Inc. et al. As previously reported,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September 15, 2017, under the caption Sullivan v. Arconic Inc. et al. , against Arconic Inc., three former Arconic executives, several current and former Arconic directors, and banks that acted as underwriters for Arconic’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Arconic and Kleinfeld made false and misleading statements and failed to disclose material information about the Company’s commitment to safety, business and financial prospects, and the risks of the Reynobond PE product, including in Arconic’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by November 1, 2019 and all defendants filed a reply brief on November 26, 2019. Given the preliminary nature of this matter and the uncertainty of litigation, the Company cannot reasonably estimate at this time the likelihood of an unfavorable outcome or the possible loss or range of losses in the event of an unfavorable outcome. Raul v. Albaugh, et al. As previously reported, on June 22, 2018, a derivative complaint was filed nominally on behalf of Arconic by a purported Arconic stockholder against the then members of Arconic’s Board of Directors and Klaus Kleinfeld and Ken Giacobbe, naming Arconic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Exchange Act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the Company cannot reasonably estimate at this time the likelihood of an unfavorable outcome or the possible loss or range of losses in the event of an unfavorable outcome. While the Company believes that these cases are without merit and intends to challenge them vigorously, there can be no assurances regarding the ultimate resolution of these matters. Stockholder Demands. As previously noted, the Board of Directors also received letters, purportedly sent on behalf of stockholders, reciting allegations similar to those made in the federal court lawsuits and demanding that the Board authorize the Company to initiate litigation against members of management, the Board and others. The Board of Directors appointed a Special Litigation Committee of the Board to review, investigate, and make recommendations to the Board regarding the appropriate course of action with respect to these stockholder demand letters. On May 22, 2019, the Special Litigation Committee, following completion of its investigation into the claims demanded in the demand letters, recommended to the Board that it reject the demands to authorize commencement of litigation. On May 28, 2019, the Board adopted the Special Litigation Committee’s findings and recommendations and rejected the demands that it authorize commencement of actions to assert the claims set forth in the demand letters. Other. In addition to the matters discussed above, various other lawsuits, claims, and proceedings have been or may be instituted or asserted against Arconic,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Purchase Obligations. Arconic has entered into purchase commitments for raw materials, energy and other goods and services, which total $604 in 2020 , $93 in 2021 , $45 in 2022 , $12 in 2023 , $4 in 2024 , and $2 thereafter. Operating Leases. See Note O for the operating lease future minimum contractual obligations. Guarantees. At December 31, 2019 , Arconic had outstanding bank guarantees related to tax matters, outstanding debt, workers’ compensation, environmental obligations, energy contracts, and customs duties, among others. The total amount committed under these guarantees, which expire at various dates between 2020 and 2040 was $31 at December 31, 2019 . Pursuant to the Separation and Distribution Agreement between Arconic and Alcoa Corporation, Arconic was required to provide certain guarantees for Alcoa Corporation, which had a combined fair value of $9 and $6 at December 31, 2019 and 2018 , respectively, and were included in Other noncurrent liabilities and deferred credits on the accompanying Consolidated Balance Sheet. Furthermore, Arconic was required to provide guarantees related to two long-term supply agreements for energy for Alcoa Corporation facilities in the event of an Alcoa Corporation payment default. In October 2017, Alcoa Corporation announced that it had terminated one of the two agreements, the electricity contract with Luminant Generation Company LLC that was tied to its Rockdale Operations, effective as of October 1, 2017. As a result of the termination of the Rockdale electricity contract, Arconic recorded income of $25 in the fourth quarter of 2017 associated with reversing the fair value of the electricity contract guarantee. For the remaining long-term supply agreement, Arconic is required to provide a guarantee up to an estimated present value amount of approximately $1,353 and $1,087 at December 31, 2019 and December 31, 2018 , respectively, in the event of an Alcoa Corporation payment default. This guarantee expires in 2047 . For this guarantee, subject to its provisions, Arconic is secondarily liable in the event of a payment default by Alcoa Corporation. Arconic currently views the risk of an Alcoa Corporation payment default on its obligations under the contract to be remote. In December 2019, Arconic entered into a one-year insurance policy with a limit of $80 relating to the remaining long-term energy supply agreement. The premium is expected to be paid by Alcoa Corporation. The decision to enter into a claims purchase agreement or insurance policy will be made on an annual basis going forward. Letters of Credit. Arconic has outstanding letters of credit, primarily related to workers’ compensation, environmental obligations and leasing obligations. The total amount committed under these letters of credit, which automatically renew or expire at various dates, mostly in 2020 , was $142 at December 31, 2019 . Pursuant to the Separation and Distribution Agreement, Arconic was required to retain letters of credit of $52 that had previously been provided related to both Arconic and Alcoa Corporation workers’ compensation claims which occurred prior to November 1, 2016. Alcoa Corporation workers’ compensation claims and letter of credit fees paid by Arconic are being proportionally billed to and are being fully reimbursed by Alcoa Corporation. Surety Bonds. Arconic has outstanding surety bonds primarily related to tax matters, contract performance, workers’ compensation, environmental-related matters, and customs duties. The total amount committed under these surety bonds, which expire at various dates, primarily in 2020 , was $50 at December 31, 2019 . Pursuant to the Separation and Distribution Agreement, Arconic was required to provide surety bonds related to Alcoa Corporation workers’ compensation claims which occurred prior to November 1, 2016 and, as a result, Arconic has $24 in outstanding surety bonds relating to these liabilities. Alcoa Corporation workers’ compensation claims and surety bond fees paid by Arconic are being proportionately billed to and that portion billed is being fully reimbursed by Alcoa Corporation.</t>
  </si>
  <si>
    <t>Separation Transactions</t>
  </si>
  <si>
    <t>Discontinued Operations and Disposal Groups [Abstract]</t>
  </si>
  <si>
    <t>Separation Transactions 2019 Proposed Separation Transaction. On February 8, 2019, Arconic announced, as part of its strategy and portfolio review, a separation of its portfolio into two independent, publicly-traded companies (the "Separation of Arconic"). The EP&amp;F segment will remain in the existing company (Remain Co.) which will be renamed Howmet Aerospace Inc. at separation. The GRP segment will comprise Spin Co. and will be named Arconic Corporation at separation. The Company has also executed on the sale of businesses that do not best fit into the EP&amp;F and GRP segments. The Company is targeting to complete the Separation of Arconic on April 1, 2020. The Separation of Arconic remains subject to the satisfaction of certain conditions and may change if certain conditions are not satisfied by that date, as described in Arconic Rolled Products Corporation’s (“Arconic Corporation”) information statement filed with the Form 10. On February 5, 2020, Arconic’s Board of Directors approved the completion of the separation by means of a pro rata distribution (the “Distribution”) by the Company of all of the outstanding common stock of Arconic Corporation. To consummate the separation and the Distribution, the Board declared a pro rata distribution of Arconic Corporation common stock, which is expected to be effective at 12:01 a.m. Eastern Time on April 1, 2020, to Company stockholders of record as of the close of business on March 19, 2020 (the “Record Date”). In the Distribution, each Company stockholder will receive one share of Arconic Corporation common stock for every four shares of the Company’s common stock held as of the close of business on the Record Date. Stockholders will receive cash in lieu of fractional shares of Arconic Corporation common stock. Timothy D. Myers will serve as Arconic Corporation Chief Executive Officer. Arconic’s Board of Directors has also named new directors to the Arconic Corporation and Howmet Aerospace Boards. Joining the Arconic Corporation Board of Directors will be: Timothy Myers; William Austen; Christopher Ayers; Margaret Billson; Austin Camporin; Jacques Croisetiere; Elmer Doty; Carol Eicher; Fritz Henderson; E. Stanley O’Neal; and Jeffrey Stafeil. Christopher Ayers, Elmer Doty and Stanley O’Neal will resign from the Arconic Inc. Board of Directors. Joining the Howmet Aerospace Board of Directors will be: Joseph Cantie; Robert Leduc; Jody Miller; and Nicole Piasecki. On February 7, 2020, the Company announced that Arconic Rolled Products Corporation (the “Issuer”), which is currently a wholly-owned subsidiary of Arconic, closed its offering of $600 aggregate principal amount of 6.125% second-lien notes due 2028 (the “Notes”). The Issuer intends to use the proceeds from the offering to make a payment to Arconic to fund the transfer of certain assets from Arconic to the Issuer in connection with the Separation of Arconic and for general corporate purposes. The net proceeds from the offering will be held in escrow until the completion of the separation and the satisfaction of certain other escrow release conditions. Prior to the separation, the Notes will not be guaranteed. Following the separation, the Notes will be guaranteed by certain of the Issuer’s wholly-owned domestic subsidiaries. Each of the Notes and the related guarantees will be secured on a second-priority basis by liens on certain assets of the Issuer and the guarantors. On February 13, 2020, the Form 10 for Arconic Rolled Products Corporation was declared effective by the SEC. In 2019 , Arconic recognized $78 in Selling, general administrative, and other expenses on the accompanying Statement of Consolidated Operations for costs related to the Separation of Arconic. 2016 Separation Transaction. The separation of Alcoa Inc. into two standalone, publicly-traded companies, Arconic Inc. (the new name for Alcoa Inc.) and Alcoa Corporation, became effective on November 1, 2016 (the “Separation of Alcoa”). As part of the Separation of Alcoa, Arconic retained 19.9% of the Alcoa Corporation common stock ( 36,311,767 shares). In February 2017, Arconic sold 23,353,000 of its shares of Alcoa Corporation common stock at $38.03 per share, which resulted in cash proceeds of $888 which were recorded in Sales of investments within Investing Activities in the accompanying Statement of Consolidated Cash Flows, and a gain of $351 which was recorded in Other expense (income), net in the accompanying Statement of Consolidated Operations. In April and May 2017, the Company acquired a portion of its outstanding notes held by two investment banks (the “Investment Banks”) in exchange for cash and the Company’s remaining 12,958,767 Alcoa Corporation shares (valued at $35.91 per share) (the “Debt-for-Equity Exchange”) (See Note P ). A gain of $167 on the Debt-for-Equity Exchange was recorded in Other expense (income), net in the accompanying Statement of Consolidated Operations. As of May 4, 2017, the Company no longer maintained a retained interest in Alcoa Corporation common stock. As part of the Separation of Alcoa, Arconic was required to provide maximum potential future payment guarantees for Alcoa Corporation issued on behalf of a third party, guarantees related to two long-term Alcoa Corporation energy supply agreements, guarantees related to certain Alcoa Corporation environmental liabilities and energy supply contracts, letters of credit and surety bonds related to Alcoa Corporation workers’ compensation claims which occurred prior to November 1, 2016, and letters of credit for certain Alcoa Corporation equipment leases and energy contracts (see Note T ). As part of the Separation of Alcoa, Arconic received proceeds of $243 in 2017 related to Alcoa Corporation’s sale of its Yadkin Hydroelectric Project, which were included in Other within Investing Activities in the Statement of Consolidated Cash Flows. During 2017, Arconic recognized $18 ( $12 after-tax) in Selling, general administrative, and other expenses on the accompanying Statement of Consolidated Operations for costs related to the Separation of Alcoa.</t>
  </si>
  <si>
    <t>Subsequent Events</t>
  </si>
  <si>
    <t>Subsequent Events [Abstract]</t>
  </si>
  <si>
    <t>Subsequent Events Management evaluated all activity of Arconic and concluded that no subsequent events have occurred that would require recognition in the Consolidated Financial Statements or disclosure in the Notes to the Consolidated Financial Statements, except as noted below: See Note K for details of an amendment to remove GRP from the sale of receivables program. See Note S for details of the divestiture of the Company's aluminum rolling mill in Itapissuma, Brazil. See Note U for updates on the planned Separation of Arconic. On February 25, 2020, the Company announced that its current Chief Executive Officer, John C. Plant, and Tolga Oal, who currently serves as President of the Company’s Engineered Structures business unit, will serve as Co-Chief Executive Officers of the Company following the Separation of Arconic. Until the Separation of Arconic, Mr. Plant will continue to serve as sole Chief Executive Officer of the Company and Mr. Oal will hold the title of Co-Chief Executive Officer Designate. Mr. Plant will serve as Executive Chairman of the Board of Directors of Howmet Aerospace following the Separation of Arconic.</t>
  </si>
  <si>
    <t>Quarterly Data</t>
  </si>
  <si>
    <t>Quarterly Financial Information Disclosure [Abstract]</t>
  </si>
  <si>
    <t>See Note U for updates on the planned Separation of Arconic. On February 25, 2020, the Company announced that its current Chief Executive Officer, John C. Plant, and Tolga Oal, who currently serves as President of the Company’s Engineered Structures business unit, will serve as Co-Chief Executive Officers of the Company following the Separation of Arconic. Until the Separation of Arconic, Mr. Plant will continue to serve as sole Chief Executive Officer of the Company and Mr. Oal will hold the title of Co-Chief Executive Officer Designate. Mr. Plant will serve as Executive Chairman of the Board of Directors of Howmet Aerospace following the Separation of Arconic. Supplemental Financial Information (unaudited) Quarterly Data (in millions, except per-share amounts) First Second (2) Third Fourth (3) Year 2019 Sales $ 3,541 $ 3,691 $ 3,559 $ 3,401 $ 14,192 Net income (loss) $ 187 $ (121 ) $ 95 $ 309 $ 470 Earnings (loss) per share attributable to Arconic common shareholders (1) : Basic Net income (loss) per share—basic $ 0.40 $ (0.27 ) $ 0.22 $ 0.71 $ 1.05 Diluted Net income (loss) per share—diluted $ 0.39 $ (0.27 ) $ 0.21 $ 0.70 $ 1.03 2018 Sales $ 3,445 $ 3,573 $ 3,524 $ 3,472 $ 14,014 Net income $ 143 $ 120 $ 161 $ 218 $ 642 Earnings per share attributable to Arconic common shareholders (1) : Basic Net income per share—basic $ 0.30 $ 0.25 $ 0.33 $ 0.45 $ 1.33 Diluted Net income per share—basic $ 0.29 $ 0.24 $ 0.32 $ 0.44 $ 1.30 (1) Per share amounts are calculated independently for each period presented; therefore, the sum of the quarterly per share amounts may not equal the per share amounts for the year. (2) In the second quarter of 2019, the Company recorded an impairment charge of $428 related to its disks business (see Note M ). (3) In the fourth quarter of 2019, the Company incurred costs associated with the planned Separation of Arconic of $28 ( $34 pre-tax), recorded a gain for contingent consideration received related to the 2018 sale of the Texarkana rolling mill of $15 ( $20 pre-tax), and recorded several discrete tax items principally related to a benefit for a U.S. tax election which caused the deemed liquidation of a foreign subsidiary’s assets into its U.S. tax parent. In the fourth quarter of 2018, Arconic recorded a gain of $119 ( $154 pre-tax) on the sale of the Texarkana rolling mill, offset by pension plan settlement charges of $72 ($ 92 pre-tax) associated with significant lump sum payments made to participants and a loss of $39 ($ 43 pre-tax) on the sale of the forging business in Hungary. Additionally, Arconic recorded discrete tax items primarily comprised of a benefit related to certain prior year foreign investment losses no longer recapturable.</t>
  </si>
  <si>
    <t>Summary of Significant Accounting Policies (Policies)</t>
  </si>
  <si>
    <t>Basis of presentation</t>
  </si>
  <si>
    <t>Basis of Presentation. The Consolidated Financial Statements of Arconic Inc. and subsidiaries (“Arconic”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see Note B ). In the third quarter of 2019, the Company realigned its operations by eliminating its Transportation and Construction Solutions (TCS) segment and transferring the Forged Wheels business to the Engineered Products and Forgings (EP&amp;F) segment and the Building and Construction Systems (BCS) business to the Global Rolled Products (GRP) segment. See Note B for further details. On February 8, 2019, the Company announced the separation of its portfolio into two independent, publicly-traded companies (the "Separation of Arconic"). The EP&amp;F segment will remain in the existing company (Remain Co.) which will be renamed Howmet Aerospace Inc. at separation. The GRP segment will comprise Spin Co. and will be named Arconic Corporation at separation. The Company is targeting to complete the Separation of Arconic on April 1, 2020. See Note U for further details.</t>
  </si>
  <si>
    <t>Principles of consolidation</t>
  </si>
  <si>
    <t>Principles of Consolidation. The Consolidated Financial Statements include the accounts of Arconic and companies in which Arconic has a controlling interest. Intercompany transactions have been eliminated. Investments in affiliates in which Arconic cannot exercise significant influence that do not have readily determinable fair values are accounted for at cost minus impairment, if any, plus or minus changes resulting from observable price changes in orderly transactions for the identical or a similar investment of the same issuer. Management also evaluates whether an Arconic entity or interest is a variable interest entity and whether Arconic is the primary beneficiary. Consolidation is required if both of these criteria are met. Arconic does not have any variable interest entities requiring consolidation.</t>
  </si>
  <si>
    <t>Cash equivalents</t>
  </si>
  <si>
    <t>Cash Equivalents. Cash equivalents are highly liquid investments purchased with an original maturity of three months or less.</t>
  </si>
  <si>
    <t>Inventory valuation</t>
  </si>
  <si>
    <t>Inventory Valuation. Inventories are carried at the lower of cost and net realizable value, with cost for approximately half of U.S. inventories determined under the last-in, first-out (LIFO) method. The cost of other inventories is determined under a combination of the first-in, first-out (FIFO) and average-cost methods.</t>
  </si>
  <si>
    <t>Properties, plants, and equipment</t>
  </si>
  <si>
    <t>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ered Products and Forgings 29 17 Global Rolled Products 31 21 Gains or losses from the sale of asset groups are generally recorded in Restructuring and other charges while the sale of individual assets are recorded in Other expense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M for further information.</t>
  </si>
  <si>
    <t>Goodwill and other intangible assets</t>
  </si>
  <si>
    <t>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For 2019, Arconic had seven reporting units, of which four were included in the Engineered Products and Forgings (EP&amp;F) segment (Fastening Systems, Engineered Structures, Engine Products, and Forged Wheels), and three were included in the Global Rolled Products (GRP) segment (Global Rolled Products, Aluminum Extrusions, and BCS). More than 90% of Arconic’s total goodwill at December 31, 2019 was allocated to the four EP&amp;F reporting units: Engine Products ( $2,164 ), Fastening Systems ( $1,607 ), Engineered Structures ( $289 ), and Forged Wheels ( $7 ). In reviewing goodwill for impairment, an entity has the option to first assess qualitative factors to determine whether the existence of events or circumstances leads to a determination that it is more likely than not (greater than 50% )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 -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9 annual review of goodwill, management proceeded directly to the quantitative impairment test for all seven of its reporting units. The estimated fair values for each of the seven reporting units exceeded their respective carrying values by more than 50% , thus, there was no goodwill impairment. Under the quantitative impairment test, the evaluation of impairment involves comparing the current fair value of each reporting unit to its carrying value, including goodwill. Arconic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sales growth (volumes and pricing), production costs, capital spending, and discount rate.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Arconic would recognize an impairment charge for the amount by which the carrying amount exceeds the reporting unit’s fair value without exceeding the total amount of goodwill allocated to that reporting unit. In the first quarter of 2019, management transferred its aluminum extrusions business (Aluminum Extrusions) from Engineered Structures within the EP&amp;F segment to the GRP segment, based on synergies with the GRP segment including similar customer base, technologies, and manufacturing capabilities. Management assessed and concluded that the remaining Engineered Structures business unit and the Aluminum Extrusions business unit represent reporting units. As a result of the reorganization, goodwill of $110 was reallocated from Engineered Structures to Aluminum Extrusions and these reporting units were evaluated for impairment during the first quarter of 2019. The estimated fair value of each of these reporting units substantially exceeded their carrying value; thus, there was no goodwill impairment. In the second quarter of 2019, management transferred its castings operations from Engineered Structures to Engine Products within the EP&amp;F segment based on process expertise for investment castings that existed within Engine Products. As a result, goodwill of $105 was reallocated from Engineered Structures to Engine Products and these reporting units were evaluated for impairment during the second quarter of 2019. The estimated fair value of each of these reporting units substantially exceeded their carrying value; thus, there was no impairment. As a result of the elimination of the TCS segment in the third quarter of 2019 (see Note B ), the Company transferred $7 of Forged Wheels goodwill and $68 of BCS goodwill from the TCS segment to the EP&amp;F and GRP segments, respectively. Both Forged Wheels and BCS are considered reporting units. In the second quarter of 2019, as a result of the decline in the forecasted financial performance and related impairment of long-lived assets of the Disks asset group within Engine Products (see Note M ), the Company also performed an interim impairment evaluation of goodwill for Engine Products. The estimated fair value of the reporting unit was substantially in excess of its carrying value; thus, there was no impairment of goodwill. In connection with the interim impairment evaluation of long-lived assets for the Disks asset group within Engine Products in the second quarter of 2018 (see Note M ), which resulted from a decline in forecasted financial performance for the business in connection with its updated three-year strategic plan, the Company also performed an interim impairment evaluation of goodwill for Engine Products. The estimated fair value of the reporting unit was substantially in excess of the carrying value; thus, there was no impairment of goodwill. Goodwill impairment tests in 2018 and 2017 indicated that goodwill was not impaired for any of the Company’s reporting units, except for the Arconic Forgings and Extrusions business (AFE) (the AFE operations were realigned and transferred to Aluminum Extrusions and Engine Products) whose estimated fair value was lower than its carrying value. As such, Arconic recorded an impairment for the full amount of goodwill in the AFE reporting unit of $719 in 2017. The decrease in fair value of AFE was primarily due to unfavorable performance that was impacting operating margins and a higher discount rate due to an increase in the risk-free rate of return, while the carrying value increased compared to prior year.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ered Products and Forgings 5 32 Global Rolled Products 5 13</t>
  </si>
  <si>
    <t>Environmental matters</t>
  </si>
  <si>
    <t>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si>
  <si>
    <t>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Arconic'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were reduced by lease incentives and accrued exit costs.</t>
  </si>
  <si>
    <t>Litigation matters</t>
  </si>
  <si>
    <t>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si>
  <si>
    <t>Revenue recognition</t>
  </si>
  <si>
    <t>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and forged jet engine components; extruded, machined and formed aircraft parts; aluminum sheet and plate; integrated aluminum structural systems; architectural extrusion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Our business units set commercial terms on which Arconic sells products to its customers. These terms are influenced by industry custom, market conditions, product line (specialty versus commodity products), and other considerations.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t>
  </si>
  <si>
    <t>Income taxes</t>
  </si>
  <si>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Arconic made a final accounting policy election to apply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 Arconic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t>
  </si>
  <si>
    <t>Foreign currency</t>
  </si>
  <si>
    <t>Foreign Currency. The local currency is the functional currency for Arconic’s significant operations outside the United States, except for certain operations in Canada and Russia, where the U.S. dollar is used as the functional currency. The determination of the functional currency for Arconic’s operations is made based on the appropriate economic and management indicators.</t>
  </si>
  <si>
    <t>Acquisitions</t>
  </si>
  <si>
    <t>Acquisitions. Arconic’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si>
  <si>
    <t>Discontinued operations and assets held for sale</t>
  </si>
  <si>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should b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 For businesses classified as held for sale that do not qualify for discontinued operations treatment, the balance sheet and cash flow amounts should b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si>
  <si>
    <t>Recently adopted and issued accounting guidance</t>
  </si>
  <si>
    <t>Recently Adopted Accounting Guidance. In February 2016, the Financial Accounting Standards Board (FASB) issued changes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became effective for Arconic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lease standard resulted in the Company recording operating lease right-of-use assets and lease liabilities of approximately $320 on the Consolidated Balance Sheet as of January 1, 2019. Also, the Company reclassified cash proceeds of $119 from Other noncurrent liabilities and deferred credits, assets of $24 from Properties, plants, and equipment, net, and deferred tax assets of $22 from Other noncurrent assets to Retained earnings (accumulated deficit) reflecting the cumulative effect of an accounting change related to the sale-leaseback of the Texarkana, Texas cast house (see Note S ). The adoption of the standard had no impact on the Statement of Consolidated Operations or Statement of Consolidated Cash Flows.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Arconic on January 1, 2019. For cash flow hedges, Arconic recorded a cumulative effect adjustment of $2 related to eliminating the separate measurement of ineffectiveness by decreasing Accumulated other comprehensive loss and increasing Retained earnings (accumulated deficit) on the accompanying Consolidated Balance Sheet. The amendments to presentation and disclosure are required prospectively. Arconic has determined that under the new accounting guidance it is able to more broadly use cash flow hedge accounting for its variable priced inventory purchases and customer sales. In February 2018, the FASB issued guidance that allows an optional reclassification from Accumulated other comprehensive loss to Accumulated deficit for stranded tax effects resulting from the Tax Cuts and Jobs Act enacted on December 22, 2017. Stranded tax effects were created when deferred taxes, originally established in Other comprehensive income at 35%, were revalued to 21% as a component of income tax expense from continuing operations. The Company elected to early adopt this provision in the fourth quarter of 2018 and reclassified $367 of beneficial stranded tax effects in Accumulated other comprehensive loss to Retained earnings (accumulated deficit) in its Consolidated Balance Sheet and Statement of Changes in Consolidated Equity. In March 2019, the Securities and Exchange Commission (SEC) issued guidance to modernize and simplify certain disclosure requirements in a manner that reduces the costs and burdens on preparers while continuing to provide all material information to investors. This guidance became effective on May 2, 2019 and has been applied to filings thereafter. The adoption of this guidance did not have a material impact on the Notes to the Consolidated Financial Statements. Recently Issued Accounting Guidance.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ame effective for Arconic on January 1, 2020. Management has determined that the adoption of this guidance did not have a material impact on the Consolidated Financial Statements. In August 2018, the FASB issued guidance that impacts disclosures for defined benefit pension plans and other postretirement benefit plans. These changes become effective for Arconic's annual report for the year ending December 31, 2020, with early adoption permitted. Management has determined that the adoption of this guidance will not have a material impact on the Consolidated Financial Statements. In December 2019, the FASB issued guidance that is intended to simplify various aspects related to the accounting for income taxes. These changes become effective on January 1, 2021, with early adoption permitted. Management is currently evaluating the potential impact of these changes on the Consolidated Financial Statements.</t>
  </si>
  <si>
    <t>Summary of Significant Accounting Policies (Tables)</t>
  </si>
  <si>
    <t>Weighted-average useful lives of structures and machinery and and equipment</t>
  </si>
  <si>
    <t>The following table details the weighted-average useful lives of structures and machinery and equipment by reporting segment (numbers in years): Structures Machinery and equipment Engineered Products and Forgings 29 17 Global Rolled Products 31 21</t>
  </si>
  <si>
    <t>Weighted-average useful lives of software and other intangibles</t>
  </si>
  <si>
    <t>The following table details the weighted-average useful lives of software and other intangible assets by reporting segment (numbers in years): Software Other intangible assets Engineered Products and Forgings 5 32 Global Rolled Products 5 13</t>
  </si>
  <si>
    <t>Segment and Geographic Area Information (Tables)</t>
  </si>
  <si>
    <t>Schedule of Operating Results and Assets of Arconic's Reportable Segments</t>
  </si>
  <si>
    <t>The operating results and assets of Arconic’s reportable segments were as follows: Engineered Products and Forgings Global Rolled Products Total 2019 Sales: Third-party sales $ 7,105 $ 7,082 $ 14,187 Intersegment sales — 183 183 Total segment sales $ 7,105 $ 7,265 $ 14,370 Profit and loss: Segment operating profit $ 1,390 $ 625 $ 2,015 Restructuring and other charges 509 81 590 Provision for depreciation and amortization 269 233 502 2018 Sales: Third-party sales $ 6,798 $ 7,223 $ 14,021 Intersegment sales — 205 205 Total segment sales $ 6,798 $ 7,428 $ 14,226 Profit and loss: Segment operating profit $ 1,105 $ 481 $ 1,586 Restructuring and other charges 70 (157 ) (87 ) Provision for depreciation and amortization 289 253 542 2017 Sales: Third-party sales $ 6,300 $ 6,540 $ 12,840 Intersegment sales — 183 183 Total segment sales $ 6,300 $ 6,723 $ 13,023 Profit and loss: Segment operating profit $ 1,119 $ 570 $ 1,689 Restructuring and other charges 30 83 113 Provision for depreciation and amortization 275 243 518 2019 Assets: Capital expenditures $ 344 $ 189 $ 533 Goodwill 4,067 426 4,493 Total assets (1) 10,034 4,907 14,941 2018 Assets: Capital expenditures $ 407 $ 308 $ 715 Goodwill 4,186 314 4,500 Total assets 10,494 4,845 15,339 (1) Segment assets at December 31, 2019 included operating lease right-of-use assets (see Notes A and O ). Segment assets for the EP&amp;F segment at December 31, 2019 were impacted by a long-lived asset impairment charge of $428 recorded in the second quarter of 2019 (see Note M ).</t>
  </si>
  <si>
    <t>Schedule of Reconciliation of Certain Segment Information to Consolidated Totals</t>
  </si>
  <si>
    <t>The following tables reconcile certain segment information to consolidated totals: For the year ended December 31, 2019 2018 2017 Sales: Total segment sales $ 14,370 $ 14,226 $ 13,023 Elimination of intersegment sales (183 ) (205 ) (183 ) Corporate 5 (7 ) 120 Consolidated sales $ 14,192 $ 14,014 $ 12,960</t>
  </si>
  <si>
    <t>Schedule of Segment ATOI to Consolidated Net (Loss) Income Attributable to Arconic</t>
  </si>
  <si>
    <t>For the year ended December 31, 2019 2018 2017 Total segment operating profit $ 2,015 $ 1,586 $ 1,689 Unallocated amounts: Impairment of goodwill — — (719 ) Restructuring and other charges (620 ) (9 ) (165 ) Corporate expense (360 ) (252 ) (325 ) Consolidated operating income $ 1,035 $ 1,325 $ 480 Interest expense (338 ) (378 ) (496 ) Other (expense) income, net (122 ) (79 ) 486 Consolidated income before income taxes $ 575 $ 868 $ 470 December 31, 2019 2018 Assets: Total segment assets $ 14,941 $ 15,339 Unallocated amounts: Cash and cash equivalents 1,648 2,277 Deferred income taxes 608 573 Corporate fixed assets, net 326 334 Fair value of derivative contracts 6 37 Other 49 133 Consolidated assets $ 17,578 $ 18,693</t>
  </si>
  <si>
    <t>Schedule of Segment Reporting Information to Consolidated Assets</t>
  </si>
  <si>
    <t>December 31, 2019 2018 Assets: Total segment assets $ 14,941 $ 15,339 Unallocated amounts: Cash and cash equivalents 1,648 2,277 Deferred income taxes 608 573 Corporate fixed assets, net 326 334 Fair value of derivative contracts 6 37 Other 49 133 Consolidated assets $ 17,578 $ 18,693</t>
  </si>
  <si>
    <t>Sales by Major Product Grouping</t>
  </si>
  <si>
    <t>Sales by major product grouping were as follows: For the year ended December 31, 2019 2018 2017 Sales: Innovative flat-rolled products $ 5,471 $ 5,604 $ 5,000 Engine products 3,452 3,220 2,965 Fastening systems 1,561 1,531 1,484 Engineered structures 1,123 1,081 1,023 Architectural aluminum systems 1,118 1,135 1,069 Forged wheels 969 966 828 Aluminum extrusions 493 484 471 Other 5 (7 ) 120 $ 14,192 $ 14,014 $ 12,960</t>
  </si>
  <si>
    <t>Schedule of Geographic Information for Sales</t>
  </si>
  <si>
    <t>Geographic information for sales was as follows (based upon the country where the point of sale occurred): For the year ended December 31, 2019 2018 2017 Sales: United States $ 9,548 $ 9,137 $ 8,167 France 864 936 965 United Kingdom 732 737 721 Hungary 719 823 739 China 630 632 615 Russia 511 553 500 Germany 322 302 309 Canada 313 285 261 Japan 190 170 141 Brazil 159 214 285 Other 204 225 257 $ 14,192 $ 14,014 $ 12,960</t>
  </si>
  <si>
    <t>Schedule of Geographic Information for Long-Lived Assets</t>
  </si>
  <si>
    <t>Geographic information for long-lived assets was as follows (based upon the physical location of the assets): December 31, 2019 2018 Long-lived assets: United States $ 4,193 $ 4,148 China 338 326 Hungary 302 257 Russia 233 253 United Kingdom 189 253 France 185 163 Germany 86 84 Canada 57 61 Mexico 57 45 Brazil 5 54 Other 69 60 $ 5,714 $ 5,704</t>
  </si>
  <si>
    <t>Restructuring and Other Charges (Tables)</t>
  </si>
  <si>
    <t>Schedule of Restructuring and Other Charges</t>
  </si>
  <si>
    <t>Restructuring and other charges for each year in the three-year period ended December 31, 2019 were comprised of the following: 2019 2018 2017 Non-cash asset impairments $ 570 $ 13 $ 58 Layoff costs 103 20 64 Pension and Other postretirement benefits - net settlement and curtailment charges (49 ) 91 — Net (gain) loss on divestitures of assets and businesses ( S ) (20 ) (109 ) 57 Other 26 13 (3 ) Reversals of previously recorded layoff costs (10 ) (19 ) (11 ) Restructuring and other charges $ 620 $ 9 $ 165</t>
  </si>
  <si>
    <t>Schedule of Restructuring and Other Charges by Reportable Segments, Pretax</t>
  </si>
  <si>
    <t>Activity and reserve balances for restructuring charges were as follows: Layoff costs Other exit costs Total Reserve balances at December 31, 2016 $ 50 $ 9 $ 59 2017 Cash payments (59 ) (6 ) (65 ) Restructuring charges 64 1 65 Other (1) 1 (2 ) (1 ) Reserve balances at December 31, 2017 $ 56 $ 2 $ 58 2018 Cash payments $ (47 ) $ (2 ) $ (49 ) Restructuring charges 111 13 124 Other (2) (110 ) 2 (108 ) Reserve balances at December 31, 2018 $ 10 $ 15 $ 25 2019 Cash payments $ (74 ) $ (5 ) $ (79 ) Restructuring charges 56 574 630 Other (3) 39 (581 ) (542 ) Reserve balances at December 31, 2019 $ 31 $ 3 $ 34 (1) In 2017, Other for layoff costs included a reclassification of a stock awards reversal of $13 , offset by reversals of previously recorded restructuring charges of $11 and foreign currency translation of $1 . (2) In 2018, Other for layoff costs included reclassifications of $119 in pension costs and a $28 credit in postretirement benefits, as the impacts were reflected in Arconic's separate liabilities for Accrued pension benefits and Accrued postretirement benefits, and reversals of previously recorded restructuring charges of $19 . (3) In 2019, Other for layoff costs included reclassifications of a $58 credit for elimination of life insurance benefits for U.S. salaried and non-bargaining hourly retirees, a charge of $9 for pension plan settlement accounting, as the impacts were reflected in Arconic's separate liabilities for Accrued pension benefits and Accrued postretirement benefits, and reversals of previously recorded restructuring charges of $10 . In 2019, Other for other exit costs included a charge of $428 for impairment of the Disks long-lived asset group; a charge of $112 for impairment of assets associated with agreement to sell the Company’s Brazilian rolling mill operations, the U.K. forgings business, and a small additive business; a charge of $25 for impairment of properties, plants, and equipment related to the Company’s primary research and development facility and a trade name intangible asset; a charge of $12 for lease terminations; a charge of $9 for accelerated depreciation as the impacts were primarily reflected in various noncurrent asset accounts; a charge of $5 related to the impairment of a cost method investment of GRP, and a charge of $1 related to other miscellaneous items; partially offset by a gain of $20 related to contingent consideration from the Texarkana sale. Additionally, Other included the reclassification of $9 in lease exit costs to reduce right-of-use assets within Other noncurrent assets in accordance with the new lease accounting standard.</t>
  </si>
  <si>
    <t>Interest Cost Components (Tables)</t>
  </si>
  <si>
    <t>Schedule of Interest Cost Components</t>
  </si>
  <si>
    <t>For the year ended December 31, 2019 2018 2017 Amount charged to expense $ 338 $ 378 $ 496 Amount capitalized 33 23 22 $ 371 $ 401 $ 518</t>
  </si>
  <si>
    <t>Other Expense (Income), Net (Tables)</t>
  </si>
  <si>
    <t>Schedule of Other Expenses (Income), Net</t>
  </si>
  <si>
    <t>For the year ended December 31, 2019 2018 2017 Non-service related net periodic benefit cost $ 116 $ 112 $ 154 Interest income (25 ) (23 ) (19 ) Foreign currency (gains) losses, net (1 ) 26 (5 ) Net loss (gain) from asset sales 7 10 (513 ) Other, net 25 (46 ) (103 ) $ 122 $ 79 $ (486 )</t>
  </si>
  <si>
    <t>Pension and Other Postretirement Benefits (Tables)</t>
  </si>
  <si>
    <t>Schedule of Obligations and Funded Status</t>
  </si>
  <si>
    <t>Obligations and Funded Status Pension benefits Other postretirement benefits December 31, 2019 2018 2019 2018 Change in benefit obligation Benefit obligation at beginning of year $ 6,476 $ 7,359 $ 806 $ 927 Service cost 25 46 7 7 Interest cost 235 219 28 28 Amendments — 18 (78 ) (25 ) Actuarial losses (gains) 974 (372 ) 100 (51 ) Settlements (23 ) (146 ) — — Curtailments — (154 ) — — Benefits paid (477 ) (422 ) (82 ) (86 ) Medicare Part D subsidy receipts — — 5 6 Foreign currency translation impact 39 (72 ) — — Benefit obligation at end of year (1) $ 7,249 $ 6,476 $ 786 $ 806 Change in plan assets (1) Fair value of plan assets at beginning of year $ 4,334 $ 4,862 $ — $ — Actual return on plan assets 731 (144 ) — — Employer contributions 268 298 — — Benefits paid (453 ) (397 ) — — Administrative expenses (34 ) (33 ) — — Settlements (22 ) (178 ) — — Foreign currency translation impact 44 (74 ) — — Fair value of plan assets at end of year (1) $ 4,868 $ 4,334 $ — $ — Net funded status $ (2,381 ) $ (2,142 ) $ (786 ) $ (806 ) Amounts recognized in the Consolidated Balance Sheet consist of: Noncurrent assets $ 104 $ 111 $ — $ — Current liabilities (25 ) (23 ) (72 ) (83 ) Noncurrent liabilities (2,460 ) (2,230 ) (714 ) (723 ) Net amount recognized $ (2,381 ) $ (2,142 ) $ (786 ) $ (806 ) Amounts recognized in Accumulated Other Comprehensive Loss consist of: Net actuarial loss $ 3,375 $ 2,957 $ 179 $ 87 Prior service cost (benefit) 1 3 (37 ) (27 ) Net amount recognized, before tax effect $ 3,376 $ 2,960 $ 142 $ 60 Other changes in plan assets and benefit obligations recognized in Other Comprehensive Loss consist of: Net actuarial loss (gain) $ 566 $ (19 ) $ 100 $ (52 ) Amortization of accumulated net actuarial loss (148 ) (264 ) (8 ) (7 ) Prior service cost (benefit) — 19 (78 ) (25 ) Amortization of prior service (cost) benefit (2 ) (26 ) 68 35 Net amount recognized, before tax effect $ 416 $ (290 ) $ 82 $ (49 ) (1) At December 31, 2019 , the benefit obligation, fair value of plan assets, and funded status for U.S. pension plans were $5,884 , $3,513 , and $(2,371) , respectively. At December 31, 2018 , the benefit obligation, fair value of plan assets, and funded status for U.S. pension plans were $5,282 , $3,123 , and $(2,159) respectively.</t>
  </si>
  <si>
    <t>Schedule of Pension Plan Benefit Obligations</t>
  </si>
  <si>
    <t>Pension Plan Benefit Obligations Pension benefits 2019 2018 The projected benefit obligation and accumulated benefit obligation for all defined benefit pension plans were as follows: Projected benefit obligation $ 7,249 $ 6,476 Accumulated benefit obligation 7,219 6,444 The aggregate projected benefit obligation and fair value of plan assets for pension plans with projected benefit obligations in excess of plan assets was as follows: Projected benefit obligation 6,064 5,435 Fair value of plan assets 3,579 3,182 The aggregate accumulated benefit obligation and fair value of plan assets for pension plans with accumulated benefit obligations in excess of plan assets was as follows: Accumulated benefit obligation 6,045 5,415 Fair value of plan assets 3,579 3,179</t>
  </si>
  <si>
    <t>Components of Net Periodic Benefit Cost</t>
  </si>
  <si>
    <t>Components of Net Periodic Benefit Cost Pension benefits (1) Other postretirement benefits (2) For the year ended December 31, 2019 2018 2017 2019 2018 2017 Service cost $ 25 $ 46 $ 90 $ 7 $ 7 $ 7 Interest cost 235 219 234 28 28 30 Expected return on plan assets (286 ) (306 ) (332 ) — — — Recognized net actuarial loss 139 168 220 4 7 5 Amortization of prior service cost (benefit) 2 3 5 (6 ) (7 ) (8 ) Settlements (3) 9 96 — — — — Curtailments (4) — 23 — (58 ) (28 ) — Net periodic benefit cost (5) $ 124 $ 249 $ 217 $ (25 ) $ 7 $ 34 (1) In 2019 , 2018 and 2017 , net periodic benefit cost for U.S. pension plans was $127 , $239 , and $206 , respectively. (2) In 2019 , 2018 and 2017 , net periodic benefit cost for other postretirement benefits reflects a reduction of $11 , $10 , and $11 , respectively, related to the recognition of the federal subsidy awarded under Medicare Part D. (3) In 2019 and 2018, settlements were due to workforce reductions (see Note C ) and the payment of lump sum benefits. (4) In 2019 and 2018, curtailments were due to a reduction of future benefits, resulting in the recognition of favorable and unfavorable plan amendments. (5) Service cost was included within Cost of goods sold, Selling, general administrative, and other expenses, and Research and development expenses; curtailments and settlements were included in Restructuring and other charges; and all other cost components were recorded in Other expense (income), net in the Statement of Consolidated Operations.</t>
  </si>
  <si>
    <t>Amounts Expected to be Recognized in Net Periodic Benefit Cost</t>
  </si>
  <si>
    <t>Amounts Expected to be Recognized in Net Periodic Benefit Cost Pension benefits Other postretirement benefits December 31, 2020 2020 Net actuarial loss recognition $ 176 $ 8 Prior service cost (benefit) recognition — (7 )</t>
  </si>
  <si>
    <t>Schedule of Weighted Average Assumptions Used to Determine Benefit Obligations and Net Periodic Benefit Cost</t>
  </si>
  <si>
    <t>Weighted average assumptions used to determine net periodic benefit cost for U.S. pension and other postretirement benefit plans were as follows (assumptions for non-U.S. plans did not differ materially): 2019 2018 2017 Discount rate to calculate service cost (1) 4.35 % 3.75 % 4.20 % Discount rate to calculate interest cost (1) 4.00 3.30 3.60 Expected long-term rate of return on plan assets 7.00 7.00 7.75 Rate of compensation increase 3.50 3.50 3.50 Cash balance plan interest crediting rate 3.00 3.00 3.00 (1) In all periods presented, the respective discount rates were used to determine net periodic benefit cost for most U.S. pension plans for the full annual period. However, the discount rates for a limited number of plans were updated during 2019 , 2018 , and 2017 to reflect the remeasurement of these plans due to new union labor agreements, settlements, and/or curtailments. The updated discount rates used were not significantly different from the discount rates presented. Assumptions Weighted average assumptions used to determine benefit obligations for U.S. pension and other postretirement benefit plans were as follows (assumptions for non-U.S. plans did not differ materially): December 31, 2019 2018 Discount rate 3.30 % 4.35 % Rate of compensation increase — 3.50 Cash balance plan interest crediting rate 3.00 3.00</t>
  </si>
  <si>
    <t>Schedule of Assumed Health Care Cost Trend Rates</t>
  </si>
  <si>
    <t>Assumed health care cost trend rates for U.S. other postretirement benefit plans were as follows (assumptions for non-U.S. plans did not differ materially): 2019 2018 2017 Health care cost trend rate assumed for next year 5.50 % 5.50 % 5.50 % Rate to which the cost trend rate gradually declines 4.50 4.50 4.50 Year that the rate reaches the rate at which it is assumed to remain 2023 2022 2021 Assumed health care cost trend rates have an effect on the amounts reported for the health care plan. A one-percentage point change in these assumed rates would have the following effects: 1% increase 1% decrease Effect on other postretirement benefit obligations $ 23 $ (22 ) Effect on total of service and interest cost components 1 (1 )</t>
  </si>
  <si>
    <t>Schedule of Fair Value of Pension Plan Assets</t>
  </si>
  <si>
    <t>The following table presents the fair value of pension plan assets classified under the appropriate level of the fair value hierarchy or net asset cost: December 31, 2019 Level 1 Level 2 Net asset value Total Equities: Equity securities $ 590 $ — $ 508 $ 1,098 Long/short equity hedge funds — — 260 260 Private equity — — 155 155 $ 590 $ — $ 923 $ 1,513 Fixed income: Intermediate and long duration government/credit $ 121 $ 1,047 $ 1,003 $ 2,171 Other 126 7 144 277 $ 247 $ 1,054 $ 1,147 $ 2,448 Other investments: Real estate $ 104 $ — $ 165 $ 269 Discretionary and systematic macro hedge funds — — 405 405 Other — — 240 240 $ 104 $ — $ 810 $ 914 Net plan assets (1) $ 941 $ 1,054 $ 2,880 $ 4,875 December 31, 2018 Level 1 Level 2 Net Asset Value Total Equities Equity securities $ 318 $ — $ 578 $ 896 Long/short equity hedge funds — — 232 232 Private equity — — 147 147 $ 318 $ — $ 957 $ 1,275 Fixed income: Intermediate and long duration government/credit $ 200 $ 934 $ 770 $ 1,904 Other 9 9 152 170 $ 209 $ 943 $ 922 $ 2,074 Other investments: Real estate $ 81 $ — $ 164 $ 245 Discretionary and systematic macro hedge funds — — 471 471 Other 56 — 212 268 $ 137 $ — $ 847 $ 984 Net plan assets (2) $ 664 $ 943 $ 2,726 $ 4,333 (1) As of December 31, 2019 , the total fair value of pension plans’ assets excludes a net payable of $7 , which represents securities purchased and sold but not yet settled plus interest and dividends earned on various investments. (2) As of December 31, 2018 , the total fair value of pension plans’ assets excludes a net receivable of $1 , which represents securities purchased and sold but not yet settled plus interest and dividends earned on various investments.</t>
  </si>
  <si>
    <t>Schedule of Pension and Postretirement Plans Investment Policy and Weighted Average Asset Allocations</t>
  </si>
  <si>
    <t>Arconic’s pension plans’ investment policy and weighted average asset allocations at December 31, 2019 and 2018 , by asset class, were as follows: Plan assets at December 31, Asset class Policy range 2019 2018 Equities 20–55% 31 % 29 % Fixed income 25–55% 50 48 Other investments 15–35% 19 23 Total 100 % 100 %</t>
  </si>
  <si>
    <t>Schedule of Benefit Payments Expected to be Paid and Expected Medicare Part D Subsidy Receipts</t>
  </si>
  <si>
    <t>Benefit payments expected to be paid to pension and other postretirement benefit plans’ participants and expected Medicare Part D subsidy receipts are as follows utilizing the current assumptions outlined above: For the year ended December 31, Pension benefits paid Gross Other post- retirement benefits Medicare Part D subsidy receipts Net Other post- retirement benefits 2020 $ 470 $ 80 $ 5 $ 75 2021 465 80 5 75 2022 460 80 5 75 2023 455 80 5 75 2024 450 75 5 70 Thereafter 2,120 260 25 235 $ 4,420 $ 655 $ 50 $ 605</t>
  </si>
  <si>
    <t>Income Taxes (Tables)</t>
  </si>
  <si>
    <t>Components of Income from Continuing Operations Before Income Taxes</t>
  </si>
  <si>
    <t>The components of income from continuing operations before income taxes were as follows: For the year ended December 31, 2019 2018 2017 United States $ 275 $ 518 $ 500 Foreign 300 350 (30 ) $ 575 $ 868 $ 470</t>
  </si>
  <si>
    <t>Schedule of Provision for Income Taxes on Income from Continuing Operations</t>
  </si>
  <si>
    <t>The provision for income taxes consisted of the following: For the year ended December 31, 2019 2018 2017 Current: Federal (1) $ 4 $ 45 $ — Foreign 108 138 98 State and local 5 4 (2 ) 117 187 96 Deferred: Federal 65 146 489 Foreign (53 ) (94 ) 37 State and local (24 ) (13 ) (78 ) (12 ) 39 448 Total $ 105 $ 226 $ 544 (1) Includes U.S. taxes related to foreign income</t>
  </si>
  <si>
    <t>Reconciliation of U.S. Federal Statutory Rate to Arconic's Effective Tax Rate</t>
  </si>
  <si>
    <t>A reconciliation of the U.S. federal statutory rate to Arconic’s effective tax rate was as follows (the effective tax rate for all periods was a provision on income): For the year ended December 31, 2019 2018 2017 U.S. federal statutory rate 21.0 % 21.0 % 35.0 % Foreign tax rate differential 2.6 2.4 (8.7 ) U.S. and residual tax on foreign earnings 6.0 1.6 (0.1 ) U.S. State and local taxes 2.5 1.5 0.7 Federal benefit of state tax 0.4 (0.3 ) 3.7 Permanent differences related to asset disposals and items included in restructuring and other charges (1) (22.9 ) (16.9 ) (167.4 ) Non-deductible transaction costs 1.6 — 0.3 Non-deductible officer compensation 1.8 0.1 — Statutory tax rate and law changes (2) (0.2 ) 6.5 52.5 Tax holidays (3.2 ) (1.6 ) (3.0 ) Changes in valuation allowances (3) (14.2 ) 0.9 137.9 Impairment of goodwill — — 53.5 Changes in uncertain tax positions 6.1 12.8 10.1 Prior year tax adjustments (4) 15.2 (2.6 ) (0.9 ) Other 1.6 0.6 2.1 Effective tax rate 18.3 % 26.0 % 115.7 % (1) In 2019, a net tax benefit was recognized related to a U.S. tax election which caused the deemed liquidation of a foreign subsidiary's assets into its U.S. tax parent. The benefit is partially offset by an increase in uncertain tax positions. Losses reported in Spain's 2017 tax return related to the Separation of Alcoa are offset by an increased valuation allowance. (2) In 2018, the Company finalized its accounting for the Tax Cuts and Jobs Act of 2017 ("the 2017 Act”) and recorded an additional $59 charge. In December 2017, an estimated $272 tax charge was recorded with respect to the enactment of the 2017 Act. (3) In 2019, the Company released a valuation allowance related to 2015 and 2016 foreign tax credits, subsequent to filing U.S. amended tax returns to deduct, rather than credit, foreign taxes. (4) In 2019, the Company filed U.S. amended tax returns to deduct, rather than credit, 2015 and 2016 foreign taxes resulting in a tax cost associated with the write-off of the deferred tax asset for the credit, partially offset by a tax benefit for the deduction.</t>
  </si>
  <si>
    <t>Schedule of Components of Net Deferred Tax Assets and Liabilities</t>
  </si>
  <si>
    <t>The components of net deferred tax assets and liabilities were as follows: 2019 2018 December 31, Deferred tax assets Deferred tax liabilities Deferred tax assets Deferred tax liabilities Depreciation $ 25 $ 729 $ 38 $ 694 Employee benefits 887 16 836 27 Loss provisions 92 — 94 — Deferred income/expense 96 943 22 1,102 Interest 56 — — — Tax loss carryforwards 2,932 — 3,159 — Tax credit carryforwards 379 — 579 — Other 52 16 94 20 $ 4,519 $ 1,704 $ 4,822 $ 1,843 Valuation allowance (2,256 ) — (2,486 ) — $ 2,263 $ 1,704 $ 2,336 $ 1,843</t>
  </si>
  <si>
    <t>Schedule of Expiration Periods of Deferred Tax Assets</t>
  </si>
  <si>
    <t>The following table details the expiration periods of the deferred tax assets presented above: December 31, 2019 Expires within 10 years Expires within 11-20 years No expiration (1) Other (2) Total Tax loss carryforwards $ 452 $ 235 $ 2,245 $ — $ 2,932 Tax credit carryforwards 300 69 10 — 379 Other — — 120 1,088 1,208 Valuation allowance (711 ) (176 ) (1,306 ) (63 ) (2,256 ) $ 41 $ 128 $ 1,069 $ 1,025 $ 2,263 (1) Deferred tax assets with no expiration may still have annual limitations on utilization. (2)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t>
  </si>
  <si>
    <t>Schedule of Changes in Valuation Allowance</t>
  </si>
  <si>
    <t>The following table details the changes in the valuation allowance: December 31, 2019 2018 2017 Balance at beginning of year $ 2,486 $ 2,584 $ 1,940 Increase to allowance 37 136 831 Release of allowance (222 ) (154 ) (246 ) Acquisitions and divestitures (2 ) — (1 ) Tax apportionment, tax rate and tax law changes (13 ) (14 ) (24 ) Foreign currency translation (30 ) (66 ) 84 Balance at end of year $ 2,256 $ 2,486 $ 2,584</t>
  </si>
  <si>
    <t>Reconciliation of Unrecognized Tax Benefits (Excluding Interest and Penalties)</t>
  </si>
  <si>
    <t>A reconciliation of the beginning and ending amount of unrecognized tax benefits (excluding interest and penalties) was as follows: December 31, 2019 2018 2017 Balance at beginning of year $ 166 $ 73 $ 28 Additions for tax positions of the current year 34 — 23 Additions for tax positions of prior years 3 143 27 Reductions for tax positions of prior years — (42 ) — Settlements with tax authorities — — — Expiration of the statute of limitations (2 ) (6 ) (5 ) Foreign currency translation (4 ) (2 ) — Balance at end of year $ 197 $ 166 $ 73</t>
  </si>
  <si>
    <t>Preferred and Common Stock (Tables)</t>
  </si>
  <si>
    <t>Schedule of Share Activity</t>
  </si>
  <si>
    <t>Share Activity (number of shares) Common stock Treasury Outstanding Balance at end of 2016 — 438,519,780 Conversion of convertible notes — 39,242,706 Issued for stock-based compensation plans — 3,654,051 Balance at end of 2017 — 481,416,537 Issued for stock-based compensation plans — 1,854,180 Balance at end of 2018 — 483,270,717 Issued for stock-based compensation plans — 4,436,830 Repurchase and retirement of common stock — (54,852,364 ) Balance at end of 2019 — 432,855,183</t>
  </si>
  <si>
    <t>Accelerated Share Repurchases</t>
  </si>
  <si>
    <t>The following table provides details for the share repurchases during 2019. Share delivery date Number of shares Average price Total February 21, 2019 31,908,831 April 29, 2019 4,525,592 February 2019 ASR total 36,434,423 $19.21 $700 May 6, 2019 7,455,732 June 12, 2019 1,561,249 May 2019 ASR total 9,016,981 $22.18 $200 August 8, 2019 6,791,172 October 3, 2019 983,107 August 2019 ASR total 7,774,279 $25.73 $200 November 18, 2019 428,000 November 19, 2019 428,000 November 20, 2019 370,000 November 21, 2019 400,681 November 2019 share repurchase program 1,626,681 $30.74 $50 2019 Share repurchase total 54,852,364 $20.97 $1,150</t>
  </si>
  <si>
    <t>Schedule of Activity for Stock Options and Stock Awards</t>
  </si>
  <si>
    <t>The activity for stock options and stock awards during 2019 was as follows (options and awards in millions): Stock options Stock awards Number of options Weighted average exercise price Number of awards Weighted average FMV per award Outstanding, December 31, 2018 10 $ 24.95 7 $ 21.13 Granted — — 4 19.80 Exercised (2 ) 21.34 — — Converted — — (3 ) 15.78 Expired or forfeited (1 ) 28.37 (1 ) 22.10 Performance share adjustment — — — 19.96 Outstanding, December 31, 2019 7 $ 25.75 7 $ 22.05</t>
  </si>
  <si>
    <t>Earnings Per Share (Tables)</t>
  </si>
  <si>
    <t>Reconciliation of Information Used to Compute Basic and Diluted EPS</t>
  </si>
  <si>
    <t>The information used to compute basic and diluted EPS attributable to Arconic common shareholders was as follows (shares in millions): For the year ended December 31, 2019 2018 2017 Net income (loss) $ 470 $ 642 $ (74 ) Less: preferred stock dividends declared (2 ) (2 ) (53 ) Net income (loss) available to Arconic common shareholders - basic 468 640 (127 ) Add: interest expense related to convertible notes 9 11 — Net income (loss) available to Arconic common shareholders - diluted $ 477 $ 651 $ (127 ) Average shares outstanding - basic 446 483 451 Effect of dilutive securities: Stock options 1 1 — Stock and performance awards 5 5 — Convertible notes (1) 11 14 — Average shares outstanding - diluted 463 503 451 (1) The convertible notes matured on October 15, 2019 (see Note P ).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t>
  </si>
  <si>
    <t>Schedule of Antidilutive Securities Excluded from Computation of Earnings Per Share</t>
  </si>
  <si>
    <t>The following shares were excluded from the calculation of average shares outstanding – diluted as their effect was anti-dilutive (shares in millions). 2019 2018 2017 Mandatory convertible preferred stock n/a n/a 39 Convertible notes — — 14 Stock options (1) 1 9 11 Stock awards — — 7 (1) The average exercise price of options per share was $35.75 , $26.79 , and $33.32 for 2019 , 2018 , and 2017 , respectively.</t>
  </si>
  <si>
    <t>Accumulated Other Comprehensive Loss (Tables)</t>
  </si>
  <si>
    <t>Summary of Changes in Accumulated Other Comprehensive (Loss) by Component</t>
  </si>
  <si>
    <t>The following table details the activity of the four components that comprise Accumulated other comprehensive loss for both Arconic’s shareholders and noncontrolling interests: Arconic Noncontrolling Interests 2019 2018 2017 2019 2018 2017 Pension and other postretirement benefits ( F ) Balance at beginning of period $ (2,344 ) $ (2,230 ) $ (2,010 ) $ — $ — $ — Adoption of accounting standard (A) — (369 ) — — — — Other comprehensive (loss) income: — Unrecognized net actuarial gain and prior service cost/benefit (587 ) 70 (466 ) — — — Tax benefit (expense) 129 (19 ) 102 — — — Total Other comprehensive (loss) income before reclassifications, net of tax (458 ) 51 (364 ) — — — Amortization of net actuarial loss and prior service cost (1) 90 262 222 — — — Tax expense (2) (20 ) (58 ) (78 ) — — — Total amount reclassified from Accumulated other comprehensive loss, net of tax (3) 70 204 144 — — — Total Other comprehensive (loss) income (388 ) 255 (220 ) — — — Balance at end of period $ (2,732 ) $ (2,344 ) $ (2,230 ) $ — $ — $ — Foreign currency translation Balance at beginning of period $ (583 ) $ (437 ) $ (689 ) $ — $ — $ (2 ) Other comprehensive (loss) income (4) (13 ) (146 ) 252 — — 2 Balance at end of period $ (596 ) $ (583 ) $ (437 ) $ — $ — $ — Debt securities Balance at beginning of period $ (3 ) $ (2 ) $ 132 $ — $ — $ — Other comprehensive income (loss) (5) 3 (1 ) (134 ) — — — Balance at end of period $ — $ (3 ) $ (2 ) $ — $ — $ — Cash flow hedges Balance at beginning of period $ 4 $ 25 $ (1 ) $ — $ — $ — Adoption of accounting standard ( A ) (2 ) 2 — — — — Other comprehensive (loss) income: Net change from periodic revaluations (9 ) (15 ) 37 — — — Tax benefit (expense) 3 3 (9 ) — — — Total Other comprehensive (loss) income before reclassifications, net of tax (6 ) (12 ) 28 — — — Net amount reclassified to earnings Aluminum contracts (6) 5 (8 ) (2 ) — — — Interest rate contracts (8) — (2 ) — — — — Nickel contracts (7) (1 ) (4 ) (1 ) — — — Sub-total 4 (14 ) (3 ) — — — Tax (expense) benefit (2) (1 ) 3 1 — — — Total amount reclassified from Accumulated other comprehensive loss, net of tax (3) 3 (11 ) (2 ) — — — Total Other comprehensive (loss) income (3 ) (23 ) 26 — — — Balance at end of period $ (1 ) $ 4 $ 25 $ — $ — $ — Accumulated other comprehensive loss $ (3,329 ) $ (2,926 ) $ (2,644 ) $ — $ — $ — (1) These amounts were recorded in Other expense (income), net (see Note E ). (2) These amounts were included in Provision for income taxes on the accompanying Statement of Consolidated Operations. (3) A positive amount indicates a corresponding charge to earnings and a negative amount indicates a corresponding benefit to earnings. (4) In all periods presented, no amounts were reclassified to earnings. (5) Realized gains and losses were included in Other expense (income), net , on the accompanying Statement of Consolidated Operations. (6) These amounts were included in Sales on the accompanying Statement of Consolidated Operations. (7) These amounts were included in Cost of goods sold on the accompanying Statement of Consolidated Operations. (8) These amounts were included in Interest expense on the accompanying Statement of Consolidated Operations.</t>
  </si>
  <si>
    <t>Receivables (Tables)</t>
  </si>
  <si>
    <t>Schedule of Allowance for Doubtful Accounts</t>
  </si>
  <si>
    <t>The following table details the changes in the allowance for doubtful accounts related to customer receivables and other receivables: Customer receivables Other receivables 2019 2018 2017 2019 2018 2017 Balance at beginning of year $ 4 $ 8 $ 13 $ 31 $ 34 $ 32 Provision for doubtful accounts 3 2 1 13 7 9 Write off of uncollectible accounts (2 ) (2 ) (5 ) (2 ) (2 ) (1 ) Recoveries of prior write-offs — — — (5 ) (3 ) (3 ) Other (2 ) (4 ) (1 ) (4 ) (5 ) (3 ) Balance at end of year $ 3 $ 4 $ 8 $ 33 $ 31 $ 34</t>
  </si>
  <si>
    <t>Inventories (Tables)</t>
  </si>
  <si>
    <t>Schedule of Inventory Components</t>
  </si>
  <si>
    <t>Inventories December 31, 2019 2018 Finished goods $ 671 $ 668 Work-in-process 1,316 1,371 Purchased raw materials 343 366 Operating supplies 99 87 Total inventories $ 2,429 $ 2,492</t>
  </si>
  <si>
    <t>Properties, Plants, and Equipment, Net (Tables)</t>
  </si>
  <si>
    <t>Schedule of Properties, Plants, and Equipment, Net</t>
  </si>
  <si>
    <t>Properties, Plants, and Equipment, Net December 31, 2019 2018 Land and land rights $ 128 $ 136 Structures: Engineered Products and Forgings 812 769 Global Rolled Products 1,304 1,317 Other 269 278 2,385 2,364 Machinery and equipment: Engineered Products and Forgings 3,514 3,433 Global Rolled Products 5,401 5,356 Other 378 445 9,293 9,234 11,806 11,734 Less: accumulated depreciation and amortization 7,074 6,769 4,732 4,965 Construction work-in-progress 731 739 $ 5,463 $ 5,704</t>
  </si>
  <si>
    <t>Goodwill and Other Intangible Assets (Tables)</t>
  </si>
  <si>
    <t>Changes in Carrying Amount of Goodwill</t>
  </si>
  <si>
    <t>The following table details the changes in the carrying amount of goodwill: Engineered Products and Forgings Global Rolled Products Total Balances at December 31, 2017 Goodwill $ 4,931 $ 351 $ 5,282 Accumulated impairment losses (1) (719 ) (28 ) (747 ) Goodwill, net 4,212 323 4,535 Acquisitions and Divestitures (F) (1 ) — (1 ) Translation and other (25 ) (9 ) (34 ) Balances at December 31, 2018 Goodwill 4,905 342 5,247 Accumulated impairment losses (719 ) (28 ) (747 ) Goodwill, net 4,186 314 4,500 Divestitures ( T ) (13 ) — (13 ) Translation and other 4 2 6 Transfer from Engineered Structures to Aluminum Extrusions (110 ) 110 — Balances at December 31, 2019 Goodwill 4,786 454 5,240 Accumulated impairment losses (719 ) (28 ) (747 ) Goodwill, net $ 4,067 $ 426 $ 4,493 (1) $25 of fully impaired goodwill related to Latin America Extrusions has been moved to Corporate. See Note B .</t>
  </si>
  <si>
    <t>Other Intangible Assets</t>
  </si>
  <si>
    <t>Other intangible assets were as follows: December 31, 2019 Gross carrying amount Accumulated amortization Intangibles, net Computer software $ 744 $ (659 ) $ 85 Patents and licenses 95 (93 ) 2 Other intangibles 714 (175 ) 539 Total amortizable intangible assets 1,553 (927 ) 626 Indefinite-lived trade names and trademarks 32 — 32 Total other intangible assets $ 1,585 $ (927 ) $ 658 December 31, 2018 Gross carrying amount Accumulated amortization Intangibles, net Computer software $ 768 $ (657 ) $ 111 Patents and licenses 110 (107 ) 3 Other intangibles 922 (149 ) 773 Total amortizable intangible assets 1,800 (913 ) 887 Indefinite-lived trade names and trademarks 32 — 32 Total other intangible assets $ 1,832 $ (913 ) $ 919</t>
  </si>
  <si>
    <t>Leases (Tables)</t>
  </si>
  <si>
    <t>Schedule of Supplemental Balance Sheet Information Related to Leases</t>
  </si>
  <si>
    <t>Operating lease right-of-use assets and lease liabilities in the Consolidated Balance Sheet were as follows: December 31, 2019 Right-of-use assets classified in Other noncurrent assets $ 252 Current portion of lease liabilities classified in Other current liabilities 71 Long-term portion of lease liabilities classified in Other noncurrent liabilities and deferred credits 194 Total lease liabilities $ 265</t>
  </si>
  <si>
    <t>Schedule of Future Minimum Contractual Operating Lease Obligations</t>
  </si>
  <si>
    <t xml:space="preserve">Future minimum contractual operating lease obligations were as follows: December 31, 2019 December 31, 2018 2019 $ — $ 94 2020 81 74 2021 62 54 2022 46 40 2023 34 30 2024 24 — Thereafter 70 87 Total lease payments $ 317 $ 379 Less: Imputed interest (52 ) Present value of lease liabilities $ 265 </t>
  </si>
  <si>
    <t>Debt (Tables)</t>
  </si>
  <si>
    <t>Schedule of Long-Term Debt</t>
  </si>
  <si>
    <t>Long-Term Debt. December 31, 2019 2018 1.63% Convertible Notes, due 2019 $ — $ 403 6.150% Notes, due 2020 1,000 1,000 5.40% Notes, due 2021 1,250 1,250 5.87% Notes, due 2022 627 627 5.125% Notes, due 2024 1,250 1,250 5.90% Notes, due 2027 625 625 6.75% Bonds, due 2028 300 300 5.95% Notes due 2037 625 625 Iowa Finance Authority Loan, due 2042 (4.75%) 250 250 Other (1) (18 ) (29 ) 5,909 6,301 Less: amount due within one year 1,003 405 $ 4,906 $ 5,896 (1) Includes various financing arrangements related to subsidiaries, unamortized debt discounts related to outstanding notes and bonds listed in the table above, an equity option related to the convertible notes due in 2019, and unamortized debt issuance costs.</t>
  </si>
  <si>
    <t>Other Financial Instruments (Tables)</t>
  </si>
  <si>
    <t>Schedule of Carrying Values and Fair Values of Other Financial Instruments</t>
  </si>
  <si>
    <t>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 2019 2018 December 31, Carrying value Fair value Carrying value Fair value Long-term debt, less amount due within one year $ 4,906 $ 5,337 $ 5,896 $ 5,873</t>
  </si>
  <si>
    <t>Cash Flow Information (Tables)</t>
  </si>
  <si>
    <t>Schedule of Cash Paid for Interest and Income Taxes</t>
  </si>
  <si>
    <t>Cash paid for interest and income taxes was as follows: 2019 2018 2017 Interest, net of amount capitalized $ 340 $ 391 $ 508 Income taxes, net of amount refunded $ 122 $ 74 $ 118</t>
  </si>
  <si>
    <t>Quarterly Data (Tables)</t>
  </si>
  <si>
    <t>Schedule of Quarterly Data</t>
  </si>
  <si>
    <t>Summary of Significant Accounting Policies - Additional Information (Details)</t>
  </si>
  <si>
    <t>3 Months Ended</t>
  </si>
  <si>
    <t>Dec. 31, 2018USD ($)</t>
  </si>
  <si>
    <t>Jun. 30, 2018USD ($)</t>
  </si>
  <si>
    <t>Dec. 31, 2019USD ($)reporting_unit</t>
  </si>
  <si>
    <t>Dec. 31, 2017USD ($)</t>
  </si>
  <si>
    <t>Dec. 31, 2016reporting_unit</t>
  </si>
  <si>
    <t>Sep. 30, 2019USD ($)</t>
  </si>
  <si>
    <t>Jun. 30, 2019USD ($)</t>
  </si>
  <si>
    <t>Mar. 31, 2019USD ($)</t>
  </si>
  <si>
    <t>Jan. 01, 2019USD ($)</t>
  </si>
  <si>
    <t>Jan. 01, 2018USD ($)</t>
  </si>
  <si>
    <t>Jan. 01, 2017USD ($)</t>
  </si>
  <si>
    <t>Summary Of Significant Accounting Policies [Line Items]</t>
  </si>
  <si>
    <t>Number of reporting units | reporting_unit</t>
  </si>
  <si>
    <t>Segment allocation, goodwill recognized</t>
  </si>
  <si>
    <t>Minimum percentage of estimated fair value of reporting unit to be less than carrying amount of goodwill</t>
  </si>
  <si>
    <t>50.00%</t>
  </si>
  <si>
    <t>Percentage of fair value in excess of carrying amount</t>
  </si>
  <si>
    <t>Period required for impairment testing of reporting units</t>
  </si>
  <si>
    <t>3 years</t>
  </si>
  <si>
    <t>Businesses expected to be disposed within, years</t>
  </si>
  <si>
    <t>1 year</t>
  </si>
  <si>
    <t>Right-of-use assets</t>
  </si>
  <si>
    <t>Revenue, terms of payment, period</t>
  </si>
  <si>
    <t>30 days</t>
  </si>
  <si>
    <t>Cash proceed from Other noncurrent liabilities</t>
  </si>
  <si>
    <t>Cash proceeds from Other noncurrent assets</t>
  </si>
  <si>
    <t>Cumulative effect adjustment</t>
  </si>
  <si>
    <t>Amount of stranded tax effects in accumulated other comprehensive income reclassified to accumulated deficit</t>
  </si>
  <si>
    <t>Engineered Products and Forgings</t>
  </si>
  <si>
    <t>Engineered Products and Forgings | Alcoa Forging and Extrusions</t>
  </si>
  <si>
    <t>Transportation and Construction Solutions</t>
  </si>
  <si>
    <t>Global Rolled Products</t>
  </si>
  <si>
    <t>Minimum | Engineered Products and Forgings</t>
  </si>
  <si>
    <t>Percentage of total goodwill allocated to two reporting units</t>
  </si>
  <si>
    <t>90.00%</t>
  </si>
  <si>
    <t>Aluminum extrusions</t>
  </si>
  <si>
    <t>Engine products</t>
  </si>
  <si>
    <t>Arconic Engines</t>
  </si>
  <si>
    <t>13.00%</t>
  </si>
  <si>
    <t>Fastening systems</t>
  </si>
  <si>
    <t>Arconic Engineered Structures</t>
  </si>
  <si>
    <t>Forged wheels</t>
  </si>
  <si>
    <t>Disks Asset Group</t>
  </si>
  <si>
    <t>ASU 2017-12</t>
  </si>
  <si>
    <t>Summary of Significant Accounting Policies - Weighted-Average Useful Lives of Structures and Machinery and Equipment (Details)</t>
  </si>
  <si>
    <t>Structures | Engineered Products and Forgings</t>
  </si>
  <si>
    <t>Property, Plant and Equipment [Line Items]</t>
  </si>
  <si>
    <t>Weighted-average useful lives of assets, years</t>
  </si>
  <si>
    <t>29 years</t>
  </si>
  <si>
    <t>Structures | Global Rolled Products</t>
  </si>
  <si>
    <t>31 years</t>
  </si>
  <si>
    <t>Machinery and equipment | Engineered Products and Forgings</t>
  </si>
  <si>
    <t>17 years</t>
  </si>
  <si>
    <t>Machinery and equipment | Global Rolled Products</t>
  </si>
  <si>
    <t>21 years</t>
  </si>
  <si>
    <t>Summary of Significant Accounting Policies - Weighted-Average Useful Lives of Software and Other Intangible Assets (Details)</t>
  </si>
  <si>
    <t>Software | Engineered Products and Forgings</t>
  </si>
  <si>
    <t>Finite-Lived Intangible Assets [Line Items]</t>
  </si>
  <si>
    <t>Weighted-average useful lives of other intangible assets</t>
  </si>
  <si>
    <t>5 years</t>
  </si>
  <si>
    <t>Software | Global Rolled Products</t>
  </si>
  <si>
    <t>Other intangible assets | Engineered Products and Forgings</t>
  </si>
  <si>
    <t>32 years</t>
  </si>
  <si>
    <t>Other intangible assets | Global Rolled Products</t>
  </si>
  <si>
    <t>13 years</t>
  </si>
  <si>
    <t>Segment and Geographic Area Information - Additional Information (Details) - USD ($) $ in Millions</t>
  </si>
  <si>
    <t>Segment Reporting Information [Line Items]</t>
  </si>
  <si>
    <t>Costs related to certain customer settlements</t>
  </si>
  <si>
    <t>Sales Revenue, Segment | Product Concentration Risk</t>
  </si>
  <si>
    <t>Sales percentage</t>
  </si>
  <si>
    <t>70.00%</t>
  </si>
  <si>
    <t>Segment and Geographic Area Information - Schedule of Operating Results of Arconic's Reportable Segment (Details) - USD ($) $ in Millions</t>
  </si>
  <si>
    <t>Sep. 30, 2019</t>
  </si>
  <si>
    <t>Mar. 31, 2019</t>
  </si>
  <si>
    <t>Sep. 30, 2018</t>
  </si>
  <si>
    <t>Jun. 30, 2018</t>
  </si>
  <si>
    <t>Mar. 31, 2018</t>
  </si>
  <si>
    <t>Sales</t>
  </si>
  <si>
    <t>Goodwill</t>
  </si>
  <si>
    <t>Assets</t>
  </si>
  <si>
    <t>Segment operating profit</t>
  </si>
  <si>
    <t>Non-cash asset impairments</t>
  </si>
  <si>
    <t>Total segment sales</t>
  </si>
  <si>
    <t>Total segment sales | Third-Party Sales</t>
  </si>
  <si>
    <t>Intersegment Eliminations</t>
  </si>
  <si>
    <t>Engineered Products and Forgings | Total segment sales</t>
  </si>
  <si>
    <t>Engineered Products and Forgings | Total segment sales | Third-Party Sales</t>
  </si>
  <si>
    <t>Engineered Products and Forgings | Intersegment Eliminations</t>
  </si>
  <si>
    <t>Global Rolled Products | Total segment sales</t>
  </si>
  <si>
    <t>Global Rolled Products | Total segment sales | Third-Party Sales</t>
  </si>
  <si>
    <t>Global Rolled Products | Intersegment Eliminations</t>
  </si>
  <si>
    <t>Segment and Geographic Area Information - Schedule of Reconciliation of Certain Segment Information to Consolidated Totals (Details) - USD ($) $ in Millions</t>
  </si>
  <si>
    <t>Segment Reporting, Revenue Reconciling Item [Line Items]</t>
  </si>
  <si>
    <t>Elimination of intersegment sales</t>
  </si>
  <si>
    <t>Corporate</t>
  </si>
  <si>
    <t>Segment and Geographic Area Information - Schedule of Segment Operating Profit to Consolidated Net Income (Loss) Income Attributable to Arconic (Details) - USD ($)</t>
  </si>
  <si>
    <t>Jun. 30, 2017</t>
  </si>
  <si>
    <t>Total segment operating profit</t>
  </si>
  <si>
    <t>Impairment of goodwill</t>
  </si>
  <si>
    <t>Interest expense</t>
  </si>
  <si>
    <t>Other (expense) income, net</t>
  </si>
  <si>
    <t>Segment Reconciling Item</t>
  </si>
  <si>
    <t>Corporate expense</t>
  </si>
  <si>
    <t>Segment and Geographic Area Information - Schedule of Segment Reporting Information to Consolidated Assets (Details) - USD ($) $ in Millions</t>
  </si>
  <si>
    <t>Jan. 01, 2019</t>
  </si>
  <si>
    <t>Assets:</t>
  </si>
  <si>
    <t>Total segment assets</t>
  </si>
  <si>
    <t>Corporate fixed assets, net</t>
  </si>
  <si>
    <t>Fair value of derivative contracts</t>
  </si>
  <si>
    <t>Segment and Geographic Area Information - Sales by Major Product Grouping (Details) - USD ($) $ in Millions</t>
  </si>
  <si>
    <t>Product Information [Line Items]</t>
  </si>
  <si>
    <t>Innovative flat-rolled products</t>
  </si>
  <si>
    <t>Engineered structures</t>
  </si>
  <si>
    <t>Architectural aluminum systems</t>
  </si>
  <si>
    <t>Segment and Geographic Area Information - Schedule of Geographic Information for Sales (Details) - USD ($) $ in Millions</t>
  </si>
  <si>
    <t>Revenues from External Customers and Long-Lived Assets [Line Items]</t>
  </si>
  <si>
    <t>United States</t>
  </si>
  <si>
    <t>France</t>
  </si>
  <si>
    <t>United Kingdom</t>
  </si>
  <si>
    <t>Hungary</t>
  </si>
  <si>
    <t>China</t>
  </si>
  <si>
    <t>Russia</t>
  </si>
  <si>
    <t>Germany</t>
  </si>
  <si>
    <t>Canada</t>
  </si>
  <si>
    <t>Japan</t>
  </si>
  <si>
    <t>Brazil</t>
  </si>
  <si>
    <t>Segment and Geographic Area Information - Schedule of Geographic Information for Long-Lived Assets (Details) - USD ($) $ in Millions</t>
  </si>
  <si>
    <t>Long-lived assets:</t>
  </si>
  <si>
    <t>Mexico</t>
  </si>
  <si>
    <t>Segment and Geographic Area Information Segment Information - Schedule of Operating Results of Arconic's Reportable Segments (Details) - USD ($) $ in Millions</t>
  </si>
  <si>
    <t>Revenue, Major Customer [Line Items]</t>
  </si>
  <si>
    <t>Aerospace | Engineered Products and Forgings</t>
  </si>
  <si>
    <t>Aerospace | Global Rolled Products</t>
  </si>
  <si>
    <t>Aerospace | Transportation and Construction Solutions</t>
  </si>
  <si>
    <t>Transportation | Engineered Products and Forgings</t>
  </si>
  <si>
    <t>Transportation | Global Rolled Products</t>
  </si>
  <si>
    <t>Transportation | Transportation and Construction Solutions</t>
  </si>
  <si>
    <t>Building and construction | Engineered Products and Forgings</t>
  </si>
  <si>
    <t>Building and construction | Global Rolled Products</t>
  </si>
  <si>
    <t>Building and construction | Transportation and Construction Solutions</t>
  </si>
  <si>
    <t>Industrial and Other | Engineered Products and Forgings</t>
  </si>
  <si>
    <t>Industrial and Other | Global Rolled Products</t>
  </si>
  <si>
    <t>Industrial and Other | Transportation and Construction Solutions</t>
  </si>
  <si>
    <t>Intersegment Eliminations | Engineered Products and Forgings</t>
  </si>
  <si>
    <t>Intersegment Eliminations | Global Rolled Products</t>
  </si>
  <si>
    <t>Restructuring and Other Charges - Schedule of Restructuring and Other Charges (Details) - USD ($) $ in Millions</t>
  </si>
  <si>
    <t>Layoff costs</t>
  </si>
  <si>
    <t>Pension and Other postretirement benefits - net settlement and curtailment charges</t>
  </si>
  <si>
    <t>Net (gain) loss on divestitures of assets and businesses (S)</t>
  </si>
  <si>
    <t>Reversals of previously recorded layoff costs</t>
  </si>
  <si>
    <t>Restructuring and Other Charges - 2019 Actions (Details) $ in Millions</t>
  </si>
  <si>
    <t>Dec. 31, 2019USD ($)position</t>
  </si>
  <si>
    <t>Dec. 31, 2017USD ($)position</t>
  </si>
  <si>
    <t>Restructuring Cost and Reserve [Line Items]</t>
  </si>
  <si>
    <t>Restructuring and other charges after tax</t>
  </si>
  <si>
    <t>Asset impairment charges, net of tax</t>
  </si>
  <si>
    <t>Number of employees associated with layoff costs | position</t>
  </si>
  <si>
    <t>Gain (loss) on disposition of assets, before tax</t>
  </si>
  <si>
    <t>Gain on disposition of assets, after tax</t>
  </si>
  <si>
    <t>Cash payments for restructuring</t>
  </si>
  <si>
    <t>Impairment Of Disks</t>
  </si>
  <si>
    <t>Asset Impairment Associated With The Sale Of Business</t>
  </si>
  <si>
    <t>Sale Of Company's Brazilian Rolling Mill Operations</t>
  </si>
  <si>
    <t>UK Forgings</t>
  </si>
  <si>
    <t>Small Additive Business</t>
  </si>
  <si>
    <t>Impairment For Trade Name Intangible Asset And Fixed Assets</t>
  </si>
  <si>
    <t>Impairment Of A Cost Method Investment</t>
  </si>
  <si>
    <t>Restructuring Programs Layoffs</t>
  </si>
  <si>
    <t>Other Exit Costs</t>
  </si>
  <si>
    <t>Corporate Aircraft</t>
  </si>
  <si>
    <t>Restructuring, Accelerated Depreciation</t>
  </si>
  <si>
    <t>Executive Severance Net Of The Benefit Of Forfeited Executive Stock Compensation</t>
  </si>
  <si>
    <t>Various Other Exit Costs</t>
  </si>
  <si>
    <t>Pension Settlement Cost</t>
  </si>
  <si>
    <t>Elimination Of Life Insurance Benefits</t>
  </si>
  <si>
    <t>Employee Severance</t>
  </si>
  <si>
    <t>Restructuring Programs Layoffs 2019</t>
  </si>
  <si>
    <t>Approximate number of employees already laid off | position</t>
  </si>
  <si>
    <t>Global Rolled Products | Restructuring Programs Layoffs</t>
  </si>
  <si>
    <t>Corporate Segment | Restructuring Programs Layoffs</t>
  </si>
  <si>
    <t>Engineered Products And Solutions | Restructuring Programs Layoffs</t>
  </si>
  <si>
    <t>Texarkana, Texas Rolling Mill</t>
  </si>
  <si>
    <t>Restructuring and Other Charges - 2018 Actions (Details) $ in Millions</t>
  </si>
  <si>
    <t>Oct. 31, 2018USD ($)</t>
  </si>
  <si>
    <t>Dec. 31, 2019USD ($)</t>
  </si>
  <si>
    <t>Dec. 31, 2018USD ($)position</t>
  </si>
  <si>
    <t>Gain (loss) on disposition of business, before tax</t>
  </si>
  <si>
    <t>Pension Curtailment Charge</t>
  </si>
  <si>
    <t>Restructuring and other charges after tax and noncontrolling interests</t>
  </si>
  <si>
    <t>Postretirement Curtailment Benefit</t>
  </si>
  <si>
    <t>Restructuring Programs Layoffs Two Thousand Eighteen</t>
  </si>
  <si>
    <t>Restructuring Programs Layoffs Two Thousand Eighteen | Engineered Products and Forgings</t>
  </si>
  <si>
    <t>Facility Closing</t>
  </si>
  <si>
    <t>Other Adjustments</t>
  </si>
  <si>
    <t>Texarkana, Texas Rolling Mill And Cast House</t>
  </si>
  <si>
    <t>Eger</t>
  </si>
  <si>
    <t>New York office | Facility Closing</t>
  </si>
  <si>
    <t>Corporate | Restructuring Programs Layoffs Two Thousand Eighteen</t>
  </si>
  <si>
    <t>Restructuring and Other Charges - 2017 Actions (Details) $ in Millions</t>
  </si>
  <si>
    <t>Reversal of forfeited executive stock compensation</t>
  </si>
  <si>
    <t>Severance costs</t>
  </si>
  <si>
    <t>Divested Businesses</t>
  </si>
  <si>
    <t>Reversal Of Forfeited Executive Stock Compensation</t>
  </si>
  <si>
    <t>Other Miscellaneous Charges</t>
  </si>
  <si>
    <t>Restructuring Programs Layoffs Two Thousand Seventeen</t>
  </si>
  <si>
    <t>Fusina Italy</t>
  </si>
  <si>
    <t>Latin America Extrusions (LAE) | Divested Businesses</t>
  </si>
  <si>
    <t>Restructuring and Other Charges - Activity and Reserve Balances for Restructuring Charges (Details) - USD ($) $ in Millions</t>
  </si>
  <si>
    <t>Restructuring Reserve [Roll Forward]</t>
  </si>
  <si>
    <t>Restructuring reserve beginning balance</t>
  </si>
  <si>
    <t>Cash payments</t>
  </si>
  <si>
    <t>Restructuring charges</t>
  </si>
  <si>
    <t>Restructuring reserve ending balance</t>
  </si>
  <si>
    <t>Other exit costs</t>
  </si>
  <si>
    <t>Reclassification of a stock awards reversal</t>
  </si>
  <si>
    <t>Reversal of prior restructuring charges</t>
  </si>
  <si>
    <t>Effects of foreign currency translation and other</t>
  </si>
  <si>
    <t>Restructuring charges foreign currency translation</t>
  </si>
  <si>
    <t>Reclassification of pension costs</t>
  </si>
  <si>
    <t>Credit in post-retirement costs</t>
  </si>
  <si>
    <t>Other, Pension Settlement Cost</t>
  </si>
  <si>
    <t>Other Exit Cost Lease Termination Loss</t>
  </si>
  <si>
    <t>Other Exit Costs, Other, Accelerated Depreciation</t>
  </si>
  <si>
    <t>Other Exit Costs, Reclassification Of Lease Exit Costs</t>
  </si>
  <si>
    <t>Interest Cost Components (Details) - USD ($) $ in Millions</t>
  </si>
  <si>
    <t>Amount charged to expense</t>
  </si>
  <si>
    <t>Amount capitalized</t>
  </si>
  <si>
    <t>Interest costs</t>
  </si>
  <si>
    <t>Other Expense (Income), Net - Schedule of Other Expenses (Income), Net (Details) - USD ($) $ in Millions</t>
  </si>
  <si>
    <t>Non-service related net periodic benefit cost</t>
  </si>
  <si>
    <t>Interest income</t>
  </si>
  <si>
    <t>Foreign currency (gains) losses, net</t>
  </si>
  <si>
    <t>Net loss (gain) from asset sales</t>
  </si>
  <si>
    <t>Other, net</t>
  </si>
  <si>
    <t>Other income, net</t>
  </si>
  <si>
    <t>Other Expense (Income), Net - Additional Information (Details) - USD ($) $ in Millions</t>
  </si>
  <si>
    <t>1 Months Ended</t>
  </si>
  <si>
    <t>Feb. 28, 2017</t>
  </si>
  <si>
    <t>Other Non operating Income Expense [Line Items]</t>
  </si>
  <si>
    <t>Income tax benefit</t>
  </si>
  <si>
    <t>Tax agreement, indemnification of ultimate liability, percent</t>
  </si>
  <si>
    <t>49.00%</t>
  </si>
  <si>
    <t>Pre-tax gain on sale of common stock</t>
  </si>
  <si>
    <t>Total amount committed under outstanding surety bonds</t>
  </si>
  <si>
    <t>Separation Agreement</t>
  </si>
  <si>
    <t>Firth Rixson</t>
  </si>
  <si>
    <t>Contingent consideration arrangements, change in amount of contingent consideration, liability</t>
  </si>
  <si>
    <t>Alcoa Corporation</t>
  </si>
  <si>
    <t>Spain | Other Nonoperating Income (Expense) | Alcoa Corporation</t>
  </si>
  <si>
    <t>Pension and Other Postretirement Benefits - Additional Information (Details) $ in Millions</t>
  </si>
  <si>
    <t>Jul. 25, 2019employee</t>
  </si>
  <si>
    <t>Apr. 13, 2018employee</t>
  </si>
  <si>
    <t>Jun. 30, 2019employee</t>
  </si>
  <si>
    <t>Defined Benefit Plan Disclosure [Line Items]</t>
  </si>
  <si>
    <t>Offset to AOCI, net of tax</t>
  </si>
  <si>
    <t>Curtailment (charge) benefit</t>
  </si>
  <si>
    <t>Number of employees included in Labor Agreement | employee</t>
  </si>
  <si>
    <t>Employees subject to retirement benefit increase under Labor Agreement | employee</t>
  </si>
  <si>
    <t>Labor agreement, number of years covered</t>
  </si>
  <si>
    <t>4 years</t>
  </si>
  <si>
    <t>Labor agreement, one time signing bonus</t>
  </si>
  <si>
    <t>Duration of labor agreement</t>
  </si>
  <si>
    <t>Pension benefits</t>
  </si>
  <si>
    <t>Other postretirement benefits</t>
  </si>
  <si>
    <t>Decrease in pension liability, plan amendment</t>
  </si>
  <si>
    <t>United States | Pension benefits</t>
  </si>
  <si>
    <t>Pension and Other Postretirement Benefits - Schedule of Obligations and Funded Status (Details) - USD ($) $ in Millions</t>
  </si>
  <si>
    <t>Change in benefit obligation</t>
  </si>
  <si>
    <t>Benefit obligation at beginning of year</t>
  </si>
  <si>
    <t>Service cost</t>
  </si>
  <si>
    <t>Interest cost</t>
  </si>
  <si>
    <t>Amendments</t>
  </si>
  <si>
    <t>Actuarial losses (gains)</t>
  </si>
  <si>
    <t>Settlements</t>
  </si>
  <si>
    <t>Curtailments</t>
  </si>
  <si>
    <t>Benefits paid</t>
  </si>
  <si>
    <t>Medicare Part D subsidy receipts</t>
  </si>
  <si>
    <t>Foreign currency translation impact</t>
  </si>
  <si>
    <t>Benefit obligation at end of year</t>
  </si>
  <si>
    <t>Change in plan assets</t>
  </si>
  <si>
    <t>Fair value of plan assets at beginning of year</t>
  </si>
  <si>
    <t>Actual return on plan assets</t>
  </si>
  <si>
    <t>Employer contributions</t>
  </si>
  <si>
    <t>Administrative expenses</t>
  </si>
  <si>
    <t>Fair value of plan assets at end of year</t>
  </si>
  <si>
    <t>Defined Benefit Plan, Funded (Unfunded) Status of Plan [Abstract]</t>
  </si>
  <si>
    <t>Net funded status</t>
  </si>
  <si>
    <t>Amounts recognized in the Consolidated Balance Sheet consist of:</t>
  </si>
  <si>
    <t>Noncurrent assets</t>
  </si>
  <si>
    <t>Current liabilities</t>
  </si>
  <si>
    <t>Noncurrent liabilities</t>
  </si>
  <si>
    <t>Net amount recognized</t>
  </si>
  <si>
    <t>Amounts recognized in Accumulated Other Comprehensive Loss consist of:</t>
  </si>
  <si>
    <t>Net actuarial loss</t>
  </si>
  <si>
    <t>Prior service cost (benefit)</t>
  </si>
  <si>
    <t>Net amount recognized, before tax effect</t>
  </si>
  <si>
    <t>Other changes in plan assets and benefit obligations recognized in Other Comprehensive Loss consist of:</t>
  </si>
  <si>
    <t>Net actuarial loss (gain)</t>
  </si>
  <si>
    <t>Amortization of accumulated net actuarial loss</t>
  </si>
  <si>
    <t>Amortization of prior service (cost) benefit</t>
  </si>
  <si>
    <t>Funded status for U.S. pension plans</t>
  </si>
  <si>
    <t>Pension and Other Postretirement Benefits - Schedule of Pension Plan Benefit Obligations (Details) - Pension benefits paid - USD ($) $ in Millions</t>
  </si>
  <si>
    <t>Projected benefit obligation</t>
  </si>
  <si>
    <t>Accumulated benefit obligation</t>
  </si>
  <si>
    <t>The aggregate projected benefit obligation and fair value of plan assets for pension plans with projected benefit obligations in excess of plan assets was as follows:</t>
  </si>
  <si>
    <t>Fair value of plan assets</t>
  </si>
  <si>
    <t>The aggregate accumulated benefit obligation and fair value of plan assets for pension plans with accumulated benefit obligations in excess of plan assets was as follows:</t>
  </si>
  <si>
    <t>Pension and Other Postretirement Benefits - Components of Net Periodic Benefit Cost (Details) - USD ($) $ in Millions</t>
  </si>
  <si>
    <t>6 Months Ended</t>
  </si>
  <si>
    <t>Pension benefits paid</t>
  </si>
  <si>
    <t>Expected return on plan assets</t>
  </si>
  <si>
    <t>Recognized net actuarial loss</t>
  </si>
  <si>
    <t>Amortization of prior service cost (benefit)</t>
  </si>
  <si>
    <t>Net periodic benefit cost</t>
  </si>
  <si>
    <t>Pension benefits paid | United States</t>
  </si>
  <si>
    <t>Decrease in net periodic benefit cost for the recognition of the federal subsidy awarded under Medicare Part D</t>
  </si>
  <si>
    <t>Pension and Other Postretirement Benefits - Schedule of Amounts Expected to be Recognized in Net Periodic Benefit Cost (Detail) (Details) - USD ($) $ in Millions</t>
  </si>
  <si>
    <t>Net actuarial loss recognition</t>
  </si>
  <si>
    <t>Prior service cost (benefit) recognition</t>
  </si>
  <si>
    <t>Pension and Other Postretirement Benefits - Schedule of Weighted Average Assumptions Used to Determine Benefit Obligations (Details)</t>
  </si>
  <si>
    <t>Dec. 31, 2020</t>
  </si>
  <si>
    <t>Defined Benefit Plan, Weighted Average Assumptions Used in Calculating Benefit Obligation [Abstract]</t>
  </si>
  <si>
    <t>Discount rate</t>
  </si>
  <si>
    <t>3.30%</t>
  </si>
  <si>
    <t>4.35%</t>
  </si>
  <si>
    <t>Rate of compensation increase</t>
  </si>
  <si>
    <t>0.00%</t>
  </si>
  <si>
    <t>3.50%</t>
  </si>
  <si>
    <t>Cash balance plan interest crediting rate</t>
  </si>
  <si>
    <t>3.00%</t>
  </si>
  <si>
    <t>Average duration for plans' projected cash flows</t>
  </si>
  <si>
    <t>10 years</t>
  </si>
  <si>
    <t>Defined Benefit Plan, Weighted Average Assumptions Used in Calculating Net Periodic Benefit Cost [Abstract]</t>
  </si>
  <si>
    <t>Discount rate to calculate service cost</t>
  </si>
  <si>
    <t>3.75%</t>
  </si>
  <si>
    <t>4.20%</t>
  </si>
  <si>
    <t>Discount rate to calculate interest cost</t>
  </si>
  <si>
    <t>4.00%</t>
  </si>
  <si>
    <t>3.60%</t>
  </si>
  <si>
    <t>Expected long-term rate of return on plan assets</t>
  </si>
  <si>
    <t>7.00%</t>
  </si>
  <si>
    <t>7.75%</t>
  </si>
  <si>
    <t>Period expected long-term rate of return is applied</t>
  </si>
  <si>
    <t>Number of years over actual annual healthcare cost trend experience</t>
  </si>
  <si>
    <t>20 years</t>
  </si>
  <si>
    <t>Basis point of decrease identified In long term rate of return</t>
  </si>
  <si>
    <t>0.75%</t>
  </si>
  <si>
    <t>Scenario, Forecast</t>
  </si>
  <si>
    <t>Pension and Other Postretirement Benefits - Schedule of Assumed Health Care Cost Trend Rates (Details)</t>
  </si>
  <si>
    <t>Defined Benefit Plans and Other Postretirement Benefit Plans Table Text Block [Line Items]</t>
  </si>
  <si>
    <t>Health care cost trend rate assumed for next year</t>
  </si>
  <si>
    <t>5.50%</t>
  </si>
  <si>
    <t>Rate to which the cost trend rate gradually declines</t>
  </si>
  <si>
    <t>4.50%</t>
  </si>
  <si>
    <t>Year that the rate reaches the rate at which it is assumed to remain</t>
  </si>
  <si>
    <t>2023</t>
  </si>
  <si>
    <t>2022</t>
  </si>
  <si>
    <t>2021</t>
  </si>
  <si>
    <t>Minimum</t>
  </si>
  <si>
    <t>(3.80%)</t>
  </si>
  <si>
    <t>Maximum</t>
  </si>
  <si>
    <t>0.70%</t>
  </si>
  <si>
    <t>Pension and Other Postretirement Benefits - Schedule of One-Percentage Point Change in Assumed Rates of Health Care Cost Trend Rates (Details) $ in Millions</t>
  </si>
  <si>
    <t>Effect of 1% increase on other postretirement benefit obligations</t>
  </si>
  <si>
    <t>Effect of 1% decrease on other postretirement benefit obligation</t>
  </si>
  <si>
    <t>Effect of 1% increase on total of service and interest cost components</t>
  </si>
  <si>
    <t>Effect of 1% decrease on total of service and interest cost components</t>
  </si>
  <si>
    <t>Pension and Other Postretirement Benefits - Schedule of Pension and Postretirement Plans Investment Policy and Weighted Average Asset Allocations (Details)</t>
  </si>
  <si>
    <t>Defined benefit plan, asset allocations</t>
  </si>
  <si>
    <t>100.00%</t>
  </si>
  <si>
    <t>Equities</t>
  </si>
  <si>
    <t>31.00%</t>
  </si>
  <si>
    <t>29.00%</t>
  </si>
  <si>
    <t>Equities | Maximum</t>
  </si>
  <si>
    <t>Policy range</t>
  </si>
  <si>
    <t>55.00%</t>
  </si>
  <si>
    <t>Equities | Minimum</t>
  </si>
  <si>
    <t>20.00%</t>
  </si>
  <si>
    <t>Fixed income</t>
  </si>
  <si>
    <t>48.00%</t>
  </si>
  <si>
    <t>Fixed income | Maximum</t>
  </si>
  <si>
    <t>Fixed income | Minimum</t>
  </si>
  <si>
    <t>25.00%</t>
  </si>
  <si>
    <t>Other investments</t>
  </si>
  <si>
    <t>19.00%</t>
  </si>
  <si>
    <t>23.00%</t>
  </si>
  <si>
    <t>Other investments | Maximum</t>
  </si>
  <si>
    <t>35.00%</t>
  </si>
  <si>
    <t>Other investments | Minimum</t>
  </si>
  <si>
    <t>15.00%</t>
  </si>
  <si>
    <t>Pension and Other Postretirement Benefits - Schedule of Fair Value of Pension Plan Assets (Details) - USD ($) $ in Millions</t>
  </si>
  <si>
    <t>Net receivables which represents assets related to divested businesses to be transferred to the buyers</t>
  </si>
  <si>
    <t>Net payables which represents assets related to divested businesses to be transferred to the buyers</t>
  </si>
  <si>
    <t>Fair value of pension and other postretirement plans' assets</t>
  </si>
  <si>
    <t>Defined benefit plan, alternative investments, fair value of plan asset</t>
  </si>
  <si>
    <t>Net plan assets excluding certain net receivables</t>
  </si>
  <si>
    <t>Pension benefits paid | Equities</t>
  </si>
  <si>
    <t>Pension benefits paid | Equity securities</t>
  </si>
  <si>
    <t>Pension benefits paid | Long/short equity hedge funds</t>
  </si>
  <si>
    <t>Pension benefits paid | Private equity</t>
  </si>
  <si>
    <t>Pension benefits paid | Fixed income</t>
  </si>
  <si>
    <t>Pension benefits paid | Intermediate and long duration government/credit</t>
  </si>
  <si>
    <t>Pension benefits paid | Other</t>
  </si>
  <si>
    <t>Pension benefits paid | Other investments</t>
  </si>
  <si>
    <t>Pension benefits paid | Real estate</t>
  </si>
  <si>
    <t>Pension benefits paid | Discretionary and systematic macro hedge funds</t>
  </si>
  <si>
    <t>Pension benefits paid | Level 1</t>
  </si>
  <si>
    <t>Pension benefits paid | Level 1 | Equities</t>
  </si>
  <si>
    <t>Pension benefits paid | Level 1 | Equity securities</t>
  </si>
  <si>
    <t>Pension benefits paid | Level 1 | Long/short equity hedge funds</t>
  </si>
  <si>
    <t>Pension benefits paid | Level 1 | Private equity</t>
  </si>
  <si>
    <t>Pension benefits paid | Level 1 | Fixed income</t>
  </si>
  <si>
    <t>Pension benefits paid | Level 1 | Intermediate and long duration government/credit</t>
  </si>
  <si>
    <t>Pension benefits paid | Level 1 | Other</t>
  </si>
  <si>
    <t>Pension benefits paid | Level 1 | Other investments</t>
  </si>
  <si>
    <t>Pension benefits paid | Level 1 | Real estate</t>
  </si>
  <si>
    <t>Pension benefits paid | Level 1 | Discretionary and systematic macro hedge funds</t>
  </si>
  <si>
    <t>Pension benefits paid | Level 2</t>
  </si>
  <si>
    <t>Pension benefits paid | Level 2 | Equities</t>
  </si>
  <si>
    <t>Pension benefits paid | Level 2 | Equity securities</t>
  </si>
  <si>
    <t>Pension benefits paid | Level 2 | Long/short equity hedge funds</t>
  </si>
  <si>
    <t>Pension benefits paid | Level 2 | Private equity</t>
  </si>
  <si>
    <t>Pension benefits paid | Level 2 | Fixed income</t>
  </si>
  <si>
    <t>Pension benefits paid | Level 2 | Intermediate and long duration government/credit</t>
  </si>
  <si>
    <t>Pension benefits paid | Level 2 | Other</t>
  </si>
  <si>
    <t>Pension benefits paid | Level 2 | Other investments</t>
  </si>
  <si>
    <t>Pension benefits paid | Level 2 | Real estate</t>
  </si>
  <si>
    <t>Pension benefits paid | Level 2 | Discretionary and systematic macro hedge funds</t>
  </si>
  <si>
    <t>Pension and Other Postretirement Benefits - Funding and Cash Flows and Defined Contribution Plans (Details) - USD ($) $ in Millions</t>
  </si>
  <si>
    <t>Nov. 01, 2016</t>
  </si>
  <si>
    <t>Apr. 30, 2019</t>
  </si>
  <si>
    <t>Apr. 30, 2017</t>
  </si>
  <si>
    <t>Payment for pension benefits</t>
  </si>
  <si>
    <t>Payment for pension benefit plan in excess of minimum required</t>
  </si>
  <si>
    <t>Contribution next fiscal year</t>
  </si>
  <si>
    <t>Cash contribution term to pension plan</t>
  </si>
  <si>
    <t>30 months</t>
  </si>
  <si>
    <t>Aggregate cash contribution to pension plan</t>
  </si>
  <si>
    <t>Payment for pension and other postretirement benefits</t>
  </si>
  <si>
    <t>Defined Benefit Plan, Expected Future Benefit Payment [Abstract]</t>
  </si>
  <si>
    <t>Expenses related to defined contribution plan</t>
  </si>
  <si>
    <t>2020</t>
  </si>
  <si>
    <t>2024</t>
  </si>
  <si>
    <t>Thereafter</t>
  </si>
  <si>
    <t>Total benefit payments</t>
  </si>
  <si>
    <t>Gross Other post- retirement benefits</t>
  </si>
  <si>
    <t>Net Other post- retirement benefits</t>
  </si>
  <si>
    <t>Minimum required cash contribution to pension plan</t>
  </si>
  <si>
    <t>Income Taxes - Components of Income from Continuing Operations Before Income Taxes (Details) - USD ($) $ in Millions</t>
  </si>
  <si>
    <t>Foreign</t>
  </si>
  <si>
    <t>Income Taxes - Schedule of Provision for Income Taxes on Income from Continuing Operations (Details) - USD ($) $ in Millions</t>
  </si>
  <si>
    <t>Current:</t>
  </si>
  <si>
    <t>Federal</t>
  </si>
  <si>
    <t>State and local</t>
  </si>
  <si>
    <t>Current provision for income taxes, total</t>
  </si>
  <si>
    <t>Deferred:</t>
  </si>
  <si>
    <t>Deferred provision for income taxes, total</t>
  </si>
  <si>
    <t>Income Taxes - Additional Information (Details) - USD ($) $ in Millions</t>
  </si>
  <si>
    <t>Income Tax Contingency [Line Items]</t>
  </si>
  <si>
    <t>Tax cuts and jobs act of 2017, incomplete accounting, provisional income tax expense (benefit)</t>
  </si>
  <si>
    <t>Tax cuts and jobs act of 2017, incomplete accounting, provisional income tax expense (benefit), one-time transition tax</t>
  </si>
  <si>
    <t>Tax cuts and jobs act of 2017, incomplete accounting, provisional income tax expense (benefit), charge to record valuation allowance on U.S. foreign tax credits</t>
  </si>
  <si>
    <t>Percentage of temporary tax differences that reverse within the carryforward period</t>
  </si>
  <si>
    <t>27.00%</t>
  </si>
  <si>
    <t>Percentage of deferred tax asset exclusive of reversing temporary differences</t>
  </si>
  <si>
    <t>73.00%</t>
  </si>
  <si>
    <t>Changes in valuation allowances</t>
  </si>
  <si>
    <t>(14.20%)</t>
  </si>
  <si>
    <t>0.90%</t>
  </si>
  <si>
    <t>137.90%</t>
  </si>
  <si>
    <t>Deferred tax asset, increase (decrease), amount, foreign tax credit</t>
  </si>
  <si>
    <t>Deferred tax assets, tax credit carryforwards, foreign, expired during period</t>
  </si>
  <si>
    <t>Deduction of foreign taxes</t>
  </si>
  <si>
    <t>Deferred tax assets, valuation allowance, foreign tax credit</t>
  </si>
  <si>
    <t>Valuation allowance, amount released</t>
  </si>
  <si>
    <t>Valuation allowance</t>
  </si>
  <si>
    <t>Increase (decrease) to valuation allowance</t>
  </si>
  <si>
    <t>Valuation allowance, changes due to losses no longer supported by temporary differences</t>
  </si>
  <si>
    <t>Deferred tax assets, other</t>
  </si>
  <si>
    <t>Percentage of the effect of unrecognized tax benefit, if recorded</t>
  </si>
  <si>
    <t>5.00%</t>
  </si>
  <si>
    <t>Interest or penalties recognized</t>
  </si>
  <si>
    <t>Income related to accrued interest and penalties</t>
  </si>
  <si>
    <t>Amount accrued for payment of interest and penalties</t>
  </si>
  <si>
    <t>Foreign Tax Authority</t>
  </si>
  <si>
    <t>Tax Authority, Spain | Foreign Tax Authority</t>
  </si>
  <si>
    <t>Other Net State Deferred Tax Asset</t>
  </si>
  <si>
    <t>Capital Loss Carryforward</t>
  </si>
  <si>
    <t>Income Taxes - Reconciliation of U.S. Federal Statutory Rate to Arconic's Effective Tax Rate (Details) - USD ($) $ in Millions</t>
  </si>
  <si>
    <t>U.S. federal statutory rate</t>
  </si>
  <si>
    <t>21.00%</t>
  </si>
  <si>
    <t>Foreign tax rate differential</t>
  </si>
  <si>
    <t>2.60%</t>
  </si>
  <si>
    <t>2.40%</t>
  </si>
  <si>
    <t>(8.70%)</t>
  </si>
  <si>
    <t>U.S. and residual tax on foreign earnings</t>
  </si>
  <si>
    <t>6.00%</t>
  </si>
  <si>
    <t>1.60%</t>
  </si>
  <si>
    <t>(0.10%)</t>
  </si>
  <si>
    <t>U.S. State and local taxes</t>
  </si>
  <si>
    <t>2.50%</t>
  </si>
  <si>
    <t>1.50%</t>
  </si>
  <si>
    <t>Federal benefit of state tax</t>
  </si>
  <si>
    <t>0.40%</t>
  </si>
  <si>
    <t>(0.30%)</t>
  </si>
  <si>
    <t>3.70%</t>
  </si>
  <si>
    <t>Permanent differences on restructuring and other charges and asset disposals</t>
  </si>
  <si>
    <t>(22.90%)</t>
  </si>
  <si>
    <t>(16.90%)</t>
  </si>
  <si>
    <t>(167.40%)</t>
  </si>
  <si>
    <t>Non-deductible transaction costs</t>
  </si>
  <si>
    <t>0.30%</t>
  </si>
  <si>
    <t>Non-deductible officer compensation</t>
  </si>
  <si>
    <t>(1.80%)</t>
  </si>
  <si>
    <t>Statutory tax rate and law changes</t>
  </si>
  <si>
    <t>(0.20%)</t>
  </si>
  <si>
    <t>6.50%</t>
  </si>
  <si>
    <t>52.50%</t>
  </si>
  <si>
    <t>Tax holidays</t>
  </si>
  <si>
    <t>(3.20%)</t>
  </si>
  <si>
    <t>(1.60%)</t>
  </si>
  <si>
    <t>(3.00%)</t>
  </si>
  <si>
    <t>53.50%</t>
  </si>
  <si>
    <t>Changes in uncertain tax positions</t>
  </si>
  <si>
    <t>6.10%</t>
  </si>
  <si>
    <t>12.80%</t>
  </si>
  <si>
    <t>10.10%</t>
  </si>
  <si>
    <t>Prior year tax adjustments</t>
  </si>
  <si>
    <t>15.20%</t>
  </si>
  <si>
    <t>(2.60%)</t>
  </si>
  <si>
    <t>(0.90%)</t>
  </si>
  <si>
    <t>0.60%</t>
  </si>
  <si>
    <t>2.10%</t>
  </si>
  <si>
    <t>Effective tax rate</t>
  </si>
  <si>
    <t>18.30%</t>
  </si>
  <si>
    <t>26.00%</t>
  </si>
  <si>
    <t>115.70%</t>
  </si>
  <si>
    <t>Income Taxes - Schedule of Components of Net Deferred Tax Assets and Liabilities (Details) - USD ($) $ in Millions</t>
  </si>
  <si>
    <t>Deferred tax assets, depreciation</t>
  </si>
  <si>
    <t>Deferred tax assets, employee benefits</t>
  </si>
  <si>
    <t>Deferred tax assets, loss provisions</t>
  </si>
  <si>
    <t>Deferred tax assets, deferred income</t>
  </si>
  <si>
    <t>Deferred tax assets, interest</t>
  </si>
  <si>
    <t>Deferred tax assets, tax loss carryforwards</t>
  </si>
  <si>
    <t>Deferred tax assets, tax credit carryforwards</t>
  </si>
  <si>
    <t>Deferred tax assets, gross</t>
  </si>
  <si>
    <t>Deferred tax assets, net</t>
  </si>
  <si>
    <t>Deferred tax liabilities, depreciation</t>
  </si>
  <si>
    <t>Deferred tax liabilities, employee benefits</t>
  </si>
  <si>
    <t>Deferred tax liabilities, loss provisions</t>
  </si>
  <si>
    <t>Deferred tax liabilities, deferred expense</t>
  </si>
  <si>
    <t>Deferred tax liabilities, interest</t>
  </si>
  <si>
    <t>Deferred tax liabilities, tax loss carryforwards</t>
  </si>
  <si>
    <t>Deferred tax liabilities, tax credit carryforwards</t>
  </si>
  <si>
    <t>Deferred tax liabilities, other</t>
  </si>
  <si>
    <t>Deferred tax liabilities, gross</t>
  </si>
  <si>
    <t>Deferred tax liabilities, valuation allowance</t>
  </si>
  <si>
    <t>Deferred tax liabilities, net</t>
  </si>
  <si>
    <t>Income Taxes - Schedule of Expiration Periods of Deferred Tax Assets (Details) - USD ($) $ in Millions</t>
  </si>
  <si>
    <t>Tax Credit Carryforward [Line Items]</t>
  </si>
  <si>
    <t>Tax loss carryforwards</t>
  </si>
  <si>
    <t>Tax credit carryforwards</t>
  </si>
  <si>
    <t>Expires within 10 years</t>
  </si>
  <si>
    <t>Expires within 11-20 years</t>
  </si>
  <si>
    <t>No expiration</t>
  </si>
  <si>
    <t>Other(2)</t>
  </si>
  <si>
    <t>Income Taxes - Schedule of Changes in Valuation Allowance (Details) - USD ($) $ in Millions</t>
  </si>
  <si>
    <t>Valuation Allowance [Line Items]</t>
  </si>
  <si>
    <t>Balance at beginning of year</t>
  </si>
  <si>
    <t>Increase to allowance</t>
  </si>
  <si>
    <t>Release of allowance</t>
  </si>
  <si>
    <t>Acquisitions and divestitures (F)</t>
  </si>
  <si>
    <t>Tax apportionment, tax rate and tax law changes</t>
  </si>
  <si>
    <t>Foreign currency translation</t>
  </si>
  <si>
    <t>Balance at end of year</t>
  </si>
  <si>
    <t>Income Taxes - Reconciliation of Unrecognized Tax Benefits (Excluding Interest and Penalties) (Details) - USD ($) $ in Millions</t>
  </si>
  <si>
    <t>Additions for tax positions of the current year</t>
  </si>
  <si>
    <t>Additions for tax positions of prior years</t>
  </si>
  <si>
    <t>Reductions for tax positions of prior years</t>
  </si>
  <si>
    <t>Settlements with tax authorities</t>
  </si>
  <si>
    <t>Expiration of the statute of limitations</t>
  </si>
  <si>
    <t>Preferred and Common Stock - Additional Information (Details)</t>
  </si>
  <si>
    <t>Oct. 02, 2017$ / sharesshares</t>
  </si>
  <si>
    <t>Jul. 30, 2015Tranche</t>
  </si>
  <si>
    <t>Sep. 30, 2014USD ($)$ / sharesshares</t>
  </si>
  <si>
    <t>Dec. 31, 2019USD ($)$ / sharesshares</t>
  </si>
  <si>
    <t>Sep. 30, 2019$ / shares</t>
  </si>
  <si>
    <t>Jun. 30, 2019$ / shares</t>
  </si>
  <si>
    <t>Mar. 31, 2019$ / shares</t>
  </si>
  <si>
    <t>Dec. 31, 2018USD ($)$ / sharesshares</t>
  </si>
  <si>
    <t>Sep. 30, 2018$ / shares</t>
  </si>
  <si>
    <t>Jun. 30, 2018$ / shares</t>
  </si>
  <si>
    <t>Mar. 31, 2018$ / shares</t>
  </si>
  <si>
    <t>Dec. 31, 2017USD ($)$ / shares</t>
  </si>
  <si>
    <t>Sep. 30, 2017$ / shares</t>
  </si>
  <si>
    <t>Jun. 30, 2017$ / sharesshares</t>
  </si>
  <si>
    <t>Mar. 31, 2017$ / shares</t>
  </si>
  <si>
    <t>Dec. 31, 2021USD ($)</t>
  </si>
  <si>
    <t>Dec. 31, 2019USD ($)class_of_stock$ / sharesshares</t>
  </si>
  <si>
    <t>Dec. 31, 2017USD ($)$ / sharesshares</t>
  </si>
  <si>
    <t>Dec. 31, 2016$ / shares</t>
  </si>
  <si>
    <t>Dec. 31, 2015$ / shares</t>
  </si>
  <si>
    <t>Nov. 14, 2019USD ($)</t>
  </si>
  <si>
    <t>Nov. 06, 2019USD ($)</t>
  </si>
  <si>
    <t>Oct. 15, 2019USD ($)</t>
  </si>
  <si>
    <t>Aug. 06, 2019USD ($)</t>
  </si>
  <si>
    <t>May 14, 2019USD ($)</t>
  </si>
  <si>
    <t>May 02, 2019USD ($)</t>
  </si>
  <si>
    <t>Feb. 19, 2019USD ($)</t>
  </si>
  <si>
    <t>Dec. 01, 2015USD ($)</t>
  </si>
  <si>
    <t>Preferred Stock</t>
  </si>
  <si>
    <t>Preferred stock, number of classes | class_of_stock</t>
  </si>
  <si>
    <t>Preferred stock par value (usd per share) | $ / shares</t>
  </si>
  <si>
    <t>Public offering of preferred stock</t>
  </si>
  <si>
    <t>Depository shares sold (in shares) | shares</t>
  </si>
  <si>
    <t>Proceeds from public offering</t>
  </si>
  <si>
    <t>Preferred stock conversion rate</t>
  </si>
  <si>
    <t>Conversion of stock, shares converted (in shares) | shares</t>
  </si>
  <si>
    <t>Common Stock</t>
  </si>
  <si>
    <t>Common stock, shares authorized (in shares) | shares</t>
  </si>
  <si>
    <t>Common stock outstanding (in shares) | shares</t>
  </si>
  <si>
    <t>Common stock, dividends declared per share (usd per share) | $ / shares</t>
  </si>
  <si>
    <t>Dividends paid per share (usd per share) | $ / shares</t>
  </si>
  <si>
    <t>Number of shares available for issuance | shares</t>
  </si>
  <si>
    <t>Common stock reserved for future issuance (in shares) | shares</t>
  </si>
  <si>
    <t>Stock-based Compensation</t>
  </si>
  <si>
    <t>Stock based compensation expense (benefit), before tax</t>
  </si>
  <si>
    <t>Stock based compensation expense, after tax</t>
  </si>
  <si>
    <t>Share-based payment arrangement included in cash bonus award</t>
  </si>
  <si>
    <t>Stock based compensation expense, stock awards percentage</t>
  </si>
  <si>
    <t>85.00%</t>
  </si>
  <si>
    <t>Stock-based compensation expense capitalized</t>
  </si>
  <si>
    <t>Unrecognized compensation costs on non-vested stock option grants (pretax)</t>
  </si>
  <si>
    <t>Unrecognized compensation costs on non-vested awards, weighted average period of recognition in years</t>
  </si>
  <si>
    <t>1 year 3 months 18 days</t>
  </si>
  <si>
    <t>Share-based compensation arrangement by share-based payment award, options, grants in period, weighted average grant date fair value (in usd per share) | $ / shares</t>
  </si>
  <si>
    <t>Average risk-free interest rate. percentage</t>
  </si>
  <si>
    <t>Number of options, outstanding weighted average remaining contractual life</t>
  </si>
  <si>
    <t>3 years 4 months 24 days</t>
  </si>
  <si>
    <t>Total intrinsic value of options outstanding</t>
  </si>
  <si>
    <t>Stock options vested (in shares) | shares</t>
  </si>
  <si>
    <t>Weighted average remaining contractual life, vested and exercisable</t>
  </si>
  <si>
    <t>Weighted average exercise price, vested and exercisable (in usd per share) | $ / shares</t>
  </si>
  <si>
    <t>Total intrinsic value of options vested and exercisable</t>
  </si>
  <si>
    <t>Total tax benefit realized from these exercises</t>
  </si>
  <si>
    <t>Total intrinsic value of options exercised</t>
  </si>
  <si>
    <t>Stock Options</t>
  </si>
  <si>
    <t>Stock options granted, vesting period</t>
  </si>
  <si>
    <t>Share-based compensation arrangement by share-based payment award, expiration period</t>
  </si>
  <si>
    <t>Stock options granted, contractual term</t>
  </si>
  <si>
    <t>6 months</t>
  </si>
  <si>
    <t>Volatility, percentage</t>
  </si>
  <si>
    <t>34.00%</t>
  </si>
  <si>
    <t>38.10%</t>
  </si>
  <si>
    <t>Dividend yield, percentage</t>
  </si>
  <si>
    <t>Annual pre- and post-vesting forfeitures, percentage</t>
  </si>
  <si>
    <t>Exercise behavior, percentage</t>
  </si>
  <si>
    <t>61.00%</t>
  </si>
  <si>
    <t>Life (years)</t>
  </si>
  <si>
    <t>6 years</t>
  </si>
  <si>
    <t>Restricted Stock Units (RSUs)</t>
  </si>
  <si>
    <t>Percentage of remaining share based compensation expenses</t>
  </si>
  <si>
    <t>95.00%</t>
  </si>
  <si>
    <t>33.40%</t>
  </si>
  <si>
    <t>32.00%</t>
  </si>
  <si>
    <t>Class B Mandatory Convertible Preferred Stock</t>
  </si>
  <si>
    <t>Percentage ownership</t>
  </si>
  <si>
    <t>5.375%</t>
  </si>
  <si>
    <t>Preferred stock liquidation preference (usd per share) | $ / shares</t>
  </si>
  <si>
    <t>Preferred shares (in shares) | shares</t>
  </si>
  <si>
    <t>Preferred stock conversion price (in usd per share) | $ / shares</t>
  </si>
  <si>
    <t>Number of shares of preferred stock authorized (in shares) | shares</t>
  </si>
  <si>
    <t>Preferred stock dividend declared (usd per share) | $ / shares</t>
  </si>
  <si>
    <t>Preferred stock, shares outstanding | shares</t>
  </si>
  <si>
    <t>Cash paid for dividends, preferred stock (per share) | $ / shares</t>
  </si>
  <si>
    <t>Share-based Compensation Award, Tranche One | Stock Options</t>
  </si>
  <si>
    <t>Share-based compensation arrangement by share-based payment award, award vesting rights, percentage</t>
  </si>
  <si>
    <t>33.33%</t>
  </si>
  <si>
    <t>Share-based Compensation Award, Tranche Two | Stock Options</t>
  </si>
  <si>
    <t>Share-based Compensation Award, Tranche Three | Stock Options</t>
  </si>
  <si>
    <t>Convertible Debt</t>
  </si>
  <si>
    <t>Number of repayment tranches | Tranche</t>
  </si>
  <si>
    <t>Convertible Debt | Tranche Due December 2015</t>
  </si>
  <si>
    <t>Debt instrument, face amount</t>
  </si>
  <si>
    <t>Convertible Debt | Tranche Due October 2019</t>
  </si>
  <si>
    <t>February 2019 ASR</t>
  </si>
  <si>
    <t>Share Activity</t>
  </si>
  <si>
    <t>Stock repurchase program, authorized amount</t>
  </si>
  <si>
    <t>May 2019 ASR</t>
  </si>
  <si>
    <t>Share Repurchases Program November 2019</t>
  </si>
  <si>
    <t>Accelerated Share Repurchase Program</t>
  </si>
  <si>
    <t>Stock repurchase program, remaining repurchase amount</t>
  </si>
  <si>
    <t>Cash payments for performance awards</t>
  </si>
  <si>
    <t>Preferred and Common Stock - Schedule of Share Activity (Details) - shares</t>
  </si>
  <si>
    <t>Oct. 02, 2017</t>
  </si>
  <si>
    <t>Common stock outstanding, beginning balance (in shares)</t>
  </si>
  <si>
    <t>Conversion of stock, shares converted (in shares)</t>
  </si>
  <si>
    <t>Common stock outstanding, ending balance (in shares)</t>
  </si>
  <si>
    <t>Treasury stock</t>
  </si>
  <si>
    <t>Treasury stock, beginning balance (in shares)</t>
  </si>
  <si>
    <t>Issued for stock-based compensation plans (in shares)</t>
  </si>
  <si>
    <t>Repurchase and retirement of common stock (in shares)</t>
  </si>
  <si>
    <t>Treasury stock, ending balance (in shares)</t>
  </si>
  <si>
    <t>Preferred and Common Stock - Details For the Share Repurchases (Details) - USD ($) $ / shares in Units, $ in Millions</t>
  </si>
  <si>
    <t>Nov. 21, 2019</t>
  </si>
  <si>
    <t>Nov. 20, 2019</t>
  </si>
  <si>
    <t>Nov. 19, 2019</t>
  </si>
  <si>
    <t>Nov. 18, 2019</t>
  </si>
  <si>
    <t>Oct. 03, 2019</t>
  </si>
  <si>
    <t>Aug. 08, 2019</t>
  </si>
  <si>
    <t>Jun. 12, 2019</t>
  </si>
  <si>
    <t>May 06, 2019</t>
  </si>
  <si>
    <t>Apr. 29, 2019</t>
  </si>
  <si>
    <t>Feb. 21, 2019</t>
  </si>
  <si>
    <t>Accelerated Share Repurchases [Line Items]</t>
  </si>
  <si>
    <t>Number of shares</t>
  </si>
  <si>
    <t>Treasury stock acquired, average price per share (in usd per share)</t>
  </si>
  <si>
    <t>August 2019 ASR</t>
  </si>
  <si>
    <t>Preferred and Common Stock - Schedule of Activity for Stock Options and Stock Awards (Details) shares in Millions</t>
  </si>
  <si>
    <t>Dec. 31, 2019$ / sharesshares</t>
  </si>
  <si>
    <t>Share-based Compensation Arrangement by Share-based Payment Award, Equity Instruments Other than Options, Nonvested, Number of Shares [Roll Forward]</t>
  </si>
  <si>
    <t>Number of awards, outstanding beginning of year (in shares) | shares</t>
  </si>
  <si>
    <t>Number of awards, granted (in shares) | shares</t>
  </si>
  <si>
    <t>Number of awards, exercised (in shares) | shares</t>
  </si>
  <si>
    <t>Number of awards, converted (in shares) | shares</t>
  </si>
  <si>
    <t>Number of awards, expired or forfeited (in shares) | shares</t>
  </si>
  <si>
    <t>Number of awards, performance share adjustment (in shares) | shares</t>
  </si>
  <si>
    <t>Number of awards, outstanding end of year (in shares) | shares</t>
  </si>
  <si>
    <t>Share-based Compensation Arrangement by Share-based Payment Award, Equity Instruments Other than Options, Nonvested, Weighted Average Grant Date Fair Value [Abstract]</t>
  </si>
  <si>
    <t>Weighted average FMV per award, outstanding beginning of year (in usd per share) | $ / shares</t>
  </si>
  <si>
    <t>Weighted average FMV per award, granted (in usd per share) | $ / shares</t>
  </si>
  <si>
    <t>Weighted average FMV per award, exercised (in usd per share) | $ / shares</t>
  </si>
  <si>
    <t>Weighted average FMV per award, converted (in usd per share) | $ / shares</t>
  </si>
  <si>
    <t>Weighted average FMV per award, expired or forfeited (in usd per share) | $ / shares</t>
  </si>
  <si>
    <t>Weighted average FMV per award, performance share adjustment (in usd per share) | $ / shares</t>
  </si>
  <si>
    <t>Weighted average FMV per award, outstanding, end of year (in usd per share) | $ / shares</t>
  </si>
  <si>
    <t>Share-based Compensation Arrangement by Share-based Payment Award, Options, Outstanding [Roll Forward]</t>
  </si>
  <si>
    <t>Number of options outstanding at the beginning of the year (in shares) | shares</t>
  </si>
  <si>
    <t>Number of options granted (in shares) | shares</t>
  </si>
  <si>
    <t>Number of options exercised (in shares) | shares</t>
  </si>
  <si>
    <t>Number of options converted (in shares) | shares</t>
  </si>
  <si>
    <t>Number of options expired or forfeited (in shares) | shares</t>
  </si>
  <si>
    <t>Performance share adjustment (in shares) | shares</t>
  </si>
  <si>
    <t>Number of options outstanding at the end of the year (in shares) | shares</t>
  </si>
  <si>
    <t>Share-based Compensation Arrangement by Share-based Payment Award, Options, Outstanding, Weighted Average Exercise Price [Abstract]</t>
  </si>
  <si>
    <t>Weighted average exercise price, outstanding beginning of year (in usd per share) | $ / shares</t>
  </si>
  <si>
    <t>Weighted average exercise price, granted (in usd per share) | $ / shares</t>
  </si>
  <si>
    <t>Weighted average exercise price, exercised (in usd per share) | $ / shares</t>
  </si>
  <si>
    <t>Weighted average exercise price, converted (in usd per share) | $ / shares</t>
  </si>
  <si>
    <t>Weighted average exercise price, expired or forfeited (in usd per share) | $ / shares</t>
  </si>
  <si>
    <t>Weighted average exercise price, performance share adjustment (in usd per share) | $ / shares</t>
  </si>
  <si>
    <t>Weighted average exercise price, outstanding end of year (in usd per share) | $ / shares</t>
  </si>
  <si>
    <t>Earnings Per Share - Reconciliation of Information Used to Compute Basic and Diluted EPS (Details) - USD ($) shares in Millions, $ in Millions</t>
  </si>
  <si>
    <t>Less: preferred stock dividends declared</t>
  </si>
  <si>
    <t>Net income (loss) available to Arconic common shareholders - basic</t>
  </si>
  <si>
    <t>Add: interest expense related to convertible notes</t>
  </si>
  <si>
    <t>Net income (loss) available to Arconic common shareholders - diluted</t>
  </si>
  <si>
    <t>Average shares outstanding - basic</t>
  </si>
  <si>
    <t>Effect of dilutive securities:</t>
  </si>
  <si>
    <t>Stock options</t>
  </si>
  <si>
    <t>Stock and performance awards</t>
  </si>
  <si>
    <t>Convertible notes(1)</t>
  </si>
  <si>
    <t>Average shares outstanding - diluted</t>
  </si>
  <si>
    <t>Earnings Per Share - Calculation of Average Share Outstanding (Details) - $ / shares shares in Millions</t>
  </si>
  <si>
    <t>Oct. 15, 2019</t>
  </si>
  <si>
    <t>Antidilutive Securities Excluded from Computation of Earnings Per Share [Line Items]</t>
  </si>
  <si>
    <t>Weighted average exercise price of options (usd per share)</t>
  </si>
  <si>
    <t>Number of anti-dilutive securities (in shares)</t>
  </si>
  <si>
    <t>Convertible notes</t>
  </si>
  <si>
    <t>Stock awards</t>
  </si>
  <si>
    <t>Earnings Per Share - Additional Information (Details) - shares</t>
  </si>
  <si>
    <t>Common stock outstanding (in shares)</t>
  </si>
  <si>
    <t>Incremental Common Shares Attributable to Dilutive Effect of Accelerated Share Repurchase Agreements</t>
  </si>
  <si>
    <t>Shares that would have been included in diluted earnings per share calculation (in shares)</t>
  </si>
  <si>
    <t>Accumulated Other Comprehensive Loss (Details) - USD ($) $ in Millions</t>
  </si>
  <si>
    <t>Jan. 01, 2018</t>
  </si>
  <si>
    <t>Jan. 01, 2017</t>
  </si>
  <si>
    <t>AOCI Including Portion Attributable to Noncontrolling Interest, Net of Tax [Roll Forward]</t>
  </si>
  <si>
    <t>Balance at beginning of period</t>
  </si>
  <si>
    <t>Adoption of accounting standard (A)</t>
  </si>
  <si>
    <t>Balance at end of period</t>
  </si>
  <si>
    <t>Pension and other postretirement benefits (F)</t>
  </si>
  <si>
    <t>Unrecognized net actuarial gain and prior service cost/benefit</t>
  </si>
  <si>
    <t>Tax benefit (expense)</t>
  </si>
  <si>
    <t>Total Other comprehensive (loss) income before reclassifications, net of tax</t>
  </si>
  <si>
    <t>Amortization of net actuarial loss and prior service cost</t>
  </si>
  <si>
    <t>Tax expense</t>
  </si>
  <si>
    <t>Total amount reclassified from Accumulated other comprehensive loss, net of tax</t>
  </si>
  <si>
    <t>Debt securities</t>
  </si>
  <si>
    <t>Cash flow hedges</t>
  </si>
  <si>
    <t>Cash flow hedges | Aluminum Contracts</t>
  </si>
  <si>
    <t>Cash flow hedges | Interest Rate Contracts</t>
  </si>
  <si>
    <t>Cash flow hedges | Nickel Contracts</t>
  </si>
  <si>
    <t>ASU 2017-07 | Pension and other postretirement benefits (F)</t>
  </si>
  <si>
    <t>ASU 2017-12 | Cash flow hedges</t>
  </si>
  <si>
    <t>Receivables - Additional Information (Details) $ in Millions</t>
  </si>
  <si>
    <t>Jan. 02, 2020USD ($)</t>
  </si>
  <si>
    <t>Mar. 30, 2012USD ($)</t>
  </si>
  <si>
    <t>Dec. 31, 2019USD ($)financial_institution</t>
  </si>
  <si>
    <t>Schedule Of Financial Receivables [Line Items]</t>
  </si>
  <si>
    <t>Number of arrangement with different financial institution to sell customer receivables | financial_institution</t>
  </si>
  <si>
    <t>Funding of customer receivables sold</t>
  </si>
  <si>
    <t>Sale of customer receivables</t>
  </si>
  <si>
    <t>Cash received for receivables</t>
  </si>
  <si>
    <t>Deferred purchase price receivable</t>
  </si>
  <si>
    <t>Net cash funding received during the period</t>
  </si>
  <si>
    <t>Amount of cash draws under arrangement during the period</t>
  </si>
  <si>
    <t>Amount of cash repayments under arrangement during the period</t>
  </si>
  <si>
    <t>Amount of cash draws under arrangement since inception</t>
  </si>
  <si>
    <t>Amount of cash repayments under arrangement since inception</t>
  </si>
  <si>
    <t>Gross amount of receivables sold under the deferred purchase program</t>
  </si>
  <si>
    <t>Cash collections of other receivables</t>
  </si>
  <si>
    <t>Gross cash outflows from deferred purchased receivables</t>
  </si>
  <si>
    <t>Gross cash inflow from deferred purchase receivable</t>
  </si>
  <si>
    <t>Subsequent Event | Global Rolled Products</t>
  </si>
  <si>
    <t>Receivables - Schedule of Allowance for Doubtful Accounts (Details) - USD ($) $ in Millions</t>
  </si>
  <si>
    <t>Customer receivables</t>
  </si>
  <si>
    <t>Accounts Receivable, Allowance for Credit Loss [Roll Forward]</t>
  </si>
  <si>
    <t>Provision for doubtful accounts</t>
  </si>
  <si>
    <t>Write off of uncollectible accounts</t>
  </si>
  <si>
    <t>Recoveries of prior write-offs</t>
  </si>
  <si>
    <t>Other receivables</t>
  </si>
  <si>
    <t>Inventories - Schedule of Inventory Components (Details) - USD ($) $ in Millions</t>
  </si>
  <si>
    <t>Finished goods</t>
  </si>
  <si>
    <t>Work-in-process</t>
  </si>
  <si>
    <t>Purchased raw materials</t>
  </si>
  <si>
    <t>Operating supplies</t>
  </si>
  <si>
    <t>Total inventories</t>
  </si>
  <si>
    <t>Inventories - Additional Information (Details) $ in Millions</t>
  </si>
  <si>
    <t>Jun. 30, 2018USD ($)plant</t>
  </si>
  <si>
    <t>Inventory [Line Items]</t>
  </si>
  <si>
    <t>Inventories valued on a LIFO basis</t>
  </si>
  <si>
    <t>Total inventories valued on an average-cost basis</t>
  </si>
  <si>
    <t>Inventory adjustment recorded in cost of goods sold and inventories</t>
  </si>
  <si>
    <t>Number of plants with inventory adjustments | plant</t>
  </si>
  <si>
    <t>Properties, Plants, and Equipment, Net (Details) - USD ($)</t>
  </si>
  <si>
    <t>Properties, plants, and equipment, gross</t>
  </si>
  <si>
    <t>Less: accumulated depreciation and amortization</t>
  </si>
  <si>
    <t>Properties plants and equipment excluding construction work in progress</t>
  </si>
  <si>
    <t>Construction work-in-progress</t>
  </si>
  <si>
    <t>Land and land rights</t>
  </si>
  <si>
    <t>Structures</t>
  </si>
  <si>
    <t>Machinery and equipment:</t>
  </si>
  <si>
    <t>Asset impairment charges</t>
  </si>
  <si>
    <t>Total segment sales | Structures | Engineered Products and Forgings</t>
  </si>
  <si>
    <t>Total segment sales | Structures | Global Rolled Products</t>
  </si>
  <si>
    <t>Total segment sales | Machinery and equipment: | Engineered Products and Forgings</t>
  </si>
  <si>
    <t>Total segment sales | Machinery and equipment: | Global Rolled Products</t>
  </si>
  <si>
    <t>Other | Structures</t>
  </si>
  <si>
    <t>Other | Machinery and equipment:</t>
  </si>
  <si>
    <t>Property, Plant and Equipment | Arconic Engines</t>
  </si>
  <si>
    <t>Indefinite-lived Intangible Assets</t>
  </si>
  <si>
    <t>Other Noncurrent Assets] | Arconic Engines</t>
  </si>
  <si>
    <t>Goodwill and Other Intangible Assets - Changes in Carrying Amount of Goodwill (Details) - USD ($) $ in Millions</t>
  </si>
  <si>
    <t>Goodwill [Roll Forward]</t>
  </si>
  <si>
    <t>Goodwill gross, beginning balance</t>
  </si>
  <si>
    <t>Accumulated impairment losses</t>
  </si>
  <si>
    <t>Goodwill, net</t>
  </si>
  <si>
    <t>Translation and other</t>
  </si>
  <si>
    <t>Transfer from Engineered Structures to Aluminum Extrusions</t>
  </si>
  <si>
    <t>Goodwill gross, ending balance</t>
  </si>
  <si>
    <t>Goodwill, ending balance</t>
  </si>
  <si>
    <t>Latin America Extrusions (LAE)</t>
  </si>
  <si>
    <t>Total segment sales | Engineered Products and Forgings</t>
  </si>
  <si>
    <t>Total segment sales | Global Rolled Products</t>
  </si>
  <si>
    <t>Goodwill and Other Intangible Assets - Narrative (Details) - USD ($)</t>
  </si>
  <si>
    <t>Goodwill [Line Items]</t>
  </si>
  <si>
    <t>Amortization of intangible assets</t>
  </si>
  <si>
    <t>Expected amortization for the year 2020</t>
  </si>
  <si>
    <t>Expected amortization for the year 2021</t>
  </si>
  <si>
    <t>Expected amortization for the year 2022</t>
  </si>
  <si>
    <t>Expected amortization for the year 2023</t>
  </si>
  <si>
    <t>Disks Assets Group</t>
  </si>
  <si>
    <t>Intangible asset impairments</t>
  </si>
  <si>
    <t>Goodwill and Other Intangible Assets - Other Intangible Assets (Details) - USD ($) $ in Millions</t>
  </si>
  <si>
    <t>Gross carrying amount</t>
  </si>
  <si>
    <t>Accumulated amortization</t>
  </si>
  <si>
    <t>Intangibles, net</t>
  </si>
  <si>
    <t>Indefinite-lived trade names and trademarks</t>
  </si>
  <si>
    <t>Total other intangible assets, gross</t>
  </si>
  <si>
    <t>Total other intangible assets, net</t>
  </si>
  <si>
    <t>Computer software</t>
  </si>
  <si>
    <t>Patents and licenses</t>
  </si>
  <si>
    <t>Other intangible assets</t>
  </si>
  <si>
    <t>Leases - Operating Lease Expense (Details) - USD ($) $ in Millions</t>
  </si>
  <si>
    <t>Operating lease expense</t>
  </si>
  <si>
    <t>Leases - Narrative (Details) $ in Millions</t>
  </si>
  <si>
    <t>Right-of-use assets obtained in exchange for operating lease obligations</t>
  </si>
  <si>
    <t>Weighted-average remaining lease term</t>
  </si>
  <si>
    <t>Weighted-average discount rate</t>
  </si>
  <si>
    <t>Leases - Operating Lease Assets and Liabilities in the Consolidated Balance Sheet (Details) - USD ($) $ in Millions</t>
  </si>
  <si>
    <t>Right-of-use assets classified in Other noncurrent assets</t>
  </si>
  <si>
    <t>Current portion of lease liabilities classified in Other current liabilities</t>
  </si>
  <si>
    <t>Long-term portion of lease liabilities classified in Other noncurrent liabilities and deferred credits</t>
  </si>
  <si>
    <t>Total lease liabilities</t>
  </si>
  <si>
    <t>Leases - Future Minimum Contractual Operating Lease Obligations (Details) (Details) - USD ($) $ in Millions</t>
  </si>
  <si>
    <t>Lessee, Operating Lease, Liability, Payment, Due [Abstract]</t>
  </si>
  <si>
    <t>Total lease payments</t>
  </si>
  <si>
    <t>Less: Imputed interest</t>
  </si>
  <si>
    <t>Present value of lease liabilities</t>
  </si>
  <si>
    <t>Operating Leases, Future Minimum Payments Due, Fiscal Year Maturity [Abstract]</t>
  </si>
  <si>
    <t>Debt - Schedule of Long-Term Debt (Details) - USD ($) $ in Millions</t>
  </si>
  <si>
    <t>Debt Instrument [Line Items]</t>
  </si>
  <si>
    <t>Long-term debt</t>
  </si>
  <si>
    <t>Less: amount due within one year</t>
  </si>
  <si>
    <t>Long-term Debt, Excluding Current Maturities</t>
  </si>
  <si>
    <t>1.63% Convertible Notes, due 2019</t>
  </si>
  <si>
    <t>6.150% Notes, due 2020</t>
  </si>
  <si>
    <t>5.40% Notes, due 2021</t>
  </si>
  <si>
    <t>5.87% Notes, due 2022</t>
  </si>
  <si>
    <t>5.125% Notes, due 2024</t>
  </si>
  <si>
    <t>5.90% Notes, due 2027</t>
  </si>
  <si>
    <t>6.75% Bonds, due 2028</t>
  </si>
  <si>
    <t>5.95% Notes due 2037</t>
  </si>
  <si>
    <t>Iowa Finance Authority Loan, due 2042 (4.75%)</t>
  </si>
  <si>
    <t>Debt - Maturities of Long-term Debt (Details) $ in Millions</t>
  </si>
  <si>
    <t>Principal amount of long-term debt maturing in year 2020</t>
  </si>
  <si>
    <t>Principal amount of long-term debt maturing in year 2021</t>
  </si>
  <si>
    <t>Principal amount of long-term debt maturing in year 2022</t>
  </si>
  <si>
    <t>Principal amount of long-term debt maturing in year 2023</t>
  </si>
  <si>
    <t>Principal amount of long-term debt maturing in year 2024</t>
  </si>
  <si>
    <t>Debt - Public Debt (Details)</t>
  </si>
  <si>
    <t>Oct. 02, 2017shares</t>
  </si>
  <si>
    <t>Sep. 30, 2014shares</t>
  </si>
  <si>
    <t>May 31, 2017USD ($)$ / shares</t>
  </si>
  <si>
    <t>Jun. 30, 2017USD ($)cash_tender_offer$ / sharesshares</t>
  </si>
  <si>
    <t>Mar. 31, 2018USD ($)</t>
  </si>
  <si>
    <t>Interest charge related to early redemption of notes</t>
  </si>
  <si>
    <t>Cash paid to holders of debt instrument, net</t>
  </si>
  <si>
    <t>Common stock sold (in shares) | shares</t>
  </si>
  <si>
    <t>Common stock sold per share (usd per share) | $ / shares</t>
  </si>
  <si>
    <t>Debt instrument, repurchase amount</t>
  </si>
  <si>
    <t>Interest paid</t>
  </si>
  <si>
    <t>Legal fees</t>
  </si>
  <si>
    <t>Interest Rate Swap</t>
  </si>
  <si>
    <t>Proceeds from interest received</t>
  </si>
  <si>
    <t>Investment Banks</t>
  </si>
  <si>
    <t>Number of cash tender offers | cash_tender_offer</t>
  </si>
  <si>
    <t>Investment Banks | Maximum</t>
  </si>
  <si>
    <t>Convertible notes, interest rate percentage</t>
  </si>
  <si>
    <t>1.63%</t>
  </si>
  <si>
    <t>6.15%</t>
  </si>
  <si>
    <t>5.40%</t>
  </si>
  <si>
    <t>5.87%</t>
  </si>
  <si>
    <t>5.125%</t>
  </si>
  <si>
    <t>5.90%</t>
  </si>
  <si>
    <t>6.75%</t>
  </si>
  <si>
    <t>5.95%</t>
  </si>
  <si>
    <t>4.75%</t>
  </si>
  <si>
    <t>5.72% Notes due 2019</t>
  </si>
  <si>
    <t>5.72%</t>
  </si>
  <si>
    <t>Debt instrument redemption amount</t>
  </si>
  <si>
    <t>5.72% Notes due 2019 | Investment Banks</t>
  </si>
  <si>
    <t>6.5% Bonds due 2018</t>
  </si>
  <si>
    <t>6.5% Bonds due 2018 | Investment Banks</t>
  </si>
  <si>
    <t>6.75% Notes due 2018</t>
  </si>
  <si>
    <t>6.75% Notes due 2018 | Investment Banks</t>
  </si>
  <si>
    <t>Debt - Credit Facilities (Details)</t>
  </si>
  <si>
    <t>Jun. 29, 2018</t>
  </si>
  <si>
    <t>Sep. 16, 2016USD ($)</t>
  </si>
  <si>
    <t>Jul. 25, 2014USD ($)</t>
  </si>
  <si>
    <t>Dec. 31, 2018USD ($)extension</t>
  </si>
  <si>
    <t>Maximum borrowing capacity</t>
  </si>
  <si>
    <t>Proceeds from lines of credit</t>
  </si>
  <si>
    <t>Line of credit facility, repayment</t>
  </si>
  <si>
    <t>Weighted-average interest rate</t>
  </si>
  <si>
    <t>Weighted-average maturity days</t>
  </si>
  <si>
    <t>49 days</t>
  </si>
  <si>
    <t>46 days</t>
  </si>
  <si>
    <t>Applicable margin on LIBOR loans</t>
  </si>
  <si>
    <t>0.50%</t>
  </si>
  <si>
    <t>Revolving Credit Agreement</t>
  </si>
  <si>
    <t>Revolving credit facility, term</t>
  </si>
  <si>
    <t>Revolving Credit Agreement | Prior to Amendment</t>
  </si>
  <si>
    <t>Line of credit facility, outstanding borrowings</t>
  </si>
  <si>
    <t>Revolving Credit Agreement | After Amendment</t>
  </si>
  <si>
    <t>Maximum increase in borrowing capacity</t>
  </si>
  <si>
    <t>Ratio of indebtedness to consolidated EBITDA</t>
  </si>
  <si>
    <t>450.00%</t>
  </si>
  <si>
    <t>Ratio of indebtedness to consolidated EBITDA, after December 31, 2019</t>
  </si>
  <si>
    <t>400.00%</t>
  </si>
  <si>
    <t>Consolidated Net Debt to consolidated EBITDA ratio</t>
  </si>
  <si>
    <t>350.00%</t>
  </si>
  <si>
    <t>Number of extensions allowable under terms of the Credit Facility | extension</t>
  </si>
  <si>
    <t>Extension of maturity period</t>
  </si>
  <si>
    <t>Amount of principal indebtedness that would cause default</t>
  </si>
  <si>
    <t>Revolving Credit Agreement | Maximum</t>
  </si>
  <si>
    <t>Fees paid to maintain credit facility</t>
  </si>
  <si>
    <t>0.25%</t>
  </si>
  <si>
    <t>Revolving Credit Agreement | Letter of Credit | After Amendment</t>
  </si>
  <si>
    <t>Senior Unsecured Revolving Credit Facility</t>
  </si>
  <si>
    <t>Amounts borrowed under the credit agreement</t>
  </si>
  <si>
    <t>Debt - Short-Term Borrowings (Details) - USD ($) $ in Millions</t>
  </si>
  <si>
    <t>Short-term debt</t>
  </si>
  <si>
    <t>Accounts payable settlement arrangements</t>
  </si>
  <si>
    <t>Debt - Commercial Paper (Details) - USD ($)</t>
  </si>
  <si>
    <t>Average outstanding commercial paper</t>
  </si>
  <si>
    <t>Long-term interest rate</t>
  </si>
  <si>
    <t>Commercial Paper</t>
  </si>
  <si>
    <t>Aggregate outstanding principal amount</t>
  </si>
  <si>
    <t>Debt instrument maturity date, description</t>
  </si>
  <si>
    <t>Other Financial Instruments (Details) - USD ($) $ in Millions</t>
  </si>
  <si>
    <t>Derivative [Line Items]</t>
  </si>
  <si>
    <t>Restricted cash</t>
  </si>
  <si>
    <t>Carrying value</t>
  </si>
  <si>
    <t>Long-term debt, less amount due within one year</t>
  </si>
  <si>
    <t>Fair value</t>
  </si>
  <si>
    <t>Cash Flow Information - Schedule of Cash Paid for Interest and Income Taxes (Details) - USD ($) $ in Millions</t>
  </si>
  <si>
    <t>Interest, net of amount capitalized</t>
  </si>
  <si>
    <t>Income taxes, net of amount refunded</t>
  </si>
  <si>
    <t>Cash Flow Information - Additional Information (Details) $ / shares in Units, $ in Millions</t>
  </si>
  <si>
    <t>Jun. 30, 2017USD ($)shares</t>
  </si>
  <si>
    <t>Schedule Of Common Stock [Line Items]</t>
  </si>
  <si>
    <t>Depository shares sold (in shares)</t>
  </si>
  <si>
    <t>Alcoa Corporation | Electricity Contract</t>
  </si>
  <si>
    <t>Outstanding notes held by Investment banks, including accrued and unpaid interest | $</t>
  </si>
  <si>
    <t>Acquisitions and Divestitures Acquisitions and Divestitures - 2019 Divestitures (Details) $ in Millions</t>
  </si>
  <si>
    <t>Feb. 01, 2020USD ($)employee</t>
  </si>
  <si>
    <t>Dec. 01, 2019USD ($)employee</t>
  </si>
  <si>
    <t>Aug. 15, 2019USD ($)</t>
  </si>
  <si>
    <t>Mar. 31, 2020USD ($)</t>
  </si>
  <si>
    <t>Oct. 30, 2019USD ($)</t>
  </si>
  <si>
    <t>May 31, 2019USD ($)</t>
  </si>
  <si>
    <t>Business Acquisition [Line Items]</t>
  </si>
  <si>
    <t>Small Additive Manufacturing Facility | Engineered Products and Forgings</t>
  </si>
  <si>
    <t>Consideration</t>
  </si>
  <si>
    <t>Proceeds from divestiture of businesses</t>
  </si>
  <si>
    <t>Alloy Extrusions | Global Rolled Products</t>
  </si>
  <si>
    <t>Forgings Business | Engineered Products and Forgings</t>
  </si>
  <si>
    <t>Aluminum Rolling Mill | Global Rolled Products</t>
  </si>
  <si>
    <t>Number of employees | employee</t>
  </si>
  <si>
    <t>Scenario, Forecast | Minimum | Alloy Extrusions | Global Rolled Products</t>
  </si>
  <si>
    <t>Scenario, Forecast | Maximum | Alloy Extrusions | Global Rolled Products</t>
  </si>
  <si>
    <t>Subsequent Event | Aluminum Rolling Mill | Global Rolled Products</t>
  </si>
  <si>
    <t>Acquisitions and Divestitures - 2018 Divestitures (Details) $ in Millions</t>
  </si>
  <si>
    <t>Dec. 31, 2018USD ($)employee</t>
  </si>
  <si>
    <t>Apr. 02, 2018USD ($)employee</t>
  </si>
  <si>
    <t>Gain (loss) on disposition of business</t>
  </si>
  <si>
    <t>Balance sheet adjustment</t>
  </si>
  <si>
    <t>Period of operationalizing rolling mill equipment of transaction closing date</t>
  </si>
  <si>
    <t>36 months</t>
  </si>
  <si>
    <t>Minimum required terms of leases on cast house building and equipment</t>
  </si>
  <si>
    <t>18 months</t>
  </si>
  <si>
    <t>Period of supply with aluminum</t>
  </si>
  <si>
    <t>24 months</t>
  </si>
  <si>
    <t>Contingent consideration</t>
  </si>
  <si>
    <t>Deferred gain on sale of property</t>
  </si>
  <si>
    <t>Disposed of by Sale | Texarkana, Texas Rolling Mill And Cast House</t>
  </si>
  <si>
    <t>Additional contingent consideration</t>
  </si>
  <si>
    <t>Divested Businesses | Disposed of by Sale | Latin America Extrusions (LAE)</t>
  </si>
  <si>
    <t>Transportation and Construction Solutions | Latin America Extrusions (LAE)</t>
  </si>
  <si>
    <t>Engineered Products and Forgings | Eger</t>
  </si>
  <si>
    <t>Ta Chen International, Inc. | Texarkana, Texas Rolling Mill And Cast House</t>
  </si>
  <si>
    <t>Period of services performed, processing of metal</t>
  </si>
  <si>
    <t>Accounting Standards Update 2016-02 | Property, Plant and Equipment</t>
  </si>
  <si>
    <t>Cumulative Effect on Retained Earnings, Net of Tax</t>
  </si>
  <si>
    <t>Accounting Standards Update 2016-02 | Other Noncurrent Liabilities and Deferred Credits</t>
  </si>
  <si>
    <t>Accounting Standards Update 2016-02 | Other Noncurrent Assets]</t>
  </si>
  <si>
    <t>Acquisitions and Divestitures - 2017 Divestitures (Details) $ in Millions</t>
  </si>
  <si>
    <t>Mar. 31, 2017USD ($)employee</t>
  </si>
  <si>
    <t>Sep. 30, 2018USD ($)</t>
  </si>
  <si>
    <t>Net loss on divestitures of businesses</t>
  </si>
  <si>
    <t>Slim Aluminium</t>
  </si>
  <si>
    <t>Cash expense related to divestiture of business</t>
  </si>
  <si>
    <t>Guarantee payments to third party</t>
  </si>
  <si>
    <t>Slim Aluminium | Restructuring and Other Charges</t>
  </si>
  <si>
    <t>Acquisitions and Divestitures - 2014 Acquisitions (Details) - Firth Rixson - USD ($)</t>
  </si>
  <si>
    <t>Nov. 30, 2014</t>
  </si>
  <si>
    <t>Contingent consideration liability</t>
  </si>
  <si>
    <t>Contingencies and Commitments - Contingencies (Details) € in Millions, $ in Millions</t>
  </si>
  <si>
    <t>Jun. 06, 2019plaintiff</t>
  </si>
  <si>
    <t>Dec. 31, 2019USD ($)location</t>
  </si>
  <si>
    <t>Dec. 31, 2019EUR (€)location</t>
  </si>
  <si>
    <t>Dec. 31, 2019EUR (€)</t>
  </si>
  <si>
    <t>Loss Contingencies [Line Items]</t>
  </si>
  <si>
    <t>Number of cleanup locations (more than) | location</t>
  </si>
  <si>
    <t>Remediation reserve balance</t>
  </si>
  <si>
    <t>Remediation reserve balance, classified as a current liability</t>
  </si>
  <si>
    <t>Payments related to remediation expenses applied against the reserve</t>
  </si>
  <si>
    <t>Total combined assessments</t>
  </si>
  <si>
    <t>Income tax reserve</t>
  </si>
  <si>
    <t>Number of plaintiffs | plaintiff</t>
  </si>
  <si>
    <t>Massena West, NY</t>
  </si>
  <si>
    <t>Accrual for environmental loss contingency</t>
  </si>
  <si>
    <t>Spain</t>
  </si>
  <si>
    <t>Income taxes receivable | €</t>
  </si>
  <si>
    <t>Recurring Costs of Managing Hazardous Substances and Environmental Programs | Maximum</t>
  </si>
  <si>
    <t>Percentage of cost of goods sold</t>
  </si>
  <si>
    <t>1.00%</t>
  </si>
  <si>
    <t>Euro</t>
  </si>
  <si>
    <t>Income tax reserve | €</t>
  </si>
  <si>
    <t>Euro | Spain</t>
  </si>
  <si>
    <t>Contingencies and Commitments - Commitments (Details) $ in Millions</t>
  </si>
  <si>
    <t>Dec. 31, 2019USD ($)agreement</t>
  </si>
  <si>
    <t>Oct. 31, 2017agreement</t>
  </si>
  <si>
    <t>Sep. 30, 2018agreement</t>
  </si>
  <si>
    <t>Nov. 01, 2016USD ($)</t>
  </si>
  <si>
    <t>Purchase obligations due in 2020</t>
  </si>
  <si>
    <t>Purchase obligations due in 2021</t>
  </si>
  <si>
    <t>Purchase obligations due in 2022</t>
  </si>
  <si>
    <t>Purchase obligations due in 2023</t>
  </si>
  <si>
    <t>Purchase obligations due in 2024</t>
  </si>
  <si>
    <t>Purchase obligations due thereafter</t>
  </si>
  <si>
    <t>Guarantees of third party related to project financing</t>
  </si>
  <si>
    <t>Number of long term energy supply agreements | agreement</t>
  </si>
  <si>
    <t>Number of agreements terminated | agreement</t>
  </si>
  <si>
    <t>Insurance policy coverage limit</t>
  </si>
  <si>
    <t>Insurance policy term</t>
  </si>
  <si>
    <t>Amount of outstanding surety bonds relating to these liabilities</t>
  </si>
  <si>
    <t>Alcoa Corporation Workers Compensation Claims</t>
  </si>
  <si>
    <t>Letters of credit, total amount committed</t>
  </si>
  <si>
    <t>Combined fair value of guarantees</t>
  </si>
  <si>
    <t>Separation Agreement | Other Noncurrent Liabilities and Deferred Credits</t>
  </si>
  <si>
    <t>Bank Loan Obligations</t>
  </si>
  <si>
    <t>Letters of credit</t>
  </si>
  <si>
    <t>Separation Transactions - Additional Information (Details)</t>
  </si>
  <si>
    <t>Feb. 08, 2019company</t>
  </si>
  <si>
    <t>May 04, 2017</t>
  </si>
  <si>
    <t>Feb. 28, 2017USD ($)$ / sharesshares</t>
  </si>
  <si>
    <t>Nov. 30, 2016shares</t>
  </si>
  <si>
    <t>May 31, 2017USD ($)$ / sharesshares</t>
  </si>
  <si>
    <t>Jun. 30, 2017USD ($)$ / sharesshares</t>
  </si>
  <si>
    <t>Feb. 07, 2020USD ($)</t>
  </si>
  <si>
    <t>Income Statement, Balance Sheet and Additional Disclosures by Disposal Groups, Including Discontinued Operations [Line Items]</t>
  </si>
  <si>
    <t>Number of independent, publicly-traded companies resulting from proposed separation transaction | company</t>
  </si>
  <si>
    <t>Proceeds from Alcoa Corporation's sale of Yadkin Hydroelectric Project</t>
  </si>
  <si>
    <t>Costs related to separation transaction, pre-tax</t>
  </si>
  <si>
    <t>Costs related to separation transaction, after-tax</t>
  </si>
  <si>
    <t>Selling, General Administrative, and Other Expenses</t>
  </si>
  <si>
    <t>Percentage of common stock retained</t>
  </si>
  <si>
    <t>19.90%</t>
  </si>
  <si>
    <t>Number of common stock retained (in shares) | shares</t>
  </si>
  <si>
    <t>Cash proceeds sale of common stock</t>
  </si>
  <si>
    <t>Percentage of ownership after transaction</t>
  </si>
  <si>
    <t>Other Restructuring | Proposed Separation Transaction | Selling, General Administrative, and Other Expenses</t>
  </si>
  <si>
    <t>Subsequent Event | Second-Lien Notes Due 2028</t>
  </si>
  <si>
    <t>6.125%</t>
  </si>
  <si>
    <t>Quarterly Data (Details) - USD ($) $ / shares in Units, $ in Millions</t>
  </si>
  <si>
    <t>Basic</t>
  </si>
  <si>
    <t>Net loss per share-basic (in usd per share)</t>
  </si>
  <si>
    <t>Diluted</t>
  </si>
  <si>
    <t>Net loss per share-diluted (in usd per share)</t>
  </si>
  <si>
    <t>Payment for pension benefits, net of tax</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_(&quot;$ &quot;#,##0.000_);_(&quot;$ &quot;(#,##0.000)" numFmtId="168"/>
    <numFmt formatCode="#,##0.0_);(#,##0.0)" numFmtId="169"/>
    <numFmt formatCode="_(&quot;$ &quot;#,##0.00000_);_(&quot;$ &quot;(#,##0.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6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7</v>
      </c>
    </row>
    <row r="17" spans="1:4">
      <c r="A17" s="4" t="s">
        <v>31</v>
      </c>
      <c r="B17" s="4" t="s">
        <v>7</v>
      </c>
    </row>
    <row r="18" spans="1:4">
      <c r="A18" s="4" t="s">
        <v>32</v>
      </c>
      <c r="B18" s="4" t="s">
        <v>33</v>
      </c>
    </row>
    <row r="19" spans="1:4">
      <c r="A19" s="4" t="s">
        <v>34</v>
      </c>
      <c r="B19" s="4" t="s">
        <v>35</v>
      </c>
    </row>
    <row r="20" spans="1:4">
      <c r="A20" s="4" t="s">
        <v>36</v>
      </c>
      <c r="C20" s="5" t="n">
        <v>435918568</v>
      </c>
    </row>
    <row r="21" spans="1:4">
      <c r="A21" s="4" t="s">
        <v>37</v>
      </c>
      <c r="D21" s="6" t="n">
        <v>11</v>
      </c>
    </row>
    <row r="22" spans="1:4">
      <c r="A22" s="4" t="s">
        <v>38</v>
      </c>
      <c r="B22" s="4" t="s">
        <v>17</v>
      </c>
    </row>
    <row r="23" spans="1:4">
      <c r="A23" s="4" t="s">
        <v>39</v>
      </c>
      <c r="B23" s="4" t="s">
        <v>17</v>
      </c>
    </row>
    <row r="24" spans="1:4">
      <c r="A24" s="4" t="s">
        <v>40</v>
      </c>
      <c r="B24" s="4" t="s">
        <v>17</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7</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68</v>
      </c>
      <c r="D2" s="2" t="s">
        <v>69</v>
      </c>
    </row>
    <row r="3" spans="1:4">
      <c r="A3" s="4" t="s">
        <v>1239</v>
      </c>
    </row>
    <row r="4" spans="1:4">
      <c r="A4" s="3" t="s">
        <v>1240</v>
      </c>
    </row>
    <row r="5" spans="1:4">
      <c r="A5" s="4" t="s">
        <v>991</v>
      </c>
      <c r="B5" s="6" t="n">
        <v>4</v>
      </c>
      <c r="C5" s="6" t="n">
        <v>8</v>
      </c>
      <c r="D5" s="6" t="n">
        <v>13</v>
      </c>
    </row>
    <row r="6" spans="1:4">
      <c r="A6" s="4" t="s">
        <v>1241</v>
      </c>
      <c r="B6" s="5" t="n">
        <v>3</v>
      </c>
      <c r="C6" s="5" t="n">
        <v>2</v>
      </c>
      <c r="D6" s="5" t="n">
        <v>1</v>
      </c>
    </row>
    <row r="7" spans="1:4">
      <c r="A7" s="4" t="s">
        <v>1242</v>
      </c>
      <c r="B7" s="5" t="n">
        <v>-2</v>
      </c>
      <c r="C7" s="5" t="n">
        <v>-2</v>
      </c>
      <c r="D7" s="5" t="n">
        <v>-5</v>
      </c>
    </row>
    <row r="8" spans="1:4">
      <c r="A8" s="4" t="s">
        <v>1243</v>
      </c>
      <c r="B8" s="5" t="n">
        <v>0</v>
      </c>
      <c r="C8" s="5" t="n">
        <v>0</v>
      </c>
      <c r="D8" s="5" t="n">
        <v>0</v>
      </c>
    </row>
    <row r="9" spans="1:4">
      <c r="A9" s="4" t="s">
        <v>152</v>
      </c>
      <c r="B9" s="5" t="n">
        <v>-2</v>
      </c>
      <c r="C9" s="5" t="n">
        <v>-4</v>
      </c>
      <c r="D9" s="5" t="n">
        <v>-1</v>
      </c>
    </row>
    <row r="10" spans="1:4">
      <c r="A10" s="4" t="s">
        <v>997</v>
      </c>
      <c r="B10" s="5" t="n">
        <v>3</v>
      </c>
      <c r="C10" s="5" t="n">
        <v>4</v>
      </c>
      <c r="D10" s="5" t="n">
        <v>8</v>
      </c>
    </row>
    <row r="11" spans="1:4">
      <c r="A11" s="4" t="s">
        <v>1244</v>
      </c>
    </row>
    <row r="12" spans="1:4">
      <c r="A12" s="3" t="s">
        <v>1240</v>
      </c>
    </row>
    <row r="13" spans="1:4">
      <c r="A13" s="4" t="s">
        <v>991</v>
      </c>
      <c r="B13" s="5" t="n">
        <v>31</v>
      </c>
      <c r="C13" s="5" t="n">
        <v>34</v>
      </c>
      <c r="D13" s="5" t="n">
        <v>32</v>
      </c>
    </row>
    <row r="14" spans="1:4">
      <c r="A14" s="4" t="s">
        <v>1241</v>
      </c>
      <c r="B14" s="5" t="n">
        <v>13</v>
      </c>
      <c r="C14" s="5" t="n">
        <v>7</v>
      </c>
      <c r="D14" s="5" t="n">
        <v>9</v>
      </c>
    </row>
    <row r="15" spans="1:4">
      <c r="A15" s="4" t="s">
        <v>1242</v>
      </c>
      <c r="B15" s="5" t="n">
        <v>-2</v>
      </c>
      <c r="C15" s="5" t="n">
        <v>-2</v>
      </c>
      <c r="D15" s="5" t="n">
        <v>-1</v>
      </c>
    </row>
    <row r="16" spans="1:4">
      <c r="A16" s="4" t="s">
        <v>1243</v>
      </c>
      <c r="B16" s="5" t="n">
        <v>-5</v>
      </c>
      <c r="C16" s="5" t="n">
        <v>-3</v>
      </c>
      <c r="D16" s="5" t="n">
        <v>-3</v>
      </c>
    </row>
    <row r="17" spans="1:4">
      <c r="A17" s="4" t="s">
        <v>152</v>
      </c>
      <c r="B17" s="5" t="n">
        <v>-4</v>
      </c>
      <c r="C17" s="5" t="n">
        <v>-5</v>
      </c>
      <c r="D17" s="5" t="n">
        <v>-3</v>
      </c>
    </row>
    <row r="18" spans="1:4">
      <c r="A18" s="4" t="s">
        <v>997</v>
      </c>
      <c r="B18" s="6" t="n">
        <v>33</v>
      </c>
      <c r="C18" s="6" t="n">
        <v>31</v>
      </c>
      <c r="D18" s="6" t="n">
        <v>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68</v>
      </c>
    </row>
    <row r="2" spans="1:3">
      <c r="A2" s="3" t="s">
        <v>246</v>
      </c>
    </row>
    <row r="3" spans="1:3">
      <c r="A3" s="4" t="s">
        <v>1246</v>
      </c>
      <c r="B3" s="6" t="n">
        <v>671</v>
      </c>
      <c r="C3" s="6" t="n">
        <v>668</v>
      </c>
    </row>
    <row r="4" spans="1:3">
      <c r="A4" s="4" t="s">
        <v>1247</v>
      </c>
      <c r="B4" s="5" t="n">
        <v>1316</v>
      </c>
      <c r="C4" s="5" t="n">
        <v>1371</v>
      </c>
    </row>
    <row r="5" spans="1:3">
      <c r="A5" s="4" t="s">
        <v>1248</v>
      </c>
      <c r="B5" s="5" t="n">
        <v>343</v>
      </c>
      <c r="C5" s="5" t="n">
        <v>366</v>
      </c>
    </row>
    <row r="6" spans="1:3">
      <c r="A6" s="4" t="s">
        <v>1249</v>
      </c>
      <c r="B6" s="5" t="n">
        <v>99</v>
      </c>
      <c r="C6" s="5" t="n">
        <v>87</v>
      </c>
    </row>
    <row r="7" spans="1:3">
      <c r="A7" s="4" t="s">
        <v>1250</v>
      </c>
      <c r="B7" s="6" t="n">
        <v>2429</v>
      </c>
      <c r="C7" s="6" t="n">
        <v>24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251</v>
      </c>
      <c r="B1" s="2" t="s">
        <v>422</v>
      </c>
    </row>
    <row r="2" spans="1:4">
      <c r="B2" s="2" t="s">
        <v>1252</v>
      </c>
      <c r="C2" s="2" t="s">
        <v>607</v>
      </c>
      <c r="D2" s="2" t="s">
        <v>423</v>
      </c>
    </row>
    <row r="3" spans="1:4">
      <c r="A3" s="3" t="s">
        <v>1253</v>
      </c>
    </row>
    <row r="4" spans="1:4">
      <c r="A4" s="4" t="s">
        <v>1254</v>
      </c>
      <c r="C4" s="6" t="n">
        <v>1257</v>
      </c>
      <c r="D4" s="6" t="n">
        <v>1292</v>
      </c>
    </row>
    <row r="5" spans="1:4">
      <c r="A5" s="4" t="s">
        <v>1255</v>
      </c>
      <c r="C5" s="6" t="n">
        <v>445</v>
      </c>
      <c r="D5" s="6" t="n">
        <v>530</v>
      </c>
    </row>
    <row r="6" spans="1:4">
      <c r="A6" s="4" t="s">
        <v>451</v>
      </c>
    </row>
    <row r="7" spans="1:4">
      <c r="A7" s="3" t="s">
        <v>1253</v>
      </c>
    </row>
    <row r="8" spans="1:4">
      <c r="A8" s="4" t="s">
        <v>1256</v>
      </c>
      <c r="B8" s="6" t="n">
        <v>23</v>
      </c>
    </row>
    <row r="9" spans="1:4">
      <c r="A9" s="4" t="s">
        <v>1257</v>
      </c>
      <c r="B9" s="5"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1258</v>
      </c>
      <c r="B1" s="2" t="s">
        <v>422</v>
      </c>
      <c r="D1" s="2" t="s">
        <v>1</v>
      </c>
    </row>
    <row r="2" spans="1:7">
      <c r="B2" s="2" t="s">
        <v>4</v>
      </c>
      <c r="C2" s="2" t="s">
        <v>498</v>
      </c>
      <c r="D2" s="2" t="s">
        <v>2</v>
      </c>
      <c r="E2" s="2" t="s">
        <v>68</v>
      </c>
      <c r="F2" s="2" t="s">
        <v>69</v>
      </c>
      <c r="G2" s="2" t="s">
        <v>527</v>
      </c>
    </row>
    <row r="3" spans="1:7">
      <c r="A3" s="3" t="s">
        <v>469</v>
      </c>
    </row>
    <row r="4" spans="1:7">
      <c r="A4" s="4" t="s">
        <v>1259</v>
      </c>
      <c r="D4" s="6" t="n">
        <v>11806000000</v>
      </c>
      <c r="E4" s="6" t="n">
        <v>11734000000</v>
      </c>
    </row>
    <row r="5" spans="1:7">
      <c r="A5" s="4" t="s">
        <v>1260</v>
      </c>
      <c r="D5" s="5" t="n">
        <v>7074000000</v>
      </c>
      <c r="E5" s="5" t="n">
        <v>6769000000</v>
      </c>
    </row>
    <row r="6" spans="1:7">
      <c r="A6" s="4" t="s">
        <v>1261</v>
      </c>
      <c r="D6" s="5" t="n">
        <v>4732000000</v>
      </c>
      <c r="E6" s="5" t="n">
        <v>4965000000</v>
      </c>
    </row>
    <row r="7" spans="1:7">
      <c r="A7" s="4" t="s">
        <v>1262</v>
      </c>
      <c r="D7" s="5" t="n">
        <v>731000000</v>
      </c>
      <c r="E7" s="5" t="n">
        <v>739000000</v>
      </c>
    </row>
    <row r="8" spans="1:7">
      <c r="A8" s="4" t="s">
        <v>109</v>
      </c>
      <c r="D8" s="5" t="n">
        <v>5463000000</v>
      </c>
      <c r="E8" s="5" t="n">
        <v>5704000000</v>
      </c>
      <c r="G8" s="6" t="n">
        <v>24000000</v>
      </c>
    </row>
    <row r="9" spans="1:7">
      <c r="A9" s="4" t="s">
        <v>504</v>
      </c>
      <c r="D9" s="6" t="n">
        <v>570000000</v>
      </c>
      <c r="E9" s="5" t="n">
        <v>13000000</v>
      </c>
      <c r="F9" s="6" t="n">
        <v>58000000</v>
      </c>
    </row>
    <row r="10" spans="1:7">
      <c r="A10" s="4" t="s">
        <v>439</v>
      </c>
      <c r="D10" s="4" t="s">
        <v>438</v>
      </c>
    </row>
    <row r="11" spans="1:7">
      <c r="A11" s="4" t="s">
        <v>1263</v>
      </c>
    </row>
    <row r="12" spans="1:7">
      <c r="A12" s="3" t="s">
        <v>469</v>
      </c>
    </row>
    <row r="13" spans="1:7">
      <c r="A13" s="4" t="s">
        <v>1259</v>
      </c>
      <c r="D13" s="6" t="n">
        <v>128000000</v>
      </c>
      <c r="E13" s="5" t="n">
        <v>136000000</v>
      </c>
    </row>
    <row r="14" spans="1:7">
      <c r="A14" s="4" t="s">
        <v>1264</v>
      </c>
    </row>
    <row r="15" spans="1:7">
      <c r="A15" s="3" t="s">
        <v>469</v>
      </c>
    </row>
    <row r="16" spans="1:7">
      <c r="A16" s="4" t="s">
        <v>1259</v>
      </c>
      <c r="D16" s="5" t="n">
        <v>2385000000</v>
      </c>
      <c r="E16" s="5" t="n">
        <v>2364000000</v>
      </c>
    </row>
    <row r="17" spans="1:7">
      <c r="A17" s="4" t="s">
        <v>1265</v>
      </c>
    </row>
    <row r="18" spans="1:7">
      <c r="A18" s="3" t="s">
        <v>469</v>
      </c>
    </row>
    <row r="19" spans="1:7">
      <c r="A19" s="4" t="s">
        <v>1259</v>
      </c>
      <c r="D19" s="5" t="n">
        <v>9293000000</v>
      </c>
      <c r="E19" s="5" t="n">
        <v>9234000000</v>
      </c>
    </row>
    <row r="20" spans="1:7">
      <c r="A20" s="4" t="s">
        <v>460</v>
      </c>
    </row>
    <row r="21" spans="1:7">
      <c r="A21" s="3" t="s">
        <v>469</v>
      </c>
    </row>
    <row r="22" spans="1:7">
      <c r="A22" s="4" t="s">
        <v>504</v>
      </c>
      <c r="B22" s="6" t="n">
        <v>428000000</v>
      </c>
    </row>
    <row r="23" spans="1:7">
      <c r="A23" s="4" t="s">
        <v>502</v>
      </c>
      <c r="C23" s="6" t="n">
        <v>515000000</v>
      </c>
    </row>
    <row r="24" spans="1:7">
      <c r="A24" s="4" t="s">
        <v>439</v>
      </c>
      <c r="C24" s="4" t="s">
        <v>461</v>
      </c>
    </row>
    <row r="25" spans="1:7">
      <c r="A25" s="4" t="s">
        <v>1266</v>
      </c>
      <c r="C25" s="6" t="n">
        <v>0</v>
      </c>
    </row>
    <row r="26" spans="1:7">
      <c r="A26" s="4" t="s">
        <v>1267</v>
      </c>
    </row>
    <row r="27" spans="1:7">
      <c r="A27" s="3" t="s">
        <v>469</v>
      </c>
    </row>
    <row r="28" spans="1:7">
      <c r="A28" s="4" t="s">
        <v>1259</v>
      </c>
      <c r="D28" s="5" t="n">
        <v>812000000</v>
      </c>
      <c r="E28" s="5" t="n">
        <v>769000000</v>
      </c>
    </row>
    <row r="29" spans="1:7">
      <c r="A29" s="4" t="s">
        <v>1268</v>
      </c>
    </row>
    <row r="30" spans="1:7">
      <c r="A30" s="3" t="s">
        <v>469</v>
      </c>
    </row>
    <row r="31" spans="1:7">
      <c r="A31" s="4" t="s">
        <v>1259</v>
      </c>
      <c r="D31" s="5" t="n">
        <v>1304000000</v>
      </c>
      <c r="E31" s="5" t="n">
        <v>1317000000</v>
      </c>
    </row>
    <row r="32" spans="1:7">
      <c r="A32" s="4" t="s">
        <v>1269</v>
      </c>
    </row>
    <row r="33" spans="1:7">
      <c r="A33" s="3" t="s">
        <v>469</v>
      </c>
    </row>
    <row r="34" spans="1:7">
      <c r="A34" s="4" t="s">
        <v>1259</v>
      </c>
      <c r="D34" s="5" t="n">
        <v>3514000000</v>
      </c>
      <c r="E34" s="5" t="n">
        <v>3433000000</v>
      </c>
    </row>
    <row r="35" spans="1:7">
      <c r="A35" s="4" t="s">
        <v>1270</v>
      </c>
    </row>
    <row r="36" spans="1:7">
      <c r="A36" s="3" t="s">
        <v>469</v>
      </c>
    </row>
    <row r="37" spans="1:7">
      <c r="A37" s="4" t="s">
        <v>1259</v>
      </c>
      <c r="D37" s="5" t="n">
        <v>5401000000</v>
      </c>
      <c r="E37" s="5" t="n">
        <v>5356000000</v>
      </c>
    </row>
    <row r="38" spans="1:7">
      <c r="A38" s="4" t="s">
        <v>152</v>
      </c>
    </row>
    <row r="39" spans="1:7">
      <c r="A39" s="3" t="s">
        <v>469</v>
      </c>
    </row>
    <row r="40" spans="1:7">
      <c r="A40" s="4" t="s">
        <v>109</v>
      </c>
      <c r="D40" s="5" t="n">
        <v>326000000</v>
      </c>
      <c r="E40" s="5" t="n">
        <v>334000000</v>
      </c>
    </row>
    <row r="41" spans="1:7">
      <c r="A41" s="4" t="s">
        <v>1271</v>
      </c>
    </row>
    <row r="42" spans="1:7">
      <c r="A42" s="3" t="s">
        <v>469</v>
      </c>
    </row>
    <row r="43" spans="1:7">
      <c r="A43" s="4" t="s">
        <v>1259</v>
      </c>
      <c r="D43" s="5" t="n">
        <v>269000000</v>
      </c>
      <c r="E43" s="5" t="n">
        <v>278000000</v>
      </c>
    </row>
    <row r="44" spans="1:7">
      <c r="A44" s="4" t="s">
        <v>1272</v>
      </c>
    </row>
    <row r="45" spans="1:7">
      <c r="A45" s="3" t="s">
        <v>469</v>
      </c>
    </row>
    <row r="46" spans="1:7">
      <c r="A46" s="4" t="s">
        <v>1259</v>
      </c>
      <c r="D46" s="6" t="n">
        <v>378000000</v>
      </c>
      <c r="E46" s="6" t="n">
        <v>445000000</v>
      </c>
    </row>
    <row r="47" spans="1:7">
      <c r="A47" s="4" t="s">
        <v>1273</v>
      </c>
    </row>
    <row r="48" spans="1:7">
      <c r="A48" s="3" t="s">
        <v>469</v>
      </c>
    </row>
    <row r="49" spans="1:7">
      <c r="A49" s="4" t="s">
        <v>504</v>
      </c>
      <c r="B49" s="5" t="n">
        <v>198000000</v>
      </c>
    </row>
    <row r="50" spans="1:7">
      <c r="A50" s="4" t="s">
        <v>1274</v>
      </c>
    </row>
    <row r="51" spans="1:7">
      <c r="A51" s="3" t="s">
        <v>469</v>
      </c>
    </row>
    <row r="52" spans="1:7">
      <c r="A52" s="4" t="s">
        <v>504</v>
      </c>
      <c r="B52" s="5" t="n">
        <v>197000000</v>
      </c>
    </row>
    <row r="53" spans="1:7">
      <c r="A53" s="4" t="s">
        <v>1275</v>
      </c>
    </row>
    <row r="54" spans="1:7">
      <c r="A54" s="3" t="s">
        <v>469</v>
      </c>
    </row>
    <row r="55" spans="1:7">
      <c r="A55" s="4" t="s">
        <v>504</v>
      </c>
      <c r="B55" s="6" t="n">
        <v>330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6</v>
      </c>
      <c r="B1" s="2" t="s">
        <v>1</v>
      </c>
    </row>
    <row r="2" spans="1:5">
      <c r="B2" s="2" t="s">
        <v>2</v>
      </c>
      <c r="C2" s="2" t="s">
        <v>68</v>
      </c>
      <c r="D2" s="2" t="s">
        <v>2</v>
      </c>
      <c r="E2" s="2" t="s">
        <v>495</v>
      </c>
    </row>
    <row r="3" spans="1:5">
      <c r="A3" s="3" t="s">
        <v>1277</v>
      </c>
    </row>
    <row r="4" spans="1:5">
      <c r="A4" s="4" t="s">
        <v>1278</v>
      </c>
      <c r="B4" s="6" t="n">
        <v>5247</v>
      </c>
      <c r="C4" s="6" t="n">
        <v>5282</v>
      </c>
    </row>
    <row r="5" spans="1:5">
      <c r="A5" s="4" t="s">
        <v>1279</v>
      </c>
      <c r="B5" s="5" t="n">
        <v>-747</v>
      </c>
      <c r="C5" s="5" t="n">
        <v>-747</v>
      </c>
    </row>
    <row r="6" spans="1:5">
      <c r="A6" s="4" t="s">
        <v>1280</v>
      </c>
      <c r="B6" s="5" t="n">
        <v>4500</v>
      </c>
      <c r="C6" s="5" t="n">
        <v>4535</v>
      </c>
    </row>
    <row r="7" spans="1:5">
      <c r="A7" s="4" t="s">
        <v>265</v>
      </c>
      <c r="B7" s="5" t="n">
        <v>-13</v>
      </c>
      <c r="C7" s="5" t="n">
        <v>-1</v>
      </c>
    </row>
    <row r="8" spans="1:5">
      <c r="A8" s="4" t="s">
        <v>1281</v>
      </c>
      <c r="B8" s="5" t="n">
        <v>6</v>
      </c>
      <c r="C8" s="5" t="n">
        <v>-34</v>
      </c>
    </row>
    <row r="9" spans="1:5">
      <c r="A9" s="4" t="s">
        <v>1282</v>
      </c>
      <c r="B9" s="5" t="n">
        <v>0</v>
      </c>
    </row>
    <row r="10" spans="1:5">
      <c r="A10" s="4" t="s">
        <v>1283</v>
      </c>
      <c r="B10" s="5" t="n">
        <v>5240</v>
      </c>
      <c r="C10" s="5" t="n">
        <v>5247</v>
      </c>
    </row>
    <row r="11" spans="1:5">
      <c r="A11" s="4" t="s">
        <v>1279</v>
      </c>
      <c r="B11" s="5" t="n">
        <v>-747</v>
      </c>
      <c r="C11" s="5" t="n">
        <v>-747</v>
      </c>
    </row>
    <row r="12" spans="1:5">
      <c r="A12" s="4" t="s">
        <v>1284</v>
      </c>
      <c r="B12" s="5" t="n">
        <v>4500</v>
      </c>
      <c r="C12" s="5" t="n">
        <v>4535</v>
      </c>
      <c r="D12" s="6" t="n">
        <v>4493</v>
      </c>
    </row>
    <row r="13" spans="1:5">
      <c r="A13" s="4" t="s">
        <v>451</v>
      </c>
    </row>
    <row r="14" spans="1:5">
      <c r="A14" s="3" t="s">
        <v>1277</v>
      </c>
    </row>
    <row r="15" spans="1:5">
      <c r="A15" s="4" t="s">
        <v>1280</v>
      </c>
      <c r="B15" s="5" t="n">
        <v>4186</v>
      </c>
    </row>
    <row r="16" spans="1:5">
      <c r="A16" s="4" t="s">
        <v>265</v>
      </c>
      <c r="B16" s="5" t="n">
        <v>-13</v>
      </c>
    </row>
    <row r="17" spans="1:5">
      <c r="A17" s="4" t="s">
        <v>1284</v>
      </c>
      <c r="B17" s="5" t="n">
        <v>4186</v>
      </c>
      <c r="D17" s="5" t="n">
        <v>4067</v>
      </c>
      <c r="E17" s="6" t="n">
        <v>7</v>
      </c>
    </row>
    <row r="18" spans="1:5">
      <c r="A18" s="4" t="s">
        <v>454</v>
      </c>
    </row>
    <row r="19" spans="1:5">
      <c r="A19" s="3" t="s">
        <v>1277</v>
      </c>
    </row>
    <row r="20" spans="1:5">
      <c r="A20" s="4" t="s">
        <v>1280</v>
      </c>
      <c r="B20" s="5" t="n">
        <v>314</v>
      </c>
    </row>
    <row r="21" spans="1:5">
      <c r="A21" s="4" t="s">
        <v>265</v>
      </c>
      <c r="B21" s="5" t="n">
        <v>0</v>
      </c>
    </row>
    <row r="22" spans="1:5">
      <c r="A22" s="4" t="s">
        <v>1284</v>
      </c>
      <c r="B22" s="5" t="n">
        <v>314</v>
      </c>
      <c r="D22" s="5" t="n">
        <v>426</v>
      </c>
      <c r="E22" s="6" t="n">
        <v>68</v>
      </c>
    </row>
    <row r="23" spans="1:5">
      <c r="A23" s="4" t="s">
        <v>1285</v>
      </c>
    </row>
    <row r="24" spans="1:5">
      <c r="A24" s="3" t="s">
        <v>1277</v>
      </c>
    </row>
    <row r="25" spans="1:5">
      <c r="A25" s="4" t="s">
        <v>1283</v>
      </c>
      <c r="B25" s="5" t="n">
        <v>25</v>
      </c>
    </row>
    <row r="26" spans="1:5">
      <c r="A26" s="4" t="s">
        <v>1286</v>
      </c>
    </row>
    <row r="27" spans="1:5">
      <c r="A27" s="3" t="s">
        <v>1277</v>
      </c>
    </row>
    <row r="28" spans="1:5">
      <c r="A28" s="4" t="s">
        <v>1278</v>
      </c>
      <c r="B28" s="5" t="n">
        <v>4905</v>
      </c>
      <c r="C28" s="5" t="n">
        <v>4931</v>
      </c>
    </row>
    <row r="29" spans="1:5">
      <c r="A29" s="4" t="s">
        <v>1279</v>
      </c>
      <c r="B29" s="5" t="n">
        <v>-719</v>
      </c>
      <c r="C29" s="5" t="n">
        <v>-719</v>
      </c>
    </row>
    <row r="30" spans="1:5">
      <c r="A30" s="4" t="s">
        <v>1280</v>
      </c>
      <c r="B30" s="5" t="n">
        <v>4186</v>
      </c>
      <c r="C30" s="5" t="n">
        <v>4212</v>
      </c>
    </row>
    <row r="31" spans="1:5">
      <c r="A31" s="4" t="s">
        <v>265</v>
      </c>
      <c r="C31" s="5" t="n">
        <v>-1</v>
      </c>
    </row>
    <row r="32" spans="1:5">
      <c r="A32" s="4" t="s">
        <v>1281</v>
      </c>
      <c r="B32" s="5" t="n">
        <v>4</v>
      </c>
      <c r="C32" s="5" t="n">
        <v>-25</v>
      </c>
    </row>
    <row r="33" spans="1:5">
      <c r="A33" s="4" t="s">
        <v>1282</v>
      </c>
      <c r="B33" s="5" t="n">
        <v>-110</v>
      </c>
    </row>
    <row r="34" spans="1:5">
      <c r="A34" s="4" t="s">
        <v>1283</v>
      </c>
      <c r="B34" s="5" t="n">
        <v>4786</v>
      </c>
      <c r="C34" s="5" t="n">
        <v>4905</v>
      </c>
    </row>
    <row r="35" spans="1:5">
      <c r="A35" s="4" t="s">
        <v>1279</v>
      </c>
      <c r="B35" s="5" t="n">
        <v>-719</v>
      </c>
      <c r="C35" s="5" t="n">
        <v>-719</v>
      </c>
    </row>
    <row r="36" spans="1:5">
      <c r="A36" s="4" t="s">
        <v>1284</v>
      </c>
      <c r="B36" s="5" t="n">
        <v>4186</v>
      </c>
      <c r="C36" s="5" t="n">
        <v>4212</v>
      </c>
      <c r="D36" s="5" t="n">
        <v>4067</v>
      </c>
    </row>
    <row r="37" spans="1:5">
      <c r="A37" s="4" t="s">
        <v>1287</v>
      </c>
    </row>
    <row r="38" spans="1:5">
      <c r="A38" s="3" t="s">
        <v>1277</v>
      </c>
    </row>
    <row r="39" spans="1:5">
      <c r="A39" s="4" t="s">
        <v>1278</v>
      </c>
      <c r="B39" s="5" t="n">
        <v>342</v>
      </c>
      <c r="C39" s="5" t="n">
        <v>351</v>
      </c>
    </row>
    <row r="40" spans="1:5">
      <c r="A40" s="4" t="s">
        <v>1279</v>
      </c>
      <c r="B40" s="5" t="n">
        <v>-28</v>
      </c>
      <c r="C40" s="5" t="n">
        <v>-28</v>
      </c>
    </row>
    <row r="41" spans="1:5">
      <c r="A41" s="4" t="s">
        <v>1280</v>
      </c>
      <c r="B41" s="5" t="n">
        <v>314</v>
      </c>
      <c r="C41" s="5" t="n">
        <v>323</v>
      </c>
    </row>
    <row r="42" spans="1:5">
      <c r="A42" s="4" t="s">
        <v>265</v>
      </c>
      <c r="C42" s="5" t="n">
        <v>0</v>
      </c>
    </row>
    <row r="43" spans="1:5">
      <c r="A43" s="4" t="s">
        <v>1281</v>
      </c>
      <c r="B43" s="5" t="n">
        <v>2</v>
      </c>
      <c r="C43" s="5" t="n">
        <v>-9</v>
      </c>
    </row>
    <row r="44" spans="1:5">
      <c r="A44" s="4" t="s">
        <v>1282</v>
      </c>
      <c r="B44" s="5" t="n">
        <v>110</v>
      </c>
    </row>
    <row r="45" spans="1:5">
      <c r="A45" s="4" t="s">
        <v>1283</v>
      </c>
      <c r="B45" s="5" t="n">
        <v>454</v>
      </c>
      <c r="C45" s="5" t="n">
        <v>342</v>
      </c>
    </row>
    <row r="46" spans="1:5">
      <c r="A46" s="4" t="s">
        <v>1279</v>
      </c>
      <c r="B46" s="5" t="n">
        <v>-28</v>
      </c>
      <c r="C46" s="5" t="n">
        <v>-28</v>
      </c>
    </row>
    <row r="47" spans="1:5">
      <c r="A47" s="4" t="s">
        <v>1284</v>
      </c>
      <c r="B47" s="6" t="n">
        <v>314</v>
      </c>
      <c r="C47" s="6" t="n">
        <v>323</v>
      </c>
      <c r="D47" s="6" t="n">
        <v>4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288</v>
      </c>
      <c r="B1" s="2" t="s">
        <v>422</v>
      </c>
      <c r="C1" s="2" t="s">
        <v>1</v>
      </c>
    </row>
    <row r="2" spans="1:5">
      <c r="B2" s="2" t="s">
        <v>4</v>
      </c>
      <c r="C2" s="2" t="s">
        <v>2</v>
      </c>
      <c r="D2" s="2" t="s">
        <v>68</v>
      </c>
      <c r="E2" s="2" t="s">
        <v>69</v>
      </c>
    </row>
    <row r="3" spans="1:5">
      <c r="A3" s="3" t="s">
        <v>1289</v>
      </c>
    </row>
    <row r="4" spans="1:5">
      <c r="A4" s="4" t="s">
        <v>76</v>
      </c>
      <c r="C4" s="6" t="n">
        <v>0</v>
      </c>
      <c r="D4" s="6" t="n">
        <v>0</v>
      </c>
      <c r="E4" s="6" t="n">
        <v>719000000</v>
      </c>
    </row>
    <row r="5" spans="1:5">
      <c r="A5" s="4" t="s">
        <v>1290</v>
      </c>
      <c r="C5" s="5" t="n">
        <v>70000000</v>
      </c>
      <c r="D5" s="5" t="n">
        <v>81000000</v>
      </c>
      <c r="E5" s="6" t="n">
        <v>71000000</v>
      </c>
    </row>
    <row r="6" spans="1:5">
      <c r="A6" s="4" t="s">
        <v>781</v>
      </c>
    </row>
    <row r="7" spans="1:5">
      <c r="A7" s="3" t="s">
        <v>1289</v>
      </c>
    </row>
    <row r="8" spans="1:5">
      <c r="A8" s="4" t="s">
        <v>1291</v>
      </c>
      <c r="C8" s="5" t="n">
        <v>50000000</v>
      </c>
    </row>
    <row r="9" spans="1:5">
      <c r="A9" s="4" t="s">
        <v>1292</v>
      </c>
      <c r="C9" s="5" t="n">
        <v>0</v>
      </c>
    </row>
    <row r="10" spans="1:5">
      <c r="A10" s="4" t="s">
        <v>1293</v>
      </c>
      <c r="C10" s="5" t="n">
        <v>0</v>
      </c>
    </row>
    <row r="11" spans="1:5">
      <c r="A11" s="4" t="s">
        <v>1294</v>
      </c>
      <c r="C11" s="5" t="n">
        <v>0</v>
      </c>
    </row>
    <row r="12" spans="1:5">
      <c r="A12" s="4" t="s">
        <v>783</v>
      </c>
    </row>
    <row r="13" spans="1:5">
      <c r="A13" s="3" t="s">
        <v>1289</v>
      </c>
    </row>
    <row r="14" spans="1:5">
      <c r="A14" s="4" t="s">
        <v>1291</v>
      </c>
      <c r="C14" s="5" t="n">
        <v>60000000</v>
      </c>
    </row>
    <row r="15" spans="1:5">
      <c r="A15" s="4" t="s">
        <v>1292</v>
      </c>
      <c r="C15" s="5" t="n">
        <v>0</v>
      </c>
    </row>
    <row r="16" spans="1:5">
      <c r="A16" s="4" t="s">
        <v>1293</v>
      </c>
      <c r="C16" s="5" t="n">
        <v>0</v>
      </c>
    </row>
    <row r="17" spans="1:5">
      <c r="A17" s="4" t="s">
        <v>1294</v>
      </c>
      <c r="C17" s="6" t="n">
        <v>0</v>
      </c>
    </row>
    <row r="18" spans="1:5">
      <c r="A18" s="4" t="s">
        <v>451</v>
      </c>
    </row>
    <row r="19" spans="1:5">
      <c r="A19" s="3" t="s">
        <v>1289</v>
      </c>
    </row>
    <row r="20" spans="1:5">
      <c r="A20" s="4" t="s">
        <v>76</v>
      </c>
      <c r="D20" s="6" t="n">
        <v>719000000</v>
      </c>
    </row>
    <row r="21" spans="1:5">
      <c r="A21" s="4" t="s">
        <v>1295</v>
      </c>
    </row>
    <row r="22" spans="1:5">
      <c r="A22" s="3" t="s">
        <v>1289</v>
      </c>
    </row>
    <row r="23" spans="1:5">
      <c r="A23" s="4" t="s">
        <v>1296</v>
      </c>
      <c r="B23" s="6" t="n">
        <v>197000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68</v>
      </c>
    </row>
    <row r="2" spans="1:3">
      <c r="A2" s="3" t="s">
        <v>480</v>
      </c>
    </row>
    <row r="3" spans="1:3">
      <c r="A3" s="4" t="s">
        <v>1298</v>
      </c>
      <c r="B3" s="6" t="n">
        <v>1553</v>
      </c>
      <c r="C3" s="6" t="n">
        <v>1800</v>
      </c>
    </row>
    <row r="4" spans="1:3">
      <c r="A4" s="4" t="s">
        <v>1299</v>
      </c>
      <c r="B4" s="5" t="n">
        <v>-927</v>
      </c>
      <c r="C4" s="5" t="n">
        <v>-913</v>
      </c>
    </row>
    <row r="5" spans="1:3">
      <c r="A5" s="4" t="s">
        <v>1300</v>
      </c>
      <c r="B5" s="5" t="n">
        <v>626</v>
      </c>
      <c r="C5" s="5" t="n">
        <v>887</v>
      </c>
    </row>
    <row r="6" spans="1:3">
      <c r="A6" s="4" t="s">
        <v>1301</v>
      </c>
      <c r="B6" s="5" t="n">
        <v>32</v>
      </c>
      <c r="C6" s="5" t="n">
        <v>32</v>
      </c>
    </row>
    <row r="7" spans="1:3">
      <c r="A7" s="4" t="s">
        <v>1302</v>
      </c>
      <c r="B7" s="5" t="n">
        <v>1585</v>
      </c>
      <c r="C7" s="5" t="n">
        <v>1832</v>
      </c>
    </row>
    <row r="8" spans="1:3">
      <c r="A8" s="4" t="s">
        <v>1303</v>
      </c>
      <c r="B8" s="5" t="n">
        <v>658</v>
      </c>
      <c r="C8" s="5" t="n">
        <v>919</v>
      </c>
    </row>
    <row r="9" spans="1:3">
      <c r="A9" s="4" t="s">
        <v>1304</v>
      </c>
    </row>
    <row r="10" spans="1:3">
      <c r="A10" s="3" t="s">
        <v>480</v>
      </c>
    </row>
    <row r="11" spans="1:3">
      <c r="A11" s="4" t="s">
        <v>1298</v>
      </c>
      <c r="B11" s="5" t="n">
        <v>744</v>
      </c>
      <c r="C11" s="5" t="n">
        <v>768</v>
      </c>
    </row>
    <row r="12" spans="1:3">
      <c r="A12" s="4" t="s">
        <v>1299</v>
      </c>
      <c r="B12" s="5" t="n">
        <v>-659</v>
      </c>
      <c r="C12" s="5" t="n">
        <v>-657</v>
      </c>
    </row>
    <row r="13" spans="1:3">
      <c r="A13" s="4" t="s">
        <v>1300</v>
      </c>
      <c r="B13" s="5" t="n">
        <v>85</v>
      </c>
      <c r="C13" s="5" t="n">
        <v>111</v>
      </c>
    </row>
    <row r="14" spans="1:3">
      <c r="A14" s="4" t="s">
        <v>1305</v>
      </c>
    </row>
    <row r="15" spans="1:3">
      <c r="A15" s="3" t="s">
        <v>480</v>
      </c>
    </row>
    <row r="16" spans="1:3">
      <c r="A16" s="4" t="s">
        <v>1298</v>
      </c>
      <c r="B16" s="5" t="n">
        <v>95</v>
      </c>
      <c r="C16" s="5" t="n">
        <v>110</v>
      </c>
    </row>
    <row r="17" spans="1:3">
      <c r="A17" s="4" t="s">
        <v>1299</v>
      </c>
      <c r="B17" s="5" t="n">
        <v>-93</v>
      </c>
      <c r="C17" s="5" t="n">
        <v>-107</v>
      </c>
    </row>
    <row r="18" spans="1:3">
      <c r="A18" s="4" t="s">
        <v>1300</v>
      </c>
      <c r="B18" s="5" t="n">
        <v>2</v>
      </c>
      <c r="C18" s="5" t="n">
        <v>3</v>
      </c>
    </row>
    <row r="19" spans="1:3">
      <c r="A19" s="4" t="s">
        <v>1306</v>
      </c>
    </row>
    <row r="20" spans="1:3">
      <c r="A20" s="3" t="s">
        <v>480</v>
      </c>
    </row>
    <row r="21" spans="1:3">
      <c r="A21" s="4" t="s">
        <v>1298</v>
      </c>
      <c r="B21" s="5" t="n">
        <v>714</v>
      </c>
      <c r="C21" s="5" t="n">
        <v>922</v>
      </c>
    </row>
    <row r="22" spans="1:3">
      <c r="A22" s="4" t="s">
        <v>1299</v>
      </c>
      <c r="B22" s="5" t="n">
        <v>-175</v>
      </c>
      <c r="C22" s="5" t="n">
        <v>-149</v>
      </c>
    </row>
    <row r="23" spans="1:3">
      <c r="A23" s="4" t="s">
        <v>1300</v>
      </c>
      <c r="B23" s="6" t="n">
        <v>539</v>
      </c>
      <c r="C23" s="6" t="n">
        <v>7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07</v>
      </c>
      <c r="B1" s="2" t="s">
        <v>1</v>
      </c>
    </row>
    <row r="2" spans="1:4">
      <c r="B2" s="2" t="s">
        <v>2</v>
      </c>
      <c r="C2" s="2" t="s">
        <v>68</v>
      </c>
      <c r="D2" s="2" t="s">
        <v>69</v>
      </c>
    </row>
    <row r="3" spans="1:4">
      <c r="A3" s="3" t="s">
        <v>255</v>
      </c>
    </row>
    <row r="4" spans="1:4">
      <c r="A4" s="4" t="s">
        <v>1308</v>
      </c>
      <c r="B4" s="6" t="n">
        <v>145</v>
      </c>
      <c r="C4" s="6" t="n">
        <v>144</v>
      </c>
      <c r="D4" s="6" t="n">
        <v>1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309</v>
      </c>
      <c r="B1" s="2" t="s">
        <v>1</v>
      </c>
    </row>
    <row r="2" spans="1:2">
      <c r="B2" s="2" t="s">
        <v>607</v>
      </c>
    </row>
    <row r="3" spans="1:2">
      <c r="A3" s="3" t="s">
        <v>255</v>
      </c>
    </row>
    <row r="4" spans="1:2">
      <c r="A4" s="4" t="s">
        <v>1310</v>
      </c>
      <c r="B4" s="6" t="n">
        <v>41</v>
      </c>
    </row>
    <row r="5" spans="1:2">
      <c r="A5" s="4" t="s">
        <v>1311</v>
      </c>
      <c r="B5" s="4" t="s">
        <v>1082</v>
      </c>
    </row>
    <row r="6" spans="1:2">
      <c r="A6" s="4" t="s">
        <v>1312</v>
      </c>
      <c r="B6" s="4" t="s">
        <v>91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527</v>
      </c>
    </row>
    <row r="2" spans="1:3">
      <c r="A2" s="3" t="s">
        <v>255</v>
      </c>
    </row>
    <row r="3" spans="1:3">
      <c r="A3" s="4" t="s">
        <v>1314</v>
      </c>
      <c r="B3" s="6" t="n">
        <v>252</v>
      </c>
      <c r="C3" s="6" t="n">
        <v>320</v>
      </c>
    </row>
    <row r="4" spans="1:3">
      <c r="A4" s="4" t="s">
        <v>1315</v>
      </c>
      <c r="B4" s="5" t="n">
        <v>71</v>
      </c>
    </row>
    <row r="5" spans="1:3">
      <c r="A5" s="4" t="s">
        <v>1316</v>
      </c>
      <c r="B5" s="5" t="n">
        <v>194</v>
      </c>
    </row>
    <row r="6" spans="1:3">
      <c r="A6" s="4" t="s">
        <v>1317</v>
      </c>
      <c r="B6" s="6" t="n">
        <v>2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68</v>
      </c>
    </row>
    <row r="2" spans="1:3">
      <c r="A2" s="3" t="s">
        <v>1319</v>
      </c>
    </row>
    <row r="3" spans="1:3">
      <c r="A3" s="4" t="s">
        <v>864</v>
      </c>
      <c r="B3" s="6" t="n">
        <v>81</v>
      </c>
    </row>
    <row r="4" spans="1:3">
      <c r="A4" s="4" t="s">
        <v>780</v>
      </c>
      <c r="B4" s="5" t="n">
        <v>62</v>
      </c>
    </row>
    <row r="5" spans="1:3">
      <c r="A5" s="4" t="s">
        <v>779</v>
      </c>
      <c r="B5" s="5" t="n">
        <v>46</v>
      </c>
    </row>
    <row r="6" spans="1:3">
      <c r="A6" s="4" t="s">
        <v>778</v>
      </c>
      <c r="B6" s="5" t="n">
        <v>34</v>
      </c>
    </row>
    <row r="7" spans="1:3">
      <c r="A7" s="4" t="s">
        <v>865</v>
      </c>
      <c r="B7" s="5" t="n">
        <v>24</v>
      </c>
    </row>
    <row r="8" spans="1:3">
      <c r="A8" s="4" t="s">
        <v>866</v>
      </c>
      <c r="B8" s="5" t="n">
        <v>70</v>
      </c>
    </row>
    <row r="9" spans="1:3">
      <c r="A9" s="4" t="s">
        <v>1320</v>
      </c>
      <c r="B9" s="5" t="n">
        <v>317</v>
      </c>
    </row>
    <row r="10" spans="1:3">
      <c r="A10" s="4" t="s">
        <v>1321</v>
      </c>
      <c r="B10" s="5" t="n">
        <v>-52</v>
      </c>
    </row>
    <row r="11" spans="1:3">
      <c r="A11" s="4" t="s">
        <v>1322</v>
      </c>
      <c r="B11" s="6" t="n">
        <v>265</v>
      </c>
    </row>
    <row r="12" spans="1:3">
      <c r="A12" s="3" t="s">
        <v>1323</v>
      </c>
    </row>
    <row r="13" spans="1:3">
      <c r="A13" s="4" t="s">
        <v>21</v>
      </c>
      <c r="C13" s="6" t="n">
        <v>94</v>
      </c>
    </row>
    <row r="14" spans="1:3">
      <c r="A14" s="4" t="s">
        <v>864</v>
      </c>
      <c r="C14" s="5" t="n">
        <v>74</v>
      </c>
    </row>
    <row r="15" spans="1:3">
      <c r="A15" s="4" t="s">
        <v>780</v>
      </c>
      <c r="C15" s="5" t="n">
        <v>54</v>
      </c>
    </row>
    <row r="16" spans="1:3">
      <c r="A16" s="4" t="s">
        <v>779</v>
      </c>
      <c r="C16" s="5" t="n">
        <v>40</v>
      </c>
    </row>
    <row r="17" spans="1:3">
      <c r="A17" s="4" t="s">
        <v>778</v>
      </c>
      <c r="C17" s="5" t="n">
        <v>30</v>
      </c>
    </row>
    <row r="18" spans="1:3">
      <c r="A18" s="4" t="s">
        <v>865</v>
      </c>
      <c r="C18" s="5" t="n">
        <v>0</v>
      </c>
    </row>
    <row r="19" spans="1:3">
      <c r="A19" s="4" t="s">
        <v>866</v>
      </c>
      <c r="C19" s="5" t="n">
        <v>87</v>
      </c>
    </row>
    <row r="20" spans="1:3">
      <c r="A20" s="4" t="s">
        <v>1320</v>
      </c>
      <c r="C20" s="6" t="n">
        <v>3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4</v>
      </c>
      <c r="B1" s="2" t="s">
        <v>2</v>
      </c>
      <c r="C1" s="2" t="s">
        <v>68</v>
      </c>
    </row>
    <row r="2" spans="1:3">
      <c r="A2" s="3" t="s">
        <v>1325</v>
      </c>
    </row>
    <row r="3" spans="1:3">
      <c r="A3" s="4" t="s">
        <v>1326</v>
      </c>
      <c r="B3" s="6" t="n">
        <v>5909</v>
      </c>
      <c r="C3" s="6" t="n">
        <v>6301</v>
      </c>
    </row>
    <row r="4" spans="1:3">
      <c r="A4" s="4" t="s">
        <v>1327</v>
      </c>
      <c r="B4" s="5" t="n">
        <v>1003</v>
      </c>
      <c r="C4" s="5" t="n">
        <v>405</v>
      </c>
    </row>
    <row r="5" spans="1:3">
      <c r="A5" s="4" t="s">
        <v>1328</v>
      </c>
      <c r="B5" s="5" t="n">
        <v>4906</v>
      </c>
      <c r="C5" s="5" t="n">
        <v>5896</v>
      </c>
    </row>
    <row r="6" spans="1:3">
      <c r="A6" s="4" t="s">
        <v>1329</v>
      </c>
    </row>
    <row r="7" spans="1:3">
      <c r="A7" s="3" t="s">
        <v>1325</v>
      </c>
    </row>
    <row r="8" spans="1:3">
      <c r="A8" s="4" t="s">
        <v>1326</v>
      </c>
      <c r="B8" s="5" t="n">
        <v>0</v>
      </c>
      <c r="C8" s="5" t="n">
        <v>403</v>
      </c>
    </row>
    <row r="9" spans="1:3">
      <c r="A9" s="4" t="s">
        <v>1330</v>
      </c>
    </row>
    <row r="10" spans="1:3">
      <c r="A10" s="3" t="s">
        <v>1325</v>
      </c>
    </row>
    <row r="11" spans="1:3">
      <c r="A11" s="4" t="s">
        <v>1326</v>
      </c>
      <c r="B11" s="5" t="n">
        <v>1000</v>
      </c>
      <c r="C11" s="5" t="n">
        <v>1000</v>
      </c>
    </row>
    <row r="12" spans="1:3">
      <c r="A12" s="4" t="s">
        <v>1331</v>
      </c>
    </row>
    <row r="13" spans="1:3">
      <c r="A13" s="3" t="s">
        <v>1325</v>
      </c>
    </row>
    <row r="14" spans="1:3">
      <c r="A14" s="4" t="s">
        <v>1326</v>
      </c>
      <c r="B14" s="5" t="n">
        <v>1250</v>
      </c>
      <c r="C14" s="5" t="n">
        <v>1250</v>
      </c>
    </row>
    <row r="15" spans="1:3">
      <c r="A15" s="4" t="s">
        <v>1332</v>
      </c>
    </row>
    <row r="16" spans="1:3">
      <c r="A16" s="3" t="s">
        <v>1325</v>
      </c>
    </row>
    <row r="17" spans="1:3">
      <c r="A17" s="4" t="s">
        <v>1326</v>
      </c>
      <c r="B17" s="5" t="n">
        <v>627</v>
      </c>
      <c r="C17" s="5" t="n">
        <v>627</v>
      </c>
    </row>
    <row r="18" spans="1:3">
      <c r="A18" s="4" t="s">
        <v>1333</v>
      </c>
    </row>
    <row r="19" spans="1:3">
      <c r="A19" s="3" t="s">
        <v>1325</v>
      </c>
    </row>
    <row r="20" spans="1:3">
      <c r="A20" s="4" t="s">
        <v>1326</v>
      </c>
      <c r="B20" s="5" t="n">
        <v>1250</v>
      </c>
      <c r="C20" s="5" t="n">
        <v>1250</v>
      </c>
    </row>
    <row r="21" spans="1:3">
      <c r="A21" s="4" t="s">
        <v>1334</v>
      </c>
    </row>
    <row r="22" spans="1:3">
      <c r="A22" s="3" t="s">
        <v>1325</v>
      </c>
    </row>
    <row r="23" spans="1:3">
      <c r="A23" s="4" t="s">
        <v>1326</v>
      </c>
      <c r="B23" s="5" t="n">
        <v>625</v>
      </c>
      <c r="C23" s="5" t="n">
        <v>625</v>
      </c>
    </row>
    <row r="24" spans="1:3">
      <c r="A24" s="4" t="s">
        <v>1335</v>
      </c>
    </row>
    <row r="25" spans="1:3">
      <c r="A25" s="3" t="s">
        <v>1325</v>
      </c>
    </row>
    <row r="26" spans="1:3">
      <c r="A26" s="4" t="s">
        <v>1326</v>
      </c>
      <c r="B26" s="5" t="n">
        <v>300</v>
      </c>
      <c r="C26" s="5" t="n">
        <v>300</v>
      </c>
    </row>
    <row r="27" spans="1:3">
      <c r="A27" s="4" t="s">
        <v>1336</v>
      </c>
    </row>
    <row r="28" spans="1:3">
      <c r="A28" s="3" t="s">
        <v>1325</v>
      </c>
    </row>
    <row r="29" spans="1:3">
      <c r="A29" s="4" t="s">
        <v>1326</v>
      </c>
      <c r="B29" s="5" t="n">
        <v>625</v>
      </c>
      <c r="C29" s="5" t="n">
        <v>625</v>
      </c>
    </row>
    <row r="30" spans="1:3">
      <c r="A30" s="4" t="s">
        <v>1337</v>
      </c>
    </row>
    <row r="31" spans="1:3">
      <c r="A31" s="3" t="s">
        <v>1325</v>
      </c>
    </row>
    <row r="32" spans="1:3">
      <c r="A32" s="4" t="s">
        <v>1326</v>
      </c>
      <c r="B32" s="5" t="n">
        <v>250</v>
      </c>
      <c r="C32" s="5" t="n">
        <v>250</v>
      </c>
    </row>
    <row r="33" spans="1:3">
      <c r="A33" s="4" t="s">
        <v>152</v>
      </c>
    </row>
    <row r="34" spans="1:3">
      <c r="A34" s="3" t="s">
        <v>1325</v>
      </c>
    </row>
    <row r="35" spans="1:3">
      <c r="A35" s="4" t="s">
        <v>1326</v>
      </c>
      <c r="B35" s="6" t="n">
        <v>18</v>
      </c>
      <c r="C35" s="6" t="n">
        <v>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338</v>
      </c>
      <c r="B1" s="2" t="s">
        <v>607</v>
      </c>
    </row>
    <row r="2" spans="1:2">
      <c r="A2" s="3" t="s">
        <v>224</v>
      </c>
    </row>
    <row r="3" spans="1:2">
      <c r="A3" s="4" t="s">
        <v>1339</v>
      </c>
      <c r="B3" s="6" t="n">
        <v>1000</v>
      </c>
    </row>
    <row r="4" spans="1:2">
      <c r="A4" s="4" t="s">
        <v>1340</v>
      </c>
      <c r="B4" s="5" t="n">
        <v>1250</v>
      </c>
    </row>
    <row r="5" spans="1:2">
      <c r="A5" s="4" t="s">
        <v>1341</v>
      </c>
      <c r="B5" s="5" t="n">
        <v>627</v>
      </c>
    </row>
    <row r="6" spans="1:2">
      <c r="A6" s="4" t="s">
        <v>1342</v>
      </c>
      <c r="B6" s="5" t="n">
        <v>0</v>
      </c>
    </row>
    <row r="7" spans="1:2">
      <c r="A7" s="4" t="s">
        <v>1343</v>
      </c>
      <c r="B7" s="6" t="n">
        <v>12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30"/>
    <col customWidth="1" max="5" min="5" width="54"/>
    <col customWidth="1" max="6" min="6" width="21"/>
    <col customWidth="1" max="7" min="7" width="21"/>
    <col customWidth="1" max="8" min="8" width="21"/>
    <col customWidth="1" max="9" min="9" width="21"/>
    <col customWidth="1" max="10" min="10" width="21"/>
  </cols>
  <sheetData>
    <row r="1" spans="1:10">
      <c r="A1" s="1" t="s">
        <v>1344</v>
      </c>
      <c r="B1" s="2" t="s">
        <v>1345</v>
      </c>
      <c r="C1" s="2" t="s">
        <v>1346</v>
      </c>
      <c r="D1" s="2" t="s">
        <v>1347</v>
      </c>
      <c r="E1" s="2" t="s">
        <v>1348</v>
      </c>
      <c r="F1" s="2" t="s">
        <v>607</v>
      </c>
      <c r="G1" s="2" t="s">
        <v>423</v>
      </c>
      <c r="H1" s="2" t="s">
        <v>426</v>
      </c>
      <c r="I1" s="2" t="s">
        <v>1027</v>
      </c>
      <c r="J1" s="2" t="s">
        <v>1349</v>
      </c>
    </row>
    <row r="2" spans="1:10">
      <c r="A2" s="3" t="s">
        <v>1325</v>
      </c>
    </row>
    <row r="3" spans="1:10">
      <c r="A3" s="4" t="s">
        <v>1350</v>
      </c>
      <c r="E3" s="6" t="n">
        <v>58000000</v>
      </c>
      <c r="G3" s="6" t="n">
        <v>19000000</v>
      </c>
    </row>
    <row r="4" spans="1:10">
      <c r="A4" s="4" t="s">
        <v>1351</v>
      </c>
      <c r="E4" s="6" t="n">
        <v>409000000</v>
      </c>
    </row>
    <row r="5" spans="1:10">
      <c r="A5" s="4" t="s">
        <v>1352</v>
      </c>
      <c r="B5" s="5" t="n">
        <v>24022</v>
      </c>
      <c r="C5" s="5" t="n">
        <v>25000000</v>
      </c>
      <c r="E5" s="5" t="n">
        <v>12958767</v>
      </c>
    </row>
    <row r="6" spans="1:10">
      <c r="A6" s="4" t="s">
        <v>1353</v>
      </c>
      <c r="E6" s="7" t="n">
        <v>35.91</v>
      </c>
    </row>
    <row r="7" spans="1:10">
      <c r="A7" s="4" t="s">
        <v>1354</v>
      </c>
      <c r="E7" s="6" t="n">
        <v>874000000</v>
      </c>
    </row>
    <row r="8" spans="1:10">
      <c r="A8" s="4" t="s">
        <v>1355</v>
      </c>
      <c r="E8" s="5" t="n">
        <v>27000000</v>
      </c>
    </row>
    <row r="9" spans="1:10">
      <c r="A9" s="4" t="s">
        <v>1356</v>
      </c>
      <c r="E9" s="5" t="n">
        <v>2000000</v>
      </c>
    </row>
    <row r="10" spans="1:10">
      <c r="A10" s="4" t="s">
        <v>665</v>
      </c>
      <c r="E10" s="5" t="n">
        <v>167000000</v>
      </c>
      <c r="H10" s="6" t="n">
        <v>167000000</v>
      </c>
    </row>
    <row r="11" spans="1:10">
      <c r="A11" s="4" t="s">
        <v>522</v>
      </c>
      <c r="E11" s="5" t="n">
        <v>24000000</v>
      </c>
      <c r="F11" s="6" t="n">
        <v>338000000</v>
      </c>
      <c r="G11" s="6" t="n">
        <v>378000000</v>
      </c>
      <c r="H11" s="6" t="n">
        <v>496000000</v>
      </c>
    </row>
    <row r="12" spans="1:10">
      <c r="A12" s="4" t="s">
        <v>1357</v>
      </c>
    </row>
    <row r="13" spans="1:10">
      <c r="A13" s="3" t="s">
        <v>1325</v>
      </c>
    </row>
    <row r="14" spans="1:10">
      <c r="A14" s="4" t="s">
        <v>1358</v>
      </c>
      <c r="E14" s="5" t="n">
        <v>8000000</v>
      </c>
    </row>
    <row r="15" spans="1:10">
      <c r="A15" s="4" t="s">
        <v>1359</v>
      </c>
    </row>
    <row r="16" spans="1:10">
      <c r="A16" s="3" t="s">
        <v>1325</v>
      </c>
    </row>
    <row r="17" spans="1:10">
      <c r="A17" s="4" t="s">
        <v>1106</v>
      </c>
      <c r="E17" s="6" t="n">
        <v>805000000</v>
      </c>
    </row>
    <row r="18" spans="1:10">
      <c r="A18" s="4" t="s">
        <v>1360</v>
      </c>
      <c r="E18" s="5" t="n">
        <v>3</v>
      </c>
    </row>
    <row r="19" spans="1:10">
      <c r="A19" s="4" t="s">
        <v>1353</v>
      </c>
      <c r="D19" s="7" t="n">
        <v>35.91</v>
      </c>
    </row>
    <row r="20" spans="1:10">
      <c r="A20" s="4" t="s">
        <v>665</v>
      </c>
      <c r="D20" s="6" t="n">
        <v>167000000</v>
      </c>
    </row>
    <row r="21" spans="1:10">
      <c r="A21" s="4" t="s">
        <v>1361</v>
      </c>
    </row>
    <row r="22" spans="1:10">
      <c r="A22" s="3" t="s">
        <v>1325</v>
      </c>
    </row>
    <row r="23" spans="1:10">
      <c r="A23" s="4" t="s">
        <v>1106</v>
      </c>
      <c r="E23" s="6" t="n">
        <v>1000000000</v>
      </c>
    </row>
    <row r="24" spans="1:10">
      <c r="A24" s="4" t="s">
        <v>1329</v>
      </c>
    </row>
    <row r="25" spans="1:10">
      <c r="A25" s="3" t="s">
        <v>1325</v>
      </c>
    </row>
    <row r="26" spans="1:10">
      <c r="A26" s="4" t="s">
        <v>1362</v>
      </c>
      <c r="F26" s="4" t="s">
        <v>1363</v>
      </c>
      <c r="I26" s="4" t="s">
        <v>1363</v>
      </c>
    </row>
    <row r="27" spans="1:10">
      <c r="A27" s="4" t="s">
        <v>1354</v>
      </c>
      <c r="I27" s="6" t="n">
        <v>403000000</v>
      </c>
    </row>
    <row r="28" spans="1:10">
      <c r="A28" s="4" t="s">
        <v>1330</v>
      </c>
    </row>
    <row r="29" spans="1:10">
      <c r="A29" s="3" t="s">
        <v>1325</v>
      </c>
    </row>
    <row r="30" spans="1:10">
      <c r="A30" s="4" t="s">
        <v>1362</v>
      </c>
      <c r="F30" s="4" t="s">
        <v>1364</v>
      </c>
    </row>
    <row r="31" spans="1:10">
      <c r="A31" s="4" t="s">
        <v>1331</v>
      </c>
    </row>
    <row r="32" spans="1:10">
      <c r="A32" s="3" t="s">
        <v>1325</v>
      </c>
    </row>
    <row r="33" spans="1:10">
      <c r="A33" s="4" t="s">
        <v>1362</v>
      </c>
      <c r="F33" s="4" t="s">
        <v>1365</v>
      </c>
    </row>
    <row r="34" spans="1:10">
      <c r="A34" s="4" t="s">
        <v>1332</v>
      </c>
    </row>
    <row r="35" spans="1:10">
      <c r="A35" s="3" t="s">
        <v>1325</v>
      </c>
    </row>
    <row r="36" spans="1:10">
      <c r="A36" s="4" t="s">
        <v>1362</v>
      </c>
      <c r="F36" s="4" t="s">
        <v>1366</v>
      </c>
    </row>
    <row r="37" spans="1:10">
      <c r="A37" s="4" t="s">
        <v>1333</v>
      </c>
    </row>
    <row r="38" spans="1:10">
      <c r="A38" s="3" t="s">
        <v>1325</v>
      </c>
    </row>
    <row r="39" spans="1:10">
      <c r="A39" s="4" t="s">
        <v>1362</v>
      </c>
      <c r="F39" s="4" t="s">
        <v>1367</v>
      </c>
    </row>
    <row r="40" spans="1:10">
      <c r="A40" s="4" t="s">
        <v>1334</v>
      </c>
    </row>
    <row r="41" spans="1:10">
      <c r="A41" s="3" t="s">
        <v>1325</v>
      </c>
    </row>
    <row r="42" spans="1:10">
      <c r="A42" s="4" t="s">
        <v>1362</v>
      </c>
      <c r="F42" s="4" t="s">
        <v>1368</v>
      </c>
    </row>
    <row r="43" spans="1:10">
      <c r="A43" s="4" t="s">
        <v>1335</v>
      </c>
    </row>
    <row r="44" spans="1:10">
      <c r="A44" s="3" t="s">
        <v>1325</v>
      </c>
    </row>
    <row r="45" spans="1:10">
      <c r="A45" s="4" t="s">
        <v>1362</v>
      </c>
      <c r="F45" s="4" t="s">
        <v>1369</v>
      </c>
    </row>
    <row r="46" spans="1:10">
      <c r="A46" s="4" t="s">
        <v>1336</v>
      </c>
    </row>
    <row r="47" spans="1:10">
      <c r="A47" s="3" t="s">
        <v>1325</v>
      </c>
    </row>
    <row r="48" spans="1:10">
      <c r="A48" s="4" t="s">
        <v>1362</v>
      </c>
      <c r="F48" s="4" t="s">
        <v>1370</v>
      </c>
    </row>
    <row r="49" spans="1:10">
      <c r="A49" s="4" t="s">
        <v>1337</v>
      </c>
    </row>
    <row r="50" spans="1:10">
      <c r="A50" s="3" t="s">
        <v>1325</v>
      </c>
    </row>
    <row r="51" spans="1:10">
      <c r="A51" s="4" t="s">
        <v>1362</v>
      </c>
      <c r="F51" s="4" t="s">
        <v>1371</v>
      </c>
    </row>
    <row r="52" spans="1:10">
      <c r="A52" s="4" t="s">
        <v>1372</v>
      </c>
    </row>
    <row r="53" spans="1:10">
      <c r="A53" s="3" t="s">
        <v>1325</v>
      </c>
    </row>
    <row r="54" spans="1:10">
      <c r="A54" s="4" t="s">
        <v>1362</v>
      </c>
      <c r="F54" s="4" t="s">
        <v>1373</v>
      </c>
      <c r="G54" s="4" t="s">
        <v>1373</v>
      </c>
      <c r="H54" s="4" t="s">
        <v>1373</v>
      </c>
      <c r="J54" s="4" t="s">
        <v>1373</v>
      </c>
    </row>
    <row r="55" spans="1:10">
      <c r="A55" s="4" t="s">
        <v>1106</v>
      </c>
      <c r="J55" s="6" t="n">
        <v>500000000</v>
      </c>
    </row>
    <row r="56" spans="1:10">
      <c r="A56" s="4" t="s">
        <v>1374</v>
      </c>
      <c r="J56" s="6" t="n">
        <v>518000000</v>
      </c>
    </row>
    <row r="57" spans="1:10">
      <c r="A57" s="4" t="s">
        <v>1375</v>
      </c>
    </row>
    <row r="58" spans="1:10">
      <c r="A58" s="3" t="s">
        <v>1325</v>
      </c>
    </row>
    <row r="59" spans="1:10">
      <c r="A59" s="4" t="s">
        <v>1106</v>
      </c>
      <c r="E59" s="6" t="n">
        <v>250000000</v>
      </c>
    </row>
    <row r="60" spans="1:10">
      <c r="A60" s="4" t="s">
        <v>1376</v>
      </c>
    </row>
    <row r="61" spans="1:10">
      <c r="A61" s="3" t="s">
        <v>1325</v>
      </c>
    </row>
    <row r="62" spans="1:10">
      <c r="A62" s="4" t="s">
        <v>1362</v>
      </c>
      <c r="E62" s="4" t="s">
        <v>939</v>
      </c>
      <c r="G62" s="4" t="s">
        <v>939</v>
      </c>
    </row>
    <row r="63" spans="1:10">
      <c r="A63" s="4" t="s">
        <v>1106</v>
      </c>
      <c r="E63" s="6" t="n">
        <v>100000000</v>
      </c>
    </row>
    <row r="64" spans="1:10">
      <c r="A64" s="4" t="s">
        <v>1377</v>
      </c>
    </row>
    <row r="65" spans="1:10">
      <c r="A65" s="3" t="s">
        <v>1325</v>
      </c>
    </row>
    <row r="66" spans="1:10">
      <c r="A66" s="4" t="s">
        <v>1106</v>
      </c>
      <c r="E66" s="6" t="n">
        <v>150000000</v>
      </c>
    </row>
    <row r="67" spans="1:10">
      <c r="A67" s="4" t="s">
        <v>1378</v>
      </c>
    </row>
    <row r="68" spans="1:10">
      <c r="A68" s="3" t="s">
        <v>1325</v>
      </c>
    </row>
    <row r="69" spans="1:10">
      <c r="A69" s="4" t="s">
        <v>1362</v>
      </c>
      <c r="E69" s="4" t="s">
        <v>1369</v>
      </c>
      <c r="G69" s="4" t="s">
        <v>1369</v>
      </c>
      <c r="H69" s="4" t="s">
        <v>1369</v>
      </c>
    </row>
    <row r="70" spans="1:10">
      <c r="A70" s="4" t="s">
        <v>1106</v>
      </c>
      <c r="E70" s="6" t="n">
        <v>345000000</v>
      </c>
    </row>
    <row r="71" spans="1:10">
      <c r="A71" s="4" t="s">
        <v>1374</v>
      </c>
      <c r="E71" s="5" t="n">
        <v>479000000</v>
      </c>
    </row>
    <row r="72" spans="1:10">
      <c r="A72" s="4" t="s">
        <v>1379</v>
      </c>
    </row>
    <row r="73" spans="1:10">
      <c r="A73" s="3" t="s">
        <v>1325</v>
      </c>
    </row>
    <row r="74" spans="1:10">
      <c r="A74" s="4" t="s">
        <v>1106</v>
      </c>
      <c r="E74" s="6" t="n">
        <v>405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 customWidth="1" max="5" min="5" width="21"/>
    <col customWidth="1" max="6" min="6" width="30"/>
    <col customWidth="1" max="7" min="7" width="14"/>
  </cols>
  <sheetData>
    <row r="1" spans="1:7">
      <c r="A1" s="1" t="s">
        <v>1380</v>
      </c>
      <c r="B1" s="2" t="s">
        <v>1381</v>
      </c>
      <c r="C1" s="2" t="s">
        <v>1382</v>
      </c>
      <c r="D1" s="2" t="s">
        <v>1383</v>
      </c>
      <c r="E1" s="2" t="s">
        <v>607</v>
      </c>
      <c r="F1" s="2" t="s">
        <v>1384</v>
      </c>
      <c r="G1" s="2" t="s">
        <v>69</v>
      </c>
    </row>
    <row r="2" spans="1:7">
      <c r="A2" s="3" t="s">
        <v>1325</v>
      </c>
    </row>
    <row r="3" spans="1:7">
      <c r="A3" s="4" t="s">
        <v>1385</v>
      </c>
      <c r="E3" s="6" t="n">
        <v>640000000</v>
      </c>
    </row>
    <row r="4" spans="1:7">
      <c r="A4" s="4" t="s">
        <v>99</v>
      </c>
    </row>
    <row r="5" spans="1:7">
      <c r="A5" s="3" t="s">
        <v>1325</v>
      </c>
    </row>
    <row r="6" spans="1:7">
      <c r="A6" s="4" t="s">
        <v>1386</v>
      </c>
      <c r="E6" s="5" t="n">
        <v>400000000</v>
      </c>
    </row>
    <row r="7" spans="1:7">
      <c r="A7" s="4" t="s">
        <v>1387</v>
      </c>
      <c r="E7" s="6" t="n">
        <v>600000000</v>
      </c>
      <c r="F7" s="6" t="n">
        <v>810000000</v>
      </c>
    </row>
    <row r="8" spans="1:7">
      <c r="A8" s="4" t="s">
        <v>1388</v>
      </c>
      <c r="E8" s="4" t="s">
        <v>928</v>
      </c>
      <c r="F8" s="4" t="s">
        <v>746</v>
      </c>
      <c r="G8" s="4" t="s">
        <v>915</v>
      </c>
    </row>
    <row r="9" spans="1:7">
      <c r="A9" s="4" t="s">
        <v>1389</v>
      </c>
      <c r="E9" s="4" t="s">
        <v>1390</v>
      </c>
      <c r="F9" s="4" t="s">
        <v>1391</v>
      </c>
      <c r="G9" s="4" t="s">
        <v>1391</v>
      </c>
    </row>
    <row r="10" spans="1:7">
      <c r="A10" s="4" t="s">
        <v>783</v>
      </c>
    </row>
    <row r="11" spans="1:7">
      <c r="A11" s="3" t="s">
        <v>1325</v>
      </c>
    </row>
    <row r="12" spans="1:7">
      <c r="A12" s="4" t="s">
        <v>1392</v>
      </c>
      <c r="E12" s="4" t="s">
        <v>924</v>
      </c>
    </row>
    <row r="13" spans="1:7">
      <c r="A13" s="4" t="s">
        <v>781</v>
      </c>
    </row>
    <row r="14" spans="1:7">
      <c r="A14" s="3" t="s">
        <v>1325</v>
      </c>
    </row>
    <row r="15" spans="1:7">
      <c r="A15" s="4" t="s">
        <v>1392</v>
      </c>
      <c r="E15" s="4" t="s">
        <v>1393</v>
      </c>
    </row>
    <row r="16" spans="1:7">
      <c r="A16" s="4" t="s">
        <v>1394</v>
      </c>
    </row>
    <row r="17" spans="1:7">
      <c r="A17" s="3" t="s">
        <v>1325</v>
      </c>
    </row>
    <row r="18" spans="1:7">
      <c r="A18" s="4" t="s">
        <v>1395</v>
      </c>
      <c r="B18" s="4" t="s">
        <v>482</v>
      </c>
      <c r="C18" s="4" t="s">
        <v>482</v>
      </c>
      <c r="D18" s="4" t="s">
        <v>482</v>
      </c>
    </row>
    <row r="19" spans="1:7">
      <c r="A19" s="4" t="s">
        <v>1396</v>
      </c>
    </row>
    <row r="20" spans="1:7">
      <c r="A20" s="3" t="s">
        <v>1325</v>
      </c>
    </row>
    <row r="21" spans="1:7">
      <c r="A21" s="4" t="s">
        <v>1397</v>
      </c>
      <c r="D21" s="6" t="n">
        <v>4000</v>
      </c>
    </row>
    <row r="22" spans="1:7">
      <c r="A22" s="4" t="s">
        <v>1398</v>
      </c>
    </row>
    <row r="23" spans="1:7">
      <c r="A23" s="3" t="s">
        <v>1325</v>
      </c>
    </row>
    <row r="24" spans="1:7">
      <c r="A24" s="4" t="s">
        <v>1397</v>
      </c>
      <c r="C24" s="6" t="n">
        <v>3000</v>
      </c>
    </row>
    <row r="25" spans="1:7">
      <c r="A25" s="4" t="s">
        <v>1399</v>
      </c>
      <c r="C25" s="6" t="n">
        <v>500000000</v>
      </c>
    </row>
    <row r="26" spans="1:7">
      <c r="A26" s="4" t="s">
        <v>1400</v>
      </c>
      <c r="C26" s="4" t="s">
        <v>1401</v>
      </c>
    </row>
    <row r="27" spans="1:7">
      <c r="A27" s="4" t="s">
        <v>1402</v>
      </c>
      <c r="E27" s="4" t="s">
        <v>1403</v>
      </c>
    </row>
    <row r="28" spans="1:7">
      <c r="A28" s="4" t="s">
        <v>1404</v>
      </c>
      <c r="E28" s="4" t="s">
        <v>1405</v>
      </c>
    </row>
    <row r="29" spans="1:7">
      <c r="A29" s="4" t="s">
        <v>1406</v>
      </c>
      <c r="F29" s="5" t="n">
        <v>2</v>
      </c>
    </row>
    <row r="30" spans="1:7">
      <c r="A30" s="4" t="s">
        <v>1407</v>
      </c>
      <c r="B30" s="4" t="s">
        <v>443</v>
      </c>
    </row>
    <row r="31" spans="1:7">
      <c r="A31" s="4" t="s">
        <v>1408</v>
      </c>
      <c r="E31" s="6" t="n">
        <v>100000000</v>
      </c>
    </row>
    <row r="32" spans="1:7">
      <c r="A32" s="4" t="s">
        <v>1409</v>
      </c>
    </row>
    <row r="33" spans="1:7">
      <c r="A33" s="3" t="s">
        <v>1325</v>
      </c>
    </row>
    <row r="34" spans="1:7">
      <c r="A34" s="4" t="s">
        <v>1410</v>
      </c>
      <c r="E34" s="4" t="s">
        <v>1411</v>
      </c>
    </row>
    <row r="35" spans="1:7">
      <c r="A35" s="4" t="s">
        <v>1412</v>
      </c>
    </row>
    <row r="36" spans="1:7">
      <c r="A36" s="3" t="s">
        <v>1325</v>
      </c>
    </row>
    <row r="37" spans="1:7">
      <c r="A37" s="4" t="s">
        <v>1397</v>
      </c>
      <c r="C37" s="6" t="n">
        <v>1000</v>
      </c>
    </row>
    <row r="38" spans="1:7">
      <c r="A38" s="4" t="s">
        <v>1413</v>
      </c>
    </row>
    <row r="39" spans="1:7">
      <c r="A39" s="3" t="s">
        <v>1325</v>
      </c>
    </row>
    <row r="40" spans="1:7">
      <c r="A40" s="4" t="s">
        <v>1397</v>
      </c>
      <c r="E40" s="6" t="n">
        <v>0</v>
      </c>
      <c r="F40" s="6" t="n">
        <v>0</v>
      </c>
    </row>
    <row r="41" spans="1:7">
      <c r="A41" s="4" t="s">
        <v>1414</v>
      </c>
      <c r="E41" s="6" t="n">
        <v>0</v>
      </c>
      <c r="F41"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15</v>
      </c>
      <c r="B1" s="2" t="s">
        <v>2</v>
      </c>
      <c r="C1" s="2" t="s">
        <v>68</v>
      </c>
    </row>
    <row r="2" spans="1:3">
      <c r="A2" s="3" t="s">
        <v>224</v>
      </c>
    </row>
    <row r="3" spans="1:3">
      <c r="A3" s="4" t="s">
        <v>1416</v>
      </c>
      <c r="B3" s="6" t="n">
        <v>31</v>
      </c>
      <c r="C3" s="6" t="n">
        <v>29</v>
      </c>
    </row>
    <row r="4" spans="1:3">
      <c r="A4" s="4" t="s">
        <v>1417</v>
      </c>
      <c r="B4" s="6" t="n">
        <v>29</v>
      </c>
      <c r="C4" s="6" t="n">
        <v>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418</v>
      </c>
      <c r="B1" s="2" t="s">
        <v>1</v>
      </c>
    </row>
    <row r="2" spans="1:3">
      <c r="B2" s="2" t="s">
        <v>2</v>
      </c>
      <c r="C2" s="2" t="s">
        <v>68</v>
      </c>
    </row>
    <row r="3" spans="1:3">
      <c r="A3" s="3" t="s">
        <v>1325</v>
      </c>
    </row>
    <row r="4" spans="1:3">
      <c r="A4" s="4" t="s">
        <v>1419</v>
      </c>
      <c r="C4" s="6" t="n">
        <v>49000000</v>
      </c>
    </row>
    <row r="5" spans="1:3">
      <c r="A5" s="4" t="s">
        <v>1420</v>
      </c>
      <c r="C5" s="4" t="s">
        <v>923</v>
      </c>
    </row>
    <row r="6" spans="1:3">
      <c r="A6" s="4" t="s">
        <v>1421</v>
      </c>
    </row>
    <row r="7" spans="1:3">
      <c r="A7" s="3" t="s">
        <v>1325</v>
      </c>
    </row>
    <row r="8" spans="1:3">
      <c r="A8" s="4" t="s">
        <v>1422</v>
      </c>
      <c r="B8" s="6" t="n">
        <v>0</v>
      </c>
      <c r="C8" s="6" t="n">
        <v>0</v>
      </c>
    </row>
    <row r="9" spans="1:3">
      <c r="A9" s="4" t="s">
        <v>1423</v>
      </c>
      <c r="B9" s="4" t="s">
        <v>44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24</v>
      </c>
      <c r="B1" s="2" t="s">
        <v>2</v>
      </c>
      <c r="C1" s="2" t="s">
        <v>68</v>
      </c>
      <c r="D1" s="2" t="s">
        <v>69</v>
      </c>
    </row>
    <row r="2" spans="1:4">
      <c r="A2" s="3" t="s">
        <v>1425</v>
      </c>
    </row>
    <row r="3" spans="1:4">
      <c r="A3" s="4" t="s">
        <v>1426</v>
      </c>
      <c r="B3" s="6" t="n">
        <v>55</v>
      </c>
      <c r="C3" s="6" t="n">
        <v>6</v>
      </c>
      <c r="D3" s="6" t="n">
        <v>4</v>
      </c>
    </row>
    <row r="4" spans="1:4">
      <c r="A4" s="4" t="s">
        <v>1427</v>
      </c>
    </row>
    <row r="5" spans="1:4">
      <c r="A5" s="3" t="s">
        <v>1425</v>
      </c>
    </row>
    <row r="6" spans="1:4">
      <c r="A6" s="4" t="s">
        <v>1428</v>
      </c>
      <c r="B6" s="5" t="n">
        <v>4906</v>
      </c>
      <c r="C6" s="5" t="n">
        <v>5896</v>
      </c>
    </row>
    <row r="7" spans="1:4">
      <c r="A7" s="4" t="s">
        <v>1429</v>
      </c>
    </row>
    <row r="8" spans="1:4">
      <c r="A8" s="3" t="s">
        <v>1425</v>
      </c>
    </row>
    <row r="9" spans="1:4">
      <c r="A9" s="4" t="s">
        <v>1428</v>
      </c>
      <c r="B9" s="6" t="n">
        <v>5337</v>
      </c>
      <c r="C9" s="6" t="n">
        <v>587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68</v>
      </c>
      <c r="D2" s="2" t="s">
        <v>69</v>
      </c>
    </row>
    <row r="3" spans="1:4">
      <c r="A3" s="3" t="s">
        <v>263</v>
      </c>
    </row>
    <row r="4" spans="1:4">
      <c r="A4" s="4" t="s">
        <v>1431</v>
      </c>
      <c r="B4" s="6" t="n">
        <v>340</v>
      </c>
      <c r="C4" s="6" t="n">
        <v>391</v>
      </c>
      <c r="D4" s="6" t="n">
        <v>508</v>
      </c>
    </row>
    <row r="5" spans="1:4">
      <c r="A5" s="4" t="s">
        <v>1432</v>
      </c>
      <c r="B5" s="6" t="n">
        <v>122</v>
      </c>
      <c r="C5" s="6" t="n">
        <v>74</v>
      </c>
      <c r="D5" s="6" t="n">
        <v>1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s>
  <sheetData>
    <row r="1" spans="1:4">
      <c r="A1" s="1" t="s">
        <v>1433</v>
      </c>
      <c r="B1" s="2" t="s">
        <v>1005</v>
      </c>
      <c r="C1" s="2" t="s">
        <v>1346</v>
      </c>
      <c r="D1" s="2" t="s">
        <v>1434</v>
      </c>
    </row>
    <row r="2" spans="1:4">
      <c r="A2" s="3" t="s">
        <v>1435</v>
      </c>
    </row>
    <row r="3" spans="1:4">
      <c r="A3" s="4" t="s">
        <v>1436</v>
      </c>
      <c r="B3" s="5" t="n">
        <v>24022</v>
      </c>
      <c r="C3" s="5" t="n">
        <v>25000000</v>
      </c>
      <c r="D3" s="5" t="n">
        <v>12958767</v>
      </c>
    </row>
    <row r="4" spans="1:4">
      <c r="A4" s="4" t="s">
        <v>1039</v>
      </c>
      <c r="C4" s="8" t="n">
        <v>0.1</v>
      </c>
    </row>
    <row r="5" spans="1:4">
      <c r="A5" s="4" t="s">
        <v>1119</v>
      </c>
      <c r="B5" s="5" t="n">
        <v>31420</v>
      </c>
    </row>
    <row r="6" spans="1:4">
      <c r="A6" s="4" t="s">
        <v>1437</v>
      </c>
    </row>
    <row r="7" spans="1:4">
      <c r="A7" s="3" t="s">
        <v>1435</v>
      </c>
    </row>
    <row r="8" spans="1:4">
      <c r="A8" s="4" t="s">
        <v>1438</v>
      </c>
      <c r="D8" s="6" t="n">
        <v>465</v>
      </c>
    </row>
    <row r="9" spans="1:4">
      <c r="A9" s="4" t="s">
        <v>189</v>
      </c>
    </row>
    <row r="10" spans="1:4">
      <c r="A10" s="3" t="s">
        <v>1435</v>
      </c>
    </row>
    <row r="11" spans="1:4">
      <c r="A11" s="4" t="s">
        <v>1436</v>
      </c>
      <c r="B11" s="5" t="n">
        <v>24975978</v>
      </c>
    </row>
    <row r="12" spans="1:4">
      <c r="A12" s="4" t="s">
        <v>1039</v>
      </c>
      <c r="B12" s="12" t="n">
        <v>0.1</v>
      </c>
    </row>
    <row r="13" spans="1:4">
      <c r="A13" s="4" t="s">
        <v>1093</v>
      </c>
      <c r="B13" s="13" t="n">
        <v>1.56996</v>
      </c>
    </row>
    <row r="14" spans="1:4">
      <c r="A14" s="4" t="s">
        <v>1119</v>
      </c>
      <c r="B14" s="5" t="n">
        <v>392112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1439</v>
      </c>
      <c r="B1" s="2" t="s">
        <v>1440</v>
      </c>
      <c r="C1" s="2" t="s">
        <v>1441</v>
      </c>
      <c r="D1" s="2" t="s">
        <v>1442</v>
      </c>
      <c r="E1" s="2" t="s">
        <v>1443</v>
      </c>
      <c r="F1" s="2" t="s">
        <v>607</v>
      </c>
      <c r="G1" s="2" t="s">
        <v>423</v>
      </c>
      <c r="H1" s="2" t="s">
        <v>426</v>
      </c>
      <c r="I1" s="2" t="s">
        <v>1444</v>
      </c>
      <c r="J1" s="2" t="s">
        <v>1445</v>
      </c>
    </row>
    <row r="2" spans="1:10">
      <c r="A2" s="3" t="s">
        <v>1446</v>
      </c>
    </row>
    <row r="3" spans="1:10">
      <c r="A3" s="4" t="s">
        <v>609</v>
      </c>
      <c r="F3" s="6" t="n">
        <v>20</v>
      </c>
      <c r="G3" s="6" t="n">
        <v>109</v>
      </c>
      <c r="H3" s="6" t="n">
        <v>-57</v>
      </c>
    </row>
    <row r="4" spans="1:10">
      <c r="A4" s="4" t="s">
        <v>504</v>
      </c>
      <c r="F4" s="5" t="n">
        <v>570</v>
      </c>
      <c r="G4" s="5" t="n">
        <v>13</v>
      </c>
      <c r="H4" s="5" t="n">
        <v>58</v>
      </c>
    </row>
    <row r="5" spans="1:10">
      <c r="A5" s="4" t="s">
        <v>1426</v>
      </c>
      <c r="F5" s="5" t="n">
        <v>55</v>
      </c>
      <c r="G5" s="5" t="n">
        <v>6</v>
      </c>
      <c r="H5" s="5" t="n">
        <v>4</v>
      </c>
    </row>
    <row r="6" spans="1:10">
      <c r="A6" s="4" t="s">
        <v>148</v>
      </c>
      <c r="F6" s="5" t="n">
        <v>620</v>
      </c>
      <c r="G6" s="5" t="n">
        <v>9</v>
      </c>
      <c r="H6" s="5" t="n">
        <v>165</v>
      </c>
    </row>
    <row r="7" spans="1:10">
      <c r="A7" s="4" t="s">
        <v>1447</v>
      </c>
    </row>
    <row r="8" spans="1:10">
      <c r="A8" s="3" t="s">
        <v>1446</v>
      </c>
    </row>
    <row r="9" spans="1:10">
      <c r="A9" s="4" t="s">
        <v>609</v>
      </c>
      <c r="F9" s="5" t="n">
        <v>-13</v>
      </c>
    </row>
    <row r="10" spans="1:10">
      <c r="A10" s="4" t="s">
        <v>1448</v>
      </c>
      <c r="J10" s="6" t="n">
        <v>1</v>
      </c>
    </row>
    <row r="11" spans="1:10">
      <c r="A11" s="4" t="s">
        <v>1449</v>
      </c>
      <c r="D11" s="6" t="n">
        <v>13</v>
      </c>
    </row>
    <row r="12" spans="1:10">
      <c r="A12" s="4" t="s">
        <v>504</v>
      </c>
      <c r="F12" s="5" t="n">
        <v>10</v>
      </c>
    </row>
    <row r="13" spans="1:10">
      <c r="A13" s="4" t="s">
        <v>1450</v>
      </c>
    </row>
    <row r="14" spans="1:10">
      <c r="A14" s="3" t="s">
        <v>1446</v>
      </c>
    </row>
    <row r="15" spans="1:10">
      <c r="A15" s="4" t="s">
        <v>1448</v>
      </c>
      <c r="I15" s="6" t="n">
        <v>61</v>
      </c>
    </row>
    <row r="16" spans="1:10">
      <c r="A16" s="4" t="s">
        <v>1451</v>
      </c>
    </row>
    <row r="17" spans="1:10">
      <c r="A17" s="3" t="s">
        <v>1446</v>
      </c>
    </row>
    <row r="18" spans="1:10">
      <c r="A18" s="4" t="s">
        <v>609</v>
      </c>
      <c r="C18" s="6" t="n">
        <v>-46</v>
      </c>
    </row>
    <row r="19" spans="1:10">
      <c r="A19" s="4" t="s">
        <v>1448</v>
      </c>
      <c r="C19" s="6" t="n">
        <v>64</v>
      </c>
    </row>
    <row r="20" spans="1:10">
      <c r="A20" s="4" t="s">
        <v>1426</v>
      </c>
      <c r="F20" s="5" t="n">
        <v>53</v>
      </c>
    </row>
    <row r="21" spans="1:10">
      <c r="A21" s="4" t="s">
        <v>500</v>
      </c>
      <c r="F21" s="5" t="n">
        <v>116</v>
      </c>
      <c r="G21" s="5" t="n">
        <v>131</v>
      </c>
      <c r="H21" s="5" t="n">
        <v>127</v>
      </c>
    </row>
    <row r="22" spans="1:10">
      <c r="A22" s="4" t="s">
        <v>1452</v>
      </c>
    </row>
    <row r="23" spans="1:10">
      <c r="A23" s="3" t="s">
        <v>1446</v>
      </c>
    </row>
    <row r="24" spans="1:10">
      <c r="A24" s="4" t="s">
        <v>504</v>
      </c>
      <c r="F24" s="5" t="n">
        <v>53</v>
      </c>
    </row>
    <row r="25" spans="1:10">
      <c r="A25" s="4" t="s">
        <v>500</v>
      </c>
      <c r="F25" s="6" t="n">
        <v>143</v>
      </c>
      <c r="G25" s="6" t="n">
        <v>179</v>
      </c>
      <c r="H25" s="6" t="n">
        <v>162</v>
      </c>
    </row>
    <row r="26" spans="1:10">
      <c r="A26" s="4" t="s">
        <v>1453</v>
      </c>
      <c r="C26" s="5" t="n">
        <v>540</v>
      </c>
    </row>
    <row r="27" spans="1:10">
      <c r="A27" s="4" t="s">
        <v>1454</v>
      </c>
    </row>
    <row r="28" spans="1:10">
      <c r="A28" s="3" t="s">
        <v>1446</v>
      </c>
    </row>
    <row r="29" spans="1:10">
      <c r="A29" s="4" t="s">
        <v>609</v>
      </c>
      <c r="E29" s="6" t="n">
        <v>25</v>
      </c>
    </row>
    <row r="30" spans="1:10">
      <c r="A30" s="4" t="s">
        <v>1455</v>
      </c>
    </row>
    <row r="31" spans="1:10">
      <c r="A31" s="3" t="s">
        <v>1446</v>
      </c>
    </row>
    <row r="32" spans="1:10">
      <c r="A32" s="4" t="s">
        <v>609</v>
      </c>
      <c r="E32" s="6" t="n">
        <v>30</v>
      </c>
    </row>
    <row r="33" spans="1:10">
      <c r="A33" s="4" t="s">
        <v>1456</v>
      </c>
    </row>
    <row r="34" spans="1:10">
      <c r="A34" s="3" t="s">
        <v>1446</v>
      </c>
    </row>
    <row r="35" spans="1:10">
      <c r="A35" s="4" t="s">
        <v>1448</v>
      </c>
      <c r="B35" s="6" t="n">
        <v>50</v>
      </c>
    </row>
    <row r="36" spans="1:10">
      <c r="A36" s="4" t="s">
        <v>1453</v>
      </c>
      <c r="B36" s="5" t="n">
        <v>51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1457</v>
      </c>
      <c r="B1" s="2" t="s">
        <v>1458</v>
      </c>
      <c r="C1" s="2" t="s">
        <v>606</v>
      </c>
      <c r="D1" s="2" t="s">
        <v>1459</v>
      </c>
      <c r="E1" s="2" t="s">
        <v>607</v>
      </c>
      <c r="F1" s="2" t="s">
        <v>423</v>
      </c>
      <c r="G1" s="2" t="s">
        <v>426</v>
      </c>
      <c r="H1" s="2" t="s">
        <v>607</v>
      </c>
      <c r="I1" s="2" t="s">
        <v>423</v>
      </c>
      <c r="J1" s="2" t="s">
        <v>426</v>
      </c>
    </row>
    <row r="2" spans="1:10">
      <c r="A2" s="3" t="s">
        <v>1446</v>
      </c>
    </row>
    <row r="3" spans="1:10">
      <c r="A3" s="4" t="s">
        <v>148</v>
      </c>
      <c r="H3" s="6" t="n">
        <v>620</v>
      </c>
      <c r="I3" s="6" t="n">
        <v>9</v>
      </c>
      <c r="J3" s="6" t="n">
        <v>165</v>
      </c>
    </row>
    <row r="4" spans="1:10">
      <c r="A4" s="4" t="s">
        <v>1460</v>
      </c>
      <c r="H4" s="5" t="n">
        <v>20</v>
      </c>
      <c r="I4" s="5" t="n">
        <v>109</v>
      </c>
      <c r="J4" s="5" t="n">
        <v>-57</v>
      </c>
    </row>
    <row r="5" spans="1:10">
      <c r="A5" s="4" t="s">
        <v>1285</v>
      </c>
    </row>
    <row r="6" spans="1:10">
      <c r="A6" s="3" t="s">
        <v>1446</v>
      </c>
    </row>
    <row r="7" spans="1:10">
      <c r="A7" s="4" t="s">
        <v>1461</v>
      </c>
      <c r="B7" s="6" t="n">
        <v>2</v>
      </c>
      <c r="F7" s="6" t="n">
        <v>2</v>
      </c>
      <c r="I7" s="5" t="n">
        <v>2</v>
      </c>
    </row>
    <row r="8" spans="1:10">
      <c r="A8" s="4" t="s">
        <v>1453</v>
      </c>
      <c r="D8" s="5" t="n">
        <v>612</v>
      </c>
    </row>
    <row r="9" spans="1:10">
      <c r="A9" s="4" t="s">
        <v>1448</v>
      </c>
      <c r="D9" s="6" t="n">
        <v>2</v>
      </c>
    </row>
    <row r="10" spans="1:10">
      <c r="A10" s="4" t="s">
        <v>617</v>
      </c>
    </row>
    <row r="11" spans="1:10">
      <c r="A11" s="3" t="s">
        <v>1446</v>
      </c>
    </row>
    <row r="12" spans="1:10">
      <c r="A12" s="4" t="s">
        <v>1462</v>
      </c>
      <c r="C12" s="4" t="s">
        <v>1463</v>
      </c>
    </row>
    <row r="13" spans="1:10">
      <c r="A13" s="4" t="s">
        <v>1464</v>
      </c>
      <c r="C13" s="4" t="s">
        <v>1465</v>
      </c>
    </row>
    <row r="14" spans="1:10">
      <c r="A14" s="4" t="s">
        <v>1466</v>
      </c>
      <c r="C14" s="4" t="s">
        <v>1467</v>
      </c>
    </row>
    <row r="15" spans="1:10">
      <c r="A15" s="4" t="s">
        <v>1460</v>
      </c>
      <c r="C15" s="6" t="n">
        <v>154</v>
      </c>
      <c r="E15" s="6" t="n">
        <v>20</v>
      </c>
    </row>
    <row r="16" spans="1:10">
      <c r="A16" s="4" t="s">
        <v>1468</v>
      </c>
      <c r="B16" s="5" t="n">
        <v>5</v>
      </c>
      <c r="E16" s="6" t="n">
        <v>25</v>
      </c>
      <c r="F16" s="5" t="n">
        <v>5</v>
      </c>
      <c r="H16" s="5" t="n">
        <v>25</v>
      </c>
      <c r="I16" s="5" t="n">
        <v>5</v>
      </c>
    </row>
    <row r="17" spans="1:10">
      <c r="A17" s="4" t="s">
        <v>1469</v>
      </c>
      <c r="B17" s="6" t="n">
        <v>95</v>
      </c>
      <c r="F17" s="5" t="n">
        <v>95</v>
      </c>
      <c r="I17" s="5" t="n">
        <v>95</v>
      </c>
    </row>
    <row r="18" spans="1:10">
      <c r="A18" s="4" t="s">
        <v>618</v>
      </c>
    </row>
    <row r="19" spans="1:10">
      <c r="A19" s="3" t="s">
        <v>1446</v>
      </c>
    </row>
    <row r="20" spans="1:10">
      <c r="A20" s="4" t="s">
        <v>1453</v>
      </c>
      <c r="B20" s="5" t="n">
        <v>180</v>
      </c>
    </row>
    <row r="21" spans="1:10">
      <c r="A21" s="4" t="s">
        <v>1448</v>
      </c>
      <c r="B21" s="6" t="n">
        <v>2</v>
      </c>
      <c r="F21" s="5" t="n">
        <v>2</v>
      </c>
      <c r="I21" s="5" t="n">
        <v>2</v>
      </c>
    </row>
    <row r="22" spans="1:10">
      <c r="A22" s="4" t="s">
        <v>1460</v>
      </c>
      <c r="F22" s="6" t="n">
        <v>-43</v>
      </c>
      <c r="H22" s="5" t="n">
        <v>-43</v>
      </c>
      <c r="I22" s="5" t="n">
        <v>-43</v>
      </c>
    </row>
    <row r="23" spans="1:10">
      <c r="A23" s="4" t="s">
        <v>1470</v>
      </c>
    </row>
    <row r="24" spans="1:10">
      <c r="A24" s="3" t="s">
        <v>1446</v>
      </c>
    </row>
    <row r="25" spans="1:10">
      <c r="A25" s="4" t="s">
        <v>1449</v>
      </c>
      <c r="C25" s="5" t="n">
        <v>63</v>
      </c>
    </row>
    <row r="26" spans="1:10">
      <c r="A26" s="4" t="s">
        <v>1448</v>
      </c>
      <c r="C26" s="5" t="n">
        <v>302</v>
      </c>
    </row>
    <row r="27" spans="1:10">
      <c r="A27" s="4" t="s">
        <v>1471</v>
      </c>
      <c r="C27" s="6" t="n">
        <v>50</v>
      </c>
    </row>
    <row r="28" spans="1:10">
      <c r="A28" s="4" t="s">
        <v>1472</v>
      </c>
    </row>
    <row r="29" spans="1:10">
      <c r="A29" s="3" t="s">
        <v>1446</v>
      </c>
    </row>
    <row r="30" spans="1:10">
      <c r="A30" s="4" t="s">
        <v>148</v>
      </c>
      <c r="G30" s="6" t="n">
        <v>41</v>
      </c>
    </row>
    <row r="31" spans="1:10">
      <c r="A31" s="4" t="s">
        <v>1473</v>
      </c>
    </row>
    <row r="32" spans="1:10">
      <c r="A32" s="3" t="s">
        <v>1446</v>
      </c>
    </row>
    <row r="33" spans="1:10">
      <c r="A33" s="4" t="s">
        <v>500</v>
      </c>
      <c r="I33" s="5" t="n">
        <v>25</v>
      </c>
      <c r="J33" s="6" t="n">
        <v>115</v>
      </c>
    </row>
    <row r="34" spans="1:10">
      <c r="A34" s="4" t="s">
        <v>1474</v>
      </c>
    </row>
    <row r="35" spans="1:10">
      <c r="A35" s="3" t="s">
        <v>1446</v>
      </c>
    </row>
    <row r="36" spans="1:10">
      <c r="A36" s="4" t="s">
        <v>500</v>
      </c>
      <c r="H36" s="6" t="n">
        <v>32</v>
      </c>
      <c r="I36" s="5" t="n">
        <v>38</v>
      </c>
    </row>
    <row r="37" spans="1:10">
      <c r="A37" s="4" t="s">
        <v>1475</v>
      </c>
    </row>
    <row r="38" spans="1:10">
      <c r="A38" s="3" t="s">
        <v>1446</v>
      </c>
    </row>
    <row r="39" spans="1:10">
      <c r="A39" s="4" t="s">
        <v>1476</v>
      </c>
      <c r="C39" s="4" t="s">
        <v>1073</v>
      </c>
    </row>
    <row r="40" spans="1:10">
      <c r="A40" s="4" t="s">
        <v>1477</v>
      </c>
    </row>
    <row r="41" spans="1:10">
      <c r="A41" s="3" t="s">
        <v>1446</v>
      </c>
    </row>
    <row r="42" spans="1:10">
      <c r="A42" s="4" t="s">
        <v>1478</v>
      </c>
      <c r="I42" s="5" t="n">
        <v>-24</v>
      </c>
    </row>
    <row r="43" spans="1:10">
      <c r="A43" s="4" t="s">
        <v>1479</v>
      </c>
    </row>
    <row r="44" spans="1:10">
      <c r="A44" s="3" t="s">
        <v>1446</v>
      </c>
    </row>
    <row r="45" spans="1:10">
      <c r="A45" s="4" t="s">
        <v>1478</v>
      </c>
      <c r="I45" s="5" t="n">
        <v>119</v>
      </c>
    </row>
    <row r="46" spans="1:10">
      <c r="A46" s="4" t="s">
        <v>1480</v>
      </c>
    </row>
    <row r="47" spans="1:10">
      <c r="A47" s="3" t="s">
        <v>1446</v>
      </c>
    </row>
    <row r="48" spans="1:10">
      <c r="A48" s="4" t="s">
        <v>1478</v>
      </c>
      <c r="I48" s="6" t="n">
        <v>-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481</v>
      </c>
      <c r="B1" s="2" t="s">
        <v>659</v>
      </c>
      <c r="C1" s="2" t="s">
        <v>422</v>
      </c>
      <c r="K1" s="2" t="s">
        <v>1</v>
      </c>
    </row>
    <row r="2" spans="1:13">
      <c r="B2" s="2" t="s">
        <v>1482</v>
      </c>
      <c r="C2" s="2" t="s">
        <v>607</v>
      </c>
      <c r="D2" s="2" t="s">
        <v>428</v>
      </c>
      <c r="E2" s="2" t="s">
        <v>429</v>
      </c>
      <c r="F2" s="2" t="s">
        <v>430</v>
      </c>
      <c r="G2" s="2" t="s">
        <v>423</v>
      </c>
      <c r="H2" s="2" t="s">
        <v>1483</v>
      </c>
      <c r="I2" s="2" t="s">
        <v>424</v>
      </c>
      <c r="J2" s="2" t="s">
        <v>1349</v>
      </c>
      <c r="K2" s="2" t="s">
        <v>607</v>
      </c>
      <c r="L2" s="2" t="s">
        <v>423</v>
      </c>
      <c r="M2" s="2" t="s">
        <v>426</v>
      </c>
    </row>
    <row r="3" spans="1:13">
      <c r="A3" s="3" t="s">
        <v>1446</v>
      </c>
    </row>
    <row r="4" spans="1:13">
      <c r="A4" s="4" t="s">
        <v>1484</v>
      </c>
      <c r="K4" s="6" t="n">
        <v>-20</v>
      </c>
      <c r="L4" s="6" t="n">
        <v>-109</v>
      </c>
      <c r="M4" s="6" t="n">
        <v>57</v>
      </c>
    </row>
    <row r="5" spans="1:13">
      <c r="A5" s="4" t="s">
        <v>500</v>
      </c>
      <c r="C5" s="6" t="n">
        <v>3401</v>
      </c>
      <c r="D5" s="6" t="n">
        <v>3559</v>
      </c>
      <c r="E5" s="6" t="n">
        <v>3691</v>
      </c>
      <c r="F5" s="6" t="n">
        <v>3541</v>
      </c>
      <c r="G5" s="6" t="n">
        <v>3472</v>
      </c>
      <c r="H5" s="6" t="n">
        <v>3524</v>
      </c>
      <c r="I5" s="6" t="n">
        <v>3573</v>
      </c>
      <c r="J5" s="6" t="n">
        <v>3445</v>
      </c>
      <c r="K5" s="6" t="n">
        <v>14192</v>
      </c>
      <c r="L5" s="6" t="n">
        <v>14014</v>
      </c>
      <c r="M5" s="5" t="n">
        <v>12960</v>
      </c>
    </row>
    <row r="6" spans="1:13">
      <c r="A6" s="4" t="s">
        <v>1485</v>
      </c>
    </row>
    <row r="7" spans="1:13">
      <c r="A7" s="3" t="s">
        <v>1446</v>
      </c>
    </row>
    <row r="8" spans="1:13">
      <c r="A8" s="4" t="s">
        <v>1486</v>
      </c>
      <c r="B8" s="6" t="n">
        <v>10</v>
      </c>
    </row>
    <row r="9" spans="1:13">
      <c r="A9" s="4" t="s">
        <v>1487</v>
      </c>
      <c r="B9" s="6" t="n">
        <v>5</v>
      </c>
    </row>
    <row r="10" spans="1:13">
      <c r="A10" s="4" t="s">
        <v>500</v>
      </c>
      <c r="M10" s="5" t="n">
        <v>54</v>
      </c>
    </row>
    <row r="11" spans="1:13">
      <c r="A11" s="4" t="s">
        <v>1453</v>
      </c>
      <c r="B11" s="5" t="n">
        <v>312</v>
      </c>
    </row>
    <row r="12" spans="1:13">
      <c r="A12" s="4" t="s">
        <v>1488</v>
      </c>
    </row>
    <row r="13" spans="1:13">
      <c r="A13" s="3" t="s">
        <v>1446</v>
      </c>
    </row>
    <row r="14" spans="1:13">
      <c r="A14" s="4" t="s">
        <v>1484</v>
      </c>
      <c r="M14" s="6" t="n">
        <v>60</v>
      </c>
    </row>
  </sheetData>
  <mergeCells count="3">
    <mergeCell ref="A1:A2"/>
    <mergeCell ref="C1:J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89</v>
      </c>
      <c r="B1" s="2" t="s">
        <v>1</v>
      </c>
    </row>
    <row r="2" spans="1:6">
      <c r="B2" s="2" t="s">
        <v>69</v>
      </c>
      <c r="C2" s="2" t="s">
        <v>91</v>
      </c>
      <c r="D2" s="2" t="s">
        <v>2</v>
      </c>
      <c r="E2" s="2" t="s">
        <v>68</v>
      </c>
      <c r="F2" s="2" t="s">
        <v>1490</v>
      </c>
    </row>
    <row r="3" spans="1:6">
      <c r="A3" s="3" t="s">
        <v>1446</v>
      </c>
    </row>
    <row r="4" spans="1:6">
      <c r="A4" s="4" t="s">
        <v>1491</v>
      </c>
      <c r="B4" s="6" t="n">
        <v>0</v>
      </c>
      <c r="D4" s="6" t="n">
        <v>0</v>
      </c>
      <c r="E4" s="6" t="n">
        <v>0</v>
      </c>
    </row>
    <row r="5" spans="1:6">
      <c r="A5" s="4" t="s">
        <v>669</v>
      </c>
      <c r="B5" s="6" t="n">
        <v>81000000</v>
      </c>
      <c r="C5" s="6" t="n">
        <v>56000000</v>
      </c>
    </row>
    <row r="6" spans="1:6">
      <c r="A6" s="4" t="s">
        <v>783</v>
      </c>
    </row>
    <row r="7" spans="1:6">
      <c r="A7" s="3" t="s">
        <v>1446</v>
      </c>
    </row>
    <row r="8" spans="1:6">
      <c r="A8" s="4" t="s">
        <v>1491</v>
      </c>
      <c r="F8" s="6" t="n">
        <v>1500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9"/>
    <col customWidth="1" max="5" min="5" width="29"/>
    <col customWidth="1" max="6" min="6" width="21"/>
    <col customWidth="1" max="7" min="7" width="21"/>
    <col customWidth="1" max="8" min="8" width="14"/>
  </cols>
  <sheetData>
    <row r="1" spans="1:8">
      <c r="A1" s="1" t="s">
        <v>1492</v>
      </c>
      <c r="B1" s="2" t="s">
        <v>1493</v>
      </c>
      <c r="C1" s="2" t="s">
        <v>429</v>
      </c>
      <c r="D1" s="2" t="s">
        <v>1494</v>
      </c>
      <c r="E1" s="2" t="s">
        <v>1495</v>
      </c>
      <c r="F1" s="2" t="s">
        <v>423</v>
      </c>
      <c r="G1" s="2" t="s">
        <v>1496</v>
      </c>
      <c r="H1" s="2" t="s">
        <v>497</v>
      </c>
    </row>
    <row r="2" spans="1:8">
      <c r="A2" s="3" t="s">
        <v>1497</v>
      </c>
    </row>
    <row r="3" spans="1:8">
      <c r="A3" s="4" t="s">
        <v>1498</v>
      </c>
      <c r="D3" s="5" t="n">
        <v>100</v>
      </c>
      <c r="E3" s="5" t="n">
        <v>100</v>
      </c>
    </row>
    <row r="4" spans="1:8">
      <c r="A4" s="4" t="s">
        <v>1499</v>
      </c>
      <c r="D4" s="6" t="n">
        <v>230</v>
      </c>
      <c r="F4" s="6" t="n">
        <v>266</v>
      </c>
    </row>
    <row r="5" spans="1:8">
      <c r="A5" s="4" t="s">
        <v>1500</v>
      </c>
      <c r="D5" s="5" t="n">
        <v>94</v>
      </c>
      <c r="F5" s="5" t="n">
        <v>81</v>
      </c>
    </row>
    <row r="6" spans="1:8">
      <c r="A6" s="4" t="s">
        <v>1501</v>
      </c>
      <c r="D6" s="5" t="n">
        <v>65</v>
      </c>
      <c r="F6" s="6" t="n">
        <v>32</v>
      </c>
    </row>
    <row r="7" spans="1:8">
      <c r="A7" s="4" t="s">
        <v>1502</v>
      </c>
      <c r="D7" s="5" t="n">
        <v>172</v>
      </c>
      <c r="G7" s="14" t="n">
        <v>154</v>
      </c>
    </row>
    <row r="8" spans="1:8">
      <c r="A8" s="4" t="s">
        <v>663</v>
      </c>
      <c r="F8" s="4" t="s">
        <v>664</v>
      </c>
    </row>
    <row r="9" spans="1:8">
      <c r="A9" s="4" t="s">
        <v>1503</v>
      </c>
      <c r="D9" s="5" t="n">
        <v>59</v>
      </c>
    </row>
    <row r="10" spans="1:8">
      <c r="A10" s="4" t="s">
        <v>1504</v>
      </c>
      <c r="B10" s="5" t="n">
        <v>247</v>
      </c>
    </row>
    <row r="11" spans="1:8">
      <c r="A11" s="4" t="s">
        <v>1505</v>
      </c>
    </row>
    <row r="12" spans="1:8">
      <c r="A12" s="3" t="s">
        <v>1497</v>
      </c>
    </row>
    <row r="13" spans="1:8">
      <c r="A13" s="4" t="s">
        <v>1499</v>
      </c>
      <c r="D13" s="6" t="n">
        <v>171</v>
      </c>
      <c r="F13" s="6" t="n">
        <v>198</v>
      </c>
    </row>
    <row r="14" spans="1:8">
      <c r="A14" s="4" t="s">
        <v>1506</v>
      </c>
      <c r="C14" s="6" t="n">
        <v>25</v>
      </c>
    </row>
    <row r="15" spans="1:8">
      <c r="A15" s="4" t="s">
        <v>1507</v>
      </c>
    </row>
    <row r="16" spans="1:8">
      <c r="A16" s="3" t="s">
        <v>1497</v>
      </c>
    </row>
    <row r="17" spans="1:8">
      <c r="A17" s="4" t="s">
        <v>1508</v>
      </c>
      <c r="G17" s="5" t="n">
        <v>29</v>
      </c>
    </row>
    <row r="18" spans="1:8">
      <c r="A18" s="4" t="s">
        <v>1509</v>
      </c>
    </row>
    <row r="19" spans="1:8">
      <c r="A19" s="3" t="s">
        <v>1497</v>
      </c>
    </row>
    <row r="20" spans="1:8">
      <c r="A20" s="4" t="s">
        <v>1510</v>
      </c>
      <c r="D20" s="4" t="s">
        <v>1511</v>
      </c>
      <c r="E20" s="4" t="s">
        <v>1511</v>
      </c>
    </row>
    <row r="21" spans="1:8">
      <c r="A21" s="4" t="s">
        <v>670</v>
      </c>
    </row>
    <row r="22" spans="1:8">
      <c r="A22" s="3" t="s">
        <v>1497</v>
      </c>
    </row>
    <row r="23" spans="1:8">
      <c r="A23" s="4" t="s">
        <v>663</v>
      </c>
      <c r="H23" s="4" t="s">
        <v>664</v>
      </c>
    </row>
    <row r="24" spans="1:8">
      <c r="A24" s="4" t="s">
        <v>1512</v>
      </c>
    </row>
    <row r="25" spans="1:8">
      <c r="A25" s="3" t="s">
        <v>1497</v>
      </c>
    </row>
    <row r="26" spans="1:8">
      <c r="A26" s="4" t="s">
        <v>1513</v>
      </c>
      <c r="E26" s="14" t="n">
        <v>53</v>
      </c>
    </row>
    <row r="27" spans="1:8">
      <c r="A27" s="4" t="s">
        <v>1514</v>
      </c>
    </row>
    <row r="28" spans="1:8">
      <c r="A28" s="3" t="s">
        <v>1497</v>
      </c>
    </row>
    <row r="29" spans="1:8">
      <c r="A29" s="4" t="s">
        <v>1508</v>
      </c>
      <c r="G29" s="14" t="n">
        <v>2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30"/>
    <col customWidth="1" max="3" min="3" width="23"/>
    <col customWidth="1" max="4" min="4" width="21"/>
    <col customWidth="1" max="5" min="5" width="30"/>
    <col customWidth="1" max="6" min="6" width="21"/>
    <col customWidth="1" max="7" min="7" width="21"/>
    <col customWidth="1" max="8" min="8" width="23"/>
    <col customWidth="1" max="9" min="9" width="21"/>
  </cols>
  <sheetData>
    <row r="1" spans="1:9">
      <c r="A1" s="1" t="s">
        <v>1515</v>
      </c>
      <c r="B1" s="2" t="s">
        <v>659</v>
      </c>
      <c r="D1" s="2" t="s">
        <v>422</v>
      </c>
      <c r="E1" s="2" t="s">
        <v>1</v>
      </c>
    </row>
    <row r="2" spans="1:9">
      <c r="B2" s="2" t="s">
        <v>1516</v>
      </c>
      <c r="C2" s="2" t="s">
        <v>1517</v>
      </c>
      <c r="D2" s="2" t="s">
        <v>426</v>
      </c>
      <c r="E2" s="2" t="s">
        <v>1516</v>
      </c>
      <c r="F2" s="2" t="s">
        <v>423</v>
      </c>
      <c r="G2" s="2" t="s">
        <v>426</v>
      </c>
      <c r="H2" s="2" t="s">
        <v>1518</v>
      </c>
      <c r="I2" s="2" t="s">
        <v>1519</v>
      </c>
    </row>
    <row r="3" spans="1:9">
      <c r="A3" s="3" t="s">
        <v>1497</v>
      </c>
    </row>
    <row r="4" spans="1:9">
      <c r="A4" s="4" t="s">
        <v>1520</v>
      </c>
      <c r="B4" s="6" t="n">
        <v>604</v>
      </c>
      <c r="E4" s="6" t="n">
        <v>604</v>
      </c>
    </row>
    <row r="5" spans="1:9">
      <c r="A5" s="4" t="s">
        <v>1521</v>
      </c>
      <c r="B5" s="5" t="n">
        <v>93</v>
      </c>
      <c r="E5" s="5" t="n">
        <v>93</v>
      </c>
    </row>
    <row r="6" spans="1:9">
      <c r="A6" s="4" t="s">
        <v>1522</v>
      </c>
      <c r="B6" s="5" t="n">
        <v>45</v>
      </c>
      <c r="E6" s="5" t="n">
        <v>45</v>
      </c>
    </row>
    <row r="7" spans="1:9">
      <c r="A7" s="4" t="s">
        <v>1523</v>
      </c>
      <c r="B7" s="5" t="n">
        <v>12</v>
      </c>
      <c r="E7" s="5" t="n">
        <v>12</v>
      </c>
    </row>
    <row r="8" spans="1:9">
      <c r="A8" s="4" t="s">
        <v>1524</v>
      </c>
      <c r="B8" s="5" t="n">
        <v>4</v>
      </c>
      <c r="E8" s="5" t="n">
        <v>4</v>
      </c>
    </row>
    <row r="9" spans="1:9">
      <c r="A9" s="4" t="s">
        <v>1525</v>
      </c>
      <c r="B9" s="5" t="n">
        <v>2</v>
      </c>
      <c r="E9" s="5" t="n">
        <v>2</v>
      </c>
    </row>
    <row r="10" spans="1:9">
      <c r="A10" s="4" t="s">
        <v>1526</v>
      </c>
      <c r="B10" s="6" t="n">
        <v>31</v>
      </c>
      <c r="E10" s="6" t="n">
        <v>31</v>
      </c>
    </row>
    <row r="11" spans="1:9">
      <c r="A11" s="4" t="s">
        <v>1527</v>
      </c>
      <c r="B11" s="5" t="n">
        <v>2</v>
      </c>
      <c r="E11" s="5" t="n">
        <v>2</v>
      </c>
      <c r="H11" s="5" t="n">
        <v>2</v>
      </c>
    </row>
    <row r="12" spans="1:9">
      <c r="A12" s="4" t="s">
        <v>1528</v>
      </c>
      <c r="C12" s="5" t="n">
        <v>1</v>
      </c>
    </row>
    <row r="13" spans="1:9">
      <c r="A13" s="4" t="s">
        <v>523</v>
      </c>
      <c r="E13" s="6" t="n">
        <v>-122</v>
      </c>
      <c r="F13" s="6" t="n">
        <v>-79</v>
      </c>
      <c r="G13" s="6" t="n">
        <v>486</v>
      </c>
    </row>
    <row r="14" spans="1:9">
      <c r="A14" s="4" t="s">
        <v>1529</v>
      </c>
      <c r="B14" s="6" t="n">
        <v>80</v>
      </c>
    </row>
    <row r="15" spans="1:9">
      <c r="A15" s="4" t="s">
        <v>1530</v>
      </c>
      <c r="B15" s="4" t="s">
        <v>443</v>
      </c>
    </row>
    <row r="16" spans="1:9">
      <c r="A16" s="4" t="s">
        <v>666</v>
      </c>
      <c r="B16" s="6" t="n">
        <v>50</v>
      </c>
      <c r="E16" s="5" t="n">
        <v>50</v>
      </c>
    </row>
    <row r="17" spans="1:9">
      <c r="A17" s="4" t="s">
        <v>1531</v>
      </c>
      <c r="B17" s="5" t="n">
        <v>24</v>
      </c>
      <c r="E17" s="5" t="n">
        <v>24</v>
      </c>
    </row>
    <row r="18" spans="1:9">
      <c r="A18" s="4" t="s">
        <v>1532</v>
      </c>
    </row>
    <row r="19" spans="1:9">
      <c r="A19" s="3" t="s">
        <v>1497</v>
      </c>
    </row>
    <row r="20" spans="1:9">
      <c r="A20" s="4" t="s">
        <v>1533</v>
      </c>
      <c r="I20" s="6" t="n">
        <v>52</v>
      </c>
    </row>
    <row r="21" spans="1:9">
      <c r="A21" s="4" t="s">
        <v>667</v>
      </c>
    </row>
    <row r="22" spans="1:9">
      <c r="A22" s="3" t="s">
        <v>1497</v>
      </c>
    </row>
    <row r="23" spans="1:9">
      <c r="A23" s="4" t="s">
        <v>1534</v>
      </c>
      <c r="B23" s="5" t="n">
        <v>9</v>
      </c>
      <c r="E23" s="5" t="n">
        <v>9</v>
      </c>
      <c r="F23" s="5" t="n">
        <v>6</v>
      </c>
    </row>
    <row r="24" spans="1:9">
      <c r="A24" s="4" t="s">
        <v>523</v>
      </c>
      <c r="D24" s="6" t="n">
        <v>25</v>
      </c>
    </row>
    <row r="25" spans="1:9">
      <c r="A25" s="4" t="s">
        <v>666</v>
      </c>
      <c r="D25" s="6" t="n">
        <v>25</v>
      </c>
      <c r="G25" s="6" t="n">
        <v>25</v>
      </c>
    </row>
    <row r="26" spans="1:9">
      <c r="A26" s="4" t="s">
        <v>1535</v>
      </c>
    </row>
    <row r="27" spans="1:9">
      <c r="A27" s="3" t="s">
        <v>1497</v>
      </c>
    </row>
    <row r="28" spans="1:9">
      <c r="A28" s="4" t="s">
        <v>1526</v>
      </c>
      <c r="B28" s="5" t="n">
        <v>1353</v>
      </c>
      <c r="E28" s="5" t="n">
        <v>1353</v>
      </c>
      <c r="F28" s="6" t="n">
        <v>1087</v>
      </c>
    </row>
    <row r="29" spans="1:9">
      <c r="A29" s="4" t="s">
        <v>1536</v>
      </c>
    </row>
    <row r="30" spans="1:9">
      <c r="A30" s="3" t="s">
        <v>1497</v>
      </c>
    </row>
    <row r="31" spans="1:9">
      <c r="A31" s="4" t="s">
        <v>1537</v>
      </c>
      <c r="B31" s="6" t="n">
        <v>142</v>
      </c>
      <c r="E31" s="6" t="n">
        <v>142</v>
      </c>
    </row>
  </sheetData>
  <mergeCells count="3">
    <mergeCell ref="A1:A2"/>
    <mergeCell ref="B1:C1"/>
    <mergeCell ref="E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3"/>
    <col customWidth="1" max="5" min="5" width="37"/>
    <col customWidth="1" max="6" min="6" width="20"/>
    <col customWidth="1" max="7" min="7" width="20"/>
    <col customWidth="1" max="8" min="8" width="36"/>
    <col customWidth="1" max="9" min="9" width="21"/>
    <col customWidth="1" max="10" min="10" width="37"/>
    <col customWidth="1" max="11" min="11" width="21"/>
    <col customWidth="1" max="12" min="12" width="21"/>
    <col customWidth="1" max="13" min="13" width="21"/>
    <col customWidth="1" max="14" min="14" width="21"/>
  </cols>
  <sheetData>
    <row r="1" spans="1:14">
      <c r="A1" s="1" t="s">
        <v>1538</v>
      </c>
      <c r="B1" s="2" t="s">
        <v>1539</v>
      </c>
      <c r="C1" s="2" t="s">
        <v>1345</v>
      </c>
      <c r="D1" s="2" t="s">
        <v>1540</v>
      </c>
      <c r="E1" s="2" t="s">
        <v>1541</v>
      </c>
      <c r="F1" s="2" t="s">
        <v>1542</v>
      </c>
      <c r="G1" s="2" t="s">
        <v>1346</v>
      </c>
      <c r="H1" s="2" t="s">
        <v>1543</v>
      </c>
      <c r="I1" s="2" t="s">
        <v>607</v>
      </c>
      <c r="J1" s="2" t="s">
        <v>1544</v>
      </c>
      <c r="K1" s="2" t="s">
        <v>607</v>
      </c>
      <c r="L1" s="2" t="s">
        <v>423</v>
      </c>
      <c r="M1" s="2" t="s">
        <v>426</v>
      </c>
      <c r="N1" s="2" t="s">
        <v>1545</v>
      </c>
    </row>
    <row r="2" spans="1:14">
      <c r="A2" s="3" t="s">
        <v>1546</v>
      </c>
    </row>
    <row r="3" spans="1:14">
      <c r="A3" s="4" t="s">
        <v>1547</v>
      </c>
      <c r="B3" s="5" t="n">
        <v>2</v>
      </c>
    </row>
    <row r="4" spans="1:14">
      <c r="A4" s="4" t="s">
        <v>148</v>
      </c>
      <c r="K4" s="6" t="n">
        <v>620000000</v>
      </c>
      <c r="L4" s="6" t="n">
        <v>9000000</v>
      </c>
      <c r="M4" s="6" t="n">
        <v>165000000</v>
      </c>
    </row>
    <row r="5" spans="1:14">
      <c r="A5" s="4" t="s">
        <v>1352</v>
      </c>
      <c r="C5" s="5" t="n">
        <v>24022</v>
      </c>
      <c r="G5" s="5" t="n">
        <v>25000000</v>
      </c>
      <c r="J5" s="5" t="n">
        <v>12958767</v>
      </c>
    </row>
    <row r="6" spans="1:14">
      <c r="A6" s="4" t="s">
        <v>1353</v>
      </c>
      <c r="J6" s="7" t="n">
        <v>35.91</v>
      </c>
    </row>
    <row r="7" spans="1:14">
      <c r="A7" s="4" t="s">
        <v>665</v>
      </c>
      <c r="J7" s="6" t="n">
        <v>167000000</v>
      </c>
      <c r="M7" s="5" t="n">
        <v>167000000</v>
      </c>
    </row>
    <row r="8" spans="1:14">
      <c r="A8" s="4" t="s">
        <v>1548</v>
      </c>
      <c r="K8" s="5" t="n">
        <v>-2000000</v>
      </c>
      <c r="L8" s="6" t="n">
        <v>-1000000</v>
      </c>
      <c r="M8" s="5" t="n">
        <v>243000000</v>
      </c>
    </row>
    <row r="9" spans="1:14">
      <c r="A9" s="4" t="s">
        <v>1549</v>
      </c>
      <c r="I9" s="6" t="n">
        <v>34000000</v>
      </c>
    </row>
    <row r="10" spans="1:14">
      <c r="A10" s="4" t="s">
        <v>1550</v>
      </c>
      <c r="I10" s="6" t="n">
        <v>28000000</v>
      </c>
    </row>
    <row r="11" spans="1:14">
      <c r="A11" s="4" t="s">
        <v>1551</v>
      </c>
    </row>
    <row r="12" spans="1:14">
      <c r="A12" s="3" t="s">
        <v>1546</v>
      </c>
    </row>
    <row r="13" spans="1:14">
      <c r="A13" s="4" t="s">
        <v>1549</v>
      </c>
      <c r="M13" s="5" t="n">
        <v>18000000</v>
      </c>
    </row>
    <row r="14" spans="1:14">
      <c r="A14" s="4" t="s">
        <v>1550</v>
      </c>
      <c r="M14" s="5" t="n">
        <v>12000000</v>
      </c>
    </row>
    <row r="15" spans="1:14">
      <c r="A15" s="4" t="s">
        <v>670</v>
      </c>
    </row>
    <row r="16" spans="1:14">
      <c r="A16" s="3" t="s">
        <v>1546</v>
      </c>
    </row>
    <row r="17" spans="1:14">
      <c r="A17" s="4" t="s">
        <v>1552</v>
      </c>
      <c r="F17" s="4" t="s">
        <v>1553</v>
      </c>
    </row>
    <row r="18" spans="1:14">
      <c r="A18" s="4" t="s">
        <v>1554</v>
      </c>
      <c r="F18" s="5" t="n">
        <v>36311767</v>
      </c>
    </row>
    <row r="19" spans="1:14">
      <c r="A19" s="4" t="s">
        <v>1352</v>
      </c>
      <c r="E19" s="5" t="n">
        <v>23353000</v>
      </c>
      <c r="H19" s="5" t="n">
        <v>12958767</v>
      </c>
    </row>
    <row r="20" spans="1:14">
      <c r="A20" s="4" t="s">
        <v>1353</v>
      </c>
      <c r="E20" s="7" t="n">
        <v>38.03</v>
      </c>
    </row>
    <row r="21" spans="1:14">
      <c r="A21" s="4" t="s">
        <v>1555</v>
      </c>
      <c r="E21" s="6" t="n">
        <v>888000000</v>
      </c>
    </row>
    <row r="22" spans="1:14">
      <c r="A22" s="4" t="s">
        <v>665</v>
      </c>
      <c r="E22" s="6" t="n">
        <v>351000000</v>
      </c>
    </row>
    <row r="23" spans="1:14">
      <c r="A23" s="4" t="s">
        <v>1548</v>
      </c>
      <c r="M23" s="6" t="n">
        <v>243000000</v>
      </c>
    </row>
    <row r="24" spans="1:14">
      <c r="A24" s="4" t="s">
        <v>1556</v>
      </c>
      <c r="D24" s="4" t="s">
        <v>749</v>
      </c>
    </row>
    <row r="25" spans="1:14">
      <c r="A25" s="4" t="s">
        <v>1359</v>
      </c>
    </row>
    <row r="26" spans="1:14">
      <c r="A26" s="3" t="s">
        <v>1546</v>
      </c>
    </row>
    <row r="27" spans="1:14">
      <c r="A27" s="4" t="s">
        <v>1106</v>
      </c>
      <c r="J27" s="6" t="n">
        <v>805000000</v>
      </c>
    </row>
    <row r="28" spans="1:14">
      <c r="A28" s="4" t="s">
        <v>1353</v>
      </c>
      <c r="H28" s="7" t="n">
        <v>35.91</v>
      </c>
    </row>
    <row r="29" spans="1:14">
      <c r="A29" s="4" t="s">
        <v>665</v>
      </c>
      <c r="H29" s="6" t="n">
        <v>167000000</v>
      </c>
    </row>
    <row r="30" spans="1:14">
      <c r="A30" s="4" t="s">
        <v>1557</v>
      </c>
    </row>
    <row r="31" spans="1:14">
      <c r="A31" s="3" t="s">
        <v>1546</v>
      </c>
    </row>
    <row r="32" spans="1:14">
      <c r="A32" s="4" t="s">
        <v>148</v>
      </c>
      <c r="K32" s="6" t="n">
        <v>78000000</v>
      </c>
    </row>
    <row r="33" spans="1:14">
      <c r="A33" s="4" t="s">
        <v>1558</v>
      </c>
    </row>
    <row r="34" spans="1:14">
      <c r="A34" s="3" t="s">
        <v>1546</v>
      </c>
    </row>
    <row r="35" spans="1:14">
      <c r="A35" s="4" t="s">
        <v>1106</v>
      </c>
      <c r="N35" s="6" t="n">
        <v>600000000</v>
      </c>
    </row>
    <row r="36" spans="1:14">
      <c r="A36" s="4" t="s">
        <v>1362</v>
      </c>
      <c r="N36" s="4" t="s">
        <v>155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0</v>
      </c>
      <c r="B1" s="2" t="s">
        <v>422</v>
      </c>
      <c r="J1" s="2" t="s">
        <v>1</v>
      </c>
    </row>
    <row r="2" spans="1:12">
      <c r="B2" s="2" t="s">
        <v>2</v>
      </c>
      <c r="C2" s="2" t="s">
        <v>495</v>
      </c>
      <c r="D2" s="2" t="s">
        <v>4</v>
      </c>
      <c r="E2" s="2" t="s">
        <v>496</v>
      </c>
      <c r="F2" s="2" t="s">
        <v>68</v>
      </c>
      <c r="G2" s="2" t="s">
        <v>497</v>
      </c>
      <c r="H2" s="2" t="s">
        <v>498</v>
      </c>
      <c r="I2" s="2" t="s">
        <v>499</v>
      </c>
      <c r="J2" s="2" t="s">
        <v>2</v>
      </c>
      <c r="K2" s="2" t="s">
        <v>68</v>
      </c>
      <c r="L2" s="2" t="s">
        <v>69</v>
      </c>
    </row>
    <row r="3" spans="1:12">
      <c r="A3" s="3" t="s">
        <v>489</v>
      </c>
    </row>
    <row r="4" spans="1:12">
      <c r="A4" s="4" t="s">
        <v>500</v>
      </c>
      <c r="B4" s="6" t="n">
        <v>3401</v>
      </c>
      <c r="C4" s="6" t="n">
        <v>3559</v>
      </c>
      <c r="D4" s="6" t="n">
        <v>3691</v>
      </c>
      <c r="E4" s="6" t="n">
        <v>3541</v>
      </c>
      <c r="F4" s="6" t="n">
        <v>3472</v>
      </c>
      <c r="G4" s="6" t="n">
        <v>3524</v>
      </c>
      <c r="H4" s="6" t="n">
        <v>3573</v>
      </c>
      <c r="I4" s="6" t="n">
        <v>3445</v>
      </c>
      <c r="J4" s="6" t="n">
        <v>14192</v>
      </c>
      <c r="K4" s="6" t="n">
        <v>14014</v>
      </c>
      <c r="L4" s="6" t="n">
        <v>12960</v>
      </c>
    </row>
    <row r="5" spans="1:12">
      <c r="A5" s="4" t="s">
        <v>83</v>
      </c>
      <c r="B5" s="6" t="n">
        <v>309</v>
      </c>
      <c r="C5" s="6" t="n">
        <v>95</v>
      </c>
      <c r="D5" s="6" t="n">
        <v>-121</v>
      </c>
      <c r="E5" s="6" t="n">
        <v>187</v>
      </c>
      <c r="F5" s="6" t="n">
        <v>218</v>
      </c>
      <c r="G5" s="6" t="n">
        <v>161</v>
      </c>
      <c r="H5" s="6" t="n">
        <v>120</v>
      </c>
      <c r="I5" s="6" t="n">
        <v>143</v>
      </c>
      <c r="J5" s="6" t="n">
        <v>470</v>
      </c>
      <c r="K5" s="6" t="n">
        <v>642</v>
      </c>
      <c r="L5" s="6" t="n">
        <v>-74</v>
      </c>
    </row>
    <row r="6" spans="1:12">
      <c r="A6" s="3" t="s">
        <v>1561</v>
      </c>
    </row>
    <row r="7" spans="1:12">
      <c r="A7" s="4" t="s">
        <v>1562</v>
      </c>
      <c r="B7" s="7" t="n">
        <v>0.71</v>
      </c>
      <c r="C7" s="7" t="n">
        <v>0.22</v>
      </c>
      <c r="D7" s="7" t="n">
        <v>-0.27</v>
      </c>
      <c r="E7" s="7" t="n">
        <v>0.4</v>
      </c>
      <c r="F7" s="7" t="n">
        <v>0.45</v>
      </c>
      <c r="G7" s="7" t="n">
        <v>0.33</v>
      </c>
      <c r="H7" s="7" t="n">
        <v>0.25</v>
      </c>
      <c r="I7" s="7" t="n">
        <v>0.3</v>
      </c>
      <c r="J7" s="7" t="n">
        <v>1.05</v>
      </c>
      <c r="K7" s="7" t="n">
        <v>1.33</v>
      </c>
      <c r="L7" s="7" t="n">
        <v>-0.28</v>
      </c>
    </row>
    <row r="8" spans="1:12">
      <c r="A8" s="3" t="s">
        <v>1563</v>
      </c>
    </row>
    <row r="9" spans="1:12">
      <c r="A9" s="4" t="s">
        <v>1564</v>
      </c>
      <c r="B9" s="7" t="n">
        <v>0.7</v>
      </c>
      <c r="C9" s="7" t="n">
        <v>0.21</v>
      </c>
      <c r="D9" s="7" t="n">
        <v>-0.27</v>
      </c>
      <c r="E9" s="7" t="n">
        <v>0.39</v>
      </c>
      <c r="F9" s="7" t="n">
        <v>0.44</v>
      </c>
      <c r="G9" s="7" t="n">
        <v>0.32</v>
      </c>
      <c r="H9" s="7" t="n">
        <v>0.24</v>
      </c>
      <c r="I9" s="7" t="n">
        <v>0.29</v>
      </c>
      <c r="J9" s="7" t="n">
        <v>1.03</v>
      </c>
      <c r="K9" s="7" t="n">
        <v>1.3</v>
      </c>
    </row>
    <row r="10" spans="1:12">
      <c r="A10" s="4" t="s">
        <v>148</v>
      </c>
      <c r="J10" s="6" t="n">
        <v>620</v>
      </c>
      <c r="K10" s="6" t="n">
        <v>9</v>
      </c>
      <c r="L10" s="6" t="n">
        <v>165</v>
      </c>
    </row>
    <row r="11" spans="1:12">
      <c r="A11" s="4" t="s">
        <v>1550</v>
      </c>
      <c r="B11" s="6" t="n">
        <v>28</v>
      </c>
    </row>
    <row r="12" spans="1:12">
      <c r="A12" s="4" t="s">
        <v>1549</v>
      </c>
      <c r="B12" s="5" t="n">
        <v>34</v>
      </c>
    </row>
    <row r="13" spans="1:12">
      <c r="A13" s="4" t="s">
        <v>581</v>
      </c>
      <c r="K13" s="5" t="n">
        <v>81</v>
      </c>
    </row>
    <row r="14" spans="1:12">
      <c r="A14" s="4" t="s">
        <v>580</v>
      </c>
      <c r="J14" s="5" t="n">
        <v>-7</v>
      </c>
      <c r="K14" s="5" t="n">
        <v>-10</v>
      </c>
      <c r="L14" s="5" t="n">
        <v>513</v>
      </c>
    </row>
    <row r="15" spans="1:12">
      <c r="A15" s="4" t="s">
        <v>1460</v>
      </c>
      <c r="J15" s="5" t="n">
        <v>20</v>
      </c>
      <c r="K15" s="5" t="n">
        <v>109</v>
      </c>
      <c r="L15" s="5" t="n">
        <v>-57</v>
      </c>
    </row>
    <row r="16" spans="1:12">
      <c r="A16" s="4" t="s">
        <v>1565</v>
      </c>
      <c r="F16" s="6" t="n">
        <v>72</v>
      </c>
    </row>
    <row r="17" spans="1:12">
      <c r="A17" s="4" t="s">
        <v>855</v>
      </c>
      <c r="F17" s="5" t="n">
        <v>92</v>
      </c>
      <c r="J17" s="5" t="n">
        <v>268</v>
      </c>
      <c r="K17" s="5" t="n">
        <v>298</v>
      </c>
      <c r="L17" s="6" t="n">
        <v>310</v>
      </c>
    </row>
    <row r="18" spans="1:12">
      <c r="A18" s="4" t="s">
        <v>604</v>
      </c>
    </row>
    <row r="19" spans="1:12">
      <c r="A19" s="3" t="s">
        <v>1563</v>
      </c>
    </row>
    <row r="20" spans="1:12">
      <c r="A20" s="4" t="s">
        <v>581</v>
      </c>
      <c r="B20" s="5" t="n">
        <v>15</v>
      </c>
      <c r="F20" s="5" t="n">
        <v>119</v>
      </c>
      <c r="J20" s="5" t="n">
        <v>17</v>
      </c>
    </row>
    <row r="21" spans="1:12">
      <c r="A21" s="4" t="s">
        <v>580</v>
      </c>
      <c r="B21" s="6" t="n">
        <v>20</v>
      </c>
      <c r="J21" s="5" t="n">
        <v>20</v>
      </c>
      <c r="K21" s="5" t="n">
        <v>154</v>
      </c>
    </row>
    <row r="22" spans="1:12">
      <c r="A22" s="4" t="s">
        <v>1460</v>
      </c>
      <c r="F22" s="5" t="n">
        <v>154</v>
      </c>
    </row>
    <row r="23" spans="1:12">
      <c r="A23" s="4" t="s">
        <v>618</v>
      </c>
    </row>
    <row r="24" spans="1:12">
      <c r="A24" s="3" t="s">
        <v>1563</v>
      </c>
    </row>
    <row r="25" spans="1:12">
      <c r="A25" s="4" t="s">
        <v>581</v>
      </c>
      <c r="F25" s="5" t="n">
        <v>-39</v>
      </c>
    </row>
    <row r="26" spans="1:12">
      <c r="A26" s="4" t="s">
        <v>1460</v>
      </c>
      <c r="F26" s="6" t="n">
        <v>-43</v>
      </c>
      <c r="J26" s="5" t="n">
        <v>-43</v>
      </c>
      <c r="K26" s="6" t="n">
        <v>-43</v>
      </c>
    </row>
    <row r="27" spans="1:12">
      <c r="A27" s="4" t="s">
        <v>583</v>
      </c>
    </row>
    <row r="28" spans="1:12">
      <c r="A28" s="3" t="s">
        <v>1563</v>
      </c>
    </row>
    <row r="29" spans="1:12">
      <c r="A29" s="4" t="s">
        <v>148</v>
      </c>
      <c r="D29" s="6" t="n">
        <v>428</v>
      </c>
      <c r="J29" s="6" t="n">
        <v>42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566</v>
      </c>
      <c r="B1" s="1" t="s">
        <v>1567</v>
      </c>
      <c r="C1" s="2" t="s">
        <v>1568</v>
      </c>
    </row>
    <row r="2" spans="1:3">
      <c r="A2" s="4" t="s">
        <v>1569</v>
      </c>
    </row>
    <row r="3" spans="1:3">
      <c r="A3" s="4" t="s">
        <v>1570</v>
      </c>
      <c r="B3" s="4" t="s">
        <v>1571</v>
      </c>
      <c r="C3" s="6" t="n">
        <v>367000000</v>
      </c>
    </row>
    <row r="4" spans="1:3">
      <c r="A4" s="4" t="s">
        <v>1570</v>
      </c>
      <c r="B4" s="4" t="s">
        <v>1571</v>
      </c>
      <c r="C4" s="6" t="n">
        <v>7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236</v>
      </c>
    </row>
    <row r="4" spans="1:2">
      <c r="A4" s="4" t="s">
        <v>194</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67</v>
      </c>
      <c r="B1" s="2" t="s">
        <v>1</v>
      </c>
    </row>
    <row r="2" spans="1:4">
      <c r="B2" s="2" t="s">
        <v>2</v>
      </c>
      <c r="C2" s="2" t="s">
        <v>68</v>
      </c>
      <c r="D2" s="2" t="s">
        <v>69</v>
      </c>
    </row>
    <row r="3" spans="1:4">
      <c r="A3" s="3" t="s">
        <v>70</v>
      </c>
    </row>
    <row r="4" spans="1:4">
      <c r="A4" s="4" t="s">
        <v>71</v>
      </c>
      <c r="B4" s="6" t="n">
        <v>14192000000</v>
      </c>
      <c r="C4" s="6" t="n">
        <v>14014000000</v>
      </c>
      <c r="D4" s="6" t="n">
        <v>12960000000</v>
      </c>
    </row>
    <row r="5" spans="1:4">
      <c r="A5" s="4" t="s">
        <v>72</v>
      </c>
      <c r="B5" s="5" t="n">
        <v>11227000000</v>
      </c>
      <c r="C5" s="5" t="n">
        <v>11397000000</v>
      </c>
      <c r="D5" s="5" t="n">
        <v>10221000000</v>
      </c>
    </row>
    <row r="6" spans="1:4">
      <c r="A6" s="4" t="s">
        <v>73</v>
      </c>
      <c r="B6" s="5" t="n">
        <v>704000000</v>
      </c>
      <c r="C6" s="5" t="n">
        <v>604000000</v>
      </c>
      <c r="D6" s="5" t="n">
        <v>715000000</v>
      </c>
    </row>
    <row r="7" spans="1:4">
      <c r="A7" s="4" t="s">
        <v>74</v>
      </c>
      <c r="B7" s="5" t="n">
        <v>70000000</v>
      </c>
      <c r="C7" s="5" t="n">
        <v>103000000</v>
      </c>
      <c r="D7" s="5" t="n">
        <v>109000000</v>
      </c>
    </row>
    <row r="8" spans="1:4">
      <c r="A8" s="4" t="s">
        <v>75</v>
      </c>
      <c r="B8" s="5" t="n">
        <v>536000000</v>
      </c>
      <c r="C8" s="5" t="n">
        <v>576000000</v>
      </c>
      <c r="D8" s="5" t="n">
        <v>551000000</v>
      </c>
    </row>
    <row r="9" spans="1:4">
      <c r="A9" s="4" t="s">
        <v>76</v>
      </c>
      <c r="B9" s="5" t="n">
        <v>0</v>
      </c>
      <c r="C9" s="5" t="n">
        <v>0</v>
      </c>
      <c r="D9" s="5" t="n">
        <v>719000000</v>
      </c>
    </row>
    <row r="10" spans="1:4">
      <c r="A10" s="4" t="s">
        <v>77</v>
      </c>
      <c r="B10" s="5" t="n">
        <v>620000000</v>
      </c>
      <c r="C10" s="5" t="n">
        <v>9000000</v>
      </c>
      <c r="D10" s="5" t="n">
        <v>165000000</v>
      </c>
    </row>
    <row r="11" spans="1:4">
      <c r="A11" s="4" t="s">
        <v>78</v>
      </c>
      <c r="B11" s="5" t="n">
        <v>1035000000</v>
      </c>
      <c r="C11" s="5" t="n">
        <v>1325000000</v>
      </c>
      <c r="D11" s="5" t="n">
        <v>480000000</v>
      </c>
    </row>
    <row r="12" spans="1:4">
      <c r="A12" s="4" t="s">
        <v>79</v>
      </c>
      <c r="B12" s="5" t="n">
        <v>338000000</v>
      </c>
      <c r="C12" s="5" t="n">
        <v>378000000</v>
      </c>
      <c r="D12" s="5" t="n">
        <v>496000000</v>
      </c>
    </row>
    <row r="13" spans="1:4">
      <c r="A13" s="4" t="s">
        <v>80</v>
      </c>
      <c r="B13" s="5" t="n">
        <v>122000000</v>
      </c>
      <c r="C13" s="5" t="n">
        <v>79000000</v>
      </c>
      <c r="D13" s="5" t="n">
        <v>-486000000</v>
      </c>
    </row>
    <row r="14" spans="1:4">
      <c r="A14" s="4" t="s">
        <v>81</v>
      </c>
      <c r="B14" s="5" t="n">
        <v>575000000</v>
      </c>
      <c r="C14" s="5" t="n">
        <v>868000000</v>
      </c>
      <c r="D14" s="5" t="n">
        <v>470000000</v>
      </c>
    </row>
    <row r="15" spans="1:4">
      <c r="A15" s="4" t="s">
        <v>82</v>
      </c>
      <c r="B15" s="5" t="n">
        <v>105000000</v>
      </c>
      <c r="C15" s="5" t="n">
        <v>226000000</v>
      </c>
      <c r="D15" s="5" t="n">
        <v>544000000</v>
      </c>
    </row>
    <row r="16" spans="1:4">
      <c r="A16" s="4" t="s">
        <v>83</v>
      </c>
      <c r="B16" s="5" t="n">
        <v>470000000</v>
      </c>
      <c r="C16" s="5" t="n">
        <v>642000000</v>
      </c>
      <c r="D16" s="5" t="n">
        <v>-74000000</v>
      </c>
    </row>
    <row r="17" spans="1:4">
      <c r="A17" s="3" t="s">
        <v>84</v>
      </c>
    </row>
    <row r="18" spans="1:4">
      <c r="A18" s="4" t="s">
        <v>83</v>
      </c>
      <c r="B18" s="6" t="n">
        <v>477000000</v>
      </c>
      <c r="C18" s="6" t="n">
        <v>651000000</v>
      </c>
      <c r="D18" s="6" t="n">
        <v>-127000000</v>
      </c>
    </row>
    <row r="19" spans="1:4">
      <c r="A19" s="4" t="s">
        <v>85</v>
      </c>
      <c r="B19" s="7" t="n">
        <v>1.05</v>
      </c>
      <c r="C19" s="7" t="n">
        <v>1.33</v>
      </c>
      <c r="D19" s="7" t="n">
        <v>-0.28</v>
      </c>
    </row>
    <row r="20" spans="1:4">
      <c r="A20" s="4" t="s">
        <v>86</v>
      </c>
      <c r="B20" s="7" t="n">
        <v>1.03</v>
      </c>
      <c r="C20" s="7" t="n">
        <v>1.3</v>
      </c>
    </row>
    <row r="21" spans="1:4">
      <c r="A21" s="3" t="s">
        <v>87</v>
      </c>
    </row>
    <row r="22" spans="1:4">
      <c r="A22" s="4" t="s">
        <v>88</v>
      </c>
      <c r="B22" s="5" t="n">
        <v>446</v>
      </c>
      <c r="C22" s="5" t="n">
        <v>483</v>
      </c>
      <c r="D22" s="5" t="n">
        <v>451</v>
      </c>
    </row>
    <row r="23" spans="1:4">
      <c r="A23" s="4" t="s">
        <v>89</v>
      </c>
      <c r="B23" s="5" t="n">
        <v>463</v>
      </c>
      <c r="C23" s="5" t="n">
        <v>503</v>
      </c>
      <c r="D23" s="5" t="n">
        <v>4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24</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v>
      </c>
      <c r="B1" s="2" t="s">
        <v>1</v>
      </c>
    </row>
    <row r="2" spans="1:5">
      <c r="B2" s="2" t="s">
        <v>2</v>
      </c>
      <c r="C2" s="2" t="s">
        <v>68</v>
      </c>
      <c r="D2" s="2" t="s">
        <v>69</v>
      </c>
      <c r="E2" s="2" t="s">
        <v>91</v>
      </c>
    </row>
    <row r="3" spans="1:5">
      <c r="A3" s="3" t="s">
        <v>92</v>
      </c>
    </row>
    <row r="4" spans="1:5">
      <c r="A4" s="4" t="s">
        <v>83</v>
      </c>
      <c r="B4" s="6" t="n">
        <v>470</v>
      </c>
      <c r="C4" s="6" t="n">
        <v>642</v>
      </c>
      <c r="D4" s="6" t="n">
        <v>-74</v>
      </c>
    </row>
    <row r="5" spans="1:5">
      <c r="A5" s="4" t="s">
        <v>93</v>
      </c>
      <c r="B5" s="5" t="n">
        <v>-388</v>
      </c>
      <c r="C5" s="5" t="n">
        <v>255</v>
      </c>
      <c r="D5" s="5" t="n">
        <v>-220</v>
      </c>
    </row>
    <row r="6" spans="1:5">
      <c r="A6" s="4" t="s">
        <v>94</v>
      </c>
      <c r="B6" s="5" t="n">
        <v>-13</v>
      </c>
      <c r="C6" s="5" t="n">
        <v>-146</v>
      </c>
      <c r="D6" s="5" t="n">
        <v>254</v>
      </c>
    </row>
    <row r="7" spans="1:5">
      <c r="A7" s="4" t="s">
        <v>95</v>
      </c>
      <c r="B7" s="5" t="n">
        <v>3</v>
      </c>
      <c r="C7" s="5" t="n">
        <v>-1</v>
      </c>
      <c r="D7" s="5" t="n">
        <v>-134</v>
      </c>
    </row>
    <row r="8" spans="1:5">
      <c r="A8" s="4" t="s">
        <v>96</v>
      </c>
      <c r="B8" s="5" t="n">
        <v>-3</v>
      </c>
      <c r="C8" s="5" t="n">
        <v>-23</v>
      </c>
      <c r="D8" s="5" t="n">
        <v>26</v>
      </c>
    </row>
    <row r="9" spans="1:5">
      <c r="A9" s="4" t="s">
        <v>97</v>
      </c>
      <c r="B9" s="5" t="n">
        <v>-401</v>
      </c>
      <c r="C9" s="5" t="n">
        <v>85</v>
      </c>
      <c r="D9" s="5" t="n">
        <v>-74</v>
      </c>
    </row>
    <row r="10" spans="1:5">
      <c r="A10" s="4" t="s">
        <v>98</v>
      </c>
      <c r="B10" s="5" t="n">
        <v>69</v>
      </c>
      <c r="C10" s="5" t="n">
        <v>727</v>
      </c>
      <c r="D10" s="5" t="n">
        <v>-148</v>
      </c>
    </row>
    <row r="11" spans="1:5">
      <c r="A11" s="4" t="s">
        <v>99</v>
      </c>
    </row>
    <row r="12" spans="1:5">
      <c r="A12" s="3" t="s">
        <v>92</v>
      </c>
    </row>
    <row r="13" spans="1:5">
      <c r="A13" s="4" t="s">
        <v>83</v>
      </c>
      <c r="B13" s="5" t="n">
        <v>470</v>
      </c>
      <c r="C13" s="5" t="n">
        <v>642</v>
      </c>
      <c r="D13" s="5" t="n">
        <v>-74</v>
      </c>
    </row>
    <row r="14" spans="1:5">
      <c r="A14" s="4" t="s">
        <v>93</v>
      </c>
      <c r="B14" s="5" t="n">
        <v>-388</v>
      </c>
      <c r="C14" s="5" t="n">
        <v>255</v>
      </c>
      <c r="D14" s="5" t="n">
        <v>-220</v>
      </c>
    </row>
    <row r="15" spans="1:5">
      <c r="A15" s="4" t="s">
        <v>94</v>
      </c>
      <c r="B15" s="5" t="n">
        <v>-13</v>
      </c>
      <c r="C15" s="5" t="n">
        <v>-146</v>
      </c>
      <c r="D15" s="5" t="n">
        <v>252</v>
      </c>
    </row>
    <row r="16" spans="1:5">
      <c r="A16" s="4" t="s">
        <v>95</v>
      </c>
      <c r="B16" s="5" t="n">
        <v>3</v>
      </c>
      <c r="C16" s="5" t="n">
        <v>-1</v>
      </c>
      <c r="D16" s="5" t="n">
        <v>-134</v>
      </c>
    </row>
    <row r="17" spans="1:5">
      <c r="A17" s="4" t="s">
        <v>96</v>
      </c>
      <c r="B17" s="5" t="n">
        <v>-3</v>
      </c>
      <c r="C17" s="5" t="n">
        <v>-23</v>
      </c>
      <c r="D17" s="5" t="n">
        <v>26</v>
      </c>
    </row>
    <row r="18" spans="1:5">
      <c r="A18" s="4" t="s">
        <v>97</v>
      </c>
      <c r="B18" s="5" t="n">
        <v>-401</v>
      </c>
      <c r="C18" s="5" t="n">
        <v>85</v>
      </c>
      <c r="D18" s="5" t="n">
        <v>-76</v>
      </c>
    </row>
    <row r="19" spans="1:5">
      <c r="A19" s="4" t="s">
        <v>98</v>
      </c>
      <c r="B19" s="5" t="n">
        <v>69</v>
      </c>
      <c r="C19" s="5" t="n">
        <v>727</v>
      </c>
      <c r="D19" s="5" t="n">
        <v>-150</v>
      </c>
    </row>
    <row r="20" spans="1:5">
      <c r="A20" s="4" t="s">
        <v>100</v>
      </c>
    </row>
    <row r="21" spans="1:5">
      <c r="A21" s="3" t="s">
        <v>92</v>
      </c>
    </row>
    <row r="22" spans="1:5">
      <c r="A22" s="4" t="s">
        <v>83</v>
      </c>
      <c r="B22" s="5" t="n">
        <v>0</v>
      </c>
      <c r="C22" s="5" t="n">
        <v>0</v>
      </c>
      <c r="D22" s="5" t="n">
        <v>0</v>
      </c>
    </row>
    <row r="23" spans="1:5">
      <c r="A23" s="4" t="s">
        <v>94</v>
      </c>
      <c r="E23" s="6" t="n">
        <v>2</v>
      </c>
    </row>
    <row r="24" spans="1:5">
      <c r="A24" s="4" t="s">
        <v>97</v>
      </c>
      <c r="D24" s="5" t="n">
        <v>2</v>
      </c>
    </row>
    <row r="25" spans="1:5">
      <c r="A25" s="4" t="s">
        <v>98</v>
      </c>
      <c r="B25" s="6" t="n">
        <v>0</v>
      </c>
      <c r="C25" s="6" t="n">
        <v>0</v>
      </c>
      <c r="D25" s="6" t="n">
        <v>2</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54</v>
      </c>
      <c r="B11" s="4" t="s">
        <v>295</v>
      </c>
    </row>
    <row r="12" spans="1:2">
      <c r="A12" s="4" t="s">
        <v>296</v>
      </c>
      <c r="B12" s="4" t="s">
        <v>297</v>
      </c>
    </row>
    <row r="13" spans="1:2">
      <c r="A13" s="4" t="s">
        <v>298</v>
      </c>
      <c r="B13" s="4" t="s">
        <v>299</v>
      </c>
    </row>
    <row r="14" spans="1:2">
      <c r="A14" s="4" t="s">
        <v>300</v>
      </c>
      <c r="B14" s="4" t="s">
        <v>301</v>
      </c>
    </row>
    <row r="15" spans="1:2">
      <c r="A15" s="4" t="s">
        <v>151</v>
      </c>
      <c r="B15" s="4" t="s">
        <v>302</v>
      </c>
    </row>
    <row r="16" spans="1:2">
      <c r="A16" s="4" t="s">
        <v>303</v>
      </c>
      <c r="B16" s="4" t="s">
        <v>304</v>
      </c>
    </row>
    <row r="17" spans="1:2">
      <c r="A17" s="4" t="s">
        <v>305</v>
      </c>
      <c r="B17" s="4" t="s">
        <v>306</v>
      </c>
    </row>
    <row r="18" spans="1:2">
      <c r="A18" s="4" t="s">
        <v>307</v>
      </c>
      <c r="B18" s="4" t="s">
        <v>308</v>
      </c>
    </row>
    <row r="19" spans="1:2">
      <c r="A19" s="4" t="s">
        <v>309</v>
      </c>
      <c r="B19"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217</v>
      </c>
      <c r="B11"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27</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v>
      </c>
      <c r="B1" s="2" t="s">
        <v>2</v>
      </c>
      <c r="C1" s="2" t="s">
        <v>68</v>
      </c>
    </row>
    <row r="2" spans="1:3">
      <c r="A2" s="3" t="s">
        <v>102</v>
      </c>
    </row>
    <row r="3" spans="1:3">
      <c r="A3" s="4" t="s">
        <v>103</v>
      </c>
      <c r="B3" s="6" t="n">
        <v>1648</v>
      </c>
      <c r="C3" s="6" t="n">
        <v>2277</v>
      </c>
    </row>
    <row r="4" spans="1:3">
      <c r="A4" s="4" t="s">
        <v>104</v>
      </c>
      <c r="B4" s="5" t="n">
        <v>967</v>
      </c>
      <c r="C4" s="5" t="n">
        <v>1047</v>
      </c>
    </row>
    <row r="5" spans="1:3">
      <c r="A5" s="4" t="s">
        <v>105</v>
      </c>
      <c r="B5" s="5" t="n">
        <v>484</v>
      </c>
      <c r="C5" s="5" t="n">
        <v>451</v>
      </c>
    </row>
    <row r="6" spans="1:3">
      <c r="A6" s="4" t="s">
        <v>106</v>
      </c>
      <c r="B6" s="5" t="n">
        <v>2429</v>
      </c>
      <c r="C6" s="5" t="n">
        <v>2492</v>
      </c>
    </row>
    <row r="7" spans="1:3">
      <c r="A7" s="4" t="s">
        <v>107</v>
      </c>
      <c r="B7" s="5" t="n">
        <v>314</v>
      </c>
      <c r="C7" s="5" t="n">
        <v>314</v>
      </c>
    </row>
    <row r="8" spans="1:3">
      <c r="A8" s="4" t="s">
        <v>108</v>
      </c>
      <c r="B8" s="5" t="n">
        <v>5842</v>
      </c>
      <c r="C8" s="5" t="n">
        <v>6581</v>
      </c>
    </row>
    <row r="9" spans="1:3">
      <c r="A9" s="4" t="s">
        <v>109</v>
      </c>
      <c r="B9" s="5" t="n">
        <v>5463</v>
      </c>
      <c r="C9" s="5" t="n">
        <v>5704</v>
      </c>
    </row>
    <row r="10" spans="1:3">
      <c r="A10" s="4" t="s">
        <v>110</v>
      </c>
      <c r="B10" s="5" t="n">
        <v>4493</v>
      </c>
      <c r="C10" s="5" t="n">
        <v>4500</v>
      </c>
    </row>
    <row r="11" spans="1:3">
      <c r="A11" s="4" t="s">
        <v>111</v>
      </c>
      <c r="B11" s="5" t="n">
        <v>608</v>
      </c>
      <c r="C11" s="5" t="n">
        <v>573</v>
      </c>
    </row>
    <row r="12" spans="1:3">
      <c r="A12" s="4" t="s">
        <v>112</v>
      </c>
      <c r="B12" s="5" t="n">
        <v>658</v>
      </c>
      <c r="C12" s="5" t="n">
        <v>919</v>
      </c>
    </row>
    <row r="13" spans="1:3">
      <c r="A13" s="4" t="s">
        <v>113</v>
      </c>
      <c r="B13" s="5" t="n">
        <v>514</v>
      </c>
      <c r="C13" s="5" t="n">
        <v>416</v>
      </c>
    </row>
    <row r="14" spans="1:3">
      <c r="A14" s="4" t="s">
        <v>114</v>
      </c>
      <c r="B14" s="5" t="n">
        <v>17578</v>
      </c>
      <c r="C14" s="5" t="n">
        <v>18693</v>
      </c>
    </row>
    <row r="15" spans="1:3">
      <c r="A15" s="3" t="s">
        <v>115</v>
      </c>
    </row>
    <row r="16" spans="1:3">
      <c r="A16" s="4" t="s">
        <v>116</v>
      </c>
      <c r="B16" s="5" t="n">
        <v>2043</v>
      </c>
      <c r="C16" s="5" t="n">
        <v>2129</v>
      </c>
    </row>
    <row r="17" spans="1:3">
      <c r="A17" s="4" t="s">
        <v>117</v>
      </c>
      <c r="B17" s="5" t="n">
        <v>432</v>
      </c>
      <c r="C17" s="5" t="n">
        <v>370</v>
      </c>
    </row>
    <row r="18" spans="1:3">
      <c r="A18" s="4" t="s">
        <v>118</v>
      </c>
      <c r="B18" s="5" t="n">
        <v>87</v>
      </c>
      <c r="C18" s="5" t="n">
        <v>118</v>
      </c>
    </row>
    <row r="19" spans="1:3">
      <c r="A19" s="4" t="s">
        <v>119</v>
      </c>
      <c r="B19" s="5" t="n">
        <v>112</v>
      </c>
      <c r="C19" s="5" t="n">
        <v>113</v>
      </c>
    </row>
    <row r="20" spans="1:3">
      <c r="A20" s="4" t="s">
        <v>120</v>
      </c>
      <c r="B20" s="5" t="n">
        <v>418</v>
      </c>
      <c r="C20" s="5" t="n">
        <v>356</v>
      </c>
    </row>
    <row r="21" spans="1:3">
      <c r="A21" s="4" t="s">
        <v>121</v>
      </c>
      <c r="B21" s="5" t="n">
        <v>1034</v>
      </c>
      <c r="C21" s="5" t="n">
        <v>434</v>
      </c>
    </row>
    <row r="22" spans="1:3">
      <c r="A22" s="4" t="s">
        <v>122</v>
      </c>
      <c r="B22" s="5" t="n">
        <v>4126</v>
      </c>
      <c r="C22" s="5" t="n">
        <v>3520</v>
      </c>
    </row>
    <row r="23" spans="1:3">
      <c r="A23" s="4" t="s">
        <v>123</v>
      </c>
      <c r="B23" s="5" t="n">
        <v>4906</v>
      </c>
      <c r="C23" s="5" t="n">
        <v>5896</v>
      </c>
    </row>
    <row r="24" spans="1:3">
      <c r="A24" s="4" t="s">
        <v>124</v>
      </c>
      <c r="B24" s="5" t="n">
        <v>2460</v>
      </c>
      <c r="C24" s="5" t="n">
        <v>2230</v>
      </c>
    </row>
    <row r="25" spans="1:3">
      <c r="A25" s="4" t="s">
        <v>125</v>
      </c>
      <c r="B25" s="5" t="n">
        <v>714</v>
      </c>
      <c r="C25" s="5" t="n">
        <v>723</v>
      </c>
    </row>
    <row r="26" spans="1:3">
      <c r="A26" s="4" t="s">
        <v>126</v>
      </c>
      <c r="B26" s="5" t="n">
        <v>751</v>
      </c>
      <c r="C26" s="5" t="n">
        <v>739</v>
      </c>
    </row>
    <row r="27" spans="1:3">
      <c r="A27" s="4" t="s">
        <v>127</v>
      </c>
      <c r="B27" s="5" t="n">
        <v>12957</v>
      </c>
      <c r="C27" s="5" t="n">
        <v>13108</v>
      </c>
    </row>
    <row r="28" spans="1:3">
      <c r="A28" s="4" t="s">
        <v>128</v>
      </c>
      <c r="B28" s="4" t="s">
        <v>129</v>
      </c>
      <c r="C28" s="4" t="s">
        <v>129</v>
      </c>
    </row>
    <row r="29" spans="1:3">
      <c r="A29" s="3" t="s">
        <v>130</v>
      </c>
    </row>
    <row r="30" spans="1:3">
      <c r="A30" s="4" t="s">
        <v>131</v>
      </c>
      <c r="B30" s="5" t="n">
        <v>55</v>
      </c>
      <c r="C30" s="5" t="n">
        <v>55</v>
      </c>
    </row>
    <row r="31" spans="1:3">
      <c r="A31" s="4" t="s">
        <v>132</v>
      </c>
      <c r="B31" s="5" t="n">
        <v>433</v>
      </c>
      <c r="C31" s="5" t="n">
        <v>483</v>
      </c>
    </row>
    <row r="32" spans="1:3">
      <c r="A32" s="4" t="s">
        <v>133</v>
      </c>
      <c r="B32" s="5" t="n">
        <v>7319</v>
      </c>
      <c r="C32" s="5" t="n">
        <v>8319</v>
      </c>
    </row>
    <row r="33" spans="1:3">
      <c r="A33" s="4" t="s">
        <v>134</v>
      </c>
      <c r="B33" s="5" t="n">
        <v>129</v>
      </c>
      <c r="C33" s="5" t="n">
        <v>-358</v>
      </c>
    </row>
    <row r="34" spans="1:3">
      <c r="A34" s="4" t="s">
        <v>135</v>
      </c>
      <c r="B34" s="5" t="n">
        <v>-3329</v>
      </c>
      <c r="C34" s="5" t="n">
        <v>-2926</v>
      </c>
    </row>
    <row r="35" spans="1:3">
      <c r="A35" s="4" t="s">
        <v>136</v>
      </c>
      <c r="B35" s="5" t="n">
        <v>4607</v>
      </c>
      <c r="C35" s="5" t="n">
        <v>5573</v>
      </c>
    </row>
    <row r="36" spans="1:3">
      <c r="A36" s="4" t="s">
        <v>137</v>
      </c>
      <c r="B36" s="5" t="n">
        <v>14</v>
      </c>
      <c r="C36" s="5" t="n">
        <v>12</v>
      </c>
    </row>
    <row r="37" spans="1:3">
      <c r="A37" s="4" t="s">
        <v>138</v>
      </c>
      <c r="B37" s="5" t="n">
        <v>4621</v>
      </c>
      <c r="C37" s="5" t="n">
        <v>5585</v>
      </c>
    </row>
    <row r="38" spans="1:3">
      <c r="A38" s="4" t="s">
        <v>139</v>
      </c>
      <c r="B38" s="6" t="n">
        <v>17578</v>
      </c>
      <c r="C38" s="6" t="n">
        <v>186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36</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43</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4</v>
      </c>
      <c r="B1" s="2" t="s">
        <v>1</v>
      </c>
    </row>
    <row r="2" spans="1:2">
      <c r="B2" s="2" t="s">
        <v>2</v>
      </c>
    </row>
    <row r="3" spans="1:2">
      <c r="A3" s="3" t="s">
        <v>246</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49</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5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5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v>
      </c>
    </row>
    <row r="3" spans="1:2">
      <c r="A3" s="3" t="s">
        <v>224</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260</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v>
      </c>
      <c r="B1" s="2" t="s">
        <v>2</v>
      </c>
      <c r="C1" s="2" t="s">
        <v>68</v>
      </c>
    </row>
    <row r="2" spans="1:3">
      <c r="A2" s="3" t="s">
        <v>141</v>
      </c>
    </row>
    <row r="3" spans="1:3">
      <c r="A3" s="4" t="s">
        <v>142</v>
      </c>
      <c r="B3" s="6" t="n">
        <v>3</v>
      </c>
      <c r="C3" s="6"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63</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78</v>
      </c>
    </row>
    <row r="4" spans="1:2">
      <c r="A4" s="4" t="s">
        <v>420</v>
      </c>
      <c r="B4" s="4" t="s">
        <v>2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s>
  <sheetData>
    <row r="1" spans="1:13">
      <c r="A1" s="1" t="s">
        <v>421</v>
      </c>
      <c r="B1" s="2" t="s">
        <v>422</v>
      </c>
      <c r="D1" s="2" t="s">
        <v>1</v>
      </c>
    </row>
    <row r="2" spans="1:13">
      <c r="B2" s="2" t="s">
        <v>423</v>
      </c>
      <c r="C2" s="2" t="s">
        <v>424</v>
      </c>
      <c r="D2" s="2" t="s">
        <v>425</v>
      </c>
      <c r="E2" s="2" t="s">
        <v>423</v>
      </c>
      <c r="F2" s="2" t="s">
        <v>426</v>
      </c>
      <c r="G2" s="2" t="s">
        <v>427</v>
      </c>
      <c r="H2" s="2" t="s">
        <v>428</v>
      </c>
      <c r="I2" s="2" t="s">
        <v>429</v>
      </c>
      <c r="J2" s="2" t="s">
        <v>430</v>
      </c>
      <c r="K2" s="2" t="s">
        <v>431</v>
      </c>
      <c r="L2" s="2" t="s">
        <v>432</v>
      </c>
      <c r="M2" s="2" t="s">
        <v>433</v>
      </c>
    </row>
    <row r="3" spans="1:13">
      <c r="A3" s="3" t="s">
        <v>434</v>
      </c>
    </row>
    <row r="4" spans="1:13">
      <c r="A4" s="4" t="s">
        <v>435</v>
      </c>
      <c r="D4" s="5" t="n">
        <v>7</v>
      </c>
      <c r="G4" s="5" t="n">
        <v>7</v>
      </c>
    </row>
    <row r="5" spans="1:13">
      <c r="A5" s="4" t="s">
        <v>436</v>
      </c>
      <c r="B5" s="6" t="n">
        <v>4500000000</v>
      </c>
      <c r="D5" s="6" t="n">
        <v>4493000000</v>
      </c>
      <c r="E5" s="6" t="n">
        <v>4500000000</v>
      </c>
      <c r="F5" s="6" t="n">
        <v>4535000000</v>
      </c>
    </row>
    <row r="6" spans="1:13">
      <c r="A6" s="4" t="s">
        <v>437</v>
      </c>
      <c r="D6" s="4" t="s">
        <v>438</v>
      </c>
    </row>
    <row r="7" spans="1:13">
      <c r="A7" s="4" t="s">
        <v>439</v>
      </c>
      <c r="D7" s="4" t="s">
        <v>438</v>
      </c>
    </row>
    <row r="8" spans="1:13">
      <c r="A8" s="4" t="s">
        <v>76</v>
      </c>
      <c r="D8" s="6" t="n">
        <v>0</v>
      </c>
      <c r="E8" s="5" t="n">
        <v>0</v>
      </c>
      <c r="F8" s="6" t="n">
        <v>719000000</v>
      </c>
    </row>
    <row r="9" spans="1:13">
      <c r="A9" s="4" t="s">
        <v>440</v>
      </c>
      <c r="D9" s="4" t="s">
        <v>441</v>
      </c>
    </row>
    <row r="10" spans="1:13">
      <c r="A10" s="4" t="s">
        <v>442</v>
      </c>
      <c r="D10" s="4" t="s">
        <v>443</v>
      </c>
    </row>
    <row r="11" spans="1:13">
      <c r="A11" s="4" t="s">
        <v>444</v>
      </c>
      <c r="D11" s="6" t="n">
        <v>252000000</v>
      </c>
      <c r="K11" s="6" t="n">
        <v>320000000</v>
      </c>
    </row>
    <row r="12" spans="1:13">
      <c r="A12" s="4" t="s">
        <v>445</v>
      </c>
      <c r="D12" s="4" t="s">
        <v>446</v>
      </c>
    </row>
    <row r="13" spans="1:13">
      <c r="A13" s="4" t="s">
        <v>447</v>
      </c>
      <c r="K13" s="5" t="n">
        <v>119000000</v>
      </c>
    </row>
    <row r="14" spans="1:13">
      <c r="A14" s="4" t="s">
        <v>109</v>
      </c>
      <c r="B14" s="5" t="n">
        <v>5704000000</v>
      </c>
      <c r="D14" s="6" t="n">
        <v>5463000000</v>
      </c>
      <c r="E14" s="5" t="n">
        <v>5704000000</v>
      </c>
      <c r="K14" s="5" t="n">
        <v>24000000</v>
      </c>
    </row>
    <row r="15" spans="1:13">
      <c r="A15" s="4" t="s">
        <v>448</v>
      </c>
      <c r="B15" s="5" t="n">
        <v>416000000</v>
      </c>
      <c r="D15" s="5" t="n">
        <v>514000000</v>
      </c>
      <c r="E15" s="5" t="n">
        <v>416000000</v>
      </c>
      <c r="K15" s="5" t="n">
        <v>22000000</v>
      </c>
    </row>
    <row r="16" spans="1:13">
      <c r="A16" s="4" t="s">
        <v>449</v>
      </c>
      <c r="K16" s="5" t="n">
        <v>73000000</v>
      </c>
      <c r="L16" s="6" t="n">
        <v>0</v>
      </c>
      <c r="M16" s="6" t="n">
        <v>0</v>
      </c>
    </row>
    <row r="17" spans="1:13">
      <c r="A17" s="4" t="s">
        <v>450</v>
      </c>
      <c r="B17" s="5" t="n">
        <v>367000000</v>
      </c>
    </row>
    <row r="18" spans="1:13">
      <c r="A18" s="4" t="s">
        <v>451</v>
      </c>
    </row>
    <row r="19" spans="1:13">
      <c r="A19" s="3" t="s">
        <v>434</v>
      </c>
    </row>
    <row r="20" spans="1:13">
      <c r="A20" s="4" t="s">
        <v>435</v>
      </c>
      <c r="G20" s="5" t="n">
        <v>4</v>
      </c>
    </row>
    <row r="21" spans="1:13">
      <c r="A21" s="4" t="s">
        <v>436</v>
      </c>
      <c r="B21" s="5" t="n">
        <v>4186000000</v>
      </c>
      <c r="D21" s="5" t="n">
        <v>4067000000</v>
      </c>
      <c r="E21" s="5" t="n">
        <v>4186000000</v>
      </c>
      <c r="H21" s="6" t="n">
        <v>7000000</v>
      </c>
    </row>
    <row r="22" spans="1:13">
      <c r="A22" s="4" t="s">
        <v>76</v>
      </c>
      <c r="E22" s="5" t="n">
        <v>719000000</v>
      </c>
    </row>
    <row r="23" spans="1:13">
      <c r="A23" s="4" t="s">
        <v>452</v>
      </c>
    </row>
    <row r="24" spans="1:13">
      <c r="A24" s="3" t="s">
        <v>434</v>
      </c>
    </row>
    <row r="25" spans="1:13">
      <c r="A25" s="4" t="s">
        <v>76</v>
      </c>
      <c r="E25" s="5" t="n">
        <v>719000000</v>
      </c>
    </row>
    <row r="26" spans="1:13">
      <c r="A26" s="4" t="s">
        <v>453</v>
      </c>
    </row>
    <row r="27" spans="1:13">
      <c r="A27" s="3" t="s">
        <v>434</v>
      </c>
    </row>
    <row r="28" spans="1:13">
      <c r="A28" s="4" t="s">
        <v>435</v>
      </c>
      <c r="G28" s="5" t="n">
        <v>3</v>
      </c>
    </row>
    <row r="29" spans="1:13">
      <c r="A29" s="4" t="s">
        <v>454</v>
      </c>
    </row>
    <row r="30" spans="1:13">
      <c r="A30" s="3" t="s">
        <v>434</v>
      </c>
    </row>
    <row r="31" spans="1:13">
      <c r="A31" s="4" t="s">
        <v>436</v>
      </c>
      <c r="B31" s="6" t="n">
        <v>314000000</v>
      </c>
      <c r="D31" s="6" t="n">
        <v>426000000</v>
      </c>
      <c r="E31" s="6" t="n">
        <v>314000000</v>
      </c>
      <c r="H31" s="6" t="n">
        <v>68000000</v>
      </c>
    </row>
    <row r="32" spans="1:13">
      <c r="A32" s="4" t="s">
        <v>455</v>
      </c>
    </row>
    <row r="33" spans="1:13">
      <c r="A33" s="3" t="s">
        <v>434</v>
      </c>
    </row>
    <row r="34" spans="1:13">
      <c r="A34" s="4" t="s">
        <v>456</v>
      </c>
      <c r="D34" s="4" t="s">
        <v>457</v>
      </c>
    </row>
    <row r="35" spans="1:13">
      <c r="A35" s="4" t="s">
        <v>458</v>
      </c>
    </row>
    <row r="36" spans="1:13">
      <c r="A36" s="3" t="s">
        <v>434</v>
      </c>
    </row>
    <row r="37" spans="1:13">
      <c r="A37" s="4" t="s">
        <v>436</v>
      </c>
      <c r="J37" s="6" t="n">
        <v>110000000</v>
      </c>
    </row>
    <row r="38" spans="1:13">
      <c r="A38" s="4" t="s">
        <v>459</v>
      </c>
    </row>
    <row r="39" spans="1:13">
      <c r="A39" s="3" t="s">
        <v>434</v>
      </c>
    </row>
    <row r="40" spans="1:13">
      <c r="A40" s="4" t="s">
        <v>436</v>
      </c>
      <c r="I40" s="6" t="n">
        <v>105000000</v>
      </c>
    </row>
    <row r="41" spans="1:13">
      <c r="A41" s="4" t="s">
        <v>460</v>
      </c>
    </row>
    <row r="42" spans="1:13">
      <c r="A42" s="3" t="s">
        <v>434</v>
      </c>
    </row>
    <row r="43" spans="1:13">
      <c r="A43" s="4" t="s">
        <v>436</v>
      </c>
      <c r="D43" s="6" t="n">
        <v>2164000000</v>
      </c>
    </row>
    <row r="44" spans="1:13">
      <c r="A44" s="4" t="s">
        <v>439</v>
      </c>
      <c r="C44" s="4" t="s">
        <v>461</v>
      </c>
    </row>
    <row r="45" spans="1:13">
      <c r="A45" s="4" t="s">
        <v>462</v>
      </c>
    </row>
    <row r="46" spans="1:13">
      <c r="A46" s="3" t="s">
        <v>434</v>
      </c>
    </row>
    <row r="47" spans="1:13">
      <c r="A47" s="4" t="s">
        <v>436</v>
      </c>
      <c r="D47" s="5" t="n">
        <v>1607000000</v>
      </c>
    </row>
    <row r="48" spans="1:13">
      <c r="A48" s="4" t="s">
        <v>463</v>
      </c>
    </row>
    <row r="49" spans="1:13">
      <c r="A49" s="3" t="s">
        <v>434</v>
      </c>
    </row>
    <row r="50" spans="1:13">
      <c r="A50" s="4" t="s">
        <v>436</v>
      </c>
      <c r="D50" s="5" t="n">
        <v>289000000</v>
      </c>
    </row>
    <row r="51" spans="1:13">
      <c r="A51" s="4" t="s">
        <v>464</v>
      </c>
    </row>
    <row r="52" spans="1:13">
      <c r="A52" s="3" t="s">
        <v>434</v>
      </c>
    </row>
    <row r="53" spans="1:13">
      <c r="A53" s="4" t="s">
        <v>436</v>
      </c>
      <c r="D53" s="6" t="n">
        <v>7000000</v>
      </c>
    </row>
    <row r="54" spans="1:13">
      <c r="A54" s="4" t="s">
        <v>465</v>
      </c>
    </row>
    <row r="55" spans="1:13">
      <c r="A55" s="3" t="s">
        <v>434</v>
      </c>
    </row>
    <row r="56" spans="1:13">
      <c r="A56" s="4" t="s">
        <v>76</v>
      </c>
      <c r="C56" s="6" t="n">
        <v>0</v>
      </c>
    </row>
    <row r="57" spans="1:13">
      <c r="A57" s="4" t="s">
        <v>466</v>
      </c>
    </row>
    <row r="58" spans="1:13">
      <c r="A58" s="3" t="s">
        <v>434</v>
      </c>
    </row>
    <row r="59" spans="1:13">
      <c r="A59" s="4" t="s">
        <v>449</v>
      </c>
      <c r="K59" s="6" t="n">
        <v>2000000</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2</v>
      </c>
    </row>
    <row r="9" spans="1:2">
      <c r="A9" s="4" t="s">
        <v>484</v>
      </c>
    </row>
    <row r="10" spans="1:2">
      <c r="A10" s="3" t="s">
        <v>480</v>
      </c>
    </row>
    <row r="11" spans="1:2">
      <c r="A11" s="4" t="s">
        <v>481</v>
      </c>
      <c r="B11" s="4" t="s">
        <v>485</v>
      </c>
    </row>
    <row r="12" spans="1:2">
      <c r="A12" s="4" t="s">
        <v>486</v>
      </c>
    </row>
    <row r="13" spans="1:2">
      <c r="A13" s="3" t="s">
        <v>480</v>
      </c>
    </row>
    <row r="14" spans="1:2">
      <c r="A14" s="4" t="s">
        <v>481</v>
      </c>
      <c r="B1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8</v>
      </c>
    </row>
    <row r="3" spans="1:3">
      <c r="A3" s="3" t="s">
        <v>489</v>
      </c>
    </row>
    <row r="4" spans="1:3">
      <c r="A4" s="4" t="s">
        <v>490</v>
      </c>
      <c r="C4" s="6" t="n">
        <v>38</v>
      </c>
    </row>
    <row r="5" spans="1:3">
      <c r="A5" s="4" t="s">
        <v>491</v>
      </c>
    </row>
    <row r="6" spans="1:3">
      <c r="A6" s="3" t="s">
        <v>489</v>
      </c>
    </row>
    <row r="7" spans="1:3">
      <c r="A7" s="4" t="s">
        <v>492</v>
      </c>
      <c r="B7" s="4" t="s">
        <v>4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22</v>
      </c>
      <c r="J1" s="2" t="s">
        <v>1</v>
      </c>
    </row>
    <row r="2" spans="1:12">
      <c r="B2" s="2" t="s">
        <v>2</v>
      </c>
      <c r="C2" s="2" t="s">
        <v>495</v>
      </c>
      <c r="D2" s="2" t="s">
        <v>4</v>
      </c>
      <c r="E2" s="2" t="s">
        <v>496</v>
      </c>
      <c r="F2" s="2" t="s">
        <v>68</v>
      </c>
      <c r="G2" s="2" t="s">
        <v>497</v>
      </c>
      <c r="H2" s="2" t="s">
        <v>498</v>
      </c>
      <c r="I2" s="2" t="s">
        <v>499</v>
      </c>
      <c r="J2" s="2" t="s">
        <v>2</v>
      </c>
      <c r="K2" s="2" t="s">
        <v>68</v>
      </c>
      <c r="L2" s="2" t="s">
        <v>69</v>
      </c>
    </row>
    <row r="3" spans="1:12">
      <c r="A3" s="3" t="s">
        <v>489</v>
      </c>
    </row>
    <row r="4" spans="1:12">
      <c r="A4" s="4" t="s">
        <v>500</v>
      </c>
      <c r="B4" s="6" t="n">
        <v>-3401</v>
      </c>
      <c r="C4" s="6" t="n">
        <v>-3559</v>
      </c>
      <c r="D4" s="6" t="n">
        <v>-3691</v>
      </c>
      <c r="E4" s="6" t="n">
        <v>-3541</v>
      </c>
      <c r="F4" s="6" t="n">
        <v>-3472</v>
      </c>
      <c r="G4" s="6" t="n">
        <v>-3524</v>
      </c>
      <c r="H4" s="6" t="n">
        <v>-3573</v>
      </c>
      <c r="I4" s="6" t="n">
        <v>-3445</v>
      </c>
      <c r="J4" s="6" t="n">
        <v>-14192</v>
      </c>
      <c r="K4" s="6" t="n">
        <v>-14014</v>
      </c>
      <c r="L4" s="6" t="n">
        <v>-12960</v>
      </c>
    </row>
    <row r="5" spans="1:12">
      <c r="A5" s="4" t="s">
        <v>175</v>
      </c>
      <c r="J5" s="5" t="n">
        <v>533</v>
      </c>
      <c r="K5" s="5" t="n">
        <v>715</v>
      </c>
    </row>
    <row r="6" spans="1:12">
      <c r="A6" s="4" t="s">
        <v>501</v>
      </c>
      <c r="B6" s="5" t="n">
        <v>4493</v>
      </c>
      <c r="F6" s="5" t="n">
        <v>4500</v>
      </c>
      <c r="J6" s="5" t="n">
        <v>4493</v>
      </c>
      <c r="K6" s="5" t="n">
        <v>4500</v>
      </c>
      <c r="L6" s="5" t="n">
        <v>4535</v>
      </c>
    </row>
    <row r="7" spans="1:12">
      <c r="A7" s="4" t="s">
        <v>502</v>
      </c>
      <c r="B7" s="5" t="n">
        <v>17578</v>
      </c>
      <c r="F7" s="5" t="n">
        <v>18693</v>
      </c>
      <c r="J7" s="5" t="n">
        <v>17578</v>
      </c>
      <c r="K7" s="5" t="n">
        <v>18693</v>
      </c>
    </row>
    <row r="8" spans="1:12">
      <c r="A8" s="4" t="s">
        <v>503</v>
      </c>
      <c r="J8" s="5" t="n">
        <v>2015</v>
      </c>
      <c r="K8" s="5" t="n">
        <v>1586</v>
      </c>
      <c r="L8" s="5" t="n">
        <v>1689</v>
      </c>
    </row>
    <row r="9" spans="1:12">
      <c r="A9" s="4" t="s">
        <v>148</v>
      </c>
      <c r="J9" s="5" t="n">
        <v>590</v>
      </c>
    </row>
    <row r="10" spans="1:12">
      <c r="A10" s="4" t="s">
        <v>75</v>
      </c>
      <c r="J10" s="5" t="n">
        <v>502</v>
      </c>
    </row>
    <row r="11" spans="1:12">
      <c r="A11" s="4" t="s">
        <v>504</v>
      </c>
      <c r="J11" s="5" t="n">
        <v>570</v>
      </c>
      <c r="K11" s="5" t="n">
        <v>13</v>
      </c>
      <c r="L11" s="5" t="n">
        <v>58</v>
      </c>
    </row>
    <row r="12" spans="1:12">
      <c r="A12" s="4" t="s">
        <v>505</v>
      </c>
    </row>
    <row r="13" spans="1:12">
      <c r="A13" s="3" t="s">
        <v>489</v>
      </c>
    </row>
    <row r="14" spans="1:12">
      <c r="A14" s="4" t="s">
        <v>500</v>
      </c>
      <c r="J14" s="5" t="n">
        <v>-14370</v>
      </c>
      <c r="K14" s="5" t="n">
        <v>-14226</v>
      </c>
      <c r="L14" s="5" t="n">
        <v>-13023</v>
      </c>
    </row>
    <row r="15" spans="1:12">
      <c r="A15" s="4" t="s">
        <v>502</v>
      </c>
      <c r="B15" s="5" t="n">
        <v>14941</v>
      </c>
      <c r="F15" s="5" t="n">
        <v>15339</v>
      </c>
      <c r="J15" s="5" t="n">
        <v>14941</v>
      </c>
      <c r="K15" s="5" t="n">
        <v>15339</v>
      </c>
    </row>
    <row r="16" spans="1:12">
      <c r="A16" s="4" t="s">
        <v>503</v>
      </c>
      <c r="K16" s="5" t="n">
        <v>1586</v>
      </c>
      <c r="L16" s="5" t="n">
        <v>1689</v>
      </c>
    </row>
    <row r="17" spans="1:12">
      <c r="A17" s="4" t="s">
        <v>148</v>
      </c>
      <c r="K17" s="5" t="n">
        <v>-87</v>
      </c>
      <c r="L17" s="5" t="n">
        <v>113</v>
      </c>
    </row>
    <row r="18" spans="1:12">
      <c r="A18" s="4" t="s">
        <v>75</v>
      </c>
      <c r="K18" s="5" t="n">
        <v>542</v>
      </c>
      <c r="L18" s="5" t="n">
        <v>518</v>
      </c>
    </row>
    <row r="19" spans="1:12">
      <c r="A19" s="4" t="s">
        <v>506</v>
      </c>
    </row>
    <row r="20" spans="1:12">
      <c r="A20" s="3" t="s">
        <v>489</v>
      </c>
    </row>
    <row r="21" spans="1:12">
      <c r="A21" s="4" t="s">
        <v>500</v>
      </c>
      <c r="J21" s="5" t="n">
        <v>-14187</v>
      </c>
      <c r="K21" s="5" t="n">
        <v>-14021</v>
      </c>
      <c r="L21" s="5" t="n">
        <v>-12840</v>
      </c>
    </row>
    <row r="22" spans="1:12">
      <c r="A22" s="4" t="s">
        <v>507</v>
      </c>
    </row>
    <row r="23" spans="1:12">
      <c r="A23" s="3" t="s">
        <v>489</v>
      </c>
    </row>
    <row r="24" spans="1:12">
      <c r="A24" s="4" t="s">
        <v>500</v>
      </c>
      <c r="J24" s="5" t="n">
        <v>183</v>
      </c>
      <c r="K24" s="5" t="n">
        <v>205</v>
      </c>
      <c r="L24" s="5" t="n">
        <v>183</v>
      </c>
    </row>
    <row r="25" spans="1:12">
      <c r="A25" s="4" t="s">
        <v>451</v>
      </c>
    </row>
    <row r="26" spans="1:12">
      <c r="A26" s="3" t="s">
        <v>489</v>
      </c>
    </row>
    <row r="27" spans="1:12">
      <c r="A27" s="4" t="s">
        <v>175</v>
      </c>
      <c r="J27" s="5" t="n">
        <v>344</v>
      </c>
      <c r="K27" s="5" t="n">
        <v>407</v>
      </c>
    </row>
    <row r="28" spans="1:12">
      <c r="A28" s="4" t="s">
        <v>501</v>
      </c>
      <c r="B28" s="5" t="n">
        <v>4067</v>
      </c>
      <c r="C28" s="5" t="n">
        <v>7</v>
      </c>
      <c r="F28" s="5" t="n">
        <v>4186</v>
      </c>
      <c r="J28" s="5" t="n">
        <v>4067</v>
      </c>
      <c r="K28" s="5" t="n">
        <v>4186</v>
      </c>
    </row>
    <row r="29" spans="1:12">
      <c r="A29" s="4" t="s">
        <v>502</v>
      </c>
      <c r="B29" s="5" t="n">
        <v>10034</v>
      </c>
      <c r="F29" s="5" t="n">
        <v>10494</v>
      </c>
      <c r="J29" s="5" t="n">
        <v>10034</v>
      </c>
      <c r="K29" s="5" t="n">
        <v>10494</v>
      </c>
    </row>
    <row r="30" spans="1:12">
      <c r="A30" s="4" t="s">
        <v>503</v>
      </c>
      <c r="J30" s="5" t="n">
        <v>1390</v>
      </c>
      <c r="K30" s="5" t="n">
        <v>1105</v>
      </c>
    </row>
    <row r="31" spans="1:12">
      <c r="A31" s="4" t="s">
        <v>148</v>
      </c>
      <c r="J31" s="5" t="n">
        <v>509</v>
      </c>
      <c r="K31" s="5" t="n">
        <v>70</v>
      </c>
    </row>
    <row r="32" spans="1:12">
      <c r="A32" s="4" t="s">
        <v>75</v>
      </c>
      <c r="J32" s="5" t="n">
        <v>269</v>
      </c>
      <c r="K32" s="5" t="n">
        <v>289</v>
      </c>
    </row>
    <row r="33" spans="1:12">
      <c r="A33" s="4" t="s">
        <v>508</v>
      </c>
    </row>
    <row r="34" spans="1:12">
      <c r="A34" s="3" t="s">
        <v>489</v>
      </c>
    </row>
    <row r="35" spans="1:12">
      <c r="A35" s="4" t="s">
        <v>500</v>
      </c>
      <c r="J35" s="5" t="n">
        <v>-7105</v>
      </c>
      <c r="K35" s="5" t="n">
        <v>-6798</v>
      </c>
      <c r="L35" s="5" t="n">
        <v>-6300</v>
      </c>
    </row>
    <row r="36" spans="1:12">
      <c r="A36" s="4" t="s">
        <v>501</v>
      </c>
      <c r="B36" s="5" t="n">
        <v>4067</v>
      </c>
      <c r="F36" s="5" t="n">
        <v>4186</v>
      </c>
      <c r="J36" s="5" t="n">
        <v>4067</v>
      </c>
      <c r="K36" s="5" t="n">
        <v>4186</v>
      </c>
      <c r="L36" s="5" t="n">
        <v>4212</v>
      </c>
    </row>
    <row r="37" spans="1:12">
      <c r="A37" s="4" t="s">
        <v>503</v>
      </c>
      <c r="L37" s="5" t="n">
        <v>1119</v>
      </c>
    </row>
    <row r="38" spans="1:12">
      <c r="A38" s="4" t="s">
        <v>148</v>
      </c>
      <c r="L38" s="5" t="n">
        <v>30</v>
      </c>
    </row>
    <row r="39" spans="1:12">
      <c r="A39" s="4" t="s">
        <v>75</v>
      </c>
      <c r="L39" s="5" t="n">
        <v>275</v>
      </c>
    </row>
    <row r="40" spans="1:12">
      <c r="A40" s="4" t="s">
        <v>509</v>
      </c>
    </row>
    <row r="41" spans="1:12">
      <c r="A41" s="3" t="s">
        <v>489</v>
      </c>
    </row>
    <row r="42" spans="1:12">
      <c r="A42" s="4" t="s">
        <v>500</v>
      </c>
      <c r="J42" s="5" t="n">
        <v>-7105</v>
      </c>
      <c r="K42" s="5" t="n">
        <v>-6798</v>
      </c>
      <c r="L42" s="5" t="n">
        <v>-6300</v>
      </c>
    </row>
    <row r="43" spans="1:12">
      <c r="A43" s="4" t="s">
        <v>510</v>
      </c>
    </row>
    <row r="44" spans="1:12">
      <c r="A44" s="3" t="s">
        <v>489</v>
      </c>
    </row>
    <row r="45" spans="1:12">
      <c r="A45" s="4" t="s">
        <v>500</v>
      </c>
      <c r="J45" s="5" t="n">
        <v>0</v>
      </c>
      <c r="K45" s="5" t="n">
        <v>0</v>
      </c>
      <c r="L45" s="5" t="n">
        <v>0</v>
      </c>
    </row>
    <row r="46" spans="1:12">
      <c r="A46" s="4" t="s">
        <v>454</v>
      </c>
    </row>
    <row r="47" spans="1:12">
      <c r="A47" s="3" t="s">
        <v>489</v>
      </c>
    </row>
    <row r="48" spans="1:12">
      <c r="A48" s="4" t="s">
        <v>500</v>
      </c>
      <c r="J48" s="5" t="n">
        <v>-7082</v>
      </c>
      <c r="K48" s="5" t="n">
        <v>-7223</v>
      </c>
      <c r="L48" s="5" t="n">
        <v>-6540</v>
      </c>
    </row>
    <row r="49" spans="1:12">
      <c r="A49" s="4" t="s">
        <v>175</v>
      </c>
      <c r="J49" s="5" t="n">
        <v>189</v>
      </c>
      <c r="K49" s="5" t="n">
        <v>308</v>
      </c>
    </row>
    <row r="50" spans="1:12">
      <c r="A50" s="4" t="s">
        <v>501</v>
      </c>
      <c r="B50" s="5" t="n">
        <v>426</v>
      </c>
      <c r="C50" s="6" t="n">
        <v>68</v>
      </c>
      <c r="F50" s="5" t="n">
        <v>314</v>
      </c>
      <c r="J50" s="5" t="n">
        <v>426</v>
      </c>
      <c r="K50" s="5" t="n">
        <v>314</v>
      </c>
    </row>
    <row r="51" spans="1:12">
      <c r="A51" s="4" t="s">
        <v>502</v>
      </c>
      <c r="B51" s="5" t="n">
        <v>4907</v>
      </c>
      <c r="F51" s="5" t="n">
        <v>4845</v>
      </c>
      <c r="J51" s="5" t="n">
        <v>4907</v>
      </c>
      <c r="K51" s="5" t="n">
        <v>4845</v>
      </c>
    </row>
    <row r="52" spans="1:12">
      <c r="A52" s="4" t="s">
        <v>503</v>
      </c>
      <c r="J52" s="5" t="n">
        <v>625</v>
      </c>
      <c r="K52" s="5" t="n">
        <v>481</v>
      </c>
    </row>
    <row r="53" spans="1:12">
      <c r="A53" s="4" t="s">
        <v>148</v>
      </c>
      <c r="J53" s="5" t="n">
        <v>81</v>
      </c>
      <c r="K53" s="5" t="n">
        <v>-157</v>
      </c>
    </row>
    <row r="54" spans="1:12">
      <c r="A54" s="4" t="s">
        <v>75</v>
      </c>
      <c r="J54" s="5" t="n">
        <v>233</v>
      </c>
      <c r="K54" s="5" t="n">
        <v>253</v>
      </c>
    </row>
    <row r="55" spans="1:12">
      <c r="A55" s="4" t="s">
        <v>511</v>
      </c>
    </row>
    <row r="56" spans="1:12">
      <c r="A56" s="3" t="s">
        <v>489</v>
      </c>
    </row>
    <row r="57" spans="1:12">
      <c r="A57" s="4" t="s">
        <v>500</v>
      </c>
      <c r="J57" s="5" t="n">
        <v>-7265</v>
      </c>
      <c r="K57" s="5" t="n">
        <v>-7428</v>
      </c>
      <c r="L57" s="5" t="n">
        <v>-6723</v>
      </c>
    </row>
    <row r="58" spans="1:12">
      <c r="A58" s="4" t="s">
        <v>501</v>
      </c>
      <c r="B58" s="5" t="n">
        <v>426</v>
      </c>
      <c r="F58" s="6" t="n">
        <v>314</v>
      </c>
      <c r="J58" s="5" t="n">
        <v>426</v>
      </c>
      <c r="K58" s="5" t="n">
        <v>314</v>
      </c>
      <c r="L58" s="5" t="n">
        <v>323</v>
      </c>
    </row>
    <row r="59" spans="1:12">
      <c r="A59" s="4" t="s">
        <v>503</v>
      </c>
      <c r="L59" s="5" t="n">
        <v>570</v>
      </c>
    </row>
    <row r="60" spans="1:12">
      <c r="A60" s="4" t="s">
        <v>148</v>
      </c>
      <c r="L60" s="5" t="n">
        <v>83</v>
      </c>
    </row>
    <row r="61" spans="1:12">
      <c r="A61" s="4" t="s">
        <v>75</v>
      </c>
      <c r="L61" s="5" t="n">
        <v>243</v>
      </c>
    </row>
    <row r="62" spans="1:12">
      <c r="A62" s="4" t="s">
        <v>512</v>
      </c>
    </row>
    <row r="63" spans="1:12">
      <c r="A63" s="3" t="s">
        <v>489</v>
      </c>
    </row>
    <row r="64" spans="1:12">
      <c r="A64" s="4" t="s">
        <v>500</v>
      </c>
      <c r="J64" s="5" t="n">
        <v>-7082</v>
      </c>
      <c r="K64" s="5" t="n">
        <v>-7223</v>
      </c>
      <c r="L64" s="5" t="n">
        <v>-6540</v>
      </c>
    </row>
    <row r="65" spans="1:12">
      <c r="A65" s="4" t="s">
        <v>513</v>
      </c>
    </row>
    <row r="66" spans="1:12">
      <c r="A66" s="3" t="s">
        <v>489</v>
      </c>
    </row>
    <row r="67" spans="1:12">
      <c r="A67" s="4" t="s">
        <v>500</v>
      </c>
      <c r="J67" s="5" t="n">
        <v>183</v>
      </c>
      <c r="K67" s="6" t="n">
        <v>205</v>
      </c>
      <c r="L67" s="6" t="n">
        <v>183</v>
      </c>
    </row>
    <row r="68" spans="1:12">
      <c r="A68" s="4" t="s">
        <v>460</v>
      </c>
    </row>
    <row r="69" spans="1:12">
      <c r="A69" s="3" t="s">
        <v>489</v>
      </c>
    </row>
    <row r="70" spans="1:12">
      <c r="A70" s="4" t="s">
        <v>501</v>
      </c>
      <c r="B70" s="6" t="n">
        <v>2164</v>
      </c>
      <c r="J70" s="6" t="n">
        <v>2164</v>
      </c>
    </row>
    <row r="71" spans="1:12">
      <c r="A71" s="4" t="s">
        <v>504</v>
      </c>
      <c r="D71" s="6" t="n">
        <v>42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22</v>
      </c>
      <c r="J1" s="2" t="s">
        <v>1</v>
      </c>
    </row>
    <row r="2" spans="1:12">
      <c r="B2" s="2" t="s">
        <v>2</v>
      </c>
      <c r="C2" s="2" t="s">
        <v>495</v>
      </c>
      <c r="D2" s="2" t="s">
        <v>4</v>
      </c>
      <c r="E2" s="2" t="s">
        <v>496</v>
      </c>
      <c r="F2" s="2" t="s">
        <v>68</v>
      </c>
      <c r="G2" s="2" t="s">
        <v>497</v>
      </c>
      <c r="H2" s="2" t="s">
        <v>498</v>
      </c>
      <c r="I2" s="2" t="s">
        <v>499</v>
      </c>
      <c r="J2" s="2" t="s">
        <v>2</v>
      </c>
      <c r="K2" s="2" t="s">
        <v>68</v>
      </c>
      <c r="L2" s="2" t="s">
        <v>69</v>
      </c>
    </row>
    <row r="3" spans="1:12">
      <c r="A3" s="3" t="s">
        <v>515</v>
      </c>
    </row>
    <row r="4" spans="1:12">
      <c r="A4" s="4" t="s">
        <v>500</v>
      </c>
      <c r="B4" s="6" t="n">
        <v>3401</v>
      </c>
      <c r="C4" s="6" t="n">
        <v>3559</v>
      </c>
      <c r="D4" s="6" t="n">
        <v>3691</v>
      </c>
      <c r="E4" s="6" t="n">
        <v>3541</v>
      </c>
      <c r="F4" s="6" t="n">
        <v>3472</v>
      </c>
      <c r="G4" s="6" t="n">
        <v>3524</v>
      </c>
      <c r="H4" s="6" t="n">
        <v>3573</v>
      </c>
      <c r="I4" s="6" t="n">
        <v>3445</v>
      </c>
      <c r="J4" s="6" t="n">
        <v>14192</v>
      </c>
      <c r="K4" s="6" t="n">
        <v>14014</v>
      </c>
      <c r="L4" s="6" t="n">
        <v>12960</v>
      </c>
    </row>
    <row r="5" spans="1:12">
      <c r="A5" s="4" t="s">
        <v>505</v>
      </c>
    </row>
    <row r="6" spans="1:12">
      <c r="A6" s="3" t="s">
        <v>515</v>
      </c>
    </row>
    <row r="7" spans="1:12">
      <c r="A7" s="4" t="s">
        <v>500</v>
      </c>
      <c r="J7" s="5" t="n">
        <v>14370</v>
      </c>
      <c r="K7" s="5" t="n">
        <v>14226</v>
      </c>
      <c r="L7" s="5" t="n">
        <v>13023</v>
      </c>
    </row>
    <row r="8" spans="1:12">
      <c r="A8" s="4" t="s">
        <v>516</v>
      </c>
    </row>
    <row r="9" spans="1:12">
      <c r="A9" s="3" t="s">
        <v>515</v>
      </c>
    </row>
    <row r="10" spans="1:12">
      <c r="A10" s="4" t="s">
        <v>500</v>
      </c>
      <c r="J10" s="5" t="n">
        <v>-183</v>
      </c>
      <c r="K10" s="5" t="n">
        <v>-205</v>
      </c>
      <c r="L10" s="5" t="n">
        <v>-183</v>
      </c>
    </row>
    <row r="11" spans="1:12">
      <c r="A11" s="4" t="s">
        <v>517</v>
      </c>
    </row>
    <row r="12" spans="1:12">
      <c r="A12" s="3" t="s">
        <v>515</v>
      </c>
    </row>
    <row r="13" spans="1:12">
      <c r="A13" s="4" t="s">
        <v>500</v>
      </c>
      <c r="J13" s="6" t="n">
        <v>5</v>
      </c>
      <c r="K13" s="6" t="n">
        <v>-7</v>
      </c>
      <c r="L13" s="6" t="n">
        <v>12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18</v>
      </c>
      <c r="B1" s="2" t="s">
        <v>422</v>
      </c>
      <c r="C1" s="2" t="s">
        <v>1</v>
      </c>
    </row>
    <row r="2" spans="1:5">
      <c r="B2" s="2" t="s">
        <v>519</v>
      </c>
      <c r="C2" s="2" t="s">
        <v>2</v>
      </c>
      <c r="D2" s="2" t="s">
        <v>68</v>
      </c>
      <c r="E2" s="2" t="s">
        <v>69</v>
      </c>
    </row>
    <row r="3" spans="1:5">
      <c r="A3" s="3" t="s">
        <v>489</v>
      </c>
    </row>
    <row r="4" spans="1:5">
      <c r="A4" s="4" t="s">
        <v>520</v>
      </c>
      <c r="C4" s="6" t="n">
        <v>2015000000</v>
      </c>
      <c r="D4" s="6" t="n">
        <v>1586000000</v>
      </c>
      <c r="E4" s="6" t="n">
        <v>1689000000</v>
      </c>
    </row>
    <row r="5" spans="1:5">
      <c r="A5" s="4" t="s">
        <v>521</v>
      </c>
      <c r="C5" s="5" t="n">
        <v>0</v>
      </c>
      <c r="D5" s="5" t="n">
        <v>0</v>
      </c>
      <c r="E5" s="5" t="n">
        <v>719000000</v>
      </c>
    </row>
    <row r="6" spans="1:5">
      <c r="A6" s="4" t="s">
        <v>148</v>
      </c>
      <c r="C6" s="5" t="n">
        <v>-620000000</v>
      </c>
      <c r="D6" s="5" t="n">
        <v>-9000000</v>
      </c>
      <c r="E6" s="5" t="n">
        <v>-165000000</v>
      </c>
    </row>
    <row r="7" spans="1:5">
      <c r="A7" s="4" t="s">
        <v>78</v>
      </c>
      <c r="C7" s="5" t="n">
        <v>1035000000</v>
      </c>
      <c r="D7" s="5" t="n">
        <v>1325000000</v>
      </c>
      <c r="E7" s="5" t="n">
        <v>480000000</v>
      </c>
    </row>
    <row r="8" spans="1:5">
      <c r="A8" s="4" t="s">
        <v>522</v>
      </c>
      <c r="B8" s="6" t="n">
        <v>-24000000</v>
      </c>
      <c r="C8" s="5" t="n">
        <v>-338000000</v>
      </c>
      <c r="D8" s="5" t="n">
        <v>-378000000</v>
      </c>
      <c r="E8" s="5" t="n">
        <v>-496000000</v>
      </c>
    </row>
    <row r="9" spans="1:5">
      <c r="A9" s="4" t="s">
        <v>523</v>
      </c>
      <c r="C9" s="5" t="n">
        <v>-122000000</v>
      </c>
      <c r="D9" s="5" t="n">
        <v>-79000000</v>
      </c>
      <c r="E9" s="5" t="n">
        <v>486000000</v>
      </c>
    </row>
    <row r="10" spans="1:5">
      <c r="A10" s="4" t="s">
        <v>81</v>
      </c>
      <c r="C10" s="5" t="n">
        <v>575000000</v>
      </c>
      <c r="D10" s="5" t="n">
        <v>868000000</v>
      </c>
      <c r="E10" s="5" t="n">
        <v>470000000</v>
      </c>
    </row>
    <row r="11" spans="1:5">
      <c r="A11" s="4" t="s">
        <v>524</v>
      </c>
    </row>
    <row r="12" spans="1:5">
      <c r="A12" s="3" t="s">
        <v>489</v>
      </c>
    </row>
    <row r="13" spans="1:5">
      <c r="A13" s="4" t="s">
        <v>521</v>
      </c>
      <c r="C13" s="5" t="n">
        <v>0</v>
      </c>
      <c r="D13" s="5" t="n">
        <v>0</v>
      </c>
      <c r="E13" s="5" t="n">
        <v>-719000000</v>
      </c>
    </row>
    <row r="14" spans="1:5">
      <c r="A14" s="4" t="s">
        <v>148</v>
      </c>
      <c r="C14" s="5" t="n">
        <v>-620000000</v>
      </c>
      <c r="D14" s="5" t="n">
        <v>-9000000</v>
      </c>
      <c r="E14" s="5" t="n">
        <v>-165000000</v>
      </c>
    </row>
    <row r="15" spans="1:5">
      <c r="A15" s="4" t="s">
        <v>525</v>
      </c>
      <c r="C15" s="5" t="n">
        <v>-360000000</v>
      </c>
      <c r="D15" s="5" t="n">
        <v>-252000000</v>
      </c>
      <c r="E15" s="5" t="n">
        <v>-325000000</v>
      </c>
    </row>
    <row r="16" spans="1:5">
      <c r="A16" s="4" t="s">
        <v>78</v>
      </c>
      <c r="C16" s="5" t="n">
        <v>1035000000</v>
      </c>
      <c r="D16" s="5" t="n">
        <v>1325000000</v>
      </c>
      <c r="E16" s="5" t="n">
        <v>480000000</v>
      </c>
    </row>
    <row r="17" spans="1:5">
      <c r="A17" s="4" t="s">
        <v>522</v>
      </c>
      <c r="C17" s="5" t="n">
        <v>-338000000</v>
      </c>
      <c r="D17" s="5" t="n">
        <v>-378000000</v>
      </c>
      <c r="E17" s="5" t="n">
        <v>-496000000</v>
      </c>
    </row>
    <row r="18" spans="1:5">
      <c r="A18" s="4" t="s">
        <v>523</v>
      </c>
      <c r="C18" s="5" t="n">
        <v>-122000000</v>
      </c>
      <c r="D18" s="5" t="n">
        <v>-79000000</v>
      </c>
      <c r="E18" s="5" t="n">
        <v>486000000</v>
      </c>
    </row>
    <row r="19" spans="1:5">
      <c r="A19" s="4" t="s">
        <v>81</v>
      </c>
      <c r="C19" s="6" t="n">
        <v>575000000</v>
      </c>
      <c r="D19" s="6" t="n">
        <v>868000000</v>
      </c>
      <c r="E19" s="6" t="n">
        <v>47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527</v>
      </c>
      <c r="D1" s="2" t="s">
        <v>68</v>
      </c>
    </row>
    <row r="2" spans="1:4">
      <c r="A2" s="3" t="s">
        <v>528</v>
      </c>
    </row>
    <row r="3" spans="1:4">
      <c r="A3" s="4" t="s">
        <v>529</v>
      </c>
      <c r="B3" s="6" t="n">
        <v>17578</v>
      </c>
      <c r="D3" s="6" t="n">
        <v>18693</v>
      </c>
    </row>
    <row r="4" spans="1:4">
      <c r="A4" s="4" t="s">
        <v>103</v>
      </c>
      <c r="B4" s="5" t="n">
        <v>1648</v>
      </c>
      <c r="D4" s="5" t="n">
        <v>2277</v>
      </c>
    </row>
    <row r="5" spans="1:4">
      <c r="A5" s="4" t="s">
        <v>530</v>
      </c>
      <c r="B5" s="5" t="n">
        <v>5463</v>
      </c>
      <c r="C5" s="6" t="n">
        <v>24</v>
      </c>
      <c r="D5" s="5" t="n">
        <v>5704</v>
      </c>
    </row>
    <row r="6" spans="1:4">
      <c r="A6" s="4" t="s">
        <v>505</v>
      </c>
    </row>
    <row r="7" spans="1:4">
      <c r="A7" s="3" t="s">
        <v>528</v>
      </c>
    </row>
    <row r="8" spans="1:4">
      <c r="A8" s="4" t="s">
        <v>529</v>
      </c>
      <c r="B8" s="5" t="n">
        <v>14941</v>
      </c>
      <c r="D8" s="5" t="n">
        <v>15339</v>
      </c>
    </row>
    <row r="9" spans="1:4">
      <c r="A9" s="4" t="s">
        <v>152</v>
      </c>
    </row>
    <row r="10" spans="1:4">
      <c r="A10" s="3" t="s">
        <v>528</v>
      </c>
    </row>
    <row r="11" spans="1:4">
      <c r="A11" s="4" t="s">
        <v>103</v>
      </c>
      <c r="B11" s="5" t="n">
        <v>1648</v>
      </c>
      <c r="D11" s="5" t="n">
        <v>2277</v>
      </c>
    </row>
    <row r="12" spans="1:4">
      <c r="A12" s="4" t="s">
        <v>147</v>
      </c>
      <c r="B12" s="5" t="n">
        <v>608</v>
      </c>
      <c r="D12" s="5" t="n">
        <v>573</v>
      </c>
    </row>
    <row r="13" spans="1:4">
      <c r="A13" s="4" t="s">
        <v>530</v>
      </c>
      <c r="B13" s="5" t="n">
        <v>326</v>
      </c>
      <c r="D13" s="5" t="n">
        <v>334</v>
      </c>
    </row>
    <row r="14" spans="1:4">
      <c r="A14" s="4" t="s">
        <v>531</v>
      </c>
      <c r="B14" s="5" t="n">
        <v>6</v>
      </c>
      <c r="D14" s="5" t="n">
        <v>37</v>
      </c>
    </row>
    <row r="15" spans="1:4">
      <c r="A15" s="4" t="s">
        <v>152</v>
      </c>
      <c r="B15" s="6" t="n">
        <v>49</v>
      </c>
      <c r="D15" s="6" t="n">
        <v>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v>
      </c>
      <c r="B1" s="2" t="s">
        <v>1</v>
      </c>
    </row>
    <row r="2" spans="1:4">
      <c r="B2" s="2" t="s">
        <v>2</v>
      </c>
      <c r="C2" s="2" t="s">
        <v>68</v>
      </c>
      <c r="D2" s="2" t="s">
        <v>69</v>
      </c>
    </row>
    <row r="3" spans="1:4">
      <c r="A3" s="3" t="s">
        <v>144</v>
      </c>
    </row>
    <row r="4" spans="1:4">
      <c r="A4" s="4" t="s">
        <v>83</v>
      </c>
      <c r="B4" s="6" t="n">
        <v>470000000</v>
      </c>
      <c r="C4" s="6" t="n">
        <v>642000000</v>
      </c>
      <c r="D4" s="6" t="n">
        <v>-74000000</v>
      </c>
    </row>
    <row r="5" spans="1:4">
      <c r="A5" s="3" t="s">
        <v>145</v>
      </c>
    </row>
    <row r="6" spans="1:4">
      <c r="A6" s="4" t="s">
        <v>146</v>
      </c>
      <c r="B6" s="5" t="n">
        <v>536000000</v>
      </c>
      <c r="C6" s="5" t="n">
        <v>576000000</v>
      </c>
      <c r="D6" s="5" t="n">
        <v>551000000</v>
      </c>
    </row>
    <row r="7" spans="1:4">
      <c r="A7" s="4" t="s">
        <v>147</v>
      </c>
      <c r="B7" s="5" t="n">
        <v>-19000000</v>
      </c>
      <c r="C7" s="5" t="n">
        <v>31000000</v>
      </c>
      <c r="D7" s="5" t="n">
        <v>434000000</v>
      </c>
    </row>
    <row r="8" spans="1:4">
      <c r="A8" s="4" t="s">
        <v>76</v>
      </c>
      <c r="B8" s="5" t="n">
        <v>0</v>
      </c>
      <c r="C8" s="5" t="n">
        <v>0</v>
      </c>
      <c r="D8" s="5" t="n">
        <v>719000000</v>
      </c>
    </row>
    <row r="9" spans="1:4">
      <c r="A9" s="4" t="s">
        <v>148</v>
      </c>
      <c r="B9" s="5" t="n">
        <v>620000000</v>
      </c>
      <c r="C9" s="5" t="n">
        <v>9000000</v>
      </c>
      <c r="D9" s="5" t="n">
        <v>165000000</v>
      </c>
    </row>
    <row r="10" spans="1:4">
      <c r="A10" s="4" t="s">
        <v>149</v>
      </c>
      <c r="B10" s="5" t="n">
        <v>7000000</v>
      </c>
      <c r="C10" s="5" t="n">
        <v>10000000</v>
      </c>
      <c r="D10" s="5" t="n">
        <v>-513000000</v>
      </c>
    </row>
    <row r="11" spans="1:4">
      <c r="A11" s="4" t="s">
        <v>150</v>
      </c>
      <c r="B11" s="5" t="n">
        <v>115000000</v>
      </c>
      <c r="C11" s="5" t="n">
        <v>130000000</v>
      </c>
      <c r="D11" s="5" t="n">
        <v>217000000</v>
      </c>
    </row>
    <row r="12" spans="1:4">
      <c r="A12" s="4" t="s">
        <v>151</v>
      </c>
      <c r="B12" s="5" t="n">
        <v>60000000</v>
      </c>
      <c r="C12" s="5" t="n">
        <v>50000000</v>
      </c>
      <c r="D12" s="5" t="n">
        <v>67000000</v>
      </c>
    </row>
    <row r="13" spans="1:4">
      <c r="A13" s="4" t="s">
        <v>152</v>
      </c>
      <c r="B13" s="5" t="n">
        <v>13000000</v>
      </c>
      <c r="C13" s="5" t="n">
        <v>75000000</v>
      </c>
      <c r="D13" s="5" t="n">
        <v>112000000</v>
      </c>
    </row>
    <row r="14" spans="1:4">
      <c r="A14" s="3" t="s">
        <v>153</v>
      </c>
    </row>
    <row r="15" spans="1:4">
      <c r="A15" s="4" t="s">
        <v>154</v>
      </c>
      <c r="B15" s="5" t="n">
        <v>-977000000</v>
      </c>
      <c r="C15" s="5" t="n">
        <v>-1142000000</v>
      </c>
      <c r="D15" s="5" t="n">
        <v>-915000000</v>
      </c>
    </row>
    <row r="16" spans="1:4">
      <c r="A16" s="4" t="s">
        <v>155</v>
      </c>
      <c r="B16" s="5" t="n">
        <v>-3000000</v>
      </c>
      <c r="C16" s="5" t="n">
        <v>-74000000</v>
      </c>
      <c r="D16" s="5" t="n">
        <v>-192000000</v>
      </c>
    </row>
    <row r="17" spans="1:4">
      <c r="A17" s="4" t="s">
        <v>156</v>
      </c>
      <c r="B17" s="5" t="n">
        <v>4000000</v>
      </c>
      <c r="C17" s="5" t="n">
        <v>-1000000</v>
      </c>
      <c r="D17" s="5" t="n">
        <v>11000000</v>
      </c>
    </row>
    <row r="18" spans="1:4">
      <c r="A18" s="4" t="s">
        <v>157</v>
      </c>
      <c r="B18" s="5" t="n">
        <v>-56000000</v>
      </c>
      <c r="C18" s="5" t="n">
        <v>339000000</v>
      </c>
      <c r="D18" s="5" t="n">
        <v>62000000</v>
      </c>
    </row>
    <row r="19" spans="1:4">
      <c r="A19" s="4" t="s">
        <v>158</v>
      </c>
      <c r="B19" s="5" t="n">
        <v>-42000000</v>
      </c>
      <c r="C19" s="5" t="n">
        <v>-190000000</v>
      </c>
      <c r="D19" s="5" t="n">
        <v>-116000000</v>
      </c>
    </row>
    <row r="20" spans="1:4">
      <c r="A20" s="4" t="s">
        <v>159</v>
      </c>
      <c r="B20" s="5" t="n">
        <v>-2000000</v>
      </c>
      <c r="C20" s="5" t="n">
        <v>104000000</v>
      </c>
      <c r="D20" s="5" t="n">
        <v>-23000000</v>
      </c>
    </row>
    <row r="21" spans="1:4">
      <c r="A21" s="4" t="s">
        <v>160</v>
      </c>
      <c r="B21" s="5" t="n">
        <v>-268000000</v>
      </c>
      <c r="C21" s="5" t="n">
        <v>-298000000</v>
      </c>
      <c r="D21" s="5" t="n">
        <v>-310000000</v>
      </c>
    </row>
    <row r="22" spans="1:4">
      <c r="A22" s="4" t="s">
        <v>161</v>
      </c>
      <c r="B22" s="5" t="n">
        <v>-7000000</v>
      </c>
      <c r="C22" s="5" t="n">
        <v>-20000000</v>
      </c>
      <c r="D22" s="5" t="n">
        <v>-41000000</v>
      </c>
    </row>
    <row r="23" spans="1:4">
      <c r="A23" s="4" t="s">
        <v>162</v>
      </c>
      <c r="B23" s="5" t="n">
        <v>-45000000</v>
      </c>
      <c r="C23" s="5" t="n">
        <v>-24000000</v>
      </c>
      <c r="D23" s="5" t="n">
        <v>-193000000</v>
      </c>
    </row>
    <row r="24" spans="1:4">
      <c r="A24" s="4" t="s">
        <v>163</v>
      </c>
      <c r="B24" s="5" t="n">
        <v>406000000</v>
      </c>
      <c r="C24" s="5" t="n">
        <v>217000000</v>
      </c>
      <c r="D24" s="5" t="n">
        <v>-39000000</v>
      </c>
    </row>
    <row r="25" spans="1:4">
      <c r="A25" s="3" t="s">
        <v>164</v>
      </c>
    </row>
    <row r="26" spans="1:4">
      <c r="A26" s="4" t="s">
        <v>165</v>
      </c>
      <c r="B26" s="5" t="n">
        <v>2000000</v>
      </c>
      <c r="C26" s="5" t="n">
        <v>-7000000</v>
      </c>
      <c r="D26" s="5" t="n">
        <v>-2000000</v>
      </c>
    </row>
    <row r="27" spans="1:4">
      <c r="A27" s="4" t="s">
        <v>166</v>
      </c>
      <c r="B27" s="5" t="n">
        <v>400000000</v>
      </c>
      <c r="C27" s="5" t="n">
        <v>600000000</v>
      </c>
      <c r="D27" s="5" t="n">
        <v>816000000</v>
      </c>
    </row>
    <row r="28" spans="1:4">
      <c r="A28" s="4" t="s">
        <v>167</v>
      </c>
      <c r="B28" s="5" t="n">
        <v>-806000000</v>
      </c>
      <c r="C28" s="5" t="n">
        <v>-1103000000</v>
      </c>
      <c r="D28" s="5" t="n">
        <v>-1634000000</v>
      </c>
    </row>
    <row r="29" spans="1:4">
      <c r="A29" s="4" t="s">
        <v>168</v>
      </c>
      <c r="B29" s="5" t="n">
        <v>0</v>
      </c>
      <c r="C29" s="5" t="n">
        <v>-17000000</v>
      </c>
      <c r="D29" s="5" t="n">
        <v>-52000000</v>
      </c>
    </row>
    <row r="30" spans="1:4">
      <c r="A30" s="4" t="s">
        <v>169</v>
      </c>
      <c r="B30" s="5" t="n">
        <v>56000000</v>
      </c>
      <c r="C30" s="5" t="n">
        <v>16000000</v>
      </c>
      <c r="D30" s="5" t="n">
        <v>50000000</v>
      </c>
    </row>
    <row r="31" spans="1:4">
      <c r="A31" s="4" t="s">
        <v>170</v>
      </c>
      <c r="B31" s="5" t="n">
        <v>-57000000</v>
      </c>
      <c r="C31" s="5" t="n">
        <v>-119000000</v>
      </c>
      <c r="D31" s="5" t="n">
        <v>-162000000</v>
      </c>
    </row>
    <row r="32" spans="1:4">
      <c r="A32" s="4" t="s">
        <v>171</v>
      </c>
      <c r="B32" s="5" t="n">
        <v>0</v>
      </c>
      <c r="C32" s="5" t="n">
        <v>0</v>
      </c>
      <c r="D32" s="5" t="n">
        <v>-14000000</v>
      </c>
    </row>
    <row r="33" spans="1:4">
      <c r="A33" s="4" t="s">
        <v>172</v>
      </c>
      <c r="B33" s="5" t="n">
        <v>-1150000000</v>
      </c>
      <c r="C33" s="5" t="n">
        <v>0</v>
      </c>
      <c r="D33" s="5" t="n">
        <v>0</v>
      </c>
    </row>
    <row r="34" spans="1:4">
      <c r="A34" s="4" t="s">
        <v>152</v>
      </c>
      <c r="B34" s="5" t="n">
        <v>-13000000</v>
      </c>
      <c r="C34" s="5" t="n">
        <v>-19000000</v>
      </c>
      <c r="D34" s="5" t="n">
        <v>-17000000</v>
      </c>
    </row>
    <row r="35" spans="1:4">
      <c r="A35" s="4" t="s">
        <v>173</v>
      </c>
      <c r="B35" s="5" t="n">
        <v>-1568000000</v>
      </c>
      <c r="C35" s="5" t="n">
        <v>-649000000</v>
      </c>
      <c r="D35" s="5" t="n">
        <v>-1015000000</v>
      </c>
    </row>
    <row r="36" spans="1:4">
      <c r="A36" s="3" t="s">
        <v>174</v>
      </c>
    </row>
    <row r="37" spans="1:4">
      <c r="A37" s="4" t="s">
        <v>175</v>
      </c>
      <c r="B37" s="5" t="n">
        <v>-586000000</v>
      </c>
      <c r="C37" s="5" t="n">
        <v>-768000000</v>
      </c>
      <c r="D37" s="5" t="n">
        <v>-596000000</v>
      </c>
    </row>
    <row r="38" spans="1:4">
      <c r="A38" s="4" t="s">
        <v>176</v>
      </c>
      <c r="B38" s="5" t="n">
        <v>103000000</v>
      </c>
      <c r="C38" s="5" t="n">
        <v>309000000</v>
      </c>
      <c r="D38" s="5" t="n">
        <v>-9000000</v>
      </c>
    </row>
    <row r="39" spans="1:4">
      <c r="A39" s="4" t="s">
        <v>177</v>
      </c>
      <c r="B39" s="5" t="n">
        <v>73000000</v>
      </c>
      <c r="C39" s="5" t="n">
        <v>9000000</v>
      </c>
      <c r="D39" s="5" t="n">
        <v>890000000</v>
      </c>
    </row>
    <row r="40" spans="1:4">
      <c r="A40" s="4" t="s">
        <v>178</v>
      </c>
      <c r="B40" s="5" t="n">
        <v>995000000</v>
      </c>
      <c r="C40" s="5" t="n">
        <v>1016000000</v>
      </c>
      <c r="D40" s="5" t="n">
        <v>792000000</v>
      </c>
    </row>
    <row r="41" spans="1:4">
      <c r="A41" s="4" t="s">
        <v>179</v>
      </c>
      <c r="B41" s="5" t="n">
        <v>-2000000</v>
      </c>
      <c r="C41" s="5" t="n">
        <v>-1000000</v>
      </c>
      <c r="D41" s="5" t="n">
        <v>243000000</v>
      </c>
    </row>
    <row r="42" spans="1:4">
      <c r="A42" s="4" t="s">
        <v>180</v>
      </c>
      <c r="B42" s="5" t="n">
        <v>583000000</v>
      </c>
      <c r="C42" s="5" t="n">
        <v>565000000</v>
      </c>
      <c r="D42" s="5" t="n">
        <v>1320000000</v>
      </c>
    </row>
    <row r="43" spans="1:4">
      <c r="A43" s="4" t="s">
        <v>181</v>
      </c>
      <c r="B43" s="5" t="n">
        <v>0</v>
      </c>
      <c r="C43" s="5" t="n">
        <v>-4000000</v>
      </c>
      <c r="D43" s="5" t="n">
        <v>9000000</v>
      </c>
    </row>
    <row r="44" spans="1:4">
      <c r="A44" s="4" t="s">
        <v>182</v>
      </c>
      <c r="B44" s="5" t="n">
        <v>-579000000</v>
      </c>
      <c r="C44" s="5" t="n">
        <v>129000000</v>
      </c>
      <c r="D44" s="5" t="n">
        <v>275000000</v>
      </c>
    </row>
    <row r="45" spans="1:4">
      <c r="A45" s="4" t="s">
        <v>183</v>
      </c>
      <c r="B45" s="5" t="n">
        <v>2282000000</v>
      </c>
      <c r="C45" s="5" t="n">
        <v>2153000000</v>
      </c>
      <c r="D45" s="5" t="n">
        <v>1878000000</v>
      </c>
    </row>
    <row r="46" spans="1:4">
      <c r="A46" s="4" t="s">
        <v>184</v>
      </c>
      <c r="B46" s="6" t="n">
        <v>1703000000</v>
      </c>
      <c r="C46" s="6" t="n">
        <v>2282000000</v>
      </c>
      <c r="D46" s="6" t="n">
        <v>2153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22</v>
      </c>
      <c r="J1" s="2" t="s">
        <v>1</v>
      </c>
    </row>
    <row r="2" spans="1:12">
      <c r="B2" s="2" t="s">
        <v>2</v>
      </c>
      <c r="C2" s="2" t="s">
        <v>495</v>
      </c>
      <c r="D2" s="2" t="s">
        <v>4</v>
      </c>
      <c r="E2" s="2" t="s">
        <v>496</v>
      </c>
      <c r="F2" s="2" t="s">
        <v>68</v>
      </c>
      <c r="G2" s="2" t="s">
        <v>497</v>
      </c>
      <c r="H2" s="2" t="s">
        <v>498</v>
      </c>
      <c r="I2" s="2" t="s">
        <v>499</v>
      </c>
      <c r="J2" s="2" t="s">
        <v>2</v>
      </c>
      <c r="K2" s="2" t="s">
        <v>68</v>
      </c>
      <c r="L2" s="2" t="s">
        <v>69</v>
      </c>
    </row>
    <row r="3" spans="1:12">
      <c r="A3" s="3" t="s">
        <v>533</v>
      </c>
    </row>
    <row r="4" spans="1:12">
      <c r="A4" s="4" t="s">
        <v>500</v>
      </c>
      <c r="B4" s="6" t="n">
        <v>3401</v>
      </c>
      <c r="C4" s="6" t="n">
        <v>3559</v>
      </c>
      <c r="D4" s="6" t="n">
        <v>3691</v>
      </c>
      <c r="E4" s="6" t="n">
        <v>3541</v>
      </c>
      <c r="F4" s="6" t="n">
        <v>3472</v>
      </c>
      <c r="G4" s="6" t="n">
        <v>3524</v>
      </c>
      <c r="H4" s="6" t="n">
        <v>3573</v>
      </c>
      <c r="I4" s="6" t="n">
        <v>3445</v>
      </c>
      <c r="J4" s="6" t="n">
        <v>14192</v>
      </c>
      <c r="K4" s="6" t="n">
        <v>14014</v>
      </c>
      <c r="L4" s="6" t="n">
        <v>12960</v>
      </c>
    </row>
    <row r="5" spans="1:12">
      <c r="A5" s="4" t="s">
        <v>534</v>
      </c>
    </row>
    <row r="6" spans="1:12">
      <c r="A6" s="3" t="s">
        <v>533</v>
      </c>
    </row>
    <row r="7" spans="1:12">
      <c r="A7" s="4" t="s">
        <v>500</v>
      </c>
      <c r="J7" s="5" t="n">
        <v>5471</v>
      </c>
      <c r="K7" s="5" t="n">
        <v>5604</v>
      </c>
      <c r="L7" s="5" t="n">
        <v>5000</v>
      </c>
    </row>
    <row r="8" spans="1:12">
      <c r="A8" s="4" t="s">
        <v>459</v>
      </c>
    </row>
    <row r="9" spans="1:12">
      <c r="A9" s="3" t="s">
        <v>533</v>
      </c>
    </row>
    <row r="10" spans="1:12">
      <c r="A10" s="4" t="s">
        <v>500</v>
      </c>
      <c r="J10" s="5" t="n">
        <v>3452</v>
      </c>
      <c r="K10" s="5" t="n">
        <v>3220</v>
      </c>
      <c r="L10" s="5" t="n">
        <v>2965</v>
      </c>
    </row>
    <row r="11" spans="1:12">
      <c r="A11" s="4" t="s">
        <v>462</v>
      </c>
    </row>
    <row r="12" spans="1:12">
      <c r="A12" s="3" t="s">
        <v>533</v>
      </c>
    </row>
    <row r="13" spans="1:12">
      <c r="A13" s="4" t="s">
        <v>500</v>
      </c>
      <c r="J13" s="5" t="n">
        <v>1561</v>
      </c>
      <c r="K13" s="5" t="n">
        <v>1531</v>
      </c>
      <c r="L13" s="5" t="n">
        <v>1484</v>
      </c>
    </row>
    <row r="14" spans="1:12">
      <c r="A14" s="4" t="s">
        <v>535</v>
      </c>
    </row>
    <row r="15" spans="1:12">
      <c r="A15" s="3" t="s">
        <v>533</v>
      </c>
    </row>
    <row r="16" spans="1:12">
      <c r="A16" s="4" t="s">
        <v>500</v>
      </c>
      <c r="J16" s="5" t="n">
        <v>1123</v>
      </c>
      <c r="K16" s="5" t="n">
        <v>1081</v>
      </c>
      <c r="L16" s="5" t="n">
        <v>1023</v>
      </c>
    </row>
    <row r="17" spans="1:12">
      <c r="A17" s="4" t="s">
        <v>536</v>
      </c>
    </row>
    <row r="18" spans="1:12">
      <c r="A18" s="3" t="s">
        <v>533</v>
      </c>
    </row>
    <row r="19" spans="1:12">
      <c r="A19" s="4" t="s">
        <v>500</v>
      </c>
      <c r="J19" s="5" t="n">
        <v>1118</v>
      </c>
      <c r="K19" s="5" t="n">
        <v>1135</v>
      </c>
      <c r="L19" s="5" t="n">
        <v>1069</v>
      </c>
    </row>
    <row r="20" spans="1:12">
      <c r="A20" s="4" t="s">
        <v>464</v>
      </c>
    </row>
    <row r="21" spans="1:12">
      <c r="A21" s="3" t="s">
        <v>533</v>
      </c>
    </row>
    <row r="22" spans="1:12">
      <c r="A22" s="4" t="s">
        <v>500</v>
      </c>
      <c r="J22" s="5" t="n">
        <v>969</v>
      </c>
      <c r="K22" s="5" t="n">
        <v>966</v>
      </c>
      <c r="L22" s="5" t="n">
        <v>828</v>
      </c>
    </row>
    <row r="23" spans="1:12">
      <c r="A23" s="4" t="s">
        <v>458</v>
      </c>
    </row>
    <row r="24" spans="1:12">
      <c r="A24" s="3" t="s">
        <v>533</v>
      </c>
    </row>
    <row r="25" spans="1:12">
      <c r="A25" s="4" t="s">
        <v>500</v>
      </c>
      <c r="J25" s="5" t="n">
        <v>493</v>
      </c>
      <c r="K25" s="5" t="n">
        <v>484</v>
      </c>
      <c r="L25" s="5" t="n">
        <v>471</v>
      </c>
    </row>
    <row r="26" spans="1:12">
      <c r="A26" s="4" t="s">
        <v>152</v>
      </c>
    </row>
    <row r="27" spans="1:12">
      <c r="A27" s="3" t="s">
        <v>533</v>
      </c>
    </row>
    <row r="28" spans="1:12">
      <c r="A28" s="4" t="s">
        <v>500</v>
      </c>
      <c r="J28" s="6" t="n">
        <v>5</v>
      </c>
      <c r="K28" s="6" t="n">
        <v>-7</v>
      </c>
      <c r="L28" s="6" t="n">
        <v>12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22</v>
      </c>
      <c r="J1" s="2" t="s">
        <v>1</v>
      </c>
    </row>
    <row r="2" spans="1:12">
      <c r="B2" s="2" t="s">
        <v>2</v>
      </c>
      <c r="C2" s="2" t="s">
        <v>495</v>
      </c>
      <c r="D2" s="2" t="s">
        <v>4</v>
      </c>
      <c r="E2" s="2" t="s">
        <v>496</v>
      </c>
      <c r="F2" s="2" t="s">
        <v>68</v>
      </c>
      <c r="G2" s="2" t="s">
        <v>497</v>
      </c>
      <c r="H2" s="2" t="s">
        <v>498</v>
      </c>
      <c r="I2" s="2" t="s">
        <v>499</v>
      </c>
      <c r="J2" s="2" t="s">
        <v>2</v>
      </c>
      <c r="K2" s="2" t="s">
        <v>68</v>
      </c>
      <c r="L2" s="2" t="s">
        <v>69</v>
      </c>
    </row>
    <row r="3" spans="1:12">
      <c r="A3" s="3" t="s">
        <v>538</v>
      </c>
    </row>
    <row r="4" spans="1:12">
      <c r="A4" s="4" t="s">
        <v>500</v>
      </c>
      <c r="B4" s="6" t="n">
        <v>3401</v>
      </c>
      <c r="C4" s="6" t="n">
        <v>3559</v>
      </c>
      <c r="D4" s="6" t="n">
        <v>3691</v>
      </c>
      <c r="E4" s="6" t="n">
        <v>3541</v>
      </c>
      <c r="F4" s="6" t="n">
        <v>3472</v>
      </c>
      <c r="G4" s="6" t="n">
        <v>3524</v>
      </c>
      <c r="H4" s="6" t="n">
        <v>3573</v>
      </c>
      <c r="I4" s="6" t="n">
        <v>3445</v>
      </c>
      <c r="J4" s="6" t="n">
        <v>14192</v>
      </c>
      <c r="K4" s="6" t="n">
        <v>14014</v>
      </c>
      <c r="L4" s="6" t="n">
        <v>12960</v>
      </c>
    </row>
    <row r="5" spans="1:12">
      <c r="A5" s="4" t="s">
        <v>539</v>
      </c>
    </row>
    <row r="6" spans="1:12">
      <c r="A6" s="3" t="s">
        <v>538</v>
      </c>
    </row>
    <row r="7" spans="1:12">
      <c r="A7" s="4" t="s">
        <v>500</v>
      </c>
      <c r="J7" s="5" t="n">
        <v>9548</v>
      </c>
      <c r="K7" s="5" t="n">
        <v>9137</v>
      </c>
      <c r="L7" s="5" t="n">
        <v>8167</v>
      </c>
    </row>
    <row r="8" spans="1:12">
      <c r="A8" s="4" t="s">
        <v>540</v>
      </c>
    </row>
    <row r="9" spans="1:12">
      <c r="A9" s="3" t="s">
        <v>538</v>
      </c>
    </row>
    <row r="10" spans="1:12">
      <c r="A10" s="4" t="s">
        <v>500</v>
      </c>
      <c r="J10" s="5" t="n">
        <v>864</v>
      </c>
      <c r="K10" s="5" t="n">
        <v>936</v>
      </c>
      <c r="L10" s="5" t="n">
        <v>965</v>
      </c>
    </row>
    <row r="11" spans="1:12">
      <c r="A11" s="4" t="s">
        <v>541</v>
      </c>
    </row>
    <row r="12" spans="1:12">
      <c r="A12" s="3" t="s">
        <v>538</v>
      </c>
    </row>
    <row r="13" spans="1:12">
      <c r="A13" s="4" t="s">
        <v>500</v>
      </c>
      <c r="J13" s="5" t="n">
        <v>732</v>
      </c>
      <c r="K13" s="5" t="n">
        <v>737</v>
      </c>
      <c r="L13" s="5" t="n">
        <v>721</v>
      </c>
    </row>
    <row r="14" spans="1:12">
      <c r="A14" s="4" t="s">
        <v>542</v>
      </c>
    </row>
    <row r="15" spans="1:12">
      <c r="A15" s="3" t="s">
        <v>538</v>
      </c>
    </row>
    <row r="16" spans="1:12">
      <c r="A16" s="4" t="s">
        <v>500</v>
      </c>
      <c r="J16" s="5" t="n">
        <v>719</v>
      </c>
      <c r="K16" s="5" t="n">
        <v>823</v>
      </c>
      <c r="L16" s="5" t="n">
        <v>739</v>
      </c>
    </row>
    <row r="17" spans="1:12">
      <c r="A17" s="4" t="s">
        <v>543</v>
      </c>
    </row>
    <row r="18" spans="1:12">
      <c r="A18" s="3" t="s">
        <v>538</v>
      </c>
    </row>
    <row r="19" spans="1:12">
      <c r="A19" s="4" t="s">
        <v>500</v>
      </c>
      <c r="J19" s="5" t="n">
        <v>630</v>
      </c>
      <c r="K19" s="5" t="n">
        <v>632</v>
      </c>
      <c r="L19" s="5" t="n">
        <v>615</v>
      </c>
    </row>
    <row r="20" spans="1:12">
      <c r="A20" s="4" t="s">
        <v>544</v>
      </c>
    </row>
    <row r="21" spans="1:12">
      <c r="A21" s="3" t="s">
        <v>538</v>
      </c>
    </row>
    <row r="22" spans="1:12">
      <c r="A22" s="4" t="s">
        <v>500</v>
      </c>
      <c r="J22" s="5" t="n">
        <v>511</v>
      </c>
      <c r="K22" s="5" t="n">
        <v>553</v>
      </c>
      <c r="L22" s="5" t="n">
        <v>500</v>
      </c>
    </row>
    <row r="23" spans="1:12">
      <c r="A23" s="4" t="s">
        <v>545</v>
      </c>
    </row>
    <row r="24" spans="1:12">
      <c r="A24" s="3" t="s">
        <v>538</v>
      </c>
    </row>
    <row r="25" spans="1:12">
      <c r="A25" s="4" t="s">
        <v>500</v>
      </c>
      <c r="J25" s="5" t="n">
        <v>322</v>
      </c>
      <c r="K25" s="5" t="n">
        <v>302</v>
      </c>
      <c r="L25" s="5" t="n">
        <v>309</v>
      </c>
    </row>
    <row r="26" spans="1:12">
      <c r="A26" s="4" t="s">
        <v>546</v>
      </c>
    </row>
    <row r="27" spans="1:12">
      <c r="A27" s="3" t="s">
        <v>538</v>
      </c>
    </row>
    <row r="28" spans="1:12">
      <c r="A28" s="4" t="s">
        <v>500</v>
      </c>
      <c r="J28" s="5" t="n">
        <v>313</v>
      </c>
      <c r="K28" s="5" t="n">
        <v>285</v>
      </c>
      <c r="L28" s="5" t="n">
        <v>261</v>
      </c>
    </row>
    <row r="29" spans="1:12">
      <c r="A29" s="4" t="s">
        <v>547</v>
      </c>
    </row>
    <row r="30" spans="1:12">
      <c r="A30" s="3" t="s">
        <v>538</v>
      </c>
    </row>
    <row r="31" spans="1:12">
      <c r="A31" s="4" t="s">
        <v>500</v>
      </c>
      <c r="J31" s="5" t="n">
        <v>190</v>
      </c>
      <c r="K31" s="5" t="n">
        <v>170</v>
      </c>
      <c r="L31" s="5" t="n">
        <v>141</v>
      </c>
    </row>
    <row r="32" spans="1:12">
      <c r="A32" s="4" t="s">
        <v>548</v>
      </c>
    </row>
    <row r="33" spans="1:12">
      <c r="A33" s="3" t="s">
        <v>538</v>
      </c>
    </row>
    <row r="34" spans="1:12">
      <c r="A34" s="4" t="s">
        <v>500</v>
      </c>
      <c r="J34" s="5" t="n">
        <v>159</v>
      </c>
      <c r="K34" s="5" t="n">
        <v>214</v>
      </c>
      <c r="L34" s="5" t="n">
        <v>285</v>
      </c>
    </row>
    <row r="35" spans="1:12">
      <c r="A35" s="4" t="s">
        <v>152</v>
      </c>
    </row>
    <row r="36" spans="1:12">
      <c r="A36" s="3" t="s">
        <v>538</v>
      </c>
    </row>
    <row r="37" spans="1:12">
      <c r="A37" s="4" t="s">
        <v>500</v>
      </c>
      <c r="J37" s="6" t="n">
        <v>204</v>
      </c>
      <c r="K37" s="6" t="n">
        <v>225</v>
      </c>
      <c r="L37" s="6" t="n">
        <v>25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527</v>
      </c>
      <c r="D1" s="2" t="s">
        <v>68</v>
      </c>
    </row>
    <row r="2" spans="1:4">
      <c r="A2" s="3" t="s">
        <v>538</v>
      </c>
    </row>
    <row r="3" spans="1:4">
      <c r="A3" s="4" t="s">
        <v>109</v>
      </c>
      <c r="B3" s="6" t="n">
        <v>5463</v>
      </c>
      <c r="C3" s="6" t="n">
        <v>24</v>
      </c>
      <c r="D3" s="6" t="n">
        <v>5704</v>
      </c>
    </row>
    <row r="4" spans="1:4">
      <c r="A4" s="4" t="s">
        <v>550</v>
      </c>
      <c r="B4" s="5" t="n">
        <v>5714</v>
      </c>
    </row>
    <row r="5" spans="1:4">
      <c r="A5" s="4" t="s">
        <v>539</v>
      </c>
    </row>
    <row r="6" spans="1:4">
      <c r="A6" s="3" t="s">
        <v>538</v>
      </c>
    </row>
    <row r="7" spans="1:4">
      <c r="A7" s="4" t="s">
        <v>109</v>
      </c>
      <c r="D7" s="5" t="n">
        <v>4148</v>
      </c>
    </row>
    <row r="8" spans="1:4">
      <c r="A8" s="4" t="s">
        <v>550</v>
      </c>
      <c r="B8" s="5" t="n">
        <v>4193</v>
      </c>
    </row>
    <row r="9" spans="1:4">
      <c r="A9" s="4" t="s">
        <v>543</v>
      </c>
    </row>
    <row r="10" spans="1:4">
      <c r="A10" s="3" t="s">
        <v>538</v>
      </c>
    </row>
    <row r="11" spans="1:4">
      <c r="A11" s="4" t="s">
        <v>109</v>
      </c>
      <c r="D11" s="5" t="n">
        <v>326</v>
      </c>
    </row>
    <row r="12" spans="1:4">
      <c r="A12" s="4" t="s">
        <v>550</v>
      </c>
      <c r="B12" s="5" t="n">
        <v>338</v>
      </c>
    </row>
    <row r="13" spans="1:4">
      <c r="A13" s="4" t="s">
        <v>542</v>
      </c>
    </row>
    <row r="14" spans="1:4">
      <c r="A14" s="3" t="s">
        <v>538</v>
      </c>
    </row>
    <row r="15" spans="1:4">
      <c r="A15" s="4" t="s">
        <v>109</v>
      </c>
      <c r="D15" s="5" t="n">
        <v>257</v>
      </c>
    </row>
    <row r="16" spans="1:4">
      <c r="A16" s="4" t="s">
        <v>550</v>
      </c>
      <c r="B16" s="5" t="n">
        <v>302</v>
      </c>
    </row>
    <row r="17" spans="1:4">
      <c r="A17" s="4" t="s">
        <v>544</v>
      </c>
    </row>
    <row r="18" spans="1:4">
      <c r="A18" s="3" t="s">
        <v>538</v>
      </c>
    </row>
    <row r="19" spans="1:4">
      <c r="A19" s="4" t="s">
        <v>109</v>
      </c>
      <c r="D19" s="5" t="n">
        <v>253</v>
      </c>
    </row>
    <row r="20" spans="1:4">
      <c r="A20" s="4" t="s">
        <v>550</v>
      </c>
      <c r="B20" s="5" t="n">
        <v>233</v>
      </c>
    </row>
    <row r="21" spans="1:4">
      <c r="A21" s="4" t="s">
        <v>541</v>
      </c>
    </row>
    <row r="22" spans="1:4">
      <c r="A22" s="3" t="s">
        <v>538</v>
      </c>
    </row>
    <row r="23" spans="1:4">
      <c r="A23" s="4" t="s">
        <v>109</v>
      </c>
      <c r="D23" s="5" t="n">
        <v>253</v>
      </c>
    </row>
    <row r="24" spans="1:4">
      <c r="A24" s="4" t="s">
        <v>550</v>
      </c>
      <c r="B24" s="5" t="n">
        <v>189</v>
      </c>
    </row>
    <row r="25" spans="1:4">
      <c r="A25" s="4" t="s">
        <v>540</v>
      </c>
    </row>
    <row r="26" spans="1:4">
      <c r="A26" s="3" t="s">
        <v>538</v>
      </c>
    </row>
    <row r="27" spans="1:4">
      <c r="A27" s="4" t="s">
        <v>109</v>
      </c>
      <c r="D27" s="5" t="n">
        <v>163</v>
      </c>
    </row>
    <row r="28" spans="1:4">
      <c r="A28" s="4" t="s">
        <v>550</v>
      </c>
      <c r="B28" s="5" t="n">
        <v>185</v>
      </c>
    </row>
    <row r="29" spans="1:4">
      <c r="A29" s="4" t="s">
        <v>545</v>
      </c>
    </row>
    <row r="30" spans="1:4">
      <c r="A30" s="3" t="s">
        <v>538</v>
      </c>
    </row>
    <row r="31" spans="1:4">
      <c r="A31" s="4" t="s">
        <v>109</v>
      </c>
      <c r="D31" s="5" t="n">
        <v>84</v>
      </c>
    </row>
    <row r="32" spans="1:4">
      <c r="A32" s="4" t="s">
        <v>550</v>
      </c>
      <c r="B32" s="5" t="n">
        <v>86</v>
      </c>
    </row>
    <row r="33" spans="1:4">
      <c r="A33" s="4" t="s">
        <v>548</v>
      </c>
    </row>
    <row r="34" spans="1:4">
      <c r="A34" s="3" t="s">
        <v>538</v>
      </c>
    </row>
    <row r="35" spans="1:4">
      <c r="A35" s="4" t="s">
        <v>109</v>
      </c>
      <c r="D35" s="5" t="n">
        <v>54</v>
      </c>
    </row>
    <row r="36" spans="1:4">
      <c r="A36" s="4" t="s">
        <v>550</v>
      </c>
      <c r="B36" s="5" t="n">
        <v>5</v>
      </c>
    </row>
    <row r="37" spans="1:4">
      <c r="A37" s="4" t="s">
        <v>546</v>
      </c>
    </row>
    <row r="38" spans="1:4">
      <c r="A38" s="3" t="s">
        <v>538</v>
      </c>
    </row>
    <row r="39" spans="1:4">
      <c r="A39" s="4" t="s">
        <v>109</v>
      </c>
      <c r="D39" s="5" t="n">
        <v>61</v>
      </c>
    </row>
    <row r="40" spans="1:4">
      <c r="A40" s="4" t="s">
        <v>550</v>
      </c>
      <c r="B40" s="5" t="n">
        <v>57</v>
      </c>
    </row>
    <row r="41" spans="1:4">
      <c r="A41" s="4" t="s">
        <v>551</v>
      </c>
    </row>
    <row r="42" spans="1:4">
      <c r="A42" s="3" t="s">
        <v>538</v>
      </c>
    </row>
    <row r="43" spans="1:4">
      <c r="A43" s="4" t="s">
        <v>109</v>
      </c>
      <c r="D43" s="5" t="n">
        <v>45</v>
      </c>
    </row>
    <row r="44" spans="1:4">
      <c r="A44" s="4" t="s">
        <v>550</v>
      </c>
      <c r="B44" s="5" t="n">
        <v>57</v>
      </c>
    </row>
    <row r="45" spans="1:4">
      <c r="A45" s="4" t="s">
        <v>152</v>
      </c>
    </row>
    <row r="46" spans="1:4">
      <c r="A46" s="3" t="s">
        <v>538</v>
      </c>
    </row>
    <row r="47" spans="1:4">
      <c r="A47" s="4" t="s">
        <v>109</v>
      </c>
      <c r="D47" s="6" t="n">
        <v>60</v>
      </c>
    </row>
    <row r="48" spans="1:4">
      <c r="A48" s="4" t="s">
        <v>550</v>
      </c>
      <c r="B48" s="6" t="n">
        <v>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22</v>
      </c>
      <c r="J1" s="2" t="s">
        <v>1</v>
      </c>
    </row>
    <row r="2" spans="1:12">
      <c r="B2" s="2" t="s">
        <v>2</v>
      </c>
      <c r="C2" s="2" t="s">
        <v>495</v>
      </c>
      <c r="D2" s="2" t="s">
        <v>4</v>
      </c>
      <c r="E2" s="2" t="s">
        <v>496</v>
      </c>
      <c r="F2" s="2" t="s">
        <v>68</v>
      </c>
      <c r="G2" s="2" t="s">
        <v>497</v>
      </c>
      <c r="H2" s="2" t="s">
        <v>498</v>
      </c>
      <c r="I2" s="2" t="s">
        <v>499</v>
      </c>
      <c r="J2" s="2" t="s">
        <v>2</v>
      </c>
      <c r="K2" s="2" t="s">
        <v>68</v>
      </c>
      <c r="L2" s="2" t="s">
        <v>69</v>
      </c>
    </row>
    <row r="3" spans="1:12">
      <c r="A3" s="3" t="s">
        <v>553</v>
      </c>
    </row>
    <row r="4" spans="1:12">
      <c r="A4" s="4" t="s">
        <v>71</v>
      </c>
      <c r="B4" s="6" t="n">
        <v>3401</v>
      </c>
      <c r="C4" s="6" t="n">
        <v>3559</v>
      </c>
      <c r="D4" s="6" t="n">
        <v>3691</v>
      </c>
      <c r="E4" s="6" t="n">
        <v>3541</v>
      </c>
      <c r="F4" s="6" t="n">
        <v>3472</v>
      </c>
      <c r="G4" s="6" t="n">
        <v>3524</v>
      </c>
      <c r="H4" s="6" t="n">
        <v>3573</v>
      </c>
      <c r="I4" s="6" t="n">
        <v>3445</v>
      </c>
      <c r="J4" s="6" t="n">
        <v>14192</v>
      </c>
      <c r="K4" s="6" t="n">
        <v>14014</v>
      </c>
      <c r="L4" s="6" t="n">
        <v>12960</v>
      </c>
    </row>
    <row r="5" spans="1:12">
      <c r="A5" s="4" t="s">
        <v>451</v>
      </c>
    </row>
    <row r="6" spans="1:12">
      <c r="A6" s="3" t="s">
        <v>553</v>
      </c>
    </row>
    <row r="7" spans="1:12">
      <c r="A7" s="4" t="s">
        <v>71</v>
      </c>
      <c r="J7" s="5" t="n">
        <v>7105</v>
      </c>
      <c r="K7" s="5" t="n">
        <v>6798</v>
      </c>
      <c r="L7" s="5" t="n">
        <v>6300</v>
      </c>
    </row>
    <row r="8" spans="1:12">
      <c r="A8" s="4" t="s">
        <v>454</v>
      </c>
    </row>
    <row r="9" spans="1:12">
      <c r="A9" s="3" t="s">
        <v>553</v>
      </c>
    </row>
    <row r="10" spans="1:12">
      <c r="A10" s="4" t="s">
        <v>71</v>
      </c>
      <c r="J10" s="5" t="n">
        <v>7082</v>
      </c>
      <c r="K10" s="5" t="n">
        <v>7223</v>
      </c>
      <c r="L10" s="5" t="n">
        <v>6540</v>
      </c>
    </row>
    <row r="11" spans="1:12">
      <c r="A11" s="4" t="s">
        <v>453</v>
      </c>
    </row>
    <row r="12" spans="1:12">
      <c r="A12" s="3" t="s">
        <v>553</v>
      </c>
    </row>
    <row r="13" spans="1:12">
      <c r="A13" s="4" t="s">
        <v>71</v>
      </c>
      <c r="J13" s="5" t="n">
        <v>14187</v>
      </c>
      <c r="K13" s="5" t="n">
        <v>14021</v>
      </c>
      <c r="L13" s="5" t="n">
        <v>12840</v>
      </c>
    </row>
    <row r="14" spans="1:12">
      <c r="A14" s="4" t="s">
        <v>554</v>
      </c>
    </row>
    <row r="15" spans="1:12">
      <c r="A15" s="3" t="s">
        <v>553</v>
      </c>
    </row>
    <row r="16" spans="1:12">
      <c r="A16" s="4" t="s">
        <v>71</v>
      </c>
      <c r="J16" s="5" t="n">
        <v>5075</v>
      </c>
      <c r="K16" s="5" t="n">
        <v>4722</v>
      </c>
      <c r="L16" s="5" t="n">
        <v>4347</v>
      </c>
    </row>
    <row r="17" spans="1:12">
      <c r="A17" s="4" t="s">
        <v>555</v>
      </c>
    </row>
    <row r="18" spans="1:12">
      <c r="A18" s="3" t="s">
        <v>553</v>
      </c>
    </row>
    <row r="19" spans="1:12">
      <c r="A19" s="4" t="s">
        <v>71</v>
      </c>
      <c r="J19" s="5" t="n">
        <v>1251</v>
      </c>
      <c r="K19" s="5" t="n">
        <v>1116</v>
      </c>
      <c r="L19" s="5" t="n">
        <v>1109</v>
      </c>
    </row>
    <row r="20" spans="1:12">
      <c r="A20" s="4" t="s">
        <v>556</v>
      </c>
    </row>
    <row r="21" spans="1:12">
      <c r="A21" s="3" t="s">
        <v>553</v>
      </c>
    </row>
    <row r="22" spans="1:12">
      <c r="A22" s="4" t="s">
        <v>71</v>
      </c>
      <c r="J22" s="5" t="n">
        <v>6326</v>
      </c>
      <c r="K22" s="5" t="n">
        <v>5838</v>
      </c>
      <c r="L22" s="5" t="n">
        <v>5456</v>
      </c>
    </row>
    <row r="23" spans="1:12">
      <c r="A23" s="4" t="s">
        <v>557</v>
      </c>
    </row>
    <row r="24" spans="1:12">
      <c r="A24" s="3" t="s">
        <v>553</v>
      </c>
    </row>
    <row r="25" spans="1:12">
      <c r="A25" s="4" t="s">
        <v>71</v>
      </c>
      <c r="J25" s="5" t="n">
        <v>1289</v>
      </c>
      <c r="K25" s="5" t="n">
        <v>1302</v>
      </c>
      <c r="L25" s="5" t="n">
        <v>1098</v>
      </c>
    </row>
    <row r="26" spans="1:12">
      <c r="A26" s="4" t="s">
        <v>558</v>
      </c>
    </row>
    <row r="27" spans="1:12">
      <c r="A27" s="3" t="s">
        <v>553</v>
      </c>
    </row>
    <row r="28" spans="1:12">
      <c r="A28" s="4" t="s">
        <v>71</v>
      </c>
      <c r="J28" s="5" t="n">
        <v>2418</v>
      </c>
      <c r="K28" s="5" t="n">
        <v>2550</v>
      </c>
      <c r="L28" s="5" t="n">
        <v>2072</v>
      </c>
    </row>
    <row r="29" spans="1:12">
      <c r="A29" s="4" t="s">
        <v>559</v>
      </c>
    </row>
    <row r="30" spans="1:12">
      <c r="A30" s="3" t="s">
        <v>553</v>
      </c>
    </row>
    <row r="31" spans="1:12">
      <c r="A31" s="4" t="s">
        <v>71</v>
      </c>
      <c r="J31" s="5" t="n">
        <v>3707</v>
      </c>
      <c r="K31" s="5" t="n">
        <v>3852</v>
      </c>
      <c r="L31" s="5" t="n">
        <v>3170</v>
      </c>
    </row>
    <row r="32" spans="1:12">
      <c r="A32" s="4" t="s">
        <v>560</v>
      </c>
    </row>
    <row r="33" spans="1:12">
      <c r="A33" s="3" t="s">
        <v>553</v>
      </c>
    </row>
    <row r="34" spans="1:12">
      <c r="A34" s="4" t="s">
        <v>71</v>
      </c>
      <c r="J34" s="5" t="n">
        <v>0</v>
      </c>
      <c r="K34" s="5" t="n">
        <v>0</v>
      </c>
      <c r="L34" s="5" t="n">
        <v>0</v>
      </c>
    </row>
    <row r="35" spans="1:12">
      <c r="A35" s="4" t="s">
        <v>561</v>
      </c>
    </row>
    <row r="36" spans="1:12">
      <c r="A36" s="3" t="s">
        <v>553</v>
      </c>
    </row>
    <row r="37" spans="1:12">
      <c r="A37" s="4" t="s">
        <v>71</v>
      </c>
      <c r="J37" s="5" t="n">
        <v>1300</v>
      </c>
      <c r="K37" s="5" t="n">
        <v>1357</v>
      </c>
      <c r="L37" s="5" t="n">
        <v>1269</v>
      </c>
    </row>
    <row r="38" spans="1:12">
      <c r="A38" s="4" t="s">
        <v>562</v>
      </c>
    </row>
    <row r="39" spans="1:12">
      <c r="A39" s="3" t="s">
        <v>553</v>
      </c>
    </row>
    <row r="40" spans="1:12">
      <c r="A40" s="4" t="s">
        <v>71</v>
      </c>
      <c r="J40" s="5" t="n">
        <v>1300</v>
      </c>
      <c r="K40" s="5" t="n">
        <v>1357</v>
      </c>
      <c r="L40" s="5" t="n">
        <v>1269</v>
      </c>
    </row>
    <row r="41" spans="1:12">
      <c r="A41" s="4" t="s">
        <v>563</v>
      </c>
    </row>
    <row r="42" spans="1:12">
      <c r="A42" s="3" t="s">
        <v>553</v>
      </c>
    </row>
    <row r="43" spans="1:12">
      <c r="A43" s="4" t="s">
        <v>71</v>
      </c>
      <c r="J43" s="5" t="n">
        <v>741</v>
      </c>
      <c r="K43" s="5" t="n">
        <v>774</v>
      </c>
      <c r="L43" s="5" t="n">
        <v>855</v>
      </c>
    </row>
    <row r="44" spans="1:12">
      <c r="A44" s="4" t="s">
        <v>564</v>
      </c>
    </row>
    <row r="45" spans="1:12">
      <c r="A45" s="3" t="s">
        <v>553</v>
      </c>
    </row>
    <row r="46" spans="1:12">
      <c r="A46" s="4" t="s">
        <v>71</v>
      </c>
      <c r="J46" s="5" t="n">
        <v>2113</v>
      </c>
      <c r="K46" s="5" t="n">
        <v>2200</v>
      </c>
      <c r="L46" s="5" t="n">
        <v>2090</v>
      </c>
    </row>
    <row r="47" spans="1:12">
      <c r="A47" s="4" t="s">
        <v>565</v>
      </c>
    </row>
    <row r="48" spans="1:12">
      <c r="A48" s="3" t="s">
        <v>553</v>
      </c>
    </row>
    <row r="49" spans="1:12">
      <c r="A49" s="4" t="s">
        <v>71</v>
      </c>
      <c r="J49" s="5" t="n">
        <v>2854</v>
      </c>
      <c r="K49" s="5" t="n">
        <v>2974</v>
      </c>
      <c r="L49" s="5" t="n">
        <v>2945</v>
      </c>
    </row>
    <row r="50" spans="1:12">
      <c r="A50" s="4" t="s">
        <v>507</v>
      </c>
    </row>
    <row r="51" spans="1:12">
      <c r="A51" s="3" t="s">
        <v>553</v>
      </c>
    </row>
    <row r="52" spans="1:12">
      <c r="A52" s="4" t="s">
        <v>71</v>
      </c>
      <c r="J52" s="5" t="n">
        <v>-183</v>
      </c>
      <c r="K52" s="5" t="n">
        <v>-205</v>
      </c>
      <c r="L52" s="5" t="n">
        <v>-183</v>
      </c>
    </row>
    <row r="53" spans="1:12">
      <c r="A53" s="4" t="s">
        <v>566</v>
      </c>
    </row>
    <row r="54" spans="1:12">
      <c r="A54" s="3" t="s">
        <v>553</v>
      </c>
    </row>
    <row r="55" spans="1:12">
      <c r="A55" s="4" t="s">
        <v>71</v>
      </c>
      <c r="J55" s="5" t="n">
        <v>0</v>
      </c>
      <c r="K55" s="5" t="n">
        <v>0</v>
      </c>
      <c r="L55" s="5" t="n">
        <v>0</v>
      </c>
    </row>
    <row r="56" spans="1:12">
      <c r="A56" s="4" t="s">
        <v>567</v>
      </c>
    </row>
    <row r="57" spans="1:12">
      <c r="A57" s="3" t="s">
        <v>553</v>
      </c>
    </row>
    <row r="58" spans="1:12">
      <c r="A58" s="4" t="s">
        <v>71</v>
      </c>
      <c r="J58" s="6" t="n">
        <v>-183</v>
      </c>
      <c r="K58" s="6" t="n">
        <v>-205</v>
      </c>
      <c r="L58" s="6" t="n">
        <v>-18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8</v>
      </c>
      <c r="D2" s="2" t="s">
        <v>69</v>
      </c>
    </row>
    <row r="3" spans="1:4">
      <c r="A3" s="3" t="s">
        <v>221</v>
      </c>
    </row>
    <row r="4" spans="1:4">
      <c r="A4" s="4" t="s">
        <v>504</v>
      </c>
      <c r="B4" s="6" t="n">
        <v>570</v>
      </c>
      <c r="C4" s="6" t="n">
        <v>13</v>
      </c>
      <c r="D4" s="6" t="n">
        <v>58</v>
      </c>
    </row>
    <row r="5" spans="1:4">
      <c r="A5" s="4" t="s">
        <v>569</v>
      </c>
      <c r="B5" s="5" t="n">
        <v>103</v>
      </c>
      <c r="C5" s="5" t="n">
        <v>20</v>
      </c>
      <c r="D5" s="5" t="n">
        <v>64</v>
      </c>
    </row>
    <row r="6" spans="1:4">
      <c r="A6" s="4" t="s">
        <v>570</v>
      </c>
      <c r="B6" s="5" t="n">
        <v>-49</v>
      </c>
      <c r="C6" s="5" t="n">
        <v>91</v>
      </c>
      <c r="D6" s="5" t="n">
        <v>0</v>
      </c>
    </row>
    <row r="7" spans="1:4">
      <c r="A7" s="4" t="s">
        <v>571</v>
      </c>
      <c r="B7" s="5" t="n">
        <v>-20</v>
      </c>
      <c r="C7" s="5" t="n">
        <v>-109</v>
      </c>
      <c r="D7" s="5" t="n">
        <v>57</v>
      </c>
    </row>
    <row r="8" spans="1:4">
      <c r="A8" s="4" t="s">
        <v>152</v>
      </c>
      <c r="B8" s="5" t="n">
        <v>26</v>
      </c>
      <c r="C8" s="5" t="n">
        <v>13</v>
      </c>
      <c r="D8" s="5" t="n">
        <v>-3</v>
      </c>
    </row>
    <row r="9" spans="1:4">
      <c r="A9" s="4" t="s">
        <v>572</v>
      </c>
      <c r="B9" s="5" t="n">
        <v>-10</v>
      </c>
      <c r="C9" s="5" t="n">
        <v>-19</v>
      </c>
      <c r="D9" s="5" t="n">
        <v>-11</v>
      </c>
    </row>
    <row r="10" spans="1:4">
      <c r="A10" s="4" t="s">
        <v>148</v>
      </c>
      <c r="B10" s="6" t="n">
        <v>620</v>
      </c>
      <c r="C10" s="6" t="n">
        <v>9</v>
      </c>
      <c r="D10" s="6" t="n">
        <v>1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9"/>
  </cols>
  <sheetData>
    <row r="1" spans="1:7">
      <c r="A1" s="1" t="s">
        <v>573</v>
      </c>
      <c r="B1" s="2" t="s">
        <v>422</v>
      </c>
      <c r="E1" s="2" t="s">
        <v>1</v>
      </c>
    </row>
    <row r="2" spans="1:7">
      <c r="B2" s="2" t="s">
        <v>574</v>
      </c>
      <c r="C2" s="2" t="s">
        <v>429</v>
      </c>
      <c r="D2" s="2" t="s">
        <v>423</v>
      </c>
      <c r="E2" s="2" t="s">
        <v>574</v>
      </c>
      <c r="F2" s="2" t="s">
        <v>423</v>
      </c>
      <c r="G2" s="2" t="s">
        <v>575</v>
      </c>
    </row>
    <row r="3" spans="1:7">
      <c r="A3" s="3" t="s">
        <v>576</v>
      </c>
    </row>
    <row r="4" spans="1:7">
      <c r="A4" s="4" t="s">
        <v>148</v>
      </c>
      <c r="E4" s="6" t="n">
        <v>620</v>
      </c>
      <c r="F4" s="6" t="n">
        <v>9</v>
      </c>
      <c r="G4" s="6" t="n">
        <v>165</v>
      </c>
    </row>
    <row r="5" spans="1:7">
      <c r="A5" s="4" t="s">
        <v>577</v>
      </c>
      <c r="E5" s="5" t="n">
        <v>512</v>
      </c>
      <c r="F5" s="5" t="n">
        <v>9</v>
      </c>
      <c r="G5" s="5" t="n">
        <v>143</v>
      </c>
    </row>
    <row r="6" spans="1:7">
      <c r="A6" s="4" t="s">
        <v>504</v>
      </c>
      <c r="E6" s="5" t="n">
        <v>570</v>
      </c>
      <c r="F6" s="5" t="n">
        <v>13</v>
      </c>
      <c r="G6" s="6" t="n">
        <v>58</v>
      </c>
    </row>
    <row r="7" spans="1:7">
      <c r="A7" s="4" t="s">
        <v>578</v>
      </c>
      <c r="E7" s="5" t="n">
        <v>477</v>
      </c>
    </row>
    <row r="8" spans="1:7">
      <c r="A8" s="4" t="s">
        <v>579</v>
      </c>
      <c r="G8" s="5" t="n">
        <v>880</v>
      </c>
    </row>
    <row r="9" spans="1:7">
      <c r="A9" s="4" t="s">
        <v>580</v>
      </c>
      <c r="E9" s="5" t="n">
        <v>-7</v>
      </c>
      <c r="F9" s="5" t="n">
        <v>-10</v>
      </c>
      <c r="G9" s="6" t="n">
        <v>513</v>
      </c>
    </row>
    <row r="10" spans="1:7">
      <c r="A10" s="4" t="s">
        <v>581</v>
      </c>
      <c r="F10" s="5" t="n">
        <v>81</v>
      </c>
    </row>
    <row r="11" spans="1:7">
      <c r="A11" s="4" t="s">
        <v>582</v>
      </c>
      <c r="E11" s="5" t="n">
        <v>79</v>
      </c>
      <c r="F11" s="5" t="n">
        <v>49</v>
      </c>
      <c r="G11" s="5" t="n">
        <v>65</v>
      </c>
    </row>
    <row r="12" spans="1:7">
      <c r="A12" s="4" t="s">
        <v>583</v>
      </c>
    </row>
    <row r="13" spans="1:7">
      <c r="A13" s="3" t="s">
        <v>576</v>
      </c>
    </row>
    <row r="14" spans="1:7">
      <c r="A14" s="4" t="s">
        <v>148</v>
      </c>
      <c r="C14" s="6" t="n">
        <v>428</v>
      </c>
      <c r="E14" s="5" t="n">
        <v>428</v>
      </c>
    </row>
    <row r="15" spans="1:7">
      <c r="A15" s="4" t="s">
        <v>577</v>
      </c>
      <c r="E15" s="5" t="n">
        <v>345</v>
      </c>
    </row>
    <row r="16" spans="1:7">
      <c r="A16" s="4" t="s">
        <v>584</v>
      </c>
    </row>
    <row r="17" spans="1:7">
      <c r="A17" s="3" t="s">
        <v>576</v>
      </c>
    </row>
    <row r="18" spans="1:7">
      <c r="A18" s="4" t="s">
        <v>148</v>
      </c>
      <c r="E18" s="5" t="n">
        <v>112</v>
      </c>
    </row>
    <row r="19" spans="1:7">
      <c r="A19" s="4" t="s">
        <v>577</v>
      </c>
      <c r="E19" s="5" t="n">
        <v>109</v>
      </c>
    </row>
    <row r="20" spans="1:7">
      <c r="A20" s="4" t="s">
        <v>585</v>
      </c>
    </row>
    <row r="21" spans="1:7">
      <c r="A21" s="3" t="s">
        <v>576</v>
      </c>
    </row>
    <row r="22" spans="1:7">
      <c r="A22" s="4" t="s">
        <v>148</v>
      </c>
      <c r="E22" s="5" t="n">
        <v>53</v>
      </c>
    </row>
    <row r="23" spans="1:7">
      <c r="A23" s="4" t="s">
        <v>586</v>
      </c>
    </row>
    <row r="24" spans="1:7">
      <c r="A24" s="3" t="s">
        <v>576</v>
      </c>
    </row>
    <row r="25" spans="1:7">
      <c r="A25" s="4" t="s">
        <v>148</v>
      </c>
      <c r="E25" s="5" t="n">
        <v>46</v>
      </c>
    </row>
    <row r="26" spans="1:7">
      <c r="A26" s="4" t="s">
        <v>587</v>
      </c>
    </row>
    <row r="27" spans="1:7">
      <c r="A27" s="3" t="s">
        <v>576</v>
      </c>
    </row>
    <row r="28" spans="1:7">
      <c r="A28" s="4" t="s">
        <v>148</v>
      </c>
      <c r="E28" s="5" t="n">
        <v>13</v>
      </c>
    </row>
    <row r="29" spans="1:7">
      <c r="A29" s="4" t="s">
        <v>588</v>
      </c>
    </row>
    <row r="30" spans="1:7">
      <c r="A30" s="3" t="s">
        <v>576</v>
      </c>
    </row>
    <row r="31" spans="1:7">
      <c r="A31" s="4" t="s">
        <v>148</v>
      </c>
      <c r="E31" s="5" t="n">
        <v>25</v>
      </c>
    </row>
    <row r="32" spans="1:7">
      <c r="A32" s="4" t="s">
        <v>577</v>
      </c>
      <c r="E32" s="5" t="n">
        <v>19</v>
      </c>
    </row>
    <row r="33" spans="1:7">
      <c r="A33" s="4" t="s">
        <v>589</v>
      </c>
    </row>
    <row r="34" spans="1:7">
      <c r="A34" s="3" t="s">
        <v>576</v>
      </c>
    </row>
    <row r="35" spans="1:7">
      <c r="A35" s="4" t="s">
        <v>148</v>
      </c>
      <c r="E35" s="5" t="n">
        <v>5</v>
      </c>
    </row>
    <row r="36" spans="1:7">
      <c r="A36" s="4" t="s">
        <v>577</v>
      </c>
      <c r="E36" s="5" t="n">
        <v>4</v>
      </c>
    </row>
    <row r="37" spans="1:7">
      <c r="A37" s="4" t="s">
        <v>590</v>
      </c>
    </row>
    <row r="38" spans="1:7">
      <c r="A38" s="3" t="s">
        <v>576</v>
      </c>
    </row>
    <row r="39" spans="1:7">
      <c r="A39" s="4" t="s">
        <v>148</v>
      </c>
      <c r="E39" s="5" t="n">
        <v>103</v>
      </c>
      <c r="F39" s="5" t="n">
        <v>20</v>
      </c>
    </row>
    <row r="40" spans="1:7">
      <c r="A40" s="4" t="s">
        <v>577</v>
      </c>
      <c r="E40" s="6" t="n">
        <v>78</v>
      </c>
      <c r="F40" s="5" t="n">
        <v>17</v>
      </c>
    </row>
    <row r="41" spans="1:7">
      <c r="A41" s="4" t="s">
        <v>579</v>
      </c>
      <c r="E41" s="5" t="n">
        <v>1310</v>
      </c>
    </row>
    <row r="42" spans="1:7">
      <c r="A42" s="4" t="s">
        <v>591</v>
      </c>
    </row>
    <row r="43" spans="1:7">
      <c r="A43" s="3" t="s">
        <v>576</v>
      </c>
    </row>
    <row r="44" spans="1:7">
      <c r="A44" s="4" t="s">
        <v>148</v>
      </c>
      <c r="E44" s="6" t="n">
        <v>26</v>
      </c>
      <c r="F44" s="5" t="n">
        <v>19</v>
      </c>
      <c r="G44" s="5" t="n">
        <v>69</v>
      </c>
    </row>
    <row r="45" spans="1:7">
      <c r="A45" s="4" t="s">
        <v>577</v>
      </c>
      <c r="E45" s="5" t="n">
        <v>21</v>
      </c>
      <c r="F45" s="5" t="n">
        <v>15</v>
      </c>
      <c r="G45" s="5" t="n">
        <v>47</v>
      </c>
    </row>
    <row r="46" spans="1:7">
      <c r="A46" s="4" t="s">
        <v>582</v>
      </c>
      <c r="E46" s="5" t="n">
        <v>5</v>
      </c>
      <c r="F46" s="5" t="n">
        <v>2</v>
      </c>
      <c r="G46" s="5" t="n">
        <v>6</v>
      </c>
    </row>
    <row r="47" spans="1:7">
      <c r="A47" s="4" t="s">
        <v>592</v>
      </c>
    </row>
    <row r="48" spans="1:7">
      <c r="A48" s="3" t="s">
        <v>576</v>
      </c>
    </row>
    <row r="49" spans="1:7">
      <c r="A49" s="4" t="s">
        <v>148</v>
      </c>
      <c r="E49" s="5" t="n">
        <v>12</v>
      </c>
    </row>
    <row r="50" spans="1:7">
      <c r="A50" s="4" t="s">
        <v>593</v>
      </c>
    </row>
    <row r="51" spans="1:7">
      <c r="A51" s="3" t="s">
        <v>576</v>
      </c>
    </row>
    <row r="52" spans="1:7">
      <c r="A52" s="4" t="s">
        <v>148</v>
      </c>
      <c r="E52" s="5" t="n">
        <v>9</v>
      </c>
    </row>
    <row r="53" spans="1:7">
      <c r="A53" s="4" t="s">
        <v>594</v>
      </c>
    </row>
    <row r="54" spans="1:7">
      <c r="A54" s="3" t="s">
        <v>576</v>
      </c>
    </row>
    <row r="55" spans="1:7">
      <c r="A55" s="4" t="s">
        <v>148</v>
      </c>
      <c r="E55" s="5" t="n">
        <v>2</v>
      </c>
    </row>
    <row r="56" spans="1:7">
      <c r="A56" s="4" t="s">
        <v>595</v>
      </c>
    </row>
    <row r="57" spans="1:7">
      <c r="A57" s="3" t="s">
        <v>576</v>
      </c>
    </row>
    <row r="58" spans="1:7">
      <c r="A58" s="4" t="s">
        <v>148</v>
      </c>
      <c r="E58" s="5" t="n">
        <v>4</v>
      </c>
    </row>
    <row r="59" spans="1:7">
      <c r="A59" s="4" t="s">
        <v>596</v>
      </c>
    </row>
    <row r="60" spans="1:7">
      <c r="A60" s="3" t="s">
        <v>576</v>
      </c>
    </row>
    <row r="61" spans="1:7">
      <c r="A61" s="4" t="s">
        <v>148</v>
      </c>
      <c r="E61" s="5" t="n">
        <v>9</v>
      </c>
      <c r="F61" s="5" t="n">
        <v>96</v>
      </c>
    </row>
    <row r="62" spans="1:7">
      <c r="A62" s="4" t="s">
        <v>577</v>
      </c>
      <c r="E62" s="5" t="n">
        <v>7</v>
      </c>
      <c r="F62" s="5" t="n">
        <v>75</v>
      </c>
    </row>
    <row r="63" spans="1:7">
      <c r="A63" s="4" t="s">
        <v>597</v>
      </c>
    </row>
    <row r="64" spans="1:7">
      <c r="A64" s="3" t="s">
        <v>576</v>
      </c>
    </row>
    <row r="65" spans="1:7">
      <c r="A65" s="4" t="s">
        <v>148</v>
      </c>
      <c r="E65" s="5" t="n">
        <v>-58</v>
      </c>
    </row>
    <row r="66" spans="1:7">
      <c r="A66" s="4" t="s">
        <v>577</v>
      </c>
      <c r="E66" s="5" t="n">
        <v>-45</v>
      </c>
    </row>
    <row r="67" spans="1:7">
      <c r="A67" s="4" t="s">
        <v>598</v>
      </c>
    </row>
    <row r="68" spans="1:7">
      <c r="A68" s="3" t="s">
        <v>576</v>
      </c>
    </row>
    <row r="69" spans="1:7">
      <c r="A69" s="4" t="s">
        <v>148</v>
      </c>
      <c r="E69" s="5" t="n">
        <v>-10</v>
      </c>
    </row>
    <row r="70" spans="1:7">
      <c r="A70" s="4" t="s">
        <v>577</v>
      </c>
      <c r="E70" s="5" t="n">
        <v>-9</v>
      </c>
    </row>
    <row r="71" spans="1:7">
      <c r="A71" s="4" t="s">
        <v>582</v>
      </c>
      <c r="E71" s="6" t="n">
        <v>74</v>
      </c>
      <c r="F71" s="5" t="n">
        <v>47</v>
      </c>
      <c r="G71" s="6" t="n">
        <v>59</v>
      </c>
    </row>
    <row r="72" spans="1:7">
      <c r="A72" s="4" t="s">
        <v>599</v>
      </c>
    </row>
    <row r="73" spans="1:7">
      <c r="A73" s="3" t="s">
        <v>576</v>
      </c>
    </row>
    <row r="74" spans="1:7">
      <c r="A74" s="4" t="s">
        <v>579</v>
      </c>
      <c r="E74" s="5" t="n">
        <v>1310</v>
      </c>
    </row>
    <row r="75" spans="1:7">
      <c r="A75" s="4" t="s">
        <v>600</v>
      </c>
      <c r="B75" s="5" t="n">
        <v>947</v>
      </c>
      <c r="E75" s="5" t="n">
        <v>947</v>
      </c>
    </row>
    <row r="76" spans="1:7">
      <c r="A76" s="4" t="s">
        <v>582</v>
      </c>
      <c r="E76" s="6" t="n">
        <v>65</v>
      </c>
    </row>
    <row r="77" spans="1:7">
      <c r="A77" s="4" t="s">
        <v>454</v>
      </c>
    </row>
    <row r="78" spans="1:7">
      <c r="A78" s="3" t="s">
        <v>576</v>
      </c>
    </row>
    <row r="79" spans="1:7">
      <c r="A79" s="4" t="s">
        <v>579</v>
      </c>
      <c r="G79" s="5" t="n">
        <v>336</v>
      </c>
    </row>
    <row r="80" spans="1:7">
      <c r="A80" s="4" t="s">
        <v>601</v>
      </c>
    </row>
    <row r="81" spans="1:7">
      <c r="A81" s="3" t="s">
        <v>576</v>
      </c>
    </row>
    <row r="82" spans="1:7">
      <c r="A82" s="4" t="s">
        <v>579</v>
      </c>
      <c r="E82" s="5" t="n">
        <v>484</v>
      </c>
    </row>
    <row r="83" spans="1:7">
      <c r="A83" s="4" t="s">
        <v>602</v>
      </c>
    </row>
    <row r="84" spans="1:7">
      <c r="A84" s="3" t="s">
        <v>576</v>
      </c>
    </row>
    <row r="85" spans="1:7">
      <c r="A85" s="4" t="s">
        <v>579</v>
      </c>
      <c r="E85" s="5" t="n">
        <v>460</v>
      </c>
    </row>
    <row r="86" spans="1:7">
      <c r="A86" s="4" t="s">
        <v>603</v>
      </c>
    </row>
    <row r="87" spans="1:7">
      <c r="A87" s="3" t="s">
        <v>576</v>
      </c>
    </row>
    <row r="88" spans="1:7">
      <c r="A88" s="4" t="s">
        <v>579</v>
      </c>
      <c r="E88" s="5" t="n">
        <v>366</v>
      </c>
    </row>
    <row r="89" spans="1:7">
      <c r="A89" s="4" t="s">
        <v>604</v>
      </c>
    </row>
    <row r="90" spans="1:7">
      <c r="A90" s="3" t="s">
        <v>576</v>
      </c>
    </row>
    <row r="91" spans="1:7">
      <c r="A91" s="4" t="s">
        <v>580</v>
      </c>
      <c r="B91" s="6" t="n">
        <v>20</v>
      </c>
      <c r="E91" s="6" t="n">
        <v>20</v>
      </c>
      <c r="F91" s="6" t="n">
        <v>154</v>
      </c>
    </row>
    <row r="92" spans="1:7">
      <c r="A92" s="4" t="s">
        <v>581</v>
      </c>
      <c r="B92" s="6" t="n">
        <v>15</v>
      </c>
      <c r="D92" s="6" t="n">
        <v>119</v>
      </c>
      <c r="E92" s="6" t="n">
        <v>17</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s>
  <sheetData>
    <row r="1" spans="1:7">
      <c r="A1" s="1" t="s">
        <v>605</v>
      </c>
      <c r="B1" s="2" t="s">
        <v>606</v>
      </c>
      <c r="C1" s="2" t="s">
        <v>607</v>
      </c>
      <c r="D1" s="2" t="s">
        <v>423</v>
      </c>
      <c r="E1" s="2" t="s">
        <v>574</v>
      </c>
      <c r="F1" s="2" t="s">
        <v>608</v>
      </c>
      <c r="G1" s="2" t="s">
        <v>575</v>
      </c>
    </row>
    <row r="2" spans="1:7">
      <c r="A2" s="3" t="s">
        <v>576</v>
      </c>
    </row>
    <row r="3" spans="1:7">
      <c r="A3" s="4" t="s">
        <v>148</v>
      </c>
      <c r="E3" s="6" t="n">
        <v>620</v>
      </c>
      <c r="F3" s="6" t="n">
        <v>9</v>
      </c>
      <c r="G3" s="6" t="n">
        <v>165</v>
      </c>
    </row>
    <row r="4" spans="1:7">
      <c r="A4" s="4" t="s">
        <v>577</v>
      </c>
      <c r="E4" s="5" t="n">
        <v>512</v>
      </c>
      <c r="F4" s="5" t="n">
        <v>9</v>
      </c>
      <c r="G4" s="5" t="n">
        <v>143</v>
      </c>
    </row>
    <row r="5" spans="1:7">
      <c r="A5" s="4" t="s">
        <v>581</v>
      </c>
      <c r="F5" s="5" t="n">
        <v>81</v>
      </c>
    </row>
    <row r="6" spans="1:7">
      <c r="A6" s="4" t="s">
        <v>609</v>
      </c>
      <c r="E6" s="5" t="n">
        <v>20</v>
      </c>
      <c r="F6" s="5" t="n">
        <v>109</v>
      </c>
      <c r="G6" s="5" t="n">
        <v>-57</v>
      </c>
    </row>
    <row r="7" spans="1:7">
      <c r="A7" s="4" t="s">
        <v>580</v>
      </c>
      <c r="E7" s="5" t="n">
        <v>-7</v>
      </c>
      <c r="F7" s="5" t="n">
        <v>-10</v>
      </c>
      <c r="G7" s="6" t="n">
        <v>513</v>
      </c>
    </row>
    <row r="8" spans="1:7">
      <c r="A8" s="4" t="s">
        <v>579</v>
      </c>
      <c r="G8" s="5" t="n">
        <v>880</v>
      </c>
    </row>
    <row r="9" spans="1:7">
      <c r="A9" s="4" t="s">
        <v>582</v>
      </c>
      <c r="E9" s="5" t="n">
        <v>79</v>
      </c>
      <c r="F9" s="5" t="n">
        <v>49</v>
      </c>
      <c r="G9" s="6" t="n">
        <v>65</v>
      </c>
    </row>
    <row r="10" spans="1:7">
      <c r="A10" s="4" t="s">
        <v>451</v>
      </c>
    </row>
    <row r="11" spans="1:7">
      <c r="A11" s="3" t="s">
        <v>576</v>
      </c>
    </row>
    <row r="12" spans="1:7">
      <c r="A12" s="4" t="s">
        <v>579</v>
      </c>
      <c r="G12" s="5" t="n">
        <v>403</v>
      </c>
    </row>
    <row r="13" spans="1:7">
      <c r="A13" s="4" t="s">
        <v>596</v>
      </c>
    </row>
    <row r="14" spans="1:7">
      <c r="A14" s="3" t="s">
        <v>576</v>
      </c>
    </row>
    <row r="15" spans="1:7">
      <c r="A15" s="4" t="s">
        <v>148</v>
      </c>
      <c r="E15" s="5" t="n">
        <v>9</v>
      </c>
      <c r="F15" s="5" t="n">
        <v>96</v>
      </c>
    </row>
    <row r="16" spans="1:7">
      <c r="A16" s="4" t="s">
        <v>577</v>
      </c>
      <c r="E16" s="5" t="n">
        <v>7</v>
      </c>
      <c r="F16" s="5" t="n">
        <v>75</v>
      </c>
    </row>
    <row r="17" spans="1:7">
      <c r="A17" s="4" t="s">
        <v>610</v>
      </c>
    </row>
    <row r="18" spans="1:7">
      <c r="A18" s="3" t="s">
        <v>576</v>
      </c>
    </row>
    <row r="19" spans="1:7">
      <c r="A19" s="4" t="s">
        <v>148</v>
      </c>
      <c r="F19" s="5" t="n">
        <v>23</v>
      </c>
    </row>
    <row r="20" spans="1:7">
      <c r="A20" s="4" t="s">
        <v>611</v>
      </c>
      <c r="F20" s="5" t="n">
        <v>18</v>
      </c>
    </row>
    <row r="21" spans="1:7">
      <c r="A21" s="4" t="s">
        <v>612</v>
      </c>
    </row>
    <row r="22" spans="1:7">
      <c r="A22" s="3" t="s">
        <v>576</v>
      </c>
    </row>
    <row r="23" spans="1:7">
      <c r="A23" s="4" t="s">
        <v>148</v>
      </c>
      <c r="F23" s="5" t="n">
        <v>28</v>
      </c>
    </row>
    <row r="24" spans="1:7">
      <c r="A24" s="4" t="s">
        <v>577</v>
      </c>
      <c r="F24" s="5" t="n">
        <v>22</v>
      </c>
    </row>
    <row r="25" spans="1:7">
      <c r="A25" s="4" t="s">
        <v>590</v>
      </c>
    </row>
    <row r="26" spans="1:7">
      <c r="A26" s="3" t="s">
        <v>576</v>
      </c>
    </row>
    <row r="27" spans="1:7">
      <c r="A27" s="4" t="s">
        <v>148</v>
      </c>
      <c r="E27" s="5" t="n">
        <v>103</v>
      </c>
      <c r="F27" s="5" t="n">
        <v>20</v>
      </c>
    </row>
    <row r="28" spans="1:7">
      <c r="A28" s="4" t="s">
        <v>577</v>
      </c>
      <c r="E28" s="6" t="n">
        <v>78</v>
      </c>
      <c r="F28" s="6" t="n">
        <v>17</v>
      </c>
    </row>
    <row r="29" spans="1:7">
      <c r="A29" s="4" t="s">
        <v>579</v>
      </c>
      <c r="E29" s="5" t="n">
        <v>1310</v>
      </c>
    </row>
    <row r="30" spans="1:7">
      <c r="A30" s="4" t="s">
        <v>613</v>
      </c>
    </row>
    <row r="31" spans="1:7">
      <c r="A31" s="3" t="s">
        <v>576</v>
      </c>
    </row>
    <row r="32" spans="1:7">
      <c r="A32" s="4" t="s">
        <v>579</v>
      </c>
      <c r="F32" s="5" t="n">
        <v>125</v>
      </c>
    </row>
    <row r="33" spans="1:7">
      <c r="A33" s="4" t="s">
        <v>582</v>
      </c>
      <c r="E33" s="6" t="n">
        <v>4</v>
      </c>
      <c r="F33" s="6" t="n">
        <v>9</v>
      </c>
    </row>
    <row r="34" spans="1:7">
      <c r="A34" s="4" t="s">
        <v>614</v>
      </c>
    </row>
    <row r="35" spans="1:7">
      <c r="A35" s="3" t="s">
        <v>576</v>
      </c>
    </row>
    <row r="36" spans="1:7">
      <c r="A36" s="4" t="s">
        <v>579</v>
      </c>
      <c r="F36" s="5" t="n">
        <v>89</v>
      </c>
    </row>
    <row r="37" spans="1:7">
      <c r="A37" s="4" t="s">
        <v>615</v>
      </c>
    </row>
    <row r="38" spans="1:7">
      <c r="A38" s="3" t="s">
        <v>576</v>
      </c>
    </row>
    <row r="39" spans="1:7">
      <c r="A39" s="4" t="s">
        <v>148</v>
      </c>
      <c r="F39" s="6" t="n">
        <v>12</v>
      </c>
    </row>
    <row r="40" spans="1:7">
      <c r="A40" s="4" t="s">
        <v>577</v>
      </c>
      <c r="F40" s="5" t="n">
        <v>9</v>
      </c>
    </row>
    <row r="41" spans="1:7">
      <c r="A41" s="4" t="s">
        <v>616</v>
      </c>
    </row>
    <row r="42" spans="1:7">
      <c r="A42" s="3" t="s">
        <v>576</v>
      </c>
    </row>
    <row r="43" spans="1:7">
      <c r="A43" s="4" t="s">
        <v>148</v>
      </c>
      <c r="F43" s="5" t="n">
        <v>8</v>
      </c>
      <c r="G43" s="6" t="n">
        <v>-11</v>
      </c>
    </row>
    <row r="44" spans="1:7">
      <c r="A44" s="4" t="s">
        <v>611</v>
      </c>
      <c r="F44" s="5" t="n">
        <v>4</v>
      </c>
      <c r="G44" s="5" t="n">
        <v>-8</v>
      </c>
    </row>
    <row r="45" spans="1:7">
      <c r="A45" s="4" t="s">
        <v>591</v>
      </c>
    </row>
    <row r="46" spans="1:7">
      <c r="A46" s="3" t="s">
        <v>576</v>
      </c>
    </row>
    <row r="47" spans="1:7">
      <c r="A47" s="4" t="s">
        <v>148</v>
      </c>
      <c r="E47" s="5" t="n">
        <v>26</v>
      </c>
      <c r="F47" s="5" t="n">
        <v>19</v>
      </c>
      <c r="G47" s="5" t="n">
        <v>69</v>
      </c>
    </row>
    <row r="48" spans="1:7">
      <c r="A48" s="4" t="s">
        <v>577</v>
      </c>
      <c r="E48" s="5" t="n">
        <v>21</v>
      </c>
      <c r="F48" s="5" t="n">
        <v>15</v>
      </c>
      <c r="G48" s="5" t="n">
        <v>47</v>
      </c>
    </row>
    <row r="49" spans="1:7">
      <c r="A49" s="4" t="s">
        <v>582</v>
      </c>
      <c r="E49" s="5" t="n">
        <v>5</v>
      </c>
      <c r="F49" s="5" t="n">
        <v>2</v>
      </c>
      <c r="G49" s="6" t="n">
        <v>6</v>
      </c>
    </row>
    <row r="50" spans="1:7">
      <c r="A50" s="4" t="s">
        <v>617</v>
      </c>
    </row>
    <row r="51" spans="1:7">
      <c r="A51" s="3" t="s">
        <v>576</v>
      </c>
    </row>
    <row r="52" spans="1:7">
      <c r="A52" s="4" t="s">
        <v>581</v>
      </c>
      <c r="F52" s="5" t="n">
        <v>119</v>
      </c>
    </row>
    <row r="53" spans="1:7">
      <c r="A53" s="4" t="s">
        <v>609</v>
      </c>
      <c r="B53" s="6" t="n">
        <v>154</v>
      </c>
      <c r="C53" s="6" t="n">
        <v>20</v>
      </c>
    </row>
    <row r="54" spans="1:7">
      <c r="A54" s="4" t="s">
        <v>604</v>
      </c>
    </row>
    <row r="55" spans="1:7">
      <c r="A55" s="3" t="s">
        <v>576</v>
      </c>
    </row>
    <row r="56" spans="1:7">
      <c r="A56" s="4" t="s">
        <v>581</v>
      </c>
      <c r="C56" s="5" t="n">
        <v>15</v>
      </c>
      <c r="D56" s="6" t="n">
        <v>119</v>
      </c>
      <c r="E56" s="5" t="n">
        <v>17</v>
      </c>
    </row>
    <row r="57" spans="1:7">
      <c r="A57" s="4" t="s">
        <v>609</v>
      </c>
      <c r="D57" s="5" t="n">
        <v>154</v>
      </c>
    </row>
    <row r="58" spans="1:7">
      <c r="A58" s="4" t="s">
        <v>580</v>
      </c>
      <c r="C58" s="6" t="n">
        <v>20</v>
      </c>
      <c r="E58" s="5" t="n">
        <v>20</v>
      </c>
      <c r="F58" s="5" t="n">
        <v>154</v>
      </c>
    </row>
    <row r="59" spans="1:7">
      <c r="A59" s="4" t="s">
        <v>618</v>
      </c>
    </row>
    <row r="60" spans="1:7">
      <c r="A60" s="3" t="s">
        <v>576</v>
      </c>
    </row>
    <row r="61" spans="1:7">
      <c r="A61" s="4" t="s">
        <v>577</v>
      </c>
      <c r="F61" s="5" t="n">
        <v>39</v>
      </c>
    </row>
    <row r="62" spans="1:7">
      <c r="A62" s="4" t="s">
        <v>581</v>
      </c>
      <c r="D62" s="5" t="n">
        <v>-39</v>
      </c>
    </row>
    <row r="63" spans="1:7">
      <c r="A63" s="4" t="s">
        <v>609</v>
      </c>
      <c r="D63" s="6" t="n">
        <v>-43</v>
      </c>
      <c r="E63" s="6" t="n">
        <v>-43</v>
      </c>
      <c r="F63" s="5" t="n">
        <v>-43</v>
      </c>
    </row>
    <row r="64" spans="1:7">
      <c r="A64" s="4" t="s">
        <v>619</v>
      </c>
    </row>
    <row r="65" spans="1:7">
      <c r="A65" s="3" t="s">
        <v>576</v>
      </c>
    </row>
    <row r="66" spans="1:7">
      <c r="A66" s="4" t="s">
        <v>148</v>
      </c>
      <c r="F66" s="5" t="n">
        <v>6</v>
      </c>
    </row>
    <row r="67" spans="1:7">
      <c r="A67" s="4" t="s">
        <v>577</v>
      </c>
      <c r="F67" s="6" t="n">
        <v>4</v>
      </c>
    </row>
    <row r="68" spans="1:7">
      <c r="A68" s="4" t="s">
        <v>517</v>
      </c>
    </row>
    <row r="69" spans="1:7">
      <c r="A69" s="3" t="s">
        <v>576</v>
      </c>
    </row>
    <row r="70" spans="1:7">
      <c r="A70" s="4" t="s">
        <v>579</v>
      </c>
      <c r="G70" s="5" t="n">
        <v>141</v>
      </c>
    </row>
    <row r="71" spans="1:7">
      <c r="A71" s="4" t="s">
        <v>620</v>
      </c>
    </row>
    <row r="72" spans="1:7">
      <c r="A72" s="3" t="s">
        <v>576</v>
      </c>
    </row>
    <row r="73" spans="1:7">
      <c r="A73" s="4" t="s">
        <v>579</v>
      </c>
      <c r="F73" s="5" t="n">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s>
  <sheetData>
    <row r="1" spans="1:4">
      <c r="A1" s="1" t="s">
        <v>621</v>
      </c>
      <c r="B1" s="2" t="s">
        <v>1</v>
      </c>
    </row>
    <row r="2" spans="1:4">
      <c r="B2" s="2" t="s">
        <v>607</v>
      </c>
      <c r="C2" s="2" t="s">
        <v>423</v>
      </c>
      <c r="D2" s="2" t="s">
        <v>575</v>
      </c>
    </row>
    <row r="3" spans="1:4">
      <c r="A3" s="3" t="s">
        <v>576</v>
      </c>
    </row>
    <row r="4" spans="1:4">
      <c r="A4" s="4" t="s">
        <v>148</v>
      </c>
      <c r="B4" s="6" t="n">
        <v>620</v>
      </c>
      <c r="C4" s="6" t="n">
        <v>9</v>
      </c>
      <c r="D4" s="6" t="n">
        <v>165</v>
      </c>
    </row>
    <row r="5" spans="1:4">
      <c r="A5" s="4" t="s">
        <v>577</v>
      </c>
      <c r="B5" s="5" t="n">
        <v>512</v>
      </c>
      <c r="C5" s="5" t="n">
        <v>9</v>
      </c>
      <c r="D5" s="6" t="n">
        <v>143</v>
      </c>
    </row>
    <row r="6" spans="1:4">
      <c r="A6" s="4" t="s">
        <v>579</v>
      </c>
      <c r="D6" s="5" t="n">
        <v>880</v>
      </c>
    </row>
    <row r="7" spans="1:4">
      <c r="A7" s="4" t="s">
        <v>622</v>
      </c>
      <c r="D7" s="6" t="n">
        <v>13</v>
      </c>
    </row>
    <row r="8" spans="1:4">
      <c r="A8" s="4" t="s">
        <v>623</v>
      </c>
      <c r="B8" s="5" t="n">
        <v>103</v>
      </c>
      <c r="C8" s="5" t="n">
        <v>20</v>
      </c>
      <c r="D8" s="5" t="n">
        <v>64</v>
      </c>
    </row>
    <row r="9" spans="1:4">
      <c r="A9" s="4" t="s">
        <v>582</v>
      </c>
      <c r="B9" s="5" t="n">
        <v>79</v>
      </c>
      <c r="C9" s="5" t="n">
        <v>49</v>
      </c>
      <c r="D9" s="5" t="n">
        <v>65</v>
      </c>
    </row>
    <row r="10" spans="1:4">
      <c r="A10" s="4" t="s">
        <v>591</v>
      </c>
    </row>
    <row r="11" spans="1:4">
      <c r="A11" s="3" t="s">
        <v>576</v>
      </c>
    </row>
    <row r="12" spans="1:4">
      <c r="A12" s="4" t="s">
        <v>148</v>
      </c>
      <c r="B12" s="5" t="n">
        <v>26</v>
      </c>
      <c r="C12" s="5" t="n">
        <v>19</v>
      </c>
      <c r="D12" s="5" t="n">
        <v>69</v>
      </c>
    </row>
    <row r="13" spans="1:4">
      <c r="A13" s="4" t="s">
        <v>577</v>
      </c>
      <c r="B13" s="5" t="n">
        <v>21</v>
      </c>
      <c r="C13" s="5" t="n">
        <v>15</v>
      </c>
      <c r="D13" s="5" t="n">
        <v>47</v>
      </c>
    </row>
    <row r="14" spans="1:4">
      <c r="A14" s="4" t="s">
        <v>582</v>
      </c>
      <c r="B14" s="5" t="n">
        <v>5</v>
      </c>
      <c r="C14" s="5" t="n">
        <v>2</v>
      </c>
      <c r="D14" s="5" t="n">
        <v>6</v>
      </c>
    </row>
    <row r="15" spans="1:4">
      <c r="A15" s="4" t="s">
        <v>624</v>
      </c>
    </row>
    <row r="16" spans="1:4">
      <c r="A16" s="3" t="s">
        <v>576</v>
      </c>
    </row>
    <row r="17" spans="1:4">
      <c r="A17" s="4" t="s">
        <v>577</v>
      </c>
      <c r="D17" s="5" t="n">
        <v>41</v>
      </c>
    </row>
    <row r="18" spans="1:4">
      <c r="A18" s="4" t="s">
        <v>623</v>
      </c>
      <c r="D18" s="5" t="n">
        <v>7</v>
      </c>
    </row>
    <row r="19" spans="1:4">
      <c r="A19" s="4" t="s">
        <v>625</v>
      </c>
    </row>
    <row r="20" spans="1:4">
      <c r="A20" s="3" t="s">
        <v>576</v>
      </c>
    </row>
    <row r="21" spans="1:4">
      <c r="A21" s="4" t="s">
        <v>148</v>
      </c>
      <c r="D21" s="5" t="n">
        <v>-6</v>
      </c>
    </row>
    <row r="22" spans="1:4">
      <c r="A22" s="4" t="s">
        <v>611</v>
      </c>
      <c r="D22" s="5" t="n">
        <v>-4</v>
      </c>
    </row>
    <row r="23" spans="1:4">
      <c r="A23" s="4" t="s">
        <v>626</v>
      </c>
    </row>
    <row r="24" spans="1:4">
      <c r="A24" s="3" t="s">
        <v>576</v>
      </c>
    </row>
    <row r="25" spans="1:4">
      <c r="A25" s="4" t="s">
        <v>148</v>
      </c>
      <c r="B25" s="5" t="n">
        <v>1</v>
      </c>
      <c r="D25" s="5" t="n">
        <v>12</v>
      </c>
    </row>
    <row r="26" spans="1:4">
      <c r="A26" s="4" t="s">
        <v>611</v>
      </c>
      <c r="D26" s="5" t="n">
        <v>7</v>
      </c>
    </row>
    <row r="27" spans="1:4">
      <c r="A27" s="4" t="s">
        <v>616</v>
      </c>
    </row>
    <row r="28" spans="1:4">
      <c r="A28" s="3" t="s">
        <v>576</v>
      </c>
    </row>
    <row r="29" spans="1:4">
      <c r="A29" s="4" t="s">
        <v>148</v>
      </c>
      <c r="C29" s="5" t="n">
        <v>8</v>
      </c>
      <c r="D29" s="5" t="n">
        <v>-11</v>
      </c>
    </row>
    <row r="30" spans="1:4">
      <c r="A30" s="4" t="s">
        <v>611</v>
      </c>
      <c r="C30" s="5" t="n">
        <v>4</v>
      </c>
      <c r="D30" s="5" t="n">
        <v>-8</v>
      </c>
    </row>
    <row r="31" spans="1:4">
      <c r="A31" s="4" t="s">
        <v>627</v>
      </c>
    </row>
    <row r="32" spans="1:4">
      <c r="A32" s="3" t="s">
        <v>576</v>
      </c>
    </row>
    <row r="33" spans="1:4">
      <c r="A33" s="4" t="s">
        <v>582</v>
      </c>
      <c r="B33" s="6" t="n">
        <v>5</v>
      </c>
      <c r="C33" s="6" t="n">
        <v>34</v>
      </c>
      <c r="D33" s="5" t="n">
        <v>28</v>
      </c>
    </row>
    <row r="34" spans="1:4">
      <c r="A34" s="4" t="s">
        <v>628</v>
      </c>
    </row>
    <row r="35" spans="1:4">
      <c r="A35" s="3" t="s">
        <v>576</v>
      </c>
    </row>
    <row r="36" spans="1:4">
      <c r="A36" s="4" t="s">
        <v>148</v>
      </c>
      <c r="D36" s="5" t="n">
        <v>60</v>
      </c>
    </row>
    <row r="37" spans="1:4">
      <c r="A37" s="4" t="s">
        <v>611</v>
      </c>
      <c r="D37" s="5" t="n">
        <v>60</v>
      </c>
    </row>
    <row r="38" spans="1:4">
      <c r="A38" s="4" t="s">
        <v>629</v>
      </c>
    </row>
    <row r="39" spans="1:4">
      <c r="A39" s="3" t="s">
        <v>576</v>
      </c>
    </row>
    <row r="40" spans="1:4">
      <c r="A40" s="4" t="s">
        <v>148</v>
      </c>
      <c r="D40" s="6" t="n">
        <v>41</v>
      </c>
    </row>
    <row r="41" spans="1:4">
      <c r="A41" s="4" t="s">
        <v>451</v>
      </c>
    </row>
    <row r="42" spans="1:4">
      <c r="A42" s="3" t="s">
        <v>576</v>
      </c>
    </row>
    <row r="43" spans="1:4">
      <c r="A43" s="4" t="s">
        <v>579</v>
      </c>
      <c r="D43" s="5" t="n">
        <v>403</v>
      </c>
    </row>
    <row r="44" spans="1:4">
      <c r="A44" s="4" t="s">
        <v>454</v>
      </c>
    </row>
    <row r="45" spans="1:4">
      <c r="A45" s="3" t="s">
        <v>576</v>
      </c>
    </row>
    <row r="46" spans="1:4">
      <c r="A46" s="4" t="s">
        <v>579</v>
      </c>
      <c r="D46" s="5" t="n">
        <v>336</v>
      </c>
    </row>
    <row r="47" spans="1:4">
      <c r="A47" s="4" t="s">
        <v>517</v>
      </c>
    </row>
    <row r="48" spans="1:4">
      <c r="A48" s="3" t="s">
        <v>576</v>
      </c>
    </row>
    <row r="49" spans="1:4">
      <c r="A49" s="4" t="s">
        <v>579</v>
      </c>
      <c r="D49" s="5" t="n">
        <v>1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0</v>
      </c>
      <c r="B1" s="2" t="s">
        <v>422</v>
      </c>
      <c r="D1" s="2" t="s">
        <v>1</v>
      </c>
    </row>
    <row r="2" spans="1:6">
      <c r="B2" s="2" t="s">
        <v>2</v>
      </c>
      <c r="C2" s="2" t="s">
        <v>4</v>
      </c>
      <c r="D2" s="2" t="s">
        <v>2</v>
      </c>
      <c r="E2" s="2" t="s">
        <v>68</v>
      </c>
      <c r="F2" s="2" t="s">
        <v>69</v>
      </c>
    </row>
    <row r="3" spans="1:6">
      <c r="A3" s="3" t="s">
        <v>631</v>
      </c>
    </row>
    <row r="4" spans="1:6">
      <c r="A4" s="4" t="s">
        <v>632</v>
      </c>
      <c r="D4" s="6" t="n">
        <v>25</v>
      </c>
      <c r="E4" s="6" t="n">
        <v>58</v>
      </c>
      <c r="F4" s="6" t="n">
        <v>59</v>
      </c>
    </row>
    <row r="5" spans="1:6">
      <c r="A5" s="4" t="s">
        <v>633</v>
      </c>
      <c r="D5" s="5" t="n">
        <v>-79</v>
      </c>
      <c r="E5" s="5" t="n">
        <v>-49</v>
      </c>
      <c r="F5" s="5" t="n">
        <v>-65</v>
      </c>
    </row>
    <row r="6" spans="1:6">
      <c r="A6" s="4" t="s">
        <v>634</v>
      </c>
      <c r="D6" s="5" t="n">
        <v>630</v>
      </c>
      <c r="E6" s="5" t="n">
        <v>124</v>
      </c>
      <c r="F6" s="5" t="n">
        <v>65</v>
      </c>
    </row>
    <row r="7" spans="1:6">
      <c r="A7" s="4" t="s">
        <v>152</v>
      </c>
      <c r="D7" s="5" t="n">
        <v>-542</v>
      </c>
      <c r="E7" s="5" t="n">
        <v>-108</v>
      </c>
      <c r="F7" s="5" t="n">
        <v>-1</v>
      </c>
    </row>
    <row r="8" spans="1:6">
      <c r="A8" s="4" t="s">
        <v>635</v>
      </c>
      <c r="B8" s="6" t="n">
        <v>34</v>
      </c>
      <c r="D8" s="5" t="n">
        <v>34</v>
      </c>
      <c r="E8" s="5" t="n">
        <v>25</v>
      </c>
      <c r="F8" s="5" t="n">
        <v>58</v>
      </c>
    </row>
    <row r="9" spans="1:6">
      <c r="A9" s="4" t="s">
        <v>148</v>
      </c>
      <c r="D9" s="5" t="n">
        <v>620</v>
      </c>
      <c r="E9" s="5" t="n">
        <v>9</v>
      </c>
      <c r="F9" s="5" t="n">
        <v>165</v>
      </c>
    </row>
    <row r="10" spans="1:6">
      <c r="A10" s="4" t="s">
        <v>580</v>
      </c>
      <c r="D10" s="5" t="n">
        <v>-7</v>
      </c>
      <c r="E10" s="5" t="n">
        <v>-10</v>
      </c>
      <c r="F10" s="5" t="n">
        <v>513</v>
      </c>
    </row>
    <row r="11" spans="1:6">
      <c r="A11" s="4" t="s">
        <v>569</v>
      </c>
    </row>
    <row r="12" spans="1:6">
      <c r="A12" s="3" t="s">
        <v>631</v>
      </c>
    </row>
    <row r="13" spans="1:6">
      <c r="A13" s="4" t="s">
        <v>632</v>
      </c>
      <c r="D13" s="5" t="n">
        <v>10</v>
      </c>
      <c r="E13" s="5" t="n">
        <v>56</v>
      </c>
      <c r="F13" s="5" t="n">
        <v>50</v>
      </c>
    </row>
    <row r="14" spans="1:6">
      <c r="A14" s="4" t="s">
        <v>633</v>
      </c>
      <c r="D14" s="5" t="n">
        <v>-74</v>
      </c>
      <c r="E14" s="5" t="n">
        <v>-47</v>
      </c>
      <c r="F14" s="5" t="n">
        <v>-59</v>
      </c>
    </row>
    <row r="15" spans="1:6">
      <c r="A15" s="4" t="s">
        <v>634</v>
      </c>
      <c r="D15" s="5" t="n">
        <v>56</v>
      </c>
      <c r="E15" s="5" t="n">
        <v>111</v>
      </c>
      <c r="F15" s="5" t="n">
        <v>64</v>
      </c>
    </row>
    <row r="16" spans="1:6">
      <c r="A16" s="4" t="s">
        <v>152</v>
      </c>
      <c r="D16" s="5" t="n">
        <v>39</v>
      </c>
      <c r="E16" s="5" t="n">
        <v>-110</v>
      </c>
      <c r="F16" s="5" t="n">
        <v>1</v>
      </c>
    </row>
    <row r="17" spans="1:6">
      <c r="A17" s="4" t="s">
        <v>635</v>
      </c>
      <c r="B17" s="5" t="n">
        <v>31</v>
      </c>
      <c r="D17" s="5" t="n">
        <v>31</v>
      </c>
      <c r="E17" s="5" t="n">
        <v>10</v>
      </c>
      <c r="F17" s="5" t="n">
        <v>56</v>
      </c>
    </row>
    <row r="18" spans="1:6">
      <c r="A18" s="4" t="s">
        <v>148</v>
      </c>
      <c r="D18" s="5" t="n">
        <v>-10</v>
      </c>
    </row>
    <row r="19" spans="1:6">
      <c r="A19" s="4" t="s">
        <v>636</v>
      </c>
    </row>
    <row r="20" spans="1:6">
      <c r="A20" s="3" t="s">
        <v>631</v>
      </c>
    </row>
    <row r="21" spans="1:6">
      <c r="A21" s="4" t="s">
        <v>632</v>
      </c>
      <c r="D21" s="5" t="n">
        <v>15</v>
      </c>
      <c r="E21" s="5" t="n">
        <v>2</v>
      </c>
      <c r="F21" s="5" t="n">
        <v>9</v>
      </c>
    </row>
    <row r="22" spans="1:6">
      <c r="A22" s="4" t="s">
        <v>633</v>
      </c>
      <c r="D22" s="5" t="n">
        <v>-5</v>
      </c>
      <c r="E22" s="5" t="n">
        <v>-2</v>
      </c>
      <c r="F22" s="5" t="n">
        <v>-6</v>
      </c>
    </row>
    <row r="23" spans="1:6">
      <c r="A23" s="4" t="s">
        <v>634</v>
      </c>
      <c r="D23" s="5" t="n">
        <v>574</v>
      </c>
      <c r="E23" s="5" t="n">
        <v>13</v>
      </c>
      <c r="F23" s="5" t="n">
        <v>1</v>
      </c>
    </row>
    <row r="24" spans="1:6">
      <c r="A24" s="4" t="s">
        <v>152</v>
      </c>
      <c r="D24" s="5" t="n">
        <v>-581</v>
      </c>
      <c r="E24" s="5" t="n">
        <v>2</v>
      </c>
      <c r="F24" s="5" t="n">
        <v>-2</v>
      </c>
    </row>
    <row r="25" spans="1:6">
      <c r="A25" s="4" t="s">
        <v>635</v>
      </c>
      <c r="B25" s="5" t="n">
        <v>3</v>
      </c>
      <c r="D25" s="5" t="n">
        <v>3</v>
      </c>
      <c r="E25" s="5" t="n">
        <v>15</v>
      </c>
      <c r="F25" s="5" t="n">
        <v>2</v>
      </c>
    </row>
    <row r="26" spans="1:6">
      <c r="A26" s="4" t="s">
        <v>148</v>
      </c>
      <c r="D26" s="5" t="n">
        <v>26</v>
      </c>
      <c r="E26" s="5" t="n">
        <v>19</v>
      </c>
      <c r="F26" s="5" t="n">
        <v>69</v>
      </c>
    </row>
    <row r="27" spans="1:6">
      <c r="A27" s="4" t="s">
        <v>637</v>
      </c>
    </row>
    <row r="28" spans="1:6">
      <c r="A28" s="3" t="s">
        <v>631</v>
      </c>
    </row>
    <row r="29" spans="1:6">
      <c r="A29" s="4" t="s">
        <v>148</v>
      </c>
      <c r="F29" s="5" t="n">
        <v>13</v>
      </c>
    </row>
    <row r="30" spans="1:6">
      <c r="A30" s="4" t="s">
        <v>638</v>
      </c>
    </row>
    <row r="31" spans="1:6">
      <c r="A31" s="3" t="s">
        <v>631</v>
      </c>
    </row>
    <row r="32" spans="1:6">
      <c r="A32" s="4" t="s">
        <v>148</v>
      </c>
      <c r="D32" s="5" t="n">
        <v>10</v>
      </c>
      <c r="E32" s="5" t="n">
        <v>19</v>
      </c>
      <c r="F32" s="5" t="n">
        <v>11</v>
      </c>
    </row>
    <row r="33" spans="1:6">
      <c r="A33" s="4" t="s">
        <v>639</v>
      </c>
    </row>
    <row r="34" spans="1:6">
      <c r="A34" s="3" t="s">
        <v>631</v>
      </c>
    </row>
    <row r="35" spans="1:6">
      <c r="A35" s="4" t="s">
        <v>640</v>
      </c>
      <c r="F35" s="5" t="n">
        <v>1</v>
      </c>
    </row>
    <row r="36" spans="1:6">
      <c r="A36" s="4" t="s">
        <v>641</v>
      </c>
    </row>
    <row r="37" spans="1:6">
      <c r="A37" s="3" t="s">
        <v>631</v>
      </c>
    </row>
    <row r="38" spans="1:6">
      <c r="A38" s="4" t="s">
        <v>148</v>
      </c>
      <c r="E38" s="5" t="n">
        <v>119</v>
      </c>
    </row>
    <row r="39" spans="1:6">
      <c r="A39" s="4" t="s">
        <v>642</v>
      </c>
    </row>
    <row r="40" spans="1:6">
      <c r="A40" s="3" t="s">
        <v>631</v>
      </c>
    </row>
    <row r="41" spans="1:6">
      <c r="A41" s="4" t="s">
        <v>148</v>
      </c>
      <c r="E41" s="5" t="n">
        <v>28</v>
      </c>
    </row>
    <row r="42" spans="1:6">
      <c r="A42" s="4" t="s">
        <v>597</v>
      </c>
    </row>
    <row r="43" spans="1:6">
      <c r="A43" s="3" t="s">
        <v>631</v>
      </c>
    </row>
    <row r="44" spans="1:6">
      <c r="A44" s="4" t="s">
        <v>148</v>
      </c>
      <c r="D44" s="5" t="n">
        <v>-58</v>
      </c>
    </row>
    <row r="45" spans="1:6">
      <c r="A45" s="4" t="s">
        <v>643</v>
      </c>
    </row>
    <row r="46" spans="1:6">
      <c r="A46" s="3" t="s">
        <v>631</v>
      </c>
    </row>
    <row r="47" spans="1:6">
      <c r="A47" s="4" t="s">
        <v>148</v>
      </c>
      <c r="D47" s="5" t="n">
        <v>9</v>
      </c>
    </row>
    <row r="48" spans="1:6">
      <c r="A48" s="4" t="s">
        <v>583</v>
      </c>
    </row>
    <row r="49" spans="1:6">
      <c r="A49" s="3" t="s">
        <v>631</v>
      </c>
    </row>
    <row r="50" spans="1:6">
      <c r="A50" s="4" t="s">
        <v>148</v>
      </c>
      <c r="C50" s="6" t="n">
        <v>428</v>
      </c>
      <c r="D50" s="5" t="n">
        <v>428</v>
      </c>
    </row>
    <row r="51" spans="1:6">
      <c r="A51" s="4" t="s">
        <v>584</v>
      </c>
    </row>
    <row r="52" spans="1:6">
      <c r="A52" s="3" t="s">
        <v>631</v>
      </c>
    </row>
    <row r="53" spans="1:6">
      <c r="A53" s="4" t="s">
        <v>148</v>
      </c>
      <c r="D53" s="5" t="n">
        <v>112</v>
      </c>
    </row>
    <row r="54" spans="1:6">
      <c r="A54" s="4" t="s">
        <v>588</v>
      </c>
    </row>
    <row r="55" spans="1:6">
      <c r="A55" s="3" t="s">
        <v>631</v>
      </c>
    </row>
    <row r="56" spans="1:6">
      <c r="A56" s="4" t="s">
        <v>148</v>
      </c>
      <c r="D56" s="5" t="n">
        <v>25</v>
      </c>
    </row>
    <row r="57" spans="1:6">
      <c r="A57" s="4" t="s">
        <v>644</v>
      </c>
    </row>
    <row r="58" spans="1:6">
      <c r="A58" s="3" t="s">
        <v>631</v>
      </c>
    </row>
    <row r="59" spans="1:6">
      <c r="A59" s="4" t="s">
        <v>148</v>
      </c>
      <c r="D59" s="5" t="n">
        <v>12</v>
      </c>
    </row>
    <row r="60" spans="1:6">
      <c r="A60" s="4" t="s">
        <v>645</v>
      </c>
    </row>
    <row r="61" spans="1:6">
      <c r="A61" s="3" t="s">
        <v>631</v>
      </c>
    </row>
    <row r="62" spans="1:6">
      <c r="A62" s="4" t="s">
        <v>148</v>
      </c>
      <c r="D62" s="5" t="n">
        <v>9</v>
      </c>
    </row>
    <row r="63" spans="1:6">
      <c r="A63" s="4" t="s">
        <v>589</v>
      </c>
    </row>
    <row r="64" spans="1:6">
      <c r="A64" s="3" t="s">
        <v>631</v>
      </c>
    </row>
    <row r="65" spans="1:6">
      <c r="A65" s="4" t="s">
        <v>148</v>
      </c>
      <c r="D65" s="5" t="n">
        <v>5</v>
      </c>
    </row>
    <row r="66" spans="1:6">
      <c r="A66" s="4" t="s">
        <v>626</v>
      </c>
    </row>
    <row r="67" spans="1:6">
      <c r="A67" s="3" t="s">
        <v>631</v>
      </c>
    </row>
    <row r="68" spans="1:6">
      <c r="A68" s="4" t="s">
        <v>148</v>
      </c>
      <c r="D68" s="5" t="n">
        <v>1</v>
      </c>
      <c r="F68" s="6" t="n">
        <v>12</v>
      </c>
    </row>
    <row r="69" spans="1:6">
      <c r="A69" s="4" t="s">
        <v>646</v>
      </c>
    </row>
    <row r="70" spans="1:6">
      <c r="A70" s="3" t="s">
        <v>631</v>
      </c>
    </row>
    <row r="71" spans="1:6">
      <c r="A71" s="4" t="s">
        <v>148</v>
      </c>
      <c r="D71" s="5" t="n">
        <v>-9</v>
      </c>
    </row>
    <row r="72" spans="1:6">
      <c r="A72" s="4" t="s">
        <v>604</v>
      </c>
    </row>
    <row r="73" spans="1:6">
      <c r="A73" s="3" t="s">
        <v>631</v>
      </c>
    </row>
    <row r="74" spans="1:6">
      <c r="A74" s="4" t="s">
        <v>580</v>
      </c>
      <c r="B74" s="6" t="n">
        <v>20</v>
      </c>
      <c r="D74" s="6" t="n">
        <v>20</v>
      </c>
      <c r="E74" s="6" t="n">
        <v>15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47</v>
      </c>
      <c r="B1" s="2" t="s">
        <v>422</v>
      </c>
      <c r="C1" s="2" t="s">
        <v>1</v>
      </c>
    </row>
    <row r="2" spans="1:5">
      <c r="B2" s="2" t="s">
        <v>519</v>
      </c>
      <c r="C2" s="2" t="s">
        <v>2</v>
      </c>
      <c r="D2" s="2" t="s">
        <v>68</v>
      </c>
      <c r="E2" s="2" t="s">
        <v>69</v>
      </c>
    </row>
    <row r="3" spans="1:5">
      <c r="A3" s="3" t="s">
        <v>224</v>
      </c>
    </row>
    <row r="4" spans="1:5">
      <c r="A4" s="4" t="s">
        <v>648</v>
      </c>
      <c r="B4" s="6" t="n">
        <v>24</v>
      </c>
      <c r="C4" s="6" t="n">
        <v>338</v>
      </c>
      <c r="D4" s="6" t="n">
        <v>378</v>
      </c>
      <c r="E4" s="6" t="n">
        <v>496</v>
      </c>
    </row>
    <row r="5" spans="1:5">
      <c r="A5" s="4" t="s">
        <v>649</v>
      </c>
      <c r="C5" s="5" t="n">
        <v>33</v>
      </c>
      <c r="D5" s="5" t="n">
        <v>23</v>
      </c>
      <c r="E5" s="5" t="n">
        <v>22</v>
      </c>
    </row>
    <row r="6" spans="1:5">
      <c r="A6" s="4" t="s">
        <v>650</v>
      </c>
      <c r="C6" s="6" t="n">
        <v>371</v>
      </c>
      <c r="D6" s="6" t="n">
        <v>401</v>
      </c>
      <c r="E6" s="6" t="n">
        <v>51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8"/>
    <col customWidth="1" max="2" min="2" width="9"/>
    <col customWidth="1" max="3" min="3" width="18"/>
    <col customWidth="1" max="4" min="4" width="18"/>
    <col customWidth="1" max="5" min="5" width="16"/>
    <col customWidth="1" max="6" min="6" width="38"/>
    <col customWidth="1" max="7" min="7" width="13"/>
    <col customWidth="1" max="8" min="8" width="19"/>
    <col customWidth="1" max="9" min="9" width="40"/>
    <col customWidth="1" max="10" min="10" width="57"/>
    <col customWidth="1" max="11" min="11" width="57"/>
    <col customWidth="1" max="12" min="12" width="37"/>
    <col customWidth="1" max="13" min="13" width="25"/>
  </cols>
  <sheetData>
    <row r="1" spans="1:13">
      <c r="A1" s="1" t="s">
        <v>185</v>
      </c>
      <c r="B1" s="2" t="s">
        <v>186</v>
      </c>
      <c r="C1" s="2" t="s">
        <v>187</v>
      </c>
      <c r="D1" s="2" t="s">
        <v>188</v>
      </c>
      <c r="E1" s="2" t="s">
        <v>56</v>
      </c>
      <c r="F1" s="2" t="s">
        <v>189</v>
      </c>
      <c r="G1" s="2" t="s">
        <v>63</v>
      </c>
      <c r="H1" s="2" t="s">
        <v>190</v>
      </c>
      <c r="I1" s="2" t="s">
        <v>191</v>
      </c>
      <c r="J1" s="2" t="s">
        <v>192</v>
      </c>
      <c r="K1" s="2" t="s">
        <v>193</v>
      </c>
      <c r="L1" s="2" t="s">
        <v>194</v>
      </c>
      <c r="M1" s="2" t="s">
        <v>100</v>
      </c>
    </row>
    <row r="2" spans="1:13">
      <c r="A2" s="4" t="s">
        <v>195</v>
      </c>
      <c r="B2" s="6" t="n">
        <v>5141</v>
      </c>
      <c r="E2" s="6" t="n">
        <v>55</v>
      </c>
      <c r="F2" s="6" t="n">
        <v>3</v>
      </c>
      <c r="G2" s="6" t="n">
        <v>438</v>
      </c>
      <c r="H2" s="6" t="n">
        <v>8214</v>
      </c>
      <c r="I2" s="6" t="n">
        <v>-1027</v>
      </c>
      <c r="L2" s="6" t="n">
        <v>-2568</v>
      </c>
      <c r="M2" s="6" t="n">
        <v>26</v>
      </c>
    </row>
    <row r="3" spans="1:13">
      <c r="A3" s="3" t="s">
        <v>196</v>
      </c>
    </row>
    <row r="4" spans="1:13">
      <c r="A4" s="4" t="s">
        <v>83</v>
      </c>
      <c r="B4" s="5" t="n">
        <v>-74</v>
      </c>
      <c r="I4" s="5" t="n">
        <v>-74</v>
      </c>
      <c r="M4" s="5" t="n">
        <v>0</v>
      </c>
    </row>
    <row r="5" spans="1:13">
      <c r="A5" s="4" t="s">
        <v>197</v>
      </c>
      <c r="B5" s="5" t="n">
        <v>-74</v>
      </c>
      <c r="L5" s="5" t="n">
        <v>-76</v>
      </c>
      <c r="M5" s="5" t="n">
        <v>2</v>
      </c>
    </row>
    <row r="6" spans="1:13">
      <c r="A6" s="3" t="s">
        <v>198</v>
      </c>
    </row>
    <row r="7" spans="1:13">
      <c r="A7" s="4" t="s">
        <v>199</v>
      </c>
      <c r="C7" s="6" t="n">
        <v>-2</v>
      </c>
      <c r="D7" s="6" t="n">
        <v>-51</v>
      </c>
      <c r="J7" s="6" t="n">
        <v>-2</v>
      </c>
      <c r="K7" s="6" t="n">
        <v>-51</v>
      </c>
    </row>
    <row r="8" spans="1:13">
      <c r="A8" s="4" t="s">
        <v>200</v>
      </c>
      <c r="B8" s="5" t="n">
        <v>-109</v>
      </c>
      <c r="I8" s="5" t="n">
        <v>-109</v>
      </c>
    </row>
    <row r="9" spans="1:13">
      <c r="A9" s="4" t="s">
        <v>201</v>
      </c>
      <c r="B9" s="5" t="n">
        <v>67</v>
      </c>
      <c r="H9" s="5" t="n">
        <v>67</v>
      </c>
    </row>
    <row r="10" spans="1:13">
      <c r="A10" s="4" t="s">
        <v>202</v>
      </c>
      <c r="B10" s="5" t="n">
        <v>21</v>
      </c>
      <c r="H10" s="5" t="n">
        <v>21</v>
      </c>
    </row>
    <row r="11" spans="1:13">
      <c r="A11" s="4" t="s">
        <v>203</v>
      </c>
      <c r="B11" s="5" t="n">
        <v>0</v>
      </c>
      <c r="F11" s="5" t="n">
        <v>-3</v>
      </c>
      <c r="G11" s="5" t="n">
        <v>39</v>
      </c>
      <c r="H11" s="5" t="n">
        <v>-36</v>
      </c>
    </row>
    <row r="12" spans="1:13">
      <c r="A12" s="4" t="s">
        <v>204</v>
      </c>
      <c r="B12" s="5" t="n">
        <v>4</v>
      </c>
      <c r="G12" s="5" t="n">
        <v>4</v>
      </c>
    </row>
    <row r="13" spans="1:13">
      <c r="A13" s="4" t="s">
        <v>205</v>
      </c>
      <c r="B13" s="5" t="n">
        <v>-14</v>
      </c>
      <c r="M13" s="5" t="n">
        <v>-14</v>
      </c>
    </row>
    <row r="14" spans="1:13">
      <c r="A14" s="4" t="s">
        <v>152</v>
      </c>
      <c r="B14" s="5" t="n">
        <v>15</v>
      </c>
      <c r="I14" s="5" t="n">
        <v>15</v>
      </c>
    </row>
    <row r="15" spans="1:13">
      <c r="A15" s="4" t="s">
        <v>206</v>
      </c>
      <c r="B15" s="5" t="n">
        <v>4924</v>
      </c>
      <c r="E15" s="5" t="n">
        <v>55</v>
      </c>
      <c r="F15" s="5" t="n">
        <v>0</v>
      </c>
      <c r="G15" s="5" t="n">
        <v>481</v>
      </c>
      <c r="H15" s="5" t="n">
        <v>8266</v>
      </c>
      <c r="I15" s="5" t="n">
        <v>-1248</v>
      </c>
      <c r="L15" s="5" t="n">
        <v>-2644</v>
      </c>
      <c r="M15" s="5" t="n">
        <v>14</v>
      </c>
    </row>
    <row r="16" spans="1:13">
      <c r="A16" s="3" t="s">
        <v>196</v>
      </c>
    </row>
    <row r="17" spans="1:13">
      <c r="A17" s="4" t="s">
        <v>83</v>
      </c>
      <c r="B17" s="5" t="n">
        <v>642</v>
      </c>
      <c r="I17" s="5" t="n">
        <v>642</v>
      </c>
      <c r="M17" s="5" t="n">
        <v>0</v>
      </c>
    </row>
    <row r="18" spans="1:13">
      <c r="A18" s="4" t="s">
        <v>197</v>
      </c>
      <c r="B18" s="5" t="n">
        <v>85</v>
      </c>
      <c r="L18" s="5" t="n">
        <v>85</v>
      </c>
    </row>
    <row r="19" spans="1:13">
      <c r="A19" s="3" t="s">
        <v>198</v>
      </c>
    </row>
    <row r="20" spans="1:13">
      <c r="A20" s="4" t="s">
        <v>199</v>
      </c>
      <c r="C20" s="5" t="n">
        <v>-2</v>
      </c>
      <c r="J20" s="5" t="n">
        <v>-2</v>
      </c>
    </row>
    <row r="21" spans="1:13">
      <c r="A21" s="4" t="s">
        <v>200</v>
      </c>
      <c r="B21" s="5" t="n">
        <v>-117</v>
      </c>
      <c r="I21" s="5" t="n">
        <v>-117</v>
      </c>
    </row>
    <row r="22" spans="1:13">
      <c r="A22" s="4" t="s">
        <v>201</v>
      </c>
      <c r="B22" s="5" t="n">
        <v>50</v>
      </c>
      <c r="H22" s="5" t="n">
        <v>50</v>
      </c>
    </row>
    <row r="23" spans="1:13">
      <c r="A23" s="4" t="s">
        <v>202</v>
      </c>
      <c r="B23" s="5" t="n">
        <v>5</v>
      </c>
      <c r="H23" s="5" t="n">
        <v>3</v>
      </c>
    </row>
    <row r="24" spans="1:13">
      <c r="A24" s="4" t="s">
        <v>204</v>
      </c>
      <c r="G24" s="5" t="n">
        <v>2</v>
      </c>
    </row>
    <row r="25" spans="1:13">
      <c r="A25" s="4" t="s">
        <v>152</v>
      </c>
      <c r="B25" s="5" t="n">
        <v>-2</v>
      </c>
      <c r="I25" s="5" t="n">
        <v>0</v>
      </c>
      <c r="M25" s="5" t="n">
        <v>-2</v>
      </c>
    </row>
    <row r="26" spans="1:13">
      <c r="A26" s="4" t="s">
        <v>207</v>
      </c>
      <c r="B26" s="5" t="n">
        <v>5585</v>
      </c>
      <c r="E26" s="5" t="n">
        <v>55</v>
      </c>
      <c r="F26" s="5" t="n">
        <v>0</v>
      </c>
      <c r="G26" s="5" t="n">
        <v>483</v>
      </c>
      <c r="H26" s="5" t="n">
        <v>8319</v>
      </c>
      <c r="I26" s="5" t="n">
        <v>-358</v>
      </c>
      <c r="L26" s="5" t="n">
        <v>-2926</v>
      </c>
      <c r="M26" s="5" t="n">
        <v>12</v>
      </c>
    </row>
    <row r="27" spans="1:13">
      <c r="A27" s="3" t="s">
        <v>196</v>
      </c>
    </row>
    <row r="28" spans="1:13">
      <c r="A28" s="4" t="s">
        <v>83</v>
      </c>
      <c r="B28" s="5" t="n">
        <v>470</v>
      </c>
      <c r="I28" s="5" t="n">
        <v>470</v>
      </c>
      <c r="M28" s="5" t="n">
        <v>0</v>
      </c>
    </row>
    <row r="29" spans="1:13">
      <c r="A29" s="4" t="s">
        <v>197</v>
      </c>
      <c r="B29" s="5" t="n">
        <v>-401</v>
      </c>
      <c r="L29" s="5" t="n">
        <v>-401</v>
      </c>
    </row>
    <row r="30" spans="1:13">
      <c r="A30" s="3" t="s">
        <v>198</v>
      </c>
    </row>
    <row r="31" spans="1:13">
      <c r="A31" s="4" t="s">
        <v>199</v>
      </c>
      <c r="C31" s="6" t="n">
        <v>-2</v>
      </c>
      <c r="J31" s="6" t="n">
        <v>-2</v>
      </c>
    </row>
    <row r="32" spans="1:13">
      <c r="A32" s="4" t="s">
        <v>200</v>
      </c>
      <c r="B32" s="5" t="n">
        <v>-56</v>
      </c>
      <c r="I32" s="5" t="n">
        <v>-56</v>
      </c>
    </row>
    <row r="33" spans="1:13">
      <c r="A33" s="4" t="s">
        <v>208</v>
      </c>
      <c r="B33" s="5" t="n">
        <v>-1150</v>
      </c>
      <c r="G33" s="5" t="n">
        <v>-55</v>
      </c>
      <c r="H33" s="5" t="n">
        <v>-1095</v>
      </c>
    </row>
    <row r="34" spans="1:13">
      <c r="A34" s="4" t="s">
        <v>201</v>
      </c>
      <c r="B34" s="5" t="n">
        <v>57</v>
      </c>
      <c r="H34" s="5" t="n">
        <v>57</v>
      </c>
    </row>
    <row r="35" spans="1:13">
      <c r="A35" s="4" t="s">
        <v>202</v>
      </c>
      <c r="B35" s="5" t="n">
        <v>41</v>
      </c>
      <c r="G35" s="5" t="n">
        <v>5</v>
      </c>
      <c r="H35" s="5" t="n">
        <v>36</v>
      </c>
    </row>
    <row r="36" spans="1:13">
      <c r="A36" s="4" t="s">
        <v>152</v>
      </c>
      <c r="B36" s="5" t="n">
        <v>4</v>
      </c>
      <c r="H36" s="5" t="n">
        <v>2</v>
      </c>
      <c r="M36" s="5" t="n">
        <v>2</v>
      </c>
    </row>
    <row r="37" spans="1:13">
      <c r="A37" s="4" t="s">
        <v>209</v>
      </c>
      <c r="B37" s="6" t="n">
        <v>4621</v>
      </c>
      <c r="E37" s="6" t="n">
        <v>55</v>
      </c>
      <c r="F37" s="6" t="n">
        <v>0</v>
      </c>
      <c r="G37" s="6" t="n">
        <v>433</v>
      </c>
      <c r="H37" s="6" t="n">
        <v>7319</v>
      </c>
      <c r="I37" s="6" t="n">
        <v>129</v>
      </c>
      <c r="L37" s="6" t="n">
        <v>-3329</v>
      </c>
      <c r="M37" s="6"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8</v>
      </c>
      <c r="D2" s="2" t="s">
        <v>69</v>
      </c>
    </row>
    <row r="3" spans="1:4">
      <c r="A3" s="3" t="s">
        <v>227</v>
      </c>
    </row>
    <row r="4" spans="1:4">
      <c r="A4" s="4" t="s">
        <v>652</v>
      </c>
      <c r="B4" s="6" t="n">
        <v>116</v>
      </c>
      <c r="C4" s="6" t="n">
        <v>112</v>
      </c>
      <c r="D4" s="6" t="n">
        <v>154</v>
      </c>
    </row>
    <row r="5" spans="1:4">
      <c r="A5" s="4" t="s">
        <v>653</v>
      </c>
      <c r="B5" s="5" t="n">
        <v>-25</v>
      </c>
      <c r="C5" s="5" t="n">
        <v>-23</v>
      </c>
      <c r="D5" s="5" t="n">
        <v>-19</v>
      </c>
    </row>
    <row r="6" spans="1:4">
      <c r="A6" s="4" t="s">
        <v>654</v>
      </c>
      <c r="B6" s="5" t="n">
        <v>-1</v>
      </c>
      <c r="C6" s="5" t="n">
        <v>26</v>
      </c>
      <c r="D6" s="5" t="n">
        <v>-5</v>
      </c>
    </row>
    <row r="7" spans="1:4">
      <c r="A7" s="4" t="s">
        <v>655</v>
      </c>
      <c r="B7" s="5" t="n">
        <v>7</v>
      </c>
      <c r="C7" s="5" t="n">
        <v>10</v>
      </c>
      <c r="D7" s="5" t="n">
        <v>-513</v>
      </c>
    </row>
    <row r="8" spans="1:4">
      <c r="A8" s="4" t="s">
        <v>656</v>
      </c>
      <c r="B8" s="5" t="n">
        <v>25</v>
      </c>
      <c r="C8" s="5" t="n">
        <v>-46</v>
      </c>
      <c r="D8" s="5" t="n">
        <v>-103</v>
      </c>
    </row>
    <row r="9" spans="1:4">
      <c r="A9" s="4" t="s">
        <v>657</v>
      </c>
      <c r="B9" s="6" t="n">
        <v>122</v>
      </c>
      <c r="C9" s="6" t="n">
        <v>79</v>
      </c>
      <c r="D9" s="6" t="n">
        <v>-4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58</v>
      </c>
      <c r="B1" s="2" t="s">
        <v>659</v>
      </c>
      <c r="C1" s="2" t="s">
        <v>422</v>
      </c>
      <c r="D1" s="2" t="s">
        <v>1</v>
      </c>
    </row>
    <row r="2" spans="1:7">
      <c r="B2" s="2" t="s">
        <v>660</v>
      </c>
      <c r="C2" s="2" t="s">
        <v>519</v>
      </c>
      <c r="D2" s="2" t="s">
        <v>2</v>
      </c>
      <c r="E2" s="2" t="s">
        <v>68</v>
      </c>
      <c r="F2" s="2" t="s">
        <v>69</v>
      </c>
      <c r="G2" s="2" t="s">
        <v>91</v>
      </c>
    </row>
    <row r="3" spans="1:7">
      <c r="A3" s="3" t="s">
        <v>661</v>
      </c>
    </row>
    <row r="4" spans="1:7">
      <c r="A4" s="4" t="s">
        <v>662</v>
      </c>
      <c r="D4" s="6" t="n">
        <v>-105</v>
      </c>
      <c r="E4" s="6" t="n">
        <v>-226</v>
      </c>
      <c r="F4" s="6" t="n">
        <v>-544</v>
      </c>
    </row>
    <row r="5" spans="1:7">
      <c r="A5" s="4" t="s">
        <v>663</v>
      </c>
      <c r="E5" s="4" t="s">
        <v>664</v>
      </c>
    </row>
    <row r="6" spans="1:7">
      <c r="A6" s="4" t="s">
        <v>655</v>
      </c>
      <c r="D6" s="5" t="n">
        <v>-7</v>
      </c>
      <c r="E6" s="6" t="n">
        <v>-10</v>
      </c>
      <c r="F6" s="5" t="n">
        <v>513</v>
      </c>
    </row>
    <row r="7" spans="1:7">
      <c r="A7" s="4" t="s">
        <v>665</v>
      </c>
      <c r="C7" s="6" t="n">
        <v>167</v>
      </c>
      <c r="F7" s="5" t="n">
        <v>167</v>
      </c>
    </row>
    <row r="8" spans="1:7">
      <c r="A8" s="4" t="s">
        <v>666</v>
      </c>
      <c r="D8" s="6" t="n">
        <v>50</v>
      </c>
    </row>
    <row r="9" spans="1:7">
      <c r="A9" s="4" t="s">
        <v>667</v>
      </c>
    </row>
    <row r="10" spans="1:7">
      <c r="A10" s="3" t="s">
        <v>661</v>
      </c>
    </row>
    <row r="11" spans="1:7">
      <c r="A11" s="4" t="s">
        <v>666</v>
      </c>
      <c r="F11" s="5" t="n">
        <v>25</v>
      </c>
    </row>
    <row r="12" spans="1:7">
      <c r="A12" s="4" t="s">
        <v>668</v>
      </c>
    </row>
    <row r="13" spans="1:7">
      <c r="A13" s="3" t="s">
        <v>661</v>
      </c>
    </row>
    <row r="14" spans="1:7">
      <c r="A14" s="4" t="s">
        <v>669</v>
      </c>
      <c r="F14" s="5" t="n">
        <v>81</v>
      </c>
      <c r="G14" s="6" t="n">
        <v>56</v>
      </c>
    </row>
    <row r="15" spans="1:7">
      <c r="A15" s="4" t="s">
        <v>670</v>
      </c>
    </row>
    <row r="16" spans="1:7">
      <c r="A16" s="3" t="s">
        <v>661</v>
      </c>
    </row>
    <row r="17" spans="1:7">
      <c r="A17" s="4" t="s">
        <v>655</v>
      </c>
      <c r="F17" s="6" t="n">
        <v>351</v>
      </c>
    </row>
    <row r="18" spans="1:7">
      <c r="A18" s="4" t="s">
        <v>665</v>
      </c>
      <c r="B18" s="6" t="n">
        <v>351</v>
      </c>
    </row>
    <row r="19" spans="1:7">
      <c r="A19" s="4" t="s">
        <v>671</v>
      </c>
    </row>
    <row r="20" spans="1:7">
      <c r="A20" s="3" t="s">
        <v>661</v>
      </c>
    </row>
    <row r="21" spans="1:7">
      <c r="A21" s="4" t="s">
        <v>662</v>
      </c>
      <c r="E21" s="6" t="n">
        <v>29</v>
      </c>
    </row>
  </sheetData>
  <mergeCells count="2">
    <mergeCell ref="A1:A2"/>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672</v>
      </c>
      <c r="B1" s="2" t="s">
        <v>673</v>
      </c>
      <c r="C1" s="2" t="s">
        <v>674</v>
      </c>
      <c r="D1" s="2" t="s">
        <v>675</v>
      </c>
      <c r="E1" s="2" t="s">
        <v>423</v>
      </c>
      <c r="F1" s="2" t="s">
        <v>424</v>
      </c>
      <c r="G1" s="2" t="s">
        <v>424</v>
      </c>
      <c r="H1" s="2" t="s">
        <v>607</v>
      </c>
      <c r="I1" s="2" t="s">
        <v>423</v>
      </c>
      <c r="J1" s="2" t="s">
        <v>426</v>
      </c>
    </row>
    <row r="2" spans="1:10">
      <c r="A2" s="3" t="s">
        <v>676</v>
      </c>
    </row>
    <row r="3" spans="1:10">
      <c r="A3" s="4" t="s">
        <v>677</v>
      </c>
      <c r="H3" s="6" t="n">
        <v>-388</v>
      </c>
      <c r="I3" s="6" t="n">
        <v>255</v>
      </c>
      <c r="J3" s="6" t="n">
        <v>-220</v>
      </c>
    </row>
    <row r="4" spans="1:10">
      <c r="A4" s="4" t="s">
        <v>678</v>
      </c>
      <c r="G4" s="6" t="n">
        <v>-9</v>
      </c>
    </row>
    <row r="5" spans="1:10">
      <c r="A5" s="4" t="s">
        <v>679</v>
      </c>
      <c r="B5" s="5" t="n">
        <v>560</v>
      </c>
      <c r="C5" s="5" t="n">
        <v>1300</v>
      </c>
      <c r="D5" s="5" t="n">
        <v>3400</v>
      </c>
    </row>
    <row r="6" spans="1:10">
      <c r="A6" s="4" t="s">
        <v>680</v>
      </c>
      <c r="C6" s="5" t="n">
        <v>300</v>
      </c>
    </row>
    <row r="7" spans="1:10">
      <c r="A7" s="4" t="s">
        <v>681</v>
      </c>
      <c r="B7" s="4" t="s">
        <v>682</v>
      </c>
      <c r="D7" s="4" t="s">
        <v>441</v>
      </c>
    </row>
    <row r="8" spans="1:10">
      <c r="A8" s="4" t="s">
        <v>683</v>
      </c>
      <c r="H8" s="5" t="n">
        <v>9</v>
      </c>
    </row>
    <row r="9" spans="1:10">
      <c r="A9" s="4" t="s">
        <v>684</v>
      </c>
      <c r="C9" s="4" t="s">
        <v>482</v>
      </c>
    </row>
    <row r="10" spans="1:10">
      <c r="A10" s="4" t="s">
        <v>148</v>
      </c>
      <c r="H10" s="5" t="n">
        <v>620</v>
      </c>
      <c r="I10" s="5" t="n">
        <v>9</v>
      </c>
      <c r="J10" s="5" t="n">
        <v>165</v>
      </c>
    </row>
    <row r="11" spans="1:10">
      <c r="A11" s="4" t="s">
        <v>685</v>
      </c>
    </row>
    <row r="12" spans="1:10">
      <c r="A12" s="3" t="s">
        <v>676</v>
      </c>
    </row>
    <row r="13" spans="1:10">
      <c r="A13" s="4" t="s">
        <v>678</v>
      </c>
      <c r="H13" s="5" t="n">
        <v>0</v>
      </c>
      <c r="I13" s="5" t="n">
        <v>-23</v>
      </c>
      <c r="J13" s="5" t="n">
        <v>0</v>
      </c>
    </row>
    <row r="14" spans="1:10">
      <c r="A14" s="4" t="s">
        <v>686</v>
      </c>
    </row>
    <row r="15" spans="1:10">
      <c r="A15" s="3" t="s">
        <v>676</v>
      </c>
    </row>
    <row r="16" spans="1:10">
      <c r="A16" s="4" t="s">
        <v>687</v>
      </c>
      <c r="I16" s="5" t="n">
        <v>32</v>
      </c>
    </row>
    <row r="17" spans="1:10">
      <c r="A17" s="4" t="s">
        <v>677</v>
      </c>
      <c r="E17" s="6" t="n">
        <v>13</v>
      </c>
      <c r="I17" s="5" t="n">
        <v>4</v>
      </c>
    </row>
    <row r="18" spans="1:10">
      <c r="A18" s="4" t="s">
        <v>678</v>
      </c>
      <c r="E18" s="6" t="n">
        <v>-9</v>
      </c>
      <c r="H18" s="5" t="n">
        <v>58</v>
      </c>
      <c r="I18" s="5" t="n">
        <v>28</v>
      </c>
      <c r="J18" s="6" t="n">
        <v>0</v>
      </c>
    </row>
    <row r="19" spans="1:10">
      <c r="A19" s="4" t="s">
        <v>688</v>
      </c>
    </row>
    <row r="20" spans="1:10">
      <c r="A20" s="3" t="s">
        <v>676</v>
      </c>
    </row>
    <row r="21" spans="1:10">
      <c r="A21" s="4" t="s">
        <v>687</v>
      </c>
      <c r="F21" s="6" t="n">
        <v>136</v>
      </c>
      <c r="H21" s="5" t="n">
        <v>75</v>
      </c>
    </row>
    <row r="22" spans="1:10">
      <c r="A22" s="4" t="s">
        <v>677</v>
      </c>
      <c r="F22" s="5" t="n">
        <v>141</v>
      </c>
    </row>
    <row r="23" spans="1:10">
      <c r="A23" s="4" t="s">
        <v>678</v>
      </c>
      <c r="F23" s="6" t="n">
        <v>-5</v>
      </c>
      <c r="H23" s="5" t="n">
        <v>-17</v>
      </c>
    </row>
    <row r="24" spans="1:10">
      <c r="A24" s="4" t="s">
        <v>596</v>
      </c>
    </row>
    <row r="25" spans="1:10">
      <c r="A25" s="3" t="s">
        <v>676</v>
      </c>
    </row>
    <row r="26" spans="1:10">
      <c r="A26" s="4" t="s">
        <v>148</v>
      </c>
      <c r="H26" s="6" t="n">
        <v>9</v>
      </c>
      <c r="I26" s="6" t="n">
        <v>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8</v>
      </c>
      <c r="D2" s="2" t="s">
        <v>69</v>
      </c>
    </row>
    <row r="3" spans="1:4">
      <c r="A3" s="4" t="s">
        <v>685</v>
      </c>
    </row>
    <row r="4" spans="1:4">
      <c r="A4" s="3" t="s">
        <v>690</v>
      </c>
    </row>
    <row r="5" spans="1:4">
      <c r="A5" s="4" t="s">
        <v>691</v>
      </c>
      <c r="B5" s="6" t="n">
        <v>6476</v>
      </c>
      <c r="C5" s="6" t="n">
        <v>7359</v>
      </c>
    </row>
    <row r="6" spans="1:4">
      <c r="A6" s="4" t="s">
        <v>692</v>
      </c>
      <c r="B6" s="5" t="n">
        <v>25</v>
      </c>
      <c r="C6" s="5" t="n">
        <v>46</v>
      </c>
      <c r="D6" s="6" t="n">
        <v>90</v>
      </c>
    </row>
    <row r="7" spans="1:4">
      <c r="A7" s="4" t="s">
        <v>693</v>
      </c>
      <c r="B7" s="5" t="n">
        <v>235</v>
      </c>
      <c r="C7" s="5" t="n">
        <v>219</v>
      </c>
      <c r="D7" s="5" t="n">
        <v>234</v>
      </c>
    </row>
    <row r="8" spans="1:4">
      <c r="A8" s="4" t="s">
        <v>694</v>
      </c>
      <c r="B8" s="5" t="n">
        <v>0</v>
      </c>
      <c r="C8" s="5" t="n">
        <v>18</v>
      </c>
    </row>
    <row r="9" spans="1:4">
      <c r="A9" s="4" t="s">
        <v>695</v>
      </c>
      <c r="B9" s="5" t="n">
        <v>974</v>
      </c>
      <c r="C9" s="5" t="n">
        <v>-372</v>
      </c>
    </row>
    <row r="10" spans="1:4">
      <c r="A10" s="4" t="s">
        <v>696</v>
      </c>
      <c r="B10" s="5" t="n">
        <v>-23</v>
      </c>
      <c r="C10" s="5" t="n">
        <v>-146</v>
      </c>
    </row>
    <row r="11" spans="1:4">
      <c r="A11" s="4" t="s">
        <v>697</v>
      </c>
      <c r="B11" s="5" t="n">
        <v>0</v>
      </c>
      <c r="C11" s="5" t="n">
        <v>-154</v>
      </c>
    </row>
    <row r="12" spans="1:4">
      <c r="A12" s="4" t="s">
        <v>698</v>
      </c>
      <c r="B12" s="5" t="n">
        <v>-477</v>
      </c>
      <c r="C12" s="5" t="n">
        <v>-422</v>
      </c>
    </row>
    <row r="13" spans="1:4">
      <c r="A13" s="4" t="s">
        <v>699</v>
      </c>
      <c r="B13" s="5" t="n">
        <v>0</v>
      </c>
      <c r="C13" s="5" t="n">
        <v>0</v>
      </c>
    </row>
    <row r="14" spans="1:4">
      <c r="A14" s="4" t="s">
        <v>700</v>
      </c>
      <c r="B14" s="5" t="n">
        <v>39</v>
      </c>
      <c r="C14" s="5" t="n">
        <v>-72</v>
      </c>
    </row>
    <row r="15" spans="1:4">
      <c r="A15" s="4" t="s">
        <v>701</v>
      </c>
      <c r="B15" s="5" t="n">
        <v>7249</v>
      </c>
      <c r="C15" s="5" t="n">
        <v>6476</v>
      </c>
      <c r="D15" s="5" t="n">
        <v>7359</v>
      </c>
    </row>
    <row r="16" spans="1:4">
      <c r="A16" s="3" t="s">
        <v>702</v>
      </c>
    </row>
    <row r="17" spans="1:4">
      <c r="A17" s="4" t="s">
        <v>703</v>
      </c>
      <c r="B17" s="5" t="n">
        <v>4334</v>
      </c>
      <c r="C17" s="5" t="n">
        <v>4862</v>
      </c>
    </row>
    <row r="18" spans="1:4">
      <c r="A18" s="4" t="s">
        <v>704</v>
      </c>
      <c r="B18" s="5" t="n">
        <v>731</v>
      </c>
      <c r="C18" s="5" t="n">
        <v>-144</v>
      </c>
    </row>
    <row r="19" spans="1:4">
      <c r="A19" s="4" t="s">
        <v>705</v>
      </c>
      <c r="B19" s="5" t="n">
        <v>268</v>
      </c>
      <c r="C19" s="5" t="n">
        <v>298</v>
      </c>
    </row>
    <row r="20" spans="1:4">
      <c r="A20" s="4" t="s">
        <v>698</v>
      </c>
      <c r="B20" s="5" t="n">
        <v>-453</v>
      </c>
      <c r="C20" s="5" t="n">
        <v>-397</v>
      </c>
    </row>
    <row r="21" spans="1:4">
      <c r="A21" s="4" t="s">
        <v>706</v>
      </c>
      <c r="B21" s="5" t="n">
        <v>-34</v>
      </c>
      <c r="C21" s="5" t="n">
        <v>-33</v>
      </c>
    </row>
    <row r="22" spans="1:4">
      <c r="A22" s="4" t="s">
        <v>696</v>
      </c>
      <c r="B22" s="5" t="n">
        <v>-22</v>
      </c>
      <c r="C22" s="5" t="n">
        <v>-178</v>
      </c>
    </row>
    <row r="23" spans="1:4">
      <c r="A23" s="4" t="s">
        <v>700</v>
      </c>
      <c r="B23" s="5" t="n">
        <v>44</v>
      </c>
      <c r="C23" s="5" t="n">
        <v>-74</v>
      </c>
    </row>
    <row r="24" spans="1:4">
      <c r="A24" s="4" t="s">
        <v>707</v>
      </c>
      <c r="B24" s="5" t="n">
        <v>4868</v>
      </c>
      <c r="C24" s="5" t="n">
        <v>4334</v>
      </c>
      <c r="D24" s="5" t="n">
        <v>4862</v>
      </c>
    </row>
    <row r="25" spans="1:4">
      <c r="A25" s="3" t="s">
        <v>708</v>
      </c>
    </row>
    <row r="26" spans="1:4">
      <c r="A26" s="4" t="s">
        <v>709</v>
      </c>
      <c r="B26" s="5" t="n">
        <v>-2381</v>
      </c>
      <c r="C26" s="5" t="n">
        <v>-2142</v>
      </c>
    </row>
    <row r="27" spans="1:4">
      <c r="A27" s="3" t="s">
        <v>710</v>
      </c>
    </row>
    <row r="28" spans="1:4">
      <c r="A28" s="4" t="s">
        <v>711</v>
      </c>
      <c r="B28" s="5" t="n">
        <v>104</v>
      </c>
      <c r="C28" s="5" t="n">
        <v>111</v>
      </c>
    </row>
    <row r="29" spans="1:4">
      <c r="A29" s="4" t="s">
        <v>712</v>
      </c>
      <c r="B29" s="5" t="n">
        <v>-25</v>
      </c>
      <c r="C29" s="5" t="n">
        <v>-23</v>
      </c>
    </row>
    <row r="30" spans="1:4">
      <c r="A30" s="4" t="s">
        <v>713</v>
      </c>
      <c r="B30" s="5" t="n">
        <v>-2460</v>
      </c>
      <c r="C30" s="5" t="n">
        <v>-2230</v>
      </c>
    </row>
    <row r="31" spans="1:4">
      <c r="A31" s="4" t="s">
        <v>714</v>
      </c>
      <c r="B31" s="5" t="n">
        <v>-2381</v>
      </c>
      <c r="C31" s="5" t="n">
        <v>-2142</v>
      </c>
    </row>
    <row r="32" spans="1:4">
      <c r="A32" s="3" t="s">
        <v>715</v>
      </c>
    </row>
    <row r="33" spans="1:4">
      <c r="A33" s="4" t="s">
        <v>716</v>
      </c>
      <c r="B33" s="5" t="n">
        <v>3375</v>
      </c>
      <c r="C33" s="5" t="n">
        <v>2957</v>
      </c>
    </row>
    <row r="34" spans="1:4">
      <c r="A34" s="4" t="s">
        <v>717</v>
      </c>
      <c r="B34" s="5" t="n">
        <v>1</v>
      </c>
      <c r="C34" s="5" t="n">
        <v>3</v>
      </c>
    </row>
    <row r="35" spans="1:4">
      <c r="A35" s="4" t="s">
        <v>718</v>
      </c>
      <c r="B35" s="5" t="n">
        <v>3376</v>
      </c>
      <c r="C35" s="5" t="n">
        <v>2960</v>
      </c>
    </row>
    <row r="36" spans="1:4">
      <c r="A36" s="3" t="s">
        <v>719</v>
      </c>
    </row>
    <row r="37" spans="1:4">
      <c r="A37" s="4" t="s">
        <v>720</v>
      </c>
      <c r="B37" s="5" t="n">
        <v>566</v>
      </c>
      <c r="C37" s="5" t="n">
        <v>-19</v>
      </c>
    </row>
    <row r="38" spans="1:4">
      <c r="A38" s="4" t="s">
        <v>721</v>
      </c>
      <c r="B38" s="5" t="n">
        <v>-148</v>
      </c>
      <c r="C38" s="5" t="n">
        <v>-264</v>
      </c>
    </row>
    <row r="39" spans="1:4">
      <c r="A39" s="4" t="s">
        <v>717</v>
      </c>
      <c r="B39" s="5" t="n">
        <v>0</v>
      </c>
      <c r="C39" s="5" t="n">
        <v>19</v>
      </c>
    </row>
    <row r="40" spans="1:4">
      <c r="A40" s="4" t="s">
        <v>722</v>
      </c>
      <c r="B40" s="5" t="n">
        <v>-2</v>
      </c>
      <c r="C40" s="5" t="n">
        <v>-26</v>
      </c>
    </row>
    <row r="41" spans="1:4">
      <c r="A41" s="4" t="s">
        <v>718</v>
      </c>
      <c r="B41" s="5" t="n">
        <v>416</v>
      </c>
      <c r="C41" s="5" t="n">
        <v>-290</v>
      </c>
    </row>
    <row r="42" spans="1:4">
      <c r="A42" s="4" t="s">
        <v>686</v>
      </c>
    </row>
    <row r="43" spans="1:4">
      <c r="A43" s="3" t="s">
        <v>690</v>
      </c>
    </row>
    <row r="44" spans="1:4">
      <c r="A44" s="4" t="s">
        <v>691</v>
      </c>
      <c r="B44" s="5" t="n">
        <v>806</v>
      </c>
      <c r="C44" s="5" t="n">
        <v>927</v>
      </c>
    </row>
    <row r="45" spans="1:4">
      <c r="A45" s="4" t="s">
        <v>692</v>
      </c>
      <c r="B45" s="5" t="n">
        <v>7</v>
      </c>
      <c r="C45" s="5" t="n">
        <v>7</v>
      </c>
      <c r="D45" s="5" t="n">
        <v>7</v>
      </c>
    </row>
    <row r="46" spans="1:4">
      <c r="A46" s="4" t="s">
        <v>693</v>
      </c>
      <c r="B46" s="5" t="n">
        <v>28</v>
      </c>
      <c r="C46" s="5" t="n">
        <v>28</v>
      </c>
      <c r="D46" s="5" t="n">
        <v>30</v>
      </c>
    </row>
    <row r="47" spans="1:4">
      <c r="A47" s="4" t="s">
        <v>694</v>
      </c>
      <c r="B47" s="5" t="n">
        <v>-78</v>
      </c>
      <c r="C47" s="5" t="n">
        <v>-25</v>
      </c>
    </row>
    <row r="48" spans="1:4">
      <c r="A48" s="4" t="s">
        <v>695</v>
      </c>
      <c r="B48" s="5" t="n">
        <v>100</v>
      </c>
      <c r="C48" s="5" t="n">
        <v>-51</v>
      </c>
    </row>
    <row r="49" spans="1:4">
      <c r="A49" s="4" t="s">
        <v>696</v>
      </c>
      <c r="B49" s="5" t="n">
        <v>0</v>
      </c>
      <c r="C49" s="5" t="n">
        <v>0</v>
      </c>
    </row>
    <row r="50" spans="1:4">
      <c r="A50" s="4" t="s">
        <v>697</v>
      </c>
      <c r="B50" s="5" t="n">
        <v>0</v>
      </c>
      <c r="C50" s="5" t="n">
        <v>0</v>
      </c>
    </row>
    <row r="51" spans="1:4">
      <c r="A51" s="4" t="s">
        <v>698</v>
      </c>
      <c r="B51" s="5" t="n">
        <v>-82</v>
      </c>
      <c r="C51" s="5" t="n">
        <v>-86</v>
      </c>
    </row>
    <row r="52" spans="1:4">
      <c r="A52" s="4" t="s">
        <v>699</v>
      </c>
      <c r="B52" s="5" t="n">
        <v>5</v>
      </c>
      <c r="C52" s="5" t="n">
        <v>6</v>
      </c>
    </row>
    <row r="53" spans="1:4">
      <c r="A53" s="4" t="s">
        <v>700</v>
      </c>
      <c r="B53" s="5" t="n">
        <v>0</v>
      </c>
      <c r="C53" s="5" t="n">
        <v>0</v>
      </c>
    </row>
    <row r="54" spans="1:4">
      <c r="A54" s="4" t="s">
        <v>701</v>
      </c>
      <c r="B54" s="5" t="n">
        <v>786</v>
      </c>
      <c r="C54" s="5" t="n">
        <v>806</v>
      </c>
      <c r="D54" s="5" t="n">
        <v>927</v>
      </c>
    </row>
    <row r="55" spans="1:4">
      <c r="A55" s="3" t="s">
        <v>702</v>
      </c>
    </row>
    <row r="56" spans="1:4">
      <c r="A56" s="4" t="s">
        <v>703</v>
      </c>
      <c r="B56" s="5" t="n">
        <v>0</v>
      </c>
      <c r="C56" s="5" t="n">
        <v>0</v>
      </c>
    </row>
    <row r="57" spans="1:4">
      <c r="A57" s="4" t="s">
        <v>704</v>
      </c>
      <c r="B57" s="5" t="n">
        <v>0</v>
      </c>
      <c r="C57" s="5" t="n">
        <v>0</v>
      </c>
    </row>
    <row r="58" spans="1:4">
      <c r="A58" s="4" t="s">
        <v>705</v>
      </c>
      <c r="B58" s="5" t="n">
        <v>0</v>
      </c>
      <c r="C58" s="5" t="n">
        <v>0</v>
      </c>
    </row>
    <row r="59" spans="1:4">
      <c r="A59" s="4" t="s">
        <v>698</v>
      </c>
      <c r="B59" s="5" t="n">
        <v>0</v>
      </c>
      <c r="C59" s="5" t="n">
        <v>0</v>
      </c>
    </row>
    <row r="60" spans="1:4">
      <c r="A60" s="4" t="s">
        <v>706</v>
      </c>
      <c r="B60" s="5" t="n">
        <v>0</v>
      </c>
      <c r="C60" s="5" t="n">
        <v>0</v>
      </c>
    </row>
    <row r="61" spans="1:4">
      <c r="A61" s="4" t="s">
        <v>696</v>
      </c>
      <c r="B61" s="5" t="n">
        <v>0</v>
      </c>
      <c r="C61" s="5" t="n">
        <v>0</v>
      </c>
    </row>
    <row r="62" spans="1:4">
      <c r="A62" s="4" t="s">
        <v>700</v>
      </c>
      <c r="B62" s="5" t="n">
        <v>0</v>
      </c>
      <c r="C62" s="5" t="n">
        <v>0</v>
      </c>
    </row>
    <row r="63" spans="1:4">
      <c r="A63" s="4" t="s">
        <v>707</v>
      </c>
      <c r="B63" s="5" t="n">
        <v>0</v>
      </c>
      <c r="C63" s="5" t="n">
        <v>0</v>
      </c>
      <c r="D63" s="6" t="n">
        <v>0</v>
      </c>
    </row>
    <row r="64" spans="1:4">
      <c r="A64" s="3" t="s">
        <v>708</v>
      </c>
    </row>
    <row r="65" spans="1:4">
      <c r="A65" s="4" t="s">
        <v>709</v>
      </c>
      <c r="B65" s="5" t="n">
        <v>-786</v>
      </c>
      <c r="C65" s="5" t="n">
        <v>-806</v>
      </c>
    </row>
    <row r="66" spans="1:4">
      <c r="A66" s="3" t="s">
        <v>710</v>
      </c>
    </row>
    <row r="67" spans="1:4">
      <c r="A67" s="4" t="s">
        <v>711</v>
      </c>
      <c r="B67" s="5" t="n">
        <v>0</v>
      </c>
      <c r="C67" s="5" t="n">
        <v>0</v>
      </c>
    </row>
    <row r="68" spans="1:4">
      <c r="A68" s="4" t="s">
        <v>712</v>
      </c>
      <c r="B68" s="5" t="n">
        <v>-72</v>
      </c>
      <c r="C68" s="5" t="n">
        <v>-83</v>
      </c>
    </row>
    <row r="69" spans="1:4">
      <c r="A69" s="4" t="s">
        <v>713</v>
      </c>
      <c r="B69" s="5" t="n">
        <v>-714</v>
      </c>
      <c r="C69" s="5" t="n">
        <v>-723</v>
      </c>
    </row>
    <row r="70" spans="1:4">
      <c r="A70" s="4" t="s">
        <v>714</v>
      </c>
      <c r="B70" s="5" t="n">
        <v>-786</v>
      </c>
      <c r="C70" s="5" t="n">
        <v>-806</v>
      </c>
    </row>
    <row r="71" spans="1:4">
      <c r="A71" s="3" t="s">
        <v>715</v>
      </c>
    </row>
    <row r="72" spans="1:4">
      <c r="A72" s="4" t="s">
        <v>716</v>
      </c>
      <c r="B72" s="5" t="n">
        <v>179</v>
      </c>
      <c r="C72" s="5" t="n">
        <v>87</v>
      </c>
    </row>
    <row r="73" spans="1:4">
      <c r="A73" s="4" t="s">
        <v>717</v>
      </c>
      <c r="B73" s="5" t="n">
        <v>-37</v>
      </c>
      <c r="C73" s="5" t="n">
        <v>-27</v>
      </c>
    </row>
    <row r="74" spans="1:4">
      <c r="A74" s="4" t="s">
        <v>718</v>
      </c>
      <c r="B74" s="5" t="n">
        <v>142</v>
      </c>
      <c r="C74" s="5" t="n">
        <v>60</v>
      </c>
    </row>
    <row r="75" spans="1:4">
      <c r="A75" s="3" t="s">
        <v>719</v>
      </c>
    </row>
    <row r="76" spans="1:4">
      <c r="A76" s="4" t="s">
        <v>720</v>
      </c>
      <c r="B76" s="5" t="n">
        <v>100</v>
      </c>
      <c r="C76" s="5" t="n">
        <v>-52</v>
      </c>
    </row>
    <row r="77" spans="1:4">
      <c r="A77" s="4" t="s">
        <v>721</v>
      </c>
      <c r="B77" s="5" t="n">
        <v>-8</v>
      </c>
      <c r="C77" s="5" t="n">
        <v>-7</v>
      </c>
    </row>
    <row r="78" spans="1:4">
      <c r="A78" s="4" t="s">
        <v>717</v>
      </c>
      <c r="B78" s="5" t="n">
        <v>-78</v>
      </c>
      <c r="C78" s="5" t="n">
        <v>-25</v>
      </c>
    </row>
    <row r="79" spans="1:4">
      <c r="A79" s="4" t="s">
        <v>722</v>
      </c>
      <c r="B79" s="5" t="n">
        <v>68</v>
      </c>
      <c r="C79" s="5" t="n">
        <v>35</v>
      </c>
    </row>
    <row r="80" spans="1:4">
      <c r="A80" s="4" t="s">
        <v>718</v>
      </c>
      <c r="B80" s="5" t="n">
        <v>82</v>
      </c>
      <c r="C80" s="5" t="n">
        <v>-49</v>
      </c>
    </row>
    <row r="81" spans="1:4">
      <c r="A81" s="4" t="s">
        <v>688</v>
      </c>
    </row>
    <row r="82" spans="1:4">
      <c r="A82" s="3" t="s">
        <v>690</v>
      </c>
    </row>
    <row r="83" spans="1:4">
      <c r="A83" s="4" t="s">
        <v>691</v>
      </c>
      <c r="B83" s="5" t="n">
        <v>5282</v>
      </c>
    </row>
    <row r="84" spans="1:4">
      <c r="A84" s="4" t="s">
        <v>701</v>
      </c>
      <c r="B84" s="5" t="n">
        <v>5884</v>
      </c>
      <c r="C84" s="5" t="n">
        <v>5282</v>
      </c>
    </row>
    <row r="85" spans="1:4">
      <c r="A85" s="3" t="s">
        <v>702</v>
      </c>
    </row>
    <row r="86" spans="1:4">
      <c r="A86" s="4" t="s">
        <v>703</v>
      </c>
      <c r="B86" s="5" t="n">
        <v>3123</v>
      </c>
    </row>
    <row r="87" spans="1:4">
      <c r="A87" s="4" t="s">
        <v>707</v>
      </c>
      <c r="B87" s="5" t="n">
        <v>3513</v>
      </c>
      <c r="C87" s="5" t="n">
        <v>3123</v>
      </c>
    </row>
    <row r="88" spans="1:4">
      <c r="A88" s="3" t="s">
        <v>719</v>
      </c>
    </row>
    <row r="89" spans="1:4">
      <c r="A89" s="4" t="s">
        <v>723</v>
      </c>
      <c r="B89" s="6" t="n">
        <v>-2371</v>
      </c>
      <c r="C89" s="6" t="n">
        <v>-21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68</v>
      </c>
      <c r="D1" s="2" t="s">
        <v>69</v>
      </c>
    </row>
    <row r="2" spans="1:4">
      <c r="A2" s="3" t="s">
        <v>676</v>
      </c>
    </row>
    <row r="3" spans="1:4">
      <c r="A3" s="4" t="s">
        <v>725</v>
      </c>
      <c r="B3" s="6" t="n">
        <v>7249</v>
      </c>
      <c r="C3" s="6" t="n">
        <v>6476</v>
      </c>
      <c r="D3" s="6" t="n">
        <v>7359</v>
      </c>
    </row>
    <row r="4" spans="1:4">
      <c r="A4" s="4" t="s">
        <v>726</v>
      </c>
      <c r="B4" s="5" t="n">
        <v>7219</v>
      </c>
      <c r="C4" s="5" t="n">
        <v>6444</v>
      </c>
    </row>
    <row r="5" spans="1:4">
      <c r="A5" s="3" t="s">
        <v>727</v>
      </c>
    </row>
    <row r="6" spans="1:4">
      <c r="A6" s="4" t="s">
        <v>725</v>
      </c>
      <c r="B6" s="5" t="n">
        <v>6064</v>
      </c>
      <c r="C6" s="5" t="n">
        <v>5435</v>
      </c>
    </row>
    <row r="7" spans="1:4">
      <c r="A7" s="4" t="s">
        <v>728</v>
      </c>
      <c r="B7" s="5" t="n">
        <v>3579</v>
      </c>
      <c r="C7" s="5" t="n">
        <v>3182</v>
      </c>
    </row>
    <row r="8" spans="1:4">
      <c r="A8" s="3" t="s">
        <v>729</v>
      </c>
    </row>
    <row r="9" spans="1:4">
      <c r="A9" s="4" t="s">
        <v>726</v>
      </c>
      <c r="B9" s="5" t="n">
        <v>6045</v>
      </c>
      <c r="C9" s="5" t="n">
        <v>5415</v>
      </c>
    </row>
    <row r="10" spans="1:4">
      <c r="A10" s="4" t="s">
        <v>728</v>
      </c>
      <c r="B10" s="6" t="n">
        <v>3579</v>
      </c>
      <c r="C10" s="6" t="n">
        <v>3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30</v>
      </c>
      <c r="B1" s="2" t="s">
        <v>422</v>
      </c>
      <c r="D1" s="2" t="s">
        <v>731</v>
      </c>
      <c r="E1" s="2" t="s">
        <v>1</v>
      </c>
    </row>
    <row r="2" spans="1:7">
      <c r="B2" s="2" t="s">
        <v>68</v>
      </c>
      <c r="C2" s="2" t="s">
        <v>498</v>
      </c>
      <c r="D2" s="2" t="s">
        <v>498</v>
      </c>
      <c r="E2" s="2" t="s">
        <v>2</v>
      </c>
      <c r="F2" s="2" t="s">
        <v>68</v>
      </c>
      <c r="G2" s="2" t="s">
        <v>69</v>
      </c>
    </row>
    <row r="3" spans="1:7">
      <c r="A3" s="3" t="s">
        <v>676</v>
      </c>
    </row>
    <row r="4" spans="1:7">
      <c r="A4" s="4" t="s">
        <v>697</v>
      </c>
      <c r="D4" s="6" t="n">
        <v>9</v>
      </c>
    </row>
    <row r="5" spans="1:7">
      <c r="A5" s="4" t="s">
        <v>732</v>
      </c>
    </row>
    <row r="6" spans="1:7">
      <c r="A6" s="3" t="s">
        <v>676</v>
      </c>
    </row>
    <row r="7" spans="1:7">
      <c r="A7" s="4" t="s">
        <v>692</v>
      </c>
      <c r="E7" s="6" t="n">
        <v>25</v>
      </c>
      <c r="F7" s="6" t="n">
        <v>46</v>
      </c>
      <c r="G7" s="6" t="n">
        <v>90</v>
      </c>
    </row>
    <row r="8" spans="1:7">
      <c r="A8" s="4" t="s">
        <v>693</v>
      </c>
      <c r="E8" s="5" t="n">
        <v>235</v>
      </c>
      <c r="F8" s="5" t="n">
        <v>219</v>
      </c>
      <c r="G8" s="5" t="n">
        <v>234</v>
      </c>
    </row>
    <row r="9" spans="1:7">
      <c r="A9" s="4" t="s">
        <v>733</v>
      </c>
      <c r="E9" s="5" t="n">
        <v>-286</v>
      </c>
      <c r="F9" s="5" t="n">
        <v>-306</v>
      </c>
      <c r="G9" s="5" t="n">
        <v>-332</v>
      </c>
    </row>
    <row r="10" spans="1:7">
      <c r="A10" s="4" t="s">
        <v>734</v>
      </c>
      <c r="E10" s="5" t="n">
        <v>139</v>
      </c>
      <c r="F10" s="5" t="n">
        <v>168</v>
      </c>
      <c r="G10" s="5" t="n">
        <v>220</v>
      </c>
    </row>
    <row r="11" spans="1:7">
      <c r="A11" s="4" t="s">
        <v>735</v>
      </c>
      <c r="E11" s="5" t="n">
        <v>2</v>
      </c>
      <c r="F11" s="5" t="n">
        <v>3</v>
      </c>
      <c r="G11" s="5" t="n">
        <v>5</v>
      </c>
    </row>
    <row r="12" spans="1:7">
      <c r="A12" s="4" t="s">
        <v>696</v>
      </c>
      <c r="E12" s="5" t="n">
        <v>9</v>
      </c>
      <c r="F12" s="5" t="n">
        <v>96</v>
      </c>
      <c r="G12" s="5" t="n">
        <v>0</v>
      </c>
    </row>
    <row r="13" spans="1:7">
      <c r="A13" s="4" t="s">
        <v>697</v>
      </c>
      <c r="E13" s="5" t="n">
        <v>0</v>
      </c>
      <c r="F13" s="5" t="n">
        <v>23</v>
      </c>
      <c r="G13" s="5" t="n">
        <v>0</v>
      </c>
    </row>
    <row r="14" spans="1:7">
      <c r="A14" s="4" t="s">
        <v>736</v>
      </c>
      <c r="E14" s="5" t="n">
        <v>124</v>
      </c>
      <c r="F14" s="5" t="n">
        <v>249</v>
      </c>
      <c r="G14" s="5" t="n">
        <v>217</v>
      </c>
    </row>
    <row r="15" spans="1:7">
      <c r="A15" s="4" t="s">
        <v>737</v>
      </c>
    </row>
    <row r="16" spans="1:7">
      <c r="A16" s="3" t="s">
        <v>676</v>
      </c>
    </row>
    <row r="17" spans="1:7">
      <c r="A17" s="4" t="s">
        <v>697</v>
      </c>
      <c r="C17" s="6" t="n">
        <v>5</v>
      </c>
      <c r="E17" s="5" t="n">
        <v>17</v>
      </c>
    </row>
    <row r="18" spans="1:7">
      <c r="A18" s="4" t="s">
        <v>736</v>
      </c>
      <c r="E18" s="5" t="n">
        <v>127</v>
      </c>
      <c r="F18" s="5" t="n">
        <v>239</v>
      </c>
      <c r="G18" s="5" t="n">
        <v>206</v>
      </c>
    </row>
    <row r="19" spans="1:7">
      <c r="A19" s="4" t="s">
        <v>686</v>
      </c>
    </row>
    <row r="20" spans="1:7">
      <c r="A20" s="3" t="s">
        <v>676</v>
      </c>
    </row>
    <row r="21" spans="1:7">
      <c r="A21" s="4" t="s">
        <v>692</v>
      </c>
      <c r="E21" s="5" t="n">
        <v>7</v>
      </c>
      <c r="F21" s="5" t="n">
        <v>7</v>
      </c>
      <c r="G21" s="5" t="n">
        <v>7</v>
      </c>
    </row>
    <row r="22" spans="1:7">
      <c r="A22" s="4" t="s">
        <v>693</v>
      </c>
      <c r="E22" s="5" t="n">
        <v>28</v>
      </c>
      <c r="F22" s="5" t="n">
        <v>28</v>
      </c>
      <c r="G22" s="5" t="n">
        <v>30</v>
      </c>
    </row>
    <row r="23" spans="1:7">
      <c r="A23" s="4" t="s">
        <v>733</v>
      </c>
      <c r="E23" s="5" t="n">
        <v>0</v>
      </c>
      <c r="F23" s="5" t="n">
        <v>0</v>
      </c>
      <c r="G23" s="5" t="n">
        <v>0</v>
      </c>
    </row>
    <row r="24" spans="1:7">
      <c r="A24" s="4" t="s">
        <v>734</v>
      </c>
      <c r="E24" s="5" t="n">
        <v>4</v>
      </c>
      <c r="F24" s="5" t="n">
        <v>7</v>
      </c>
      <c r="G24" s="5" t="n">
        <v>5</v>
      </c>
    </row>
    <row r="25" spans="1:7">
      <c r="A25" s="4" t="s">
        <v>735</v>
      </c>
      <c r="E25" s="5" t="n">
        <v>-6</v>
      </c>
      <c r="F25" s="5" t="n">
        <v>-7</v>
      </c>
      <c r="G25" s="5" t="n">
        <v>-8</v>
      </c>
    </row>
    <row r="26" spans="1:7">
      <c r="A26" s="4" t="s">
        <v>696</v>
      </c>
      <c r="E26" s="5" t="n">
        <v>0</v>
      </c>
      <c r="F26" s="5" t="n">
        <v>0</v>
      </c>
      <c r="G26" s="5" t="n">
        <v>0</v>
      </c>
    </row>
    <row r="27" spans="1:7">
      <c r="A27" s="4" t="s">
        <v>697</v>
      </c>
      <c r="B27" s="6" t="n">
        <v>9</v>
      </c>
      <c r="E27" s="5" t="n">
        <v>-58</v>
      </c>
      <c r="F27" s="5" t="n">
        <v>-28</v>
      </c>
      <c r="G27" s="5" t="n">
        <v>0</v>
      </c>
    </row>
    <row r="28" spans="1:7">
      <c r="A28" s="4" t="s">
        <v>736</v>
      </c>
      <c r="E28" s="5" t="n">
        <v>-25</v>
      </c>
      <c r="F28" s="5" t="n">
        <v>7</v>
      </c>
      <c r="G28" s="5" t="n">
        <v>34</v>
      </c>
    </row>
    <row r="29" spans="1:7">
      <c r="A29" s="4" t="s">
        <v>738</v>
      </c>
      <c r="E29" s="6" t="n">
        <v>11</v>
      </c>
      <c r="F29" s="6" t="n">
        <v>10</v>
      </c>
      <c r="G29" s="6" t="n">
        <v>11</v>
      </c>
    </row>
  </sheetData>
  <mergeCells count="3">
    <mergeCell ref="A1:A2"/>
    <mergeCell ref="B1:C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8</v>
      </c>
    </row>
    <row r="2" spans="1:3">
      <c r="A2" s="4" t="s">
        <v>685</v>
      </c>
    </row>
    <row r="3" spans="1:3">
      <c r="A3" s="3" t="s">
        <v>676</v>
      </c>
    </row>
    <row r="4" spans="1:3">
      <c r="A4" s="4" t="s">
        <v>740</v>
      </c>
      <c r="B4" s="6" t="n">
        <v>176</v>
      </c>
    </row>
    <row r="5" spans="1:3">
      <c r="A5" s="4" t="s">
        <v>741</v>
      </c>
      <c r="B5" s="6" t="n">
        <v>0</v>
      </c>
    </row>
    <row r="6" spans="1:3">
      <c r="A6" s="4" t="s">
        <v>686</v>
      </c>
    </row>
    <row r="7" spans="1:3">
      <c r="A7" s="3" t="s">
        <v>676</v>
      </c>
    </row>
    <row r="8" spans="1:3">
      <c r="A8" s="4" t="s">
        <v>740</v>
      </c>
      <c r="C8" s="6" t="n">
        <v>8</v>
      </c>
    </row>
    <row r="9" spans="1:3">
      <c r="A9" s="4" t="s">
        <v>741</v>
      </c>
      <c r="C9" s="6"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743</v>
      </c>
      <c r="C2" s="2" t="s">
        <v>2</v>
      </c>
      <c r="D2" s="2" t="s">
        <v>68</v>
      </c>
      <c r="E2" s="2" t="s">
        <v>69</v>
      </c>
    </row>
    <row r="3" spans="1:5">
      <c r="A3" s="3" t="s">
        <v>744</v>
      </c>
    </row>
    <row r="4" spans="1:5">
      <c r="A4" s="4" t="s">
        <v>745</v>
      </c>
      <c r="C4" s="4" t="s">
        <v>746</v>
      </c>
      <c r="D4" s="4" t="s">
        <v>747</v>
      </c>
    </row>
    <row r="5" spans="1:5">
      <c r="A5" s="4" t="s">
        <v>748</v>
      </c>
      <c r="C5" s="4" t="s">
        <v>749</v>
      </c>
      <c r="D5" s="4" t="s">
        <v>750</v>
      </c>
    </row>
    <row r="6" spans="1:5">
      <c r="A6" s="4" t="s">
        <v>751</v>
      </c>
      <c r="C6" s="4" t="s">
        <v>752</v>
      </c>
      <c r="D6" s="4" t="s">
        <v>752</v>
      </c>
    </row>
    <row r="7" spans="1:5">
      <c r="A7" s="4" t="s">
        <v>753</v>
      </c>
      <c r="C7" s="4" t="s">
        <v>754</v>
      </c>
    </row>
    <row r="8" spans="1:5">
      <c r="A8" s="3" t="s">
        <v>755</v>
      </c>
    </row>
    <row r="9" spans="1:5">
      <c r="A9" s="4" t="s">
        <v>756</v>
      </c>
      <c r="C9" s="4" t="s">
        <v>747</v>
      </c>
      <c r="D9" s="4" t="s">
        <v>757</v>
      </c>
      <c r="E9" s="4" t="s">
        <v>758</v>
      </c>
    </row>
    <row r="10" spans="1:5">
      <c r="A10" s="4" t="s">
        <v>759</v>
      </c>
      <c r="C10" s="4" t="s">
        <v>760</v>
      </c>
      <c r="D10" s="4" t="s">
        <v>746</v>
      </c>
      <c r="E10" s="4" t="s">
        <v>761</v>
      </c>
    </row>
    <row r="11" spans="1:5">
      <c r="A11" s="4" t="s">
        <v>762</v>
      </c>
      <c r="C11" s="4" t="s">
        <v>763</v>
      </c>
      <c r="D11" s="4" t="s">
        <v>763</v>
      </c>
      <c r="E11" s="4" t="s">
        <v>764</v>
      </c>
    </row>
    <row r="12" spans="1:5">
      <c r="A12" s="4" t="s">
        <v>748</v>
      </c>
      <c r="C12" s="4" t="s">
        <v>750</v>
      </c>
      <c r="D12" s="4" t="s">
        <v>750</v>
      </c>
      <c r="E12" s="4" t="s">
        <v>750</v>
      </c>
    </row>
    <row r="13" spans="1:5">
      <c r="A13" s="4" t="s">
        <v>751</v>
      </c>
      <c r="C13" s="10" t="n">
        <v>0.03</v>
      </c>
      <c r="D13" s="10" t="n">
        <v>0.03</v>
      </c>
      <c r="E13" s="10" t="n">
        <v>0.03</v>
      </c>
    </row>
    <row r="14" spans="1:5">
      <c r="A14" s="4" t="s">
        <v>765</v>
      </c>
      <c r="C14" s="4" t="s">
        <v>482</v>
      </c>
    </row>
    <row r="15" spans="1:5">
      <c r="A15" s="4" t="s">
        <v>766</v>
      </c>
      <c r="C15" s="4" t="s">
        <v>767</v>
      </c>
    </row>
    <row r="16" spans="1:5">
      <c r="A16" s="4" t="s">
        <v>768</v>
      </c>
      <c r="C16" s="4" t="s">
        <v>769</v>
      </c>
    </row>
    <row r="17" spans="1:5">
      <c r="A17" s="4" t="s">
        <v>686</v>
      </c>
    </row>
    <row r="18" spans="1:5">
      <c r="A18" s="3" t="s">
        <v>755</v>
      </c>
    </row>
    <row r="19" spans="1:5">
      <c r="A19" s="4" t="s">
        <v>766</v>
      </c>
      <c r="C19" s="4" t="s">
        <v>441</v>
      </c>
    </row>
    <row r="20" spans="1:5">
      <c r="A20" s="4" t="s">
        <v>770</v>
      </c>
    </row>
    <row r="21" spans="1:5">
      <c r="A21" s="3" t="s">
        <v>755</v>
      </c>
    </row>
    <row r="22" spans="1:5">
      <c r="A22" s="4" t="s">
        <v>762</v>
      </c>
      <c r="B22" s="4" t="s">
        <v>76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8</v>
      </c>
      <c r="D2" s="2" t="s">
        <v>69</v>
      </c>
    </row>
    <row r="3" spans="1:4">
      <c r="A3" s="3" t="s">
        <v>772</v>
      </c>
    </row>
    <row r="4" spans="1:4">
      <c r="A4" s="4" t="s">
        <v>773</v>
      </c>
      <c r="B4" s="4" t="s">
        <v>774</v>
      </c>
      <c r="C4" s="4" t="s">
        <v>774</v>
      </c>
      <c r="D4" s="4" t="s">
        <v>774</v>
      </c>
    </row>
    <row r="5" spans="1:4">
      <c r="A5" s="4" t="s">
        <v>775</v>
      </c>
      <c r="B5" s="4" t="s">
        <v>776</v>
      </c>
      <c r="C5" s="4" t="s">
        <v>776</v>
      </c>
      <c r="D5" s="4" t="s">
        <v>776</v>
      </c>
    </row>
    <row r="6" spans="1:4">
      <c r="A6" s="4" t="s">
        <v>777</v>
      </c>
      <c r="B6" s="4" t="s">
        <v>778</v>
      </c>
      <c r="C6" s="4" t="s">
        <v>779</v>
      </c>
      <c r="D6" s="4" t="s">
        <v>780</v>
      </c>
    </row>
    <row r="7" spans="1:4">
      <c r="A7" s="4" t="s">
        <v>766</v>
      </c>
      <c r="B7" s="4" t="s">
        <v>767</v>
      </c>
    </row>
    <row r="8" spans="1:4">
      <c r="A8" s="4" t="s">
        <v>781</v>
      </c>
    </row>
    <row r="9" spans="1:4">
      <c r="A9" s="3" t="s">
        <v>772</v>
      </c>
    </row>
    <row r="10" spans="1:4">
      <c r="A10" s="4" t="s">
        <v>775</v>
      </c>
      <c r="B10" s="4" t="s">
        <v>782</v>
      </c>
    </row>
    <row r="11" spans="1:4">
      <c r="A11" s="4" t="s">
        <v>783</v>
      </c>
    </row>
    <row r="12" spans="1:4">
      <c r="A12" s="3" t="s">
        <v>772</v>
      </c>
    </row>
    <row r="13" spans="1:4">
      <c r="A13" s="4" t="s">
        <v>775</v>
      </c>
      <c r="B13" s="4" t="s">
        <v>784</v>
      </c>
    </row>
    <row r="14" spans="1:4">
      <c r="A14" s="4" t="s">
        <v>686</v>
      </c>
    </row>
    <row r="15" spans="1:4">
      <c r="A15" s="3" t="s">
        <v>772</v>
      </c>
    </row>
    <row r="16" spans="1:4">
      <c r="A16" s="4" t="s">
        <v>766</v>
      </c>
      <c r="B16" s="4" t="s">
        <v>4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607</v>
      </c>
    </row>
    <row r="3" spans="1:2">
      <c r="A3" s="3" t="s">
        <v>230</v>
      </c>
    </row>
    <row r="4" spans="1:2">
      <c r="A4" s="4" t="s">
        <v>786</v>
      </c>
      <c r="B4" s="6" t="n">
        <v>23</v>
      </c>
    </row>
    <row r="5" spans="1:2">
      <c r="A5" s="4" t="s">
        <v>787</v>
      </c>
      <c r="B5" s="5" t="n">
        <v>-22</v>
      </c>
    </row>
    <row r="6" spans="1:2">
      <c r="A6" s="4" t="s">
        <v>788</v>
      </c>
      <c r="B6" s="5" t="n">
        <v>1</v>
      </c>
    </row>
    <row r="7" spans="1:2">
      <c r="A7" s="4" t="s">
        <v>789</v>
      </c>
      <c r="B7"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210</v>
      </c>
      <c r="B1" s="2" t="s">
        <v>1</v>
      </c>
    </row>
    <row r="2" spans="1:6">
      <c r="B2" s="2" t="s">
        <v>2</v>
      </c>
      <c r="C2" s="2" t="s">
        <v>68</v>
      </c>
      <c r="D2" s="2" t="s">
        <v>69</v>
      </c>
      <c r="E2" s="2" t="s">
        <v>91</v>
      </c>
      <c r="F2" s="2" t="s">
        <v>211</v>
      </c>
    </row>
    <row r="3" spans="1:6">
      <c r="A3" s="4" t="s">
        <v>212</v>
      </c>
      <c r="B3" s="7" t="n">
        <v>0.12</v>
      </c>
      <c r="C3" s="7" t="n">
        <v>0.24</v>
      </c>
      <c r="D3" s="7" t="n">
        <v>0.24</v>
      </c>
    </row>
    <row r="4" spans="1:6">
      <c r="A4" s="4" t="s">
        <v>187</v>
      </c>
    </row>
    <row r="5" spans="1:6">
      <c r="A5" s="4" t="s">
        <v>213</v>
      </c>
      <c r="B5" s="8" t="n">
        <v>3.75</v>
      </c>
      <c r="C5" s="8" t="n">
        <v>3.75</v>
      </c>
      <c r="D5" s="8" t="n">
        <v>3.75</v>
      </c>
    </row>
    <row r="6" spans="1:6">
      <c r="A6" s="4" t="s">
        <v>188</v>
      </c>
    </row>
    <row r="7" spans="1:6">
      <c r="A7" s="4" t="s">
        <v>213</v>
      </c>
      <c r="B7" s="6" t="n">
        <v>0</v>
      </c>
      <c r="C7" s="6" t="n">
        <v>0</v>
      </c>
      <c r="D7" s="9" t="n">
        <v>20.1563</v>
      </c>
      <c r="E7" s="9" t="n">
        <v>26.875</v>
      </c>
      <c r="F7" s="9" t="n">
        <v>26.875</v>
      </c>
    </row>
  </sheetData>
  <mergeCells count="2">
    <mergeCell ref="A1:A2"/>
    <mergeCell ref="B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8</v>
      </c>
    </row>
    <row r="2" spans="1:3">
      <c r="A2" s="3" t="s">
        <v>676</v>
      </c>
    </row>
    <row r="3" spans="1:3">
      <c r="A3" s="4" t="s">
        <v>791</v>
      </c>
      <c r="B3" s="4" t="s">
        <v>792</v>
      </c>
      <c r="C3" s="4" t="s">
        <v>792</v>
      </c>
    </row>
    <row r="4" spans="1:3">
      <c r="A4" s="4" t="s">
        <v>793</v>
      </c>
    </row>
    <row r="5" spans="1:3">
      <c r="A5" s="3" t="s">
        <v>676</v>
      </c>
    </row>
    <row r="6" spans="1:3">
      <c r="A6" s="4" t="s">
        <v>791</v>
      </c>
      <c r="B6" s="4" t="s">
        <v>794</v>
      </c>
      <c r="C6" s="4" t="s">
        <v>795</v>
      </c>
    </row>
    <row r="7" spans="1:3">
      <c r="A7" s="4" t="s">
        <v>796</v>
      </c>
    </row>
    <row r="8" spans="1:3">
      <c r="A8" s="3" t="s">
        <v>676</v>
      </c>
    </row>
    <row r="9" spans="1:3">
      <c r="A9" s="4" t="s">
        <v>797</v>
      </c>
      <c r="B9" s="4" t="s">
        <v>798</v>
      </c>
    </row>
    <row r="10" spans="1:3">
      <c r="A10" s="4" t="s">
        <v>799</v>
      </c>
    </row>
    <row r="11" spans="1:3">
      <c r="A11" s="3" t="s">
        <v>676</v>
      </c>
    </row>
    <row r="12" spans="1:3">
      <c r="A12" s="4" t="s">
        <v>797</v>
      </c>
      <c r="B12" s="4" t="s">
        <v>800</v>
      </c>
    </row>
    <row r="13" spans="1:3">
      <c r="A13" s="4" t="s">
        <v>801</v>
      </c>
    </row>
    <row r="14" spans="1:3">
      <c r="A14" s="3" t="s">
        <v>676</v>
      </c>
    </row>
    <row r="15" spans="1:3">
      <c r="A15" s="4" t="s">
        <v>791</v>
      </c>
      <c r="B15" s="4" t="s">
        <v>438</v>
      </c>
      <c r="C15" s="4" t="s">
        <v>802</v>
      </c>
    </row>
    <row r="16" spans="1:3">
      <c r="A16" s="4" t="s">
        <v>803</v>
      </c>
    </row>
    <row r="17" spans="1:3">
      <c r="A17" s="3" t="s">
        <v>676</v>
      </c>
    </row>
    <row r="18" spans="1:3">
      <c r="A18" s="4" t="s">
        <v>797</v>
      </c>
      <c r="B18" s="4" t="s">
        <v>798</v>
      </c>
    </row>
    <row r="19" spans="1:3">
      <c r="A19" s="4" t="s">
        <v>804</v>
      </c>
    </row>
    <row r="20" spans="1:3">
      <c r="A20" s="3" t="s">
        <v>676</v>
      </c>
    </row>
    <row r="21" spans="1:3">
      <c r="A21" s="4" t="s">
        <v>797</v>
      </c>
      <c r="B21" s="4" t="s">
        <v>805</v>
      </c>
    </row>
    <row r="22" spans="1:3">
      <c r="A22" s="4" t="s">
        <v>806</v>
      </c>
    </row>
    <row r="23" spans="1:3">
      <c r="A23" s="3" t="s">
        <v>676</v>
      </c>
    </row>
    <row r="24" spans="1:3">
      <c r="A24" s="4" t="s">
        <v>791</v>
      </c>
      <c r="B24" s="4" t="s">
        <v>807</v>
      </c>
      <c r="C24" s="4" t="s">
        <v>808</v>
      </c>
    </row>
    <row r="25" spans="1:3">
      <c r="A25" s="4" t="s">
        <v>809</v>
      </c>
    </row>
    <row r="26" spans="1:3">
      <c r="A26" s="3" t="s">
        <v>676</v>
      </c>
    </row>
    <row r="27" spans="1:3">
      <c r="A27" s="4" t="s">
        <v>797</v>
      </c>
      <c r="B27" s="4" t="s">
        <v>810</v>
      </c>
    </row>
    <row r="28" spans="1:3">
      <c r="A28" s="4" t="s">
        <v>811</v>
      </c>
    </row>
    <row r="29" spans="1:3">
      <c r="A29" s="3" t="s">
        <v>676</v>
      </c>
    </row>
    <row r="30" spans="1:3">
      <c r="A30" s="4" t="s">
        <v>797</v>
      </c>
      <c r="B30" s="4" t="s">
        <v>8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68</v>
      </c>
      <c r="D1" s="2" t="s">
        <v>69</v>
      </c>
    </row>
    <row r="2" spans="1:4">
      <c r="A2" s="3" t="s">
        <v>676</v>
      </c>
    </row>
    <row r="3" spans="1:4">
      <c r="A3" s="4" t="s">
        <v>814</v>
      </c>
      <c r="C3" s="6" t="n">
        <v>1</v>
      </c>
    </row>
    <row r="4" spans="1:4">
      <c r="A4" s="4" t="s">
        <v>815</v>
      </c>
      <c r="B4" s="6" t="n">
        <v>7</v>
      </c>
    </row>
    <row r="5" spans="1:4">
      <c r="A5" s="4" t="s">
        <v>732</v>
      </c>
    </row>
    <row r="6" spans="1:4">
      <c r="A6" s="3" t="s">
        <v>676</v>
      </c>
    </row>
    <row r="7" spans="1:4">
      <c r="A7" s="4" t="s">
        <v>816</v>
      </c>
      <c r="B7" s="5" t="n">
        <v>4868</v>
      </c>
      <c r="C7" s="5" t="n">
        <v>4334</v>
      </c>
      <c r="D7" s="6" t="n">
        <v>4862</v>
      </c>
    </row>
    <row r="8" spans="1:4">
      <c r="A8" s="4" t="s">
        <v>817</v>
      </c>
      <c r="B8" s="5" t="n">
        <v>2880</v>
      </c>
      <c r="C8" s="5" t="n">
        <v>2726</v>
      </c>
    </row>
    <row r="9" spans="1:4">
      <c r="A9" s="4" t="s">
        <v>818</v>
      </c>
      <c r="B9" s="5" t="n">
        <v>4875</v>
      </c>
      <c r="C9" s="5" t="n">
        <v>4333</v>
      </c>
    </row>
    <row r="10" spans="1:4">
      <c r="A10" s="4" t="s">
        <v>819</v>
      </c>
    </row>
    <row r="11" spans="1:4">
      <c r="A11" s="3" t="s">
        <v>676</v>
      </c>
    </row>
    <row r="12" spans="1:4">
      <c r="A12" s="4" t="s">
        <v>816</v>
      </c>
      <c r="B12" s="5" t="n">
        <v>1513</v>
      </c>
      <c r="C12" s="5" t="n">
        <v>1275</v>
      </c>
    </row>
    <row r="13" spans="1:4">
      <c r="A13" s="4" t="s">
        <v>817</v>
      </c>
      <c r="B13" s="5" t="n">
        <v>923</v>
      </c>
      <c r="C13" s="5" t="n">
        <v>957</v>
      </c>
    </row>
    <row r="14" spans="1:4">
      <c r="A14" s="4" t="s">
        <v>820</v>
      </c>
    </row>
    <row r="15" spans="1:4">
      <c r="A15" s="3" t="s">
        <v>676</v>
      </c>
    </row>
    <row r="16" spans="1:4">
      <c r="A16" s="4" t="s">
        <v>816</v>
      </c>
      <c r="B16" s="5" t="n">
        <v>1098</v>
      </c>
      <c r="C16" s="5" t="n">
        <v>896</v>
      </c>
    </row>
    <row r="17" spans="1:4">
      <c r="A17" s="4" t="s">
        <v>817</v>
      </c>
      <c r="B17" s="5" t="n">
        <v>508</v>
      </c>
      <c r="C17" s="5" t="n">
        <v>578</v>
      </c>
    </row>
    <row r="18" spans="1:4">
      <c r="A18" s="4" t="s">
        <v>821</v>
      </c>
    </row>
    <row r="19" spans="1:4">
      <c r="A19" s="3" t="s">
        <v>676</v>
      </c>
    </row>
    <row r="20" spans="1:4">
      <c r="A20" s="4" t="s">
        <v>816</v>
      </c>
      <c r="B20" s="5" t="n">
        <v>260</v>
      </c>
      <c r="C20" s="5" t="n">
        <v>232</v>
      </c>
    </row>
    <row r="21" spans="1:4">
      <c r="A21" s="4" t="s">
        <v>817</v>
      </c>
      <c r="B21" s="5" t="n">
        <v>260</v>
      </c>
      <c r="C21" s="5" t="n">
        <v>232</v>
      </c>
    </row>
    <row r="22" spans="1:4">
      <c r="A22" s="4" t="s">
        <v>822</v>
      </c>
    </row>
    <row r="23" spans="1:4">
      <c r="A23" s="3" t="s">
        <v>676</v>
      </c>
    </row>
    <row r="24" spans="1:4">
      <c r="A24" s="4" t="s">
        <v>816</v>
      </c>
      <c r="B24" s="5" t="n">
        <v>155</v>
      </c>
      <c r="C24" s="5" t="n">
        <v>147</v>
      </c>
    </row>
    <row r="25" spans="1:4">
      <c r="A25" s="4" t="s">
        <v>817</v>
      </c>
      <c r="B25" s="5" t="n">
        <v>155</v>
      </c>
      <c r="C25" s="5" t="n">
        <v>147</v>
      </c>
    </row>
    <row r="26" spans="1:4">
      <c r="A26" s="4" t="s">
        <v>823</v>
      </c>
    </row>
    <row r="27" spans="1:4">
      <c r="A27" s="3" t="s">
        <v>676</v>
      </c>
    </row>
    <row r="28" spans="1:4">
      <c r="A28" s="4" t="s">
        <v>816</v>
      </c>
      <c r="B28" s="5" t="n">
        <v>2448</v>
      </c>
      <c r="C28" s="5" t="n">
        <v>2074</v>
      </c>
    </row>
    <row r="29" spans="1:4">
      <c r="A29" s="4" t="s">
        <v>817</v>
      </c>
      <c r="B29" s="5" t="n">
        <v>1147</v>
      </c>
      <c r="C29" s="5" t="n">
        <v>922</v>
      </c>
    </row>
    <row r="30" spans="1:4">
      <c r="A30" s="4" t="s">
        <v>824</v>
      </c>
    </row>
    <row r="31" spans="1:4">
      <c r="A31" s="3" t="s">
        <v>676</v>
      </c>
    </row>
    <row r="32" spans="1:4">
      <c r="A32" s="4" t="s">
        <v>816</v>
      </c>
      <c r="B32" s="5" t="n">
        <v>2171</v>
      </c>
      <c r="C32" s="5" t="n">
        <v>1904</v>
      </c>
    </row>
    <row r="33" spans="1:4">
      <c r="A33" s="4" t="s">
        <v>817</v>
      </c>
      <c r="B33" s="5" t="n">
        <v>1003</v>
      </c>
      <c r="C33" s="5" t="n">
        <v>770</v>
      </c>
    </row>
    <row r="34" spans="1:4">
      <c r="A34" s="4" t="s">
        <v>825</v>
      </c>
    </row>
    <row r="35" spans="1:4">
      <c r="A35" s="3" t="s">
        <v>676</v>
      </c>
    </row>
    <row r="36" spans="1:4">
      <c r="A36" s="4" t="s">
        <v>816</v>
      </c>
      <c r="B36" s="5" t="n">
        <v>277</v>
      </c>
      <c r="C36" s="5" t="n">
        <v>170</v>
      </c>
    </row>
    <row r="37" spans="1:4">
      <c r="A37" s="4" t="s">
        <v>817</v>
      </c>
      <c r="B37" s="5" t="n">
        <v>144</v>
      </c>
      <c r="C37" s="5" t="n">
        <v>152</v>
      </c>
    </row>
    <row r="38" spans="1:4">
      <c r="A38" s="4" t="s">
        <v>826</v>
      </c>
    </row>
    <row r="39" spans="1:4">
      <c r="A39" s="3" t="s">
        <v>676</v>
      </c>
    </row>
    <row r="40" spans="1:4">
      <c r="A40" s="4" t="s">
        <v>816</v>
      </c>
      <c r="B40" s="5" t="n">
        <v>914</v>
      </c>
      <c r="C40" s="5" t="n">
        <v>984</v>
      </c>
    </row>
    <row r="41" spans="1:4">
      <c r="A41" s="4" t="s">
        <v>817</v>
      </c>
      <c r="B41" s="5" t="n">
        <v>810</v>
      </c>
      <c r="C41" s="5" t="n">
        <v>847</v>
      </c>
    </row>
    <row r="42" spans="1:4">
      <c r="A42" s="4" t="s">
        <v>827</v>
      </c>
    </row>
    <row r="43" spans="1:4">
      <c r="A43" s="3" t="s">
        <v>676</v>
      </c>
    </row>
    <row r="44" spans="1:4">
      <c r="A44" s="4" t="s">
        <v>816</v>
      </c>
      <c r="B44" s="5" t="n">
        <v>269</v>
      </c>
      <c r="C44" s="5" t="n">
        <v>245</v>
      </c>
    </row>
    <row r="45" spans="1:4">
      <c r="A45" s="4" t="s">
        <v>817</v>
      </c>
      <c r="B45" s="5" t="n">
        <v>165</v>
      </c>
      <c r="C45" s="5" t="n">
        <v>164</v>
      </c>
    </row>
    <row r="46" spans="1:4">
      <c r="A46" s="4" t="s">
        <v>828</v>
      </c>
    </row>
    <row r="47" spans="1:4">
      <c r="A47" s="3" t="s">
        <v>676</v>
      </c>
    </row>
    <row r="48" spans="1:4">
      <c r="A48" s="4" t="s">
        <v>816</v>
      </c>
      <c r="B48" s="5" t="n">
        <v>405</v>
      </c>
      <c r="C48" s="5" t="n">
        <v>471</v>
      </c>
    </row>
    <row r="49" spans="1:4">
      <c r="A49" s="4" t="s">
        <v>817</v>
      </c>
      <c r="B49" s="5" t="n">
        <v>405</v>
      </c>
      <c r="C49" s="5" t="n">
        <v>471</v>
      </c>
    </row>
    <row r="50" spans="1:4">
      <c r="A50" s="4" t="s">
        <v>825</v>
      </c>
    </row>
    <row r="51" spans="1:4">
      <c r="A51" s="3" t="s">
        <v>676</v>
      </c>
    </row>
    <row r="52" spans="1:4">
      <c r="A52" s="4" t="s">
        <v>816</v>
      </c>
      <c r="B52" s="5" t="n">
        <v>240</v>
      </c>
      <c r="C52" s="5" t="n">
        <v>268</v>
      </c>
    </row>
    <row r="53" spans="1:4">
      <c r="A53" s="4" t="s">
        <v>817</v>
      </c>
      <c r="B53" s="5" t="n">
        <v>240</v>
      </c>
      <c r="C53" s="5" t="n">
        <v>212</v>
      </c>
    </row>
    <row r="54" spans="1:4">
      <c r="A54" s="4" t="s">
        <v>829</v>
      </c>
    </row>
    <row r="55" spans="1:4">
      <c r="A55" s="3" t="s">
        <v>676</v>
      </c>
    </row>
    <row r="56" spans="1:4">
      <c r="A56" s="4" t="s">
        <v>816</v>
      </c>
      <c r="B56" s="5" t="n">
        <v>941</v>
      </c>
      <c r="C56" s="5" t="n">
        <v>664</v>
      </c>
    </row>
    <row r="57" spans="1:4">
      <c r="A57" s="4" t="s">
        <v>830</v>
      </c>
    </row>
    <row r="58" spans="1:4">
      <c r="A58" s="3" t="s">
        <v>676</v>
      </c>
    </row>
    <row r="59" spans="1:4">
      <c r="A59" s="4" t="s">
        <v>816</v>
      </c>
      <c r="B59" s="5" t="n">
        <v>590</v>
      </c>
      <c r="C59" s="5" t="n">
        <v>318</v>
      </c>
    </row>
    <row r="60" spans="1:4">
      <c r="A60" s="4" t="s">
        <v>831</v>
      </c>
    </row>
    <row r="61" spans="1:4">
      <c r="A61" s="3" t="s">
        <v>676</v>
      </c>
    </row>
    <row r="62" spans="1:4">
      <c r="A62" s="4" t="s">
        <v>816</v>
      </c>
      <c r="B62" s="5" t="n">
        <v>590</v>
      </c>
      <c r="C62" s="5" t="n">
        <v>318</v>
      </c>
    </row>
    <row r="63" spans="1:4">
      <c r="A63" s="4" t="s">
        <v>832</v>
      </c>
    </row>
    <row r="64" spans="1:4">
      <c r="A64" s="3" t="s">
        <v>676</v>
      </c>
    </row>
    <row r="65" spans="1:4">
      <c r="A65" s="4" t="s">
        <v>816</v>
      </c>
      <c r="B65" s="5" t="n">
        <v>0</v>
      </c>
      <c r="C65" s="5" t="n">
        <v>0</v>
      </c>
    </row>
    <row r="66" spans="1:4">
      <c r="A66" s="4" t="s">
        <v>833</v>
      </c>
    </row>
    <row r="67" spans="1:4">
      <c r="A67" s="3" t="s">
        <v>676</v>
      </c>
    </row>
    <row r="68" spans="1:4">
      <c r="A68" s="4" t="s">
        <v>816</v>
      </c>
      <c r="B68" s="5" t="n">
        <v>0</v>
      </c>
      <c r="C68" s="5" t="n">
        <v>0</v>
      </c>
    </row>
    <row r="69" spans="1:4">
      <c r="A69" s="4" t="s">
        <v>834</v>
      </c>
    </row>
    <row r="70" spans="1:4">
      <c r="A70" s="3" t="s">
        <v>676</v>
      </c>
    </row>
    <row r="71" spans="1:4">
      <c r="A71" s="4" t="s">
        <v>816</v>
      </c>
      <c r="B71" s="5" t="n">
        <v>247</v>
      </c>
      <c r="C71" s="5" t="n">
        <v>209</v>
      </c>
    </row>
    <row r="72" spans="1:4">
      <c r="A72" s="4" t="s">
        <v>835</v>
      </c>
    </row>
    <row r="73" spans="1:4">
      <c r="A73" s="3" t="s">
        <v>676</v>
      </c>
    </row>
    <row r="74" spans="1:4">
      <c r="A74" s="4" t="s">
        <v>816</v>
      </c>
      <c r="B74" s="5" t="n">
        <v>121</v>
      </c>
      <c r="C74" s="5" t="n">
        <v>200</v>
      </c>
    </row>
    <row r="75" spans="1:4">
      <c r="A75" s="4" t="s">
        <v>836</v>
      </c>
    </row>
    <row r="76" spans="1:4">
      <c r="A76" s="3" t="s">
        <v>676</v>
      </c>
    </row>
    <row r="77" spans="1:4">
      <c r="A77" s="4" t="s">
        <v>816</v>
      </c>
      <c r="B77" s="5" t="n">
        <v>126</v>
      </c>
      <c r="C77" s="5" t="n">
        <v>9</v>
      </c>
    </row>
    <row r="78" spans="1:4">
      <c r="A78" s="4" t="s">
        <v>837</v>
      </c>
    </row>
    <row r="79" spans="1:4">
      <c r="A79" s="3" t="s">
        <v>676</v>
      </c>
    </row>
    <row r="80" spans="1:4">
      <c r="A80" s="4" t="s">
        <v>816</v>
      </c>
      <c r="B80" s="5" t="n">
        <v>104</v>
      </c>
      <c r="C80" s="5" t="n">
        <v>137</v>
      </c>
    </row>
    <row r="81" spans="1:4">
      <c r="A81" s="4" t="s">
        <v>838</v>
      </c>
    </row>
    <row r="82" spans="1:4">
      <c r="A82" s="3" t="s">
        <v>676</v>
      </c>
    </row>
    <row r="83" spans="1:4">
      <c r="A83" s="4" t="s">
        <v>816</v>
      </c>
      <c r="B83" s="5" t="n">
        <v>104</v>
      </c>
      <c r="C83" s="5" t="n">
        <v>81</v>
      </c>
    </row>
    <row r="84" spans="1:4">
      <c r="A84" s="4" t="s">
        <v>839</v>
      </c>
    </row>
    <row r="85" spans="1:4">
      <c r="A85" s="3" t="s">
        <v>676</v>
      </c>
    </row>
    <row r="86" spans="1:4">
      <c r="A86" s="4" t="s">
        <v>816</v>
      </c>
      <c r="B86" s="5" t="n">
        <v>0</v>
      </c>
      <c r="C86" s="5" t="n">
        <v>0</v>
      </c>
    </row>
    <row r="87" spans="1:4">
      <c r="A87" s="4" t="s">
        <v>836</v>
      </c>
    </row>
    <row r="88" spans="1:4">
      <c r="A88" s="3" t="s">
        <v>676</v>
      </c>
    </row>
    <row r="89" spans="1:4">
      <c r="A89" s="4" t="s">
        <v>816</v>
      </c>
      <c r="B89" s="5" t="n">
        <v>0</v>
      </c>
      <c r="C89" s="5" t="n">
        <v>56</v>
      </c>
    </row>
    <row r="90" spans="1:4">
      <c r="A90" s="4" t="s">
        <v>840</v>
      </c>
    </row>
    <row r="91" spans="1:4">
      <c r="A91" s="3" t="s">
        <v>676</v>
      </c>
    </row>
    <row r="92" spans="1:4">
      <c r="A92" s="4" t="s">
        <v>816</v>
      </c>
      <c r="B92" s="5" t="n">
        <v>1054</v>
      </c>
      <c r="C92" s="5" t="n">
        <v>943</v>
      </c>
    </row>
    <row r="93" spans="1:4">
      <c r="A93" s="4" t="s">
        <v>841</v>
      </c>
    </row>
    <row r="94" spans="1:4">
      <c r="A94" s="3" t="s">
        <v>676</v>
      </c>
    </row>
    <row r="95" spans="1:4">
      <c r="A95" s="4" t="s">
        <v>816</v>
      </c>
      <c r="B95" s="5" t="n">
        <v>0</v>
      </c>
      <c r="C95" s="5" t="n">
        <v>0</v>
      </c>
    </row>
    <row r="96" spans="1:4">
      <c r="A96" s="4" t="s">
        <v>842</v>
      </c>
    </row>
    <row r="97" spans="1:4">
      <c r="A97" s="3" t="s">
        <v>676</v>
      </c>
    </row>
    <row r="98" spans="1:4">
      <c r="A98" s="4" t="s">
        <v>816</v>
      </c>
      <c r="B98" s="5" t="n">
        <v>0</v>
      </c>
      <c r="C98" s="5" t="n">
        <v>0</v>
      </c>
    </row>
    <row r="99" spans="1:4">
      <c r="A99" s="4" t="s">
        <v>843</v>
      </c>
    </row>
    <row r="100" spans="1:4">
      <c r="A100" s="3" t="s">
        <v>676</v>
      </c>
    </row>
    <row r="101" spans="1:4">
      <c r="A101" s="4" t="s">
        <v>816</v>
      </c>
      <c r="B101" s="5" t="n">
        <v>0</v>
      </c>
      <c r="C101" s="5" t="n">
        <v>0</v>
      </c>
    </row>
    <row r="102" spans="1:4">
      <c r="A102" s="4" t="s">
        <v>844</v>
      </c>
    </row>
    <row r="103" spans="1:4">
      <c r="A103" s="3" t="s">
        <v>676</v>
      </c>
    </row>
    <row r="104" spans="1:4">
      <c r="A104" s="4" t="s">
        <v>816</v>
      </c>
      <c r="B104" s="5" t="n">
        <v>0</v>
      </c>
      <c r="C104" s="5" t="n">
        <v>0</v>
      </c>
    </row>
    <row r="105" spans="1:4">
      <c r="A105" s="4" t="s">
        <v>845</v>
      </c>
    </row>
    <row r="106" spans="1:4">
      <c r="A106" s="3" t="s">
        <v>676</v>
      </c>
    </row>
    <row r="107" spans="1:4">
      <c r="A107" s="4" t="s">
        <v>816</v>
      </c>
      <c r="B107" s="5" t="n">
        <v>1054</v>
      </c>
      <c r="C107" s="5" t="n">
        <v>943</v>
      </c>
    </row>
    <row r="108" spans="1:4">
      <c r="A108" s="4" t="s">
        <v>846</v>
      </c>
    </row>
    <row r="109" spans="1:4">
      <c r="A109" s="3" t="s">
        <v>676</v>
      </c>
    </row>
    <row r="110" spans="1:4">
      <c r="A110" s="4" t="s">
        <v>816</v>
      </c>
      <c r="B110" s="5" t="n">
        <v>1047</v>
      </c>
      <c r="C110" s="5" t="n">
        <v>934</v>
      </c>
    </row>
    <row r="111" spans="1:4">
      <c r="A111" s="4" t="s">
        <v>847</v>
      </c>
    </row>
    <row r="112" spans="1:4">
      <c r="A112" s="3" t="s">
        <v>676</v>
      </c>
    </row>
    <row r="113" spans="1:4">
      <c r="A113" s="4" t="s">
        <v>816</v>
      </c>
      <c r="B113" s="5" t="n">
        <v>7</v>
      </c>
      <c r="C113" s="5" t="n">
        <v>9</v>
      </c>
    </row>
    <row r="114" spans="1:4">
      <c r="A114" s="4" t="s">
        <v>848</v>
      </c>
    </row>
    <row r="115" spans="1:4">
      <c r="A115" s="3" t="s">
        <v>676</v>
      </c>
    </row>
    <row r="116" spans="1:4">
      <c r="A116" s="4" t="s">
        <v>816</v>
      </c>
      <c r="B116" s="5" t="n">
        <v>0</v>
      </c>
      <c r="C116" s="5" t="n">
        <v>0</v>
      </c>
    </row>
    <row r="117" spans="1:4">
      <c r="A117" s="4" t="s">
        <v>849</v>
      </c>
    </row>
    <row r="118" spans="1:4">
      <c r="A118" s="3" t="s">
        <v>676</v>
      </c>
    </row>
    <row r="119" spans="1:4">
      <c r="A119" s="4" t="s">
        <v>816</v>
      </c>
      <c r="B119" s="5" t="n">
        <v>0</v>
      </c>
      <c r="C119" s="5" t="n">
        <v>0</v>
      </c>
    </row>
    <row r="120" spans="1:4">
      <c r="A120" s="4" t="s">
        <v>850</v>
      </c>
    </row>
    <row r="121" spans="1:4">
      <c r="A121" s="3" t="s">
        <v>676</v>
      </c>
    </row>
    <row r="122" spans="1:4">
      <c r="A122" s="4" t="s">
        <v>816</v>
      </c>
      <c r="B122" s="5" t="n">
        <v>0</v>
      </c>
      <c r="C122" s="5" t="n">
        <v>0</v>
      </c>
    </row>
    <row r="123" spans="1:4">
      <c r="A123" s="4" t="s">
        <v>847</v>
      </c>
    </row>
    <row r="124" spans="1:4">
      <c r="A124" s="3" t="s">
        <v>676</v>
      </c>
    </row>
    <row r="125" spans="1:4">
      <c r="A125" s="4" t="s">
        <v>816</v>
      </c>
      <c r="B125" s="6" t="n">
        <v>0</v>
      </c>
      <c r="C12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1</v>
      </c>
      <c r="B1" s="2" t="s">
        <v>852</v>
      </c>
      <c r="C1" s="2" t="s">
        <v>853</v>
      </c>
      <c r="D1" s="2" t="s">
        <v>499</v>
      </c>
      <c r="E1" s="2" t="s">
        <v>854</v>
      </c>
      <c r="F1" s="2" t="s">
        <v>68</v>
      </c>
      <c r="G1" s="2" t="s">
        <v>743</v>
      </c>
      <c r="H1" s="2" t="s">
        <v>2</v>
      </c>
      <c r="I1" s="2" t="s">
        <v>68</v>
      </c>
      <c r="J1" s="2" t="s">
        <v>69</v>
      </c>
    </row>
    <row r="2" spans="1:10">
      <c r="A2" s="3" t="s">
        <v>676</v>
      </c>
    </row>
    <row r="3" spans="1:10">
      <c r="A3" s="4" t="s">
        <v>855</v>
      </c>
      <c r="F3" s="6" t="n">
        <v>92</v>
      </c>
      <c r="H3" s="6" t="n">
        <v>268</v>
      </c>
      <c r="I3" s="6" t="n">
        <v>298</v>
      </c>
      <c r="J3" s="6" t="n">
        <v>310</v>
      </c>
    </row>
    <row r="4" spans="1:10">
      <c r="A4" s="4" t="s">
        <v>856</v>
      </c>
      <c r="I4" s="5" t="n">
        <v>53</v>
      </c>
    </row>
    <row r="5" spans="1:10">
      <c r="A5" s="4" t="s">
        <v>857</v>
      </c>
      <c r="H5" s="5" t="n">
        <v>475</v>
      </c>
    </row>
    <row r="6" spans="1:10">
      <c r="A6" s="4" t="s">
        <v>858</v>
      </c>
      <c r="B6" s="4" t="s">
        <v>859</v>
      </c>
    </row>
    <row r="7" spans="1:10">
      <c r="A7" s="4" t="s">
        <v>860</v>
      </c>
      <c r="B7" s="6" t="n">
        <v>150</v>
      </c>
    </row>
    <row r="8" spans="1:10">
      <c r="A8" s="4" t="s">
        <v>861</v>
      </c>
      <c r="C8" s="6" t="n">
        <v>34</v>
      </c>
      <c r="D8" s="6" t="n">
        <v>66</v>
      </c>
      <c r="E8" s="6" t="n">
        <v>50</v>
      </c>
    </row>
    <row r="9" spans="1:10">
      <c r="A9" s="3" t="s">
        <v>862</v>
      </c>
    </row>
    <row r="10" spans="1:10">
      <c r="A10" s="4" t="s">
        <v>863</v>
      </c>
      <c r="H10" s="5" t="n">
        <v>125</v>
      </c>
      <c r="I10" s="6" t="n">
        <v>123</v>
      </c>
      <c r="J10" s="6" t="n">
        <v>89</v>
      </c>
    </row>
    <row r="11" spans="1:10">
      <c r="A11" s="4" t="s">
        <v>732</v>
      </c>
    </row>
    <row r="12" spans="1:10">
      <c r="A12" s="3" t="s">
        <v>862</v>
      </c>
    </row>
    <row r="13" spans="1:10">
      <c r="A13" s="4" t="s">
        <v>864</v>
      </c>
      <c r="H13" s="5" t="n">
        <v>470</v>
      </c>
    </row>
    <row r="14" spans="1:10">
      <c r="A14" s="4" t="s">
        <v>780</v>
      </c>
      <c r="H14" s="5" t="n">
        <v>465</v>
      </c>
    </row>
    <row r="15" spans="1:10">
      <c r="A15" s="4" t="s">
        <v>779</v>
      </c>
      <c r="H15" s="5" t="n">
        <v>460</v>
      </c>
    </row>
    <row r="16" spans="1:10">
      <c r="A16" s="4" t="s">
        <v>778</v>
      </c>
      <c r="H16" s="5" t="n">
        <v>455</v>
      </c>
    </row>
    <row r="17" spans="1:10">
      <c r="A17" s="4" t="s">
        <v>865</v>
      </c>
      <c r="H17" s="5" t="n">
        <v>450</v>
      </c>
    </row>
    <row r="18" spans="1:10">
      <c r="A18" s="4" t="s">
        <v>866</v>
      </c>
      <c r="H18" s="5" t="n">
        <v>2120</v>
      </c>
    </row>
    <row r="19" spans="1:10">
      <c r="A19" s="4" t="s">
        <v>867</v>
      </c>
      <c r="H19" s="5" t="n">
        <v>4420</v>
      </c>
    </row>
    <row r="20" spans="1:10">
      <c r="A20" s="4" t="s">
        <v>868</v>
      </c>
    </row>
    <row r="21" spans="1:10">
      <c r="A21" s="3" t="s">
        <v>862</v>
      </c>
    </row>
    <row r="22" spans="1:10">
      <c r="A22" s="4" t="s">
        <v>864</v>
      </c>
      <c r="H22" s="5" t="n">
        <v>80</v>
      </c>
    </row>
    <row r="23" spans="1:10">
      <c r="A23" s="4" t="s">
        <v>780</v>
      </c>
      <c r="H23" s="5" t="n">
        <v>80</v>
      </c>
    </row>
    <row r="24" spans="1:10">
      <c r="A24" s="4" t="s">
        <v>779</v>
      </c>
      <c r="H24" s="5" t="n">
        <v>80</v>
      </c>
    </row>
    <row r="25" spans="1:10">
      <c r="A25" s="4" t="s">
        <v>778</v>
      </c>
      <c r="H25" s="5" t="n">
        <v>80</v>
      </c>
    </row>
    <row r="26" spans="1:10">
      <c r="A26" s="4" t="s">
        <v>865</v>
      </c>
      <c r="H26" s="5" t="n">
        <v>75</v>
      </c>
    </row>
    <row r="27" spans="1:10">
      <c r="A27" s="4" t="s">
        <v>866</v>
      </c>
      <c r="H27" s="5" t="n">
        <v>260</v>
      </c>
    </row>
    <row r="28" spans="1:10">
      <c r="A28" s="4" t="s">
        <v>867</v>
      </c>
      <c r="H28" s="5" t="n">
        <v>655</v>
      </c>
    </row>
    <row r="29" spans="1:10">
      <c r="A29" s="4" t="s">
        <v>699</v>
      </c>
    </row>
    <row r="30" spans="1:10">
      <c r="A30" s="3" t="s">
        <v>862</v>
      </c>
    </row>
    <row r="31" spans="1:10">
      <c r="A31" s="4" t="s">
        <v>864</v>
      </c>
      <c r="H31" s="5" t="n">
        <v>5</v>
      </c>
    </row>
    <row r="32" spans="1:10">
      <c r="A32" s="4" t="s">
        <v>780</v>
      </c>
      <c r="H32" s="5" t="n">
        <v>5</v>
      </c>
    </row>
    <row r="33" spans="1:10">
      <c r="A33" s="4" t="s">
        <v>779</v>
      </c>
      <c r="H33" s="5" t="n">
        <v>5</v>
      </c>
    </row>
    <row r="34" spans="1:10">
      <c r="A34" s="4" t="s">
        <v>778</v>
      </c>
      <c r="H34" s="5" t="n">
        <v>5</v>
      </c>
    </row>
    <row r="35" spans="1:10">
      <c r="A35" s="4" t="s">
        <v>865</v>
      </c>
      <c r="H35" s="5" t="n">
        <v>5</v>
      </c>
    </row>
    <row r="36" spans="1:10">
      <c r="A36" s="4" t="s">
        <v>866</v>
      </c>
      <c r="H36" s="5" t="n">
        <v>25</v>
      </c>
    </row>
    <row r="37" spans="1:10">
      <c r="A37" s="4" t="s">
        <v>699</v>
      </c>
      <c r="H37" s="5" t="n">
        <v>50</v>
      </c>
    </row>
    <row r="38" spans="1:10">
      <c r="A38" s="4" t="s">
        <v>869</v>
      </c>
    </row>
    <row r="39" spans="1:10">
      <c r="A39" s="3" t="s">
        <v>862</v>
      </c>
    </row>
    <row r="40" spans="1:10">
      <c r="A40" s="4" t="s">
        <v>864</v>
      </c>
      <c r="H40" s="5" t="n">
        <v>75</v>
      </c>
    </row>
    <row r="41" spans="1:10">
      <c r="A41" s="4" t="s">
        <v>780</v>
      </c>
      <c r="H41" s="5" t="n">
        <v>75</v>
      </c>
    </row>
    <row r="42" spans="1:10">
      <c r="A42" s="4" t="s">
        <v>779</v>
      </c>
      <c r="H42" s="5" t="n">
        <v>75</v>
      </c>
    </row>
    <row r="43" spans="1:10">
      <c r="A43" s="4" t="s">
        <v>778</v>
      </c>
      <c r="H43" s="5" t="n">
        <v>75</v>
      </c>
    </row>
    <row r="44" spans="1:10">
      <c r="A44" s="4" t="s">
        <v>865</v>
      </c>
      <c r="H44" s="5" t="n">
        <v>70</v>
      </c>
    </row>
    <row r="45" spans="1:10">
      <c r="A45" s="4" t="s">
        <v>866</v>
      </c>
      <c r="H45" s="5" t="n">
        <v>235</v>
      </c>
    </row>
    <row r="46" spans="1:10">
      <c r="A46" s="4" t="s">
        <v>867</v>
      </c>
      <c r="H46" s="5" t="n">
        <v>605</v>
      </c>
    </row>
    <row r="47" spans="1:10">
      <c r="A47" s="4" t="s">
        <v>539</v>
      </c>
    </row>
    <row r="48" spans="1:10">
      <c r="A48" s="3" t="s">
        <v>676</v>
      </c>
    </row>
    <row r="49" spans="1:10">
      <c r="A49" s="4" t="s">
        <v>857</v>
      </c>
      <c r="H49" s="6" t="n">
        <v>403</v>
      </c>
    </row>
    <row r="50" spans="1:10">
      <c r="A50" s="4" t="s">
        <v>770</v>
      </c>
    </row>
    <row r="51" spans="1:10">
      <c r="A51" s="3" t="s">
        <v>676</v>
      </c>
    </row>
    <row r="52" spans="1:10">
      <c r="A52" s="4" t="s">
        <v>855</v>
      </c>
      <c r="G52" s="6" t="n">
        <v>60</v>
      </c>
    </row>
    <row r="53" spans="1:10">
      <c r="A53" s="4" t="s">
        <v>870</v>
      </c>
      <c r="G53" s="6" t="n">
        <v>4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8</v>
      </c>
      <c r="D2" s="2" t="s">
        <v>69</v>
      </c>
    </row>
    <row r="3" spans="1:4">
      <c r="A3" s="3" t="s">
        <v>233</v>
      </c>
    </row>
    <row r="4" spans="1:4">
      <c r="A4" s="4" t="s">
        <v>539</v>
      </c>
      <c r="B4" s="6" t="n">
        <v>275</v>
      </c>
      <c r="C4" s="6" t="n">
        <v>518</v>
      </c>
      <c r="D4" s="6" t="n">
        <v>500</v>
      </c>
    </row>
    <row r="5" spans="1:4">
      <c r="A5" s="4" t="s">
        <v>872</v>
      </c>
      <c r="B5" s="5" t="n">
        <v>300</v>
      </c>
      <c r="C5" s="5" t="n">
        <v>350</v>
      </c>
      <c r="D5" s="5" t="n">
        <v>-30</v>
      </c>
    </row>
    <row r="6" spans="1:4">
      <c r="A6" s="4" t="s">
        <v>81</v>
      </c>
      <c r="B6" s="6" t="n">
        <v>575</v>
      </c>
      <c r="C6" s="6" t="n">
        <v>868</v>
      </c>
      <c r="D6" s="6" t="n">
        <v>4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8</v>
      </c>
      <c r="D2" s="2" t="s">
        <v>69</v>
      </c>
    </row>
    <row r="3" spans="1:4">
      <c r="A3" s="3" t="s">
        <v>874</v>
      </c>
    </row>
    <row r="4" spans="1:4">
      <c r="A4" s="4" t="s">
        <v>875</v>
      </c>
      <c r="B4" s="6" t="n">
        <v>4</v>
      </c>
      <c r="C4" s="6" t="n">
        <v>45</v>
      </c>
      <c r="D4" s="6" t="n">
        <v>0</v>
      </c>
    </row>
    <row r="5" spans="1:4">
      <c r="A5" s="4" t="s">
        <v>872</v>
      </c>
      <c r="B5" s="5" t="n">
        <v>108</v>
      </c>
      <c r="C5" s="5" t="n">
        <v>138</v>
      </c>
      <c r="D5" s="5" t="n">
        <v>98</v>
      </c>
    </row>
    <row r="6" spans="1:4">
      <c r="A6" s="4" t="s">
        <v>876</v>
      </c>
      <c r="B6" s="5" t="n">
        <v>5</v>
      </c>
      <c r="C6" s="5" t="n">
        <v>4</v>
      </c>
      <c r="D6" s="5" t="n">
        <v>-2</v>
      </c>
    </row>
    <row r="7" spans="1:4">
      <c r="A7" s="4" t="s">
        <v>877</v>
      </c>
      <c r="B7" s="5" t="n">
        <v>117</v>
      </c>
      <c r="C7" s="5" t="n">
        <v>187</v>
      </c>
      <c r="D7" s="5" t="n">
        <v>96</v>
      </c>
    </row>
    <row r="8" spans="1:4">
      <c r="A8" s="3" t="s">
        <v>878</v>
      </c>
    </row>
    <row r="9" spans="1:4">
      <c r="A9" s="4" t="s">
        <v>875</v>
      </c>
      <c r="B9" s="5" t="n">
        <v>65</v>
      </c>
      <c r="C9" s="5" t="n">
        <v>146</v>
      </c>
      <c r="D9" s="5" t="n">
        <v>489</v>
      </c>
    </row>
    <row r="10" spans="1:4">
      <c r="A10" s="4" t="s">
        <v>872</v>
      </c>
      <c r="B10" s="5" t="n">
        <v>-53</v>
      </c>
      <c r="C10" s="5" t="n">
        <v>-94</v>
      </c>
      <c r="D10" s="5" t="n">
        <v>37</v>
      </c>
    </row>
    <row r="11" spans="1:4">
      <c r="A11" s="4" t="s">
        <v>876</v>
      </c>
      <c r="B11" s="5" t="n">
        <v>-24</v>
      </c>
      <c r="C11" s="5" t="n">
        <v>-13</v>
      </c>
      <c r="D11" s="5" t="n">
        <v>-78</v>
      </c>
    </row>
    <row r="12" spans="1:4">
      <c r="A12" s="4" t="s">
        <v>879</v>
      </c>
      <c r="B12" s="5" t="n">
        <v>-12</v>
      </c>
      <c r="C12" s="5" t="n">
        <v>39</v>
      </c>
      <c r="D12" s="5" t="n">
        <v>448</v>
      </c>
    </row>
    <row r="13" spans="1:4">
      <c r="A13" s="4" t="s">
        <v>186</v>
      </c>
      <c r="B13" s="6" t="n">
        <v>105</v>
      </c>
      <c r="C13" s="6" t="n">
        <v>226</v>
      </c>
      <c r="D13" s="6" t="n">
        <v>5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80</v>
      </c>
      <c r="B1" s="2" t="s">
        <v>659</v>
      </c>
      <c r="C1" s="2" t="s">
        <v>422</v>
      </c>
      <c r="D1" s="2" t="s">
        <v>1</v>
      </c>
    </row>
    <row r="2" spans="1:7">
      <c r="B2" s="2" t="s">
        <v>69</v>
      </c>
      <c r="C2" s="2" t="s">
        <v>69</v>
      </c>
      <c r="D2" s="2" t="s">
        <v>2</v>
      </c>
      <c r="E2" s="2" t="s">
        <v>68</v>
      </c>
      <c r="F2" s="2" t="s">
        <v>69</v>
      </c>
      <c r="G2" s="2" t="s">
        <v>91</v>
      </c>
    </row>
    <row r="3" spans="1:7">
      <c r="A3" s="3" t="s">
        <v>881</v>
      </c>
    </row>
    <row r="4" spans="1:7">
      <c r="A4" s="4" t="s">
        <v>882</v>
      </c>
      <c r="B4" s="6" t="n">
        <v>272</v>
      </c>
      <c r="C4" s="6" t="n">
        <v>272</v>
      </c>
      <c r="E4" s="6" t="n">
        <v>59</v>
      </c>
    </row>
    <row r="5" spans="1:7">
      <c r="A5" s="4" t="s">
        <v>883</v>
      </c>
      <c r="E5" s="5" t="n">
        <v>16</v>
      </c>
    </row>
    <row r="6" spans="1:7">
      <c r="A6" s="4" t="s">
        <v>884</v>
      </c>
      <c r="E6" s="6" t="n">
        <v>43</v>
      </c>
    </row>
    <row r="7" spans="1:7">
      <c r="A7" s="4" t="s">
        <v>885</v>
      </c>
      <c r="D7" s="4" t="s">
        <v>886</v>
      </c>
    </row>
    <row r="8" spans="1:7">
      <c r="A8" s="4" t="s">
        <v>887</v>
      </c>
      <c r="D8" s="4" t="s">
        <v>888</v>
      </c>
    </row>
    <row r="9" spans="1:7">
      <c r="A9" s="4" t="s">
        <v>889</v>
      </c>
      <c r="D9" s="4" t="s">
        <v>890</v>
      </c>
      <c r="E9" s="4" t="s">
        <v>891</v>
      </c>
      <c r="F9" s="4" t="s">
        <v>892</v>
      </c>
    </row>
    <row r="10" spans="1:7">
      <c r="A10" s="4" t="s">
        <v>893</v>
      </c>
      <c r="E10" s="6" t="n">
        <v>46</v>
      </c>
      <c r="F10" s="6" t="n">
        <v>9</v>
      </c>
    </row>
    <row r="11" spans="1:7">
      <c r="A11" s="4" t="s">
        <v>894</v>
      </c>
      <c r="D11" s="6" t="n">
        <v>88</v>
      </c>
      <c r="E11" s="5" t="n">
        <v>8</v>
      </c>
      <c r="F11" s="5" t="n">
        <v>57</v>
      </c>
    </row>
    <row r="12" spans="1:7">
      <c r="A12" s="4" t="s">
        <v>895</v>
      </c>
      <c r="D12" s="5" t="n">
        <v>113</v>
      </c>
    </row>
    <row r="13" spans="1:7">
      <c r="A13" s="4" t="s">
        <v>896</v>
      </c>
      <c r="D13" s="5" t="n">
        <v>216</v>
      </c>
    </row>
    <row r="14" spans="1:7">
      <c r="A14" s="4" t="s">
        <v>897</v>
      </c>
      <c r="D14" s="5" t="n">
        <v>13</v>
      </c>
      <c r="E14" s="5" t="n">
        <v>10</v>
      </c>
    </row>
    <row r="15" spans="1:7">
      <c r="A15" s="4" t="s">
        <v>898</v>
      </c>
      <c r="B15" s="5" t="n">
        <v>2584</v>
      </c>
      <c r="C15" s="5" t="n">
        <v>2584</v>
      </c>
      <c r="D15" s="5" t="n">
        <v>2256</v>
      </c>
      <c r="E15" s="5" t="n">
        <v>2486</v>
      </c>
      <c r="F15" s="5" t="n">
        <v>2584</v>
      </c>
      <c r="G15" s="6" t="n">
        <v>1940</v>
      </c>
    </row>
    <row r="16" spans="1:7">
      <c r="A16" s="4" t="s">
        <v>899</v>
      </c>
      <c r="D16" s="5" t="n">
        <v>37</v>
      </c>
      <c r="E16" s="5" t="n">
        <v>136</v>
      </c>
      <c r="F16" s="6" t="n">
        <v>831</v>
      </c>
    </row>
    <row r="17" spans="1:7">
      <c r="A17" s="4" t="s">
        <v>900</v>
      </c>
      <c r="E17" s="5" t="n">
        <v>20</v>
      </c>
    </row>
    <row r="18" spans="1:7">
      <c r="A18" s="4" t="s">
        <v>901</v>
      </c>
      <c r="D18" s="6" t="n">
        <v>52</v>
      </c>
      <c r="E18" s="6" t="n">
        <v>94</v>
      </c>
    </row>
    <row r="19" spans="1:7">
      <c r="A19" s="4" t="s">
        <v>902</v>
      </c>
      <c r="D19" s="4" t="s">
        <v>461</v>
      </c>
      <c r="E19" s="4" t="s">
        <v>903</v>
      </c>
      <c r="F19" s="4" t="s">
        <v>812</v>
      </c>
    </row>
    <row r="20" spans="1:7">
      <c r="A20" s="4" t="s">
        <v>904</v>
      </c>
      <c r="D20" s="6" t="n">
        <v>6</v>
      </c>
      <c r="E20" s="6" t="n">
        <v>22</v>
      </c>
      <c r="F20" s="6" t="n">
        <v>1</v>
      </c>
    </row>
    <row r="21" spans="1:7">
      <c r="A21" s="4" t="s">
        <v>905</v>
      </c>
      <c r="D21" s="5" t="n">
        <v>0</v>
      </c>
      <c r="E21" s="5" t="n">
        <v>1</v>
      </c>
      <c r="F21" s="5" t="n">
        <v>2</v>
      </c>
    </row>
    <row r="22" spans="1:7">
      <c r="A22" s="4" t="s">
        <v>906</v>
      </c>
      <c r="B22" s="6" t="n">
        <v>2</v>
      </c>
      <c r="C22" s="6" t="n">
        <v>2</v>
      </c>
      <c r="D22" s="5" t="n">
        <v>23</v>
      </c>
      <c r="E22" s="5" t="n">
        <v>21</v>
      </c>
      <c r="F22" s="5" t="n">
        <v>2</v>
      </c>
    </row>
    <row r="23" spans="1:7">
      <c r="A23" s="4" t="s">
        <v>907</v>
      </c>
    </row>
    <row r="24" spans="1:7">
      <c r="A24" s="3" t="s">
        <v>881</v>
      </c>
    </row>
    <row r="25" spans="1:7">
      <c r="A25" s="4" t="s">
        <v>899</v>
      </c>
      <c r="E25" s="5" t="n">
        <v>61</v>
      </c>
      <c r="F25" s="6" t="n">
        <v>675</v>
      </c>
    </row>
    <row r="26" spans="1:7">
      <c r="A26" s="4" t="s">
        <v>908</v>
      </c>
    </row>
    <row r="27" spans="1:7">
      <c r="A27" s="3" t="s">
        <v>881</v>
      </c>
    </row>
    <row r="28" spans="1:7">
      <c r="A28" s="4" t="s">
        <v>899</v>
      </c>
      <c r="E28" s="5" t="n">
        <v>92</v>
      </c>
    </row>
    <row r="29" spans="1:7">
      <c r="A29" s="4" t="s">
        <v>909</v>
      </c>
    </row>
    <row r="30" spans="1:7">
      <c r="A30" s="3" t="s">
        <v>881</v>
      </c>
    </row>
    <row r="31" spans="1:7">
      <c r="A31" s="4" t="s">
        <v>898</v>
      </c>
      <c r="E31" s="6" t="n">
        <v>672</v>
      </c>
    </row>
    <row r="32" spans="1:7">
      <c r="A32" s="4" t="s">
        <v>910</v>
      </c>
    </row>
    <row r="33" spans="1:7">
      <c r="A33" s="3" t="s">
        <v>881</v>
      </c>
    </row>
    <row r="34" spans="1:7">
      <c r="A34" s="4" t="s">
        <v>897</v>
      </c>
      <c r="D34" s="6" t="n">
        <v>1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1</v>
      </c>
      <c r="B1" s="2" t="s">
        <v>659</v>
      </c>
      <c r="C1" s="2" t="s">
        <v>422</v>
      </c>
      <c r="D1" s="2" t="s">
        <v>1</v>
      </c>
    </row>
    <row r="2" spans="1:6">
      <c r="B2" s="2" t="s">
        <v>69</v>
      </c>
      <c r="C2" s="2" t="s">
        <v>69</v>
      </c>
      <c r="D2" s="2" t="s">
        <v>2</v>
      </c>
      <c r="E2" s="2" t="s">
        <v>68</v>
      </c>
      <c r="F2" s="2" t="s">
        <v>69</v>
      </c>
    </row>
    <row r="3" spans="1:6">
      <c r="A3" s="3" t="s">
        <v>233</v>
      </c>
    </row>
    <row r="4" spans="1:6">
      <c r="A4" s="4" t="s">
        <v>912</v>
      </c>
      <c r="D4" s="4" t="s">
        <v>913</v>
      </c>
      <c r="E4" s="4" t="s">
        <v>913</v>
      </c>
      <c r="F4" s="4" t="s">
        <v>810</v>
      </c>
    </row>
    <row r="5" spans="1:6">
      <c r="A5" s="4" t="s">
        <v>914</v>
      </c>
      <c r="D5" s="4" t="s">
        <v>915</v>
      </c>
      <c r="E5" s="4" t="s">
        <v>916</v>
      </c>
      <c r="F5" s="4" t="s">
        <v>917</v>
      </c>
    </row>
    <row r="6" spans="1:6">
      <c r="A6" s="4" t="s">
        <v>918</v>
      </c>
      <c r="D6" s="4" t="s">
        <v>919</v>
      </c>
      <c r="E6" s="4" t="s">
        <v>920</v>
      </c>
      <c r="F6" s="4" t="s">
        <v>921</v>
      </c>
    </row>
    <row r="7" spans="1:6">
      <c r="A7" s="4" t="s">
        <v>922</v>
      </c>
      <c r="D7" s="4" t="s">
        <v>923</v>
      </c>
      <c r="E7" s="4" t="s">
        <v>924</v>
      </c>
      <c r="F7" s="4" t="s">
        <v>784</v>
      </c>
    </row>
    <row r="8" spans="1:6">
      <c r="A8" s="4" t="s">
        <v>925</v>
      </c>
      <c r="D8" s="4" t="s">
        <v>926</v>
      </c>
      <c r="E8" s="4" t="s">
        <v>927</v>
      </c>
      <c r="F8" s="4" t="s">
        <v>928</v>
      </c>
    </row>
    <row r="9" spans="1:6">
      <c r="A9" s="4" t="s">
        <v>929</v>
      </c>
      <c r="D9" s="4" t="s">
        <v>930</v>
      </c>
      <c r="E9" s="4" t="s">
        <v>931</v>
      </c>
      <c r="F9" s="4" t="s">
        <v>932</v>
      </c>
    </row>
    <row r="10" spans="1:6">
      <c r="A10" s="4" t="s">
        <v>933</v>
      </c>
      <c r="D10" s="4" t="s">
        <v>920</v>
      </c>
      <c r="E10" s="4" t="s">
        <v>749</v>
      </c>
      <c r="F10" s="4" t="s">
        <v>934</v>
      </c>
    </row>
    <row r="11" spans="1:6">
      <c r="A11" s="4" t="s">
        <v>935</v>
      </c>
      <c r="D11" s="4" t="s">
        <v>936</v>
      </c>
      <c r="E11" s="4" t="s">
        <v>921</v>
      </c>
      <c r="F11" s="4" t="s">
        <v>749</v>
      </c>
    </row>
    <row r="12" spans="1:6">
      <c r="A12" s="4" t="s">
        <v>937</v>
      </c>
      <c r="D12" s="4" t="s">
        <v>938</v>
      </c>
      <c r="E12" s="4" t="s">
        <v>939</v>
      </c>
      <c r="F12" s="4" t="s">
        <v>940</v>
      </c>
    </row>
    <row r="13" spans="1:6">
      <c r="A13" s="4" t="s">
        <v>941</v>
      </c>
      <c r="D13" s="4" t="s">
        <v>942</v>
      </c>
      <c r="E13" s="4" t="s">
        <v>943</v>
      </c>
      <c r="F13" s="4" t="s">
        <v>944</v>
      </c>
    </row>
    <row r="14" spans="1:6">
      <c r="A14" s="4" t="s">
        <v>889</v>
      </c>
      <c r="D14" s="4" t="s">
        <v>890</v>
      </c>
      <c r="E14" s="4" t="s">
        <v>891</v>
      </c>
      <c r="F14" s="4" t="s">
        <v>892</v>
      </c>
    </row>
    <row r="15" spans="1:6">
      <c r="A15" s="4" t="s">
        <v>521</v>
      </c>
      <c r="D15" s="4" t="s">
        <v>749</v>
      </c>
      <c r="E15" s="4" t="s">
        <v>749</v>
      </c>
      <c r="F15" s="4" t="s">
        <v>945</v>
      </c>
    </row>
    <row r="16" spans="1:6">
      <c r="A16" s="4" t="s">
        <v>946</v>
      </c>
      <c r="D16" s="4" t="s">
        <v>947</v>
      </c>
      <c r="E16" s="4" t="s">
        <v>948</v>
      </c>
      <c r="F16" s="4" t="s">
        <v>949</v>
      </c>
    </row>
    <row r="17" spans="1:6">
      <c r="A17" s="4" t="s">
        <v>950</v>
      </c>
      <c r="D17" s="4" t="s">
        <v>951</v>
      </c>
      <c r="E17" s="4" t="s">
        <v>952</v>
      </c>
      <c r="F17" s="4" t="s">
        <v>953</v>
      </c>
    </row>
    <row r="18" spans="1:6">
      <c r="A18" s="4" t="s">
        <v>152</v>
      </c>
      <c r="D18" s="4" t="s">
        <v>920</v>
      </c>
      <c r="E18" s="4" t="s">
        <v>954</v>
      </c>
      <c r="F18" s="4" t="s">
        <v>955</v>
      </c>
    </row>
    <row r="19" spans="1:6">
      <c r="A19" s="4" t="s">
        <v>956</v>
      </c>
      <c r="D19" s="4" t="s">
        <v>957</v>
      </c>
      <c r="E19" s="4" t="s">
        <v>958</v>
      </c>
      <c r="F19" s="4" t="s">
        <v>959</v>
      </c>
    </row>
    <row r="20" spans="1:6">
      <c r="A20" s="4" t="s">
        <v>882</v>
      </c>
      <c r="B20" s="6" t="n">
        <v>272</v>
      </c>
      <c r="C20" s="6" t="n">
        <v>272</v>
      </c>
      <c r="E20" s="6" t="n">
        <v>59</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68</v>
      </c>
      <c r="D1" s="2" t="s">
        <v>69</v>
      </c>
      <c r="E1" s="2" t="s">
        <v>91</v>
      </c>
    </row>
    <row r="2" spans="1:5">
      <c r="A2" s="3" t="s">
        <v>233</v>
      </c>
    </row>
    <row r="3" spans="1:5">
      <c r="A3" s="4" t="s">
        <v>961</v>
      </c>
      <c r="B3" s="6" t="n">
        <v>25</v>
      </c>
      <c r="C3" s="6" t="n">
        <v>38</v>
      </c>
    </row>
    <row r="4" spans="1:5">
      <c r="A4" s="4" t="s">
        <v>962</v>
      </c>
      <c r="B4" s="5" t="n">
        <v>887</v>
      </c>
      <c r="C4" s="5" t="n">
        <v>836</v>
      </c>
    </row>
    <row r="5" spans="1:5">
      <c r="A5" s="4" t="s">
        <v>963</v>
      </c>
      <c r="B5" s="5" t="n">
        <v>92</v>
      </c>
      <c r="C5" s="5" t="n">
        <v>94</v>
      </c>
    </row>
    <row r="6" spans="1:5">
      <c r="A6" s="4" t="s">
        <v>964</v>
      </c>
      <c r="B6" s="5" t="n">
        <v>96</v>
      </c>
      <c r="C6" s="5" t="n">
        <v>22</v>
      </c>
    </row>
    <row r="7" spans="1:5">
      <c r="A7" s="4" t="s">
        <v>965</v>
      </c>
      <c r="B7" s="5" t="n">
        <v>56</v>
      </c>
      <c r="C7" s="5" t="n">
        <v>0</v>
      </c>
    </row>
    <row r="8" spans="1:5">
      <c r="A8" s="4" t="s">
        <v>966</v>
      </c>
      <c r="B8" s="5" t="n">
        <v>2932</v>
      </c>
      <c r="C8" s="5" t="n">
        <v>3159</v>
      </c>
    </row>
    <row r="9" spans="1:5">
      <c r="A9" s="4" t="s">
        <v>967</v>
      </c>
      <c r="B9" s="5" t="n">
        <v>379</v>
      </c>
      <c r="C9" s="5" t="n">
        <v>579</v>
      </c>
    </row>
    <row r="10" spans="1:5">
      <c r="A10" s="4" t="s">
        <v>901</v>
      </c>
      <c r="B10" s="5" t="n">
        <v>52</v>
      </c>
      <c r="C10" s="5" t="n">
        <v>94</v>
      </c>
    </row>
    <row r="11" spans="1:5">
      <c r="A11" s="4" t="s">
        <v>968</v>
      </c>
      <c r="B11" s="5" t="n">
        <v>4519</v>
      </c>
      <c r="C11" s="5" t="n">
        <v>4822</v>
      </c>
    </row>
    <row r="12" spans="1:5">
      <c r="A12" s="4" t="s">
        <v>898</v>
      </c>
      <c r="B12" s="5" t="n">
        <v>-2256</v>
      </c>
      <c r="C12" s="5" t="n">
        <v>-2486</v>
      </c>
      <c r="D12" s="6" t="n">
        <v>-2584</v>
      </c>
      <c r="E12" s="6" t="n">
        <v>-1940</v>
      </c>
    </row>
    <row r="13" spans="1:5">
      <c r="A13" s="4" t="s">
        <v>969</v>
      </c>
      <c r="B13" s="5" t="n">
        <v>2263</v>
      </c>
      <c r="C13" s="5" t="n">
        <v>2336</v>
      </c>
    </row>
    <row r="14" spans="1:5">
      <c r="A14" s="4" t="s">
        <v>970</v>
      </c>
      <c r="B14" s="5" t="n">
        <v>729</v>
      </c>
      <c r="C14" s="5" t="n">
        <v>694</v>
      </c>
    </row>
    <row r="15" spans="1:5">
      <c r="A15" s="4" t="s">
        <v>971</v>
      </c>
      <c r="B15" s="5" t="n">
        <v>16</v>
      </c>
      <c r="C15" s="5" t="n">
        <v>27</v>
      </c>
    </row>
    <row r="16" spans="1:5">
      <c r="A16" s="4" t="s">
        <v>972</v>
      </c>
      <c r="B16" s="5" t="n">
        <v>0</v>
      </c>
      <c r="C16" s="5" t="n">
        <v>0</v>
      </c>
    </row>
    <row r="17" spans="1:5">
      <c r="A17" s="4" t="s">
        <v>973</v>
      </c>
      <c r="B17" s="5" t="n">
        <v>943</v>
      </c>
      <c r="C17" s="5" t="n">
        <v>1102</v>
      </c>
    </row>
    <row r="18" spans="1:5">
      <c r="A18" s="4" t="s">
        <v>974</v>
      </c>
      <c r="B18" s="5" t="n">
        <v>0</v>
      </c>
      <c r="C18" s="5" t="n">
        <v>0</v>
      </c>
    </row>
    <row r="19" spans="1:5">
      <c r="A19" s="4" t="s">
        <v>975</v>
      </c>
      <c r="B19" s="5" t="n">
        <v>0</v>
      </c>
      <c r="C19" s="5" t="n">
        <v>0</v>
      </c>
    </row>
    <row r="20" spans="1:5">
      <c r="A20" s="4" t="s">
        <v>976</v>
      </c>
      <c r="B20" s="5" t="n">
        <v>0</v>
      </c>
      <c r="C20" s="5" t="n">
        <v>0</v>
      </c>
    </row>
    <row r="21" spans="1:5">
      <c r="A21" s="4" t="s">
        <v>977</v>
      </c>
      <c r="B21" s="5" t="n">
        <v>16</v>
      </c>
      <c r="C21" s="5" t="n">
        <v>20</v>
      </c>
    </row>
    <row r="22" spans="1:5">
      <c r="A22" s="4" t="s">
        <v>978</v>
      </c>
      <c r="B22" s="5" t="n">
        <v>1704</v>
      </c>
      <c r="C22" s="5" t="n">
        <v>1843</v>
      </c>
    </row>
    <row r="23" spans="1:5">
      <c r="A23" s="4" t="s">
        <v>979</v>
      </c>
      <c r="B23" s="5" t="n">
        <v>0</v>
      </c>
      <c r="C23" s="5" t="n">
        <v>0</v>
      </c>
    </row>
    <row r="24" spans="1:5">
      <c r="A24" s="4" t="s">
        <v>980</v>
      </c>
      <c r="B24" s="6" t="n">
        <v>1704</v>
      </c>
      <c r="C24" s="6" t="n">
        <v>18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2</v>
      </c>
      <c r="C1" s="2" t="s">
        <v>68</v>
      </c>
      <c r="D1" s="2" t="s">
        <v>69</v>
      </c>
      <c r="E1" s="2" t="s">
        <v>91</v>
      </c>
    </row>
    <row r="2" spans="1:5">
      <c r="A2" s="3" t="s">
        <v>982</v>
      </c>
    </row>
    <row r="3" spans="1:5">
      <c r="A3" s="4" t="s">
        <v>983</v>
      </c>
      <c r="B3" s="6" t="n">
        <v>2932</v>
      </c>
    </row>
    <row r="4" spans="1:5">
      <c r="A4" s="4" t="s">
        <v>984</v>
      </c>
      <c r="B4" s="5" t="n">
        <v>379</v>
      </c>
    </row>
    <row r="5" spans="1:5">
      <c r="A5" s="4" t="s">
        <v>152</v>
      </c>
      <c r="B5" s="5" t="n">
        <v>1208</v>
      </c>
    </row>
    <row r="6" spans="1:5">
      <c r="A6" s="4" t="s">
        <v>898</v>
      </c>
      <c r="B6" s="5" t="n">
        <v>-2256</v>
      </c>
      <c r="C6" s="6" t="n">
        <v>-2486</v>
      </c>
      <c r="D6" s="6" t="n">
        <v>-2584</v>
      </c>
      <c r="E6" s="6" t="n">
        <v>-1940</v>
      </c>
    </row>
    <row r="7" spans="1:5">
      <c r="A7" s="4" t="s">
        <v>969</v>
      </c>
      <c r="B7" s="5" t="n">
        <v>2263</v>
      </c>
      <c r="C7" s="6" t="n">
        <v>2336</v>
      </c>
    </row>
    <row r="8" spans="1:5">
      <c r="A8" s="4" t="s">
        <v>985</v>
      </c>
    </row>
    <row r="9" spans="1:5">
      <c r="A9" s="3" t="s">
        <v>982</v>
      </c>
    </row>
    <row r="10" spans="1:5">
      <c r="A10" s="4" t="s">
        <v>983</v>
      </c>
      <c r="B10" s="5" t="n">
        <v>452</v>
      </c>
    </row>
    <row r="11" spans="1:5">
      <c r="A11" s="4" t="s">
        <v>984</v>
      </c>
      <c r="B11" s="5" t="n">
        <v>300</v>
      </c>
    </row>
    <row r="12" spans="1:5">
      <c r="A12" s="4" t="s">
        <v>152</v>
      </c>
      <c r="B12" s="5" t="n">
        <v>0</v>
      </c>
    </row>
    <row r="13" spans="1:5">
      <c r="A13" s="4" t="s">
        <v>898</v>
      </c>
      <c r="B13" s="5" t="n">
        <v>-711</v>
      </c>
    </row>
    <row r="14" spans="1:5">
      <c r="A14" s="4" t="s">
        <v>969</v>
      </c>
      <c r="B14" s="5" t="n">
        <v>41</v>
      </c>
    </row>
    <row r="15" spans="1:5">
      <c r="A15" s="4" t="s">
        <v>986</v>
      </c>
    </row>
    <row r="16" spans="1:5">
      <c r="A16" s="3" t="s">
        <v>982</v>
      </c>
    </row>
    <row r="17" spans="1:5">
      <c r="A17" s="4" t="s">
        <v>983</v>
      </c>
      <c r="B17" s="5" t="n">
        <v>235</v>
      </c>
    </row>
    <row r="18" spans="1:5">
      <c r="A18" s="4" t="s">
        <v>984</v>
      </c>
      <c r="B18" s="5" t="n">
        <v>69</v>
      </c>
    </row>
    <row r="19" spans="1:5">
      <c r="A19" s="4" t="s">
        <v>152</v>
      </c>
      <c r="B19" s="5" t="n">
        <v>0</v>
      </c>
    </row>
    <row r="20" spans="1:5">
      <c r="A20" s="4" t="s">
        <v>898</v>
      </c>
      <c r="B20" s="5" t="n">
        <v>-176</v>
      </c>
    </row>
    <row r="21" spans="1:5">
      <c r="A21" s="4" t="s">
        <v>969</v>
      </c>
      <c r="B21" s="5" t="n">
        <v>128</v>
      </c>
    </row>
    <row r="22" spans="1:5">
      <c r="A22" s="4" t="s">
        <v>987</v>
      </c>
    </row>
    <row r="23" spans="1:5">
      <c r="A23" s="3" t="s">
        <v>982</v>
      </c>
    </row>
    <row r="24" spans="1:5">
      <c r="A24" s="4" t="s">
        <v>983</v>
      </c>
      <c r="B24" s="5" t="n">
        <v>2245</v>
      </c>
    </row>
    <row r="25" spans="1:5">
      <c r="A25" s="4" t="s">
        <v>984</v>
      </c>
      <c r="B25" s="5" t="n">
        <v>10</v>
      </c>
    </row>
    <row r="26" spans="1:5">
      <c r="A26" s="4" t="s">
        <v>152</v>
      </c>
      <c r="B26" s="5" t="n">
        <v>120</v>
      </c>
    </row>
    <row r="27" spans="1:5">
      <c r="A27" s="4" t="s">
        <v>898</v>
      </c>
      <c r="B27" s="5" t="n">
        <v>-1306</v>
      </c>
    </row>
    <row r="28" spans="1:5">
      <c r="A28" s="4" t="s">
        <v>969</v>
      </c>
      <c r="B28" s="5" t="n">
        <v>1069</v>
      </c>
    </row>
    <row r="29" spans="1:5">
      <c r="A29" s="4" t="s">
        <v>988</v>
      </c>
    </row>
    <row r="30" spans="1:5">
      <c r="A30" s="3" t="s">
        <v>982</v>
      </c>
    </row>
    <row r="31" spans="1:5">
      <c r="A31" s="4" t="s">
        <v>983</v>
      </c>
      <c r="B31" s="5" t="n">
        <v>0</v>
      </c>
    </row>
    <row r="32" spans="1:5">
      <c r="A32" s="4" t="s">
        <v>984</v>
      </c>
      <c r="B32" s="5" t="n">
        <v>0</v>
      </c>
    </row>
    <row r="33" spans="1:5">
      <c r="A33" s="4" t="s">
        <v>152</v>
      </c>
      <c r="B33" s="5" t="n">
        <v>1088</v>
      </c>
    </row>
    <row r="34" spans="1:5">
      <c r="A34" s="4" t="s">
        <v>898</v>
      </c>
      <c r="B34" s="5" t="n">
        <v>-63</v>
      </c>
    </row>
    <row r="35" spans="1:5">
      <c r="A35" s="4" t="s">
        <v>969</v>
      </c>
      <c r="B35" s="6" t="n">
        <v>10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8</v>
      </c>
      <c r="D2" s="2" t="s">
        <v>69</v>
      </c>
    </row>
    <row r="3" spans="1:4">
      <c r="A3" s="3" t="s">
        <v>990</v>
      </c>
    </row>
    <row r="4" spans="1:4">
      <c r="A4" s="4" t="s">
        <v>991</v>
      </c>
      <c r="B4" s="6" t="n">
        <v>2486</v>
      </c>
      <c r="C4" s="6" t="n">
        <v>2584</v>
      </c>
      <c r="D4" s="6" t="n">
        <v>1940</v>
      </c>
    </row>
    <row r="5" spans="1:4">
      <c r="A5" s="4" t="s">
        <v>992</v>
      </c>
      <c r="B5" s="5" t="n">
        <v>37</v>
      </c>
      <c r="C5" s="5" t="n">
        <v>136</v>
      </c>
      <c r="D5" s="5" t="n">
        <v>831</v>
      </c>
    </row>
    <row r="6" spans="1:4">
      <c r="A6" s="4" t="s">
        <v>993</v>
      </c>
      <c r="B6" s="5" t="n">
        <v>-222</v>
      </c>
      <c r="C6" s="5" t="n">
        <v>-154</v>
      </c>
      <c r="D6" s="5" t="n">
        <v>-246</v>
      </c>
    </row>
    <row r="7" spans="1:4">
      <c r="A7" s="4" t="s">
        <v>994</v>
      </c>
      <c r="B7" s="5" t="n">
        <v>-2</v>
      </c>
      <c r="C7" s="5" t="n">
        <v>0</v>
      </c>
      <c r="D7" s="5" t="n">
        <v>-1</v>
      </c>
    </row>
    <row r="8" spans="1:4">
      <c r="A8" s="4" t="s">
        <v>995</v>
      </c>
      <c r="B8" s="5" t="n">
        <v>-13</v>
      </c>
      <c r="C8" s="5" t="n">
        <v>-14</v>
      </c>
      <c r="D8" s="5" t="n">
        <v>-24</v>
      </c>
    </row>
    <row r="9" spans="1:4">
      <c r="A9" s="4" t="s">
        <v>996</v>
      </c>
      <c r="B9" s="5" t="n">
        <v>-30</v>
      </c>
      <c r="C9" s="5" t="n">
        <v>-66</v>
      </c>
      <c r="D9" s="5" t="n">
        <v>84</v>
      </c>
    </row>
    <row r="10" spans="1:4">
      <c r="A10" s="4" t="s">
        <v>997</v>
      </c>
      <c r="B10" s="5" t="n">
        <v>2256</v>
      </c>
      <c r="C10" s="5" t="n">
        <v>2486</v>
      </c>
      <c r="D10" s="6" t="n">
        <v>2584</v>
      </c>
    </row>
    <row r="11" spans="1:4">
      <c r="A11" s="4" t="s">
        <v>909</v>
      </c>
    </row>
    <row r="12" spans="1:4">
      <c r="A12" s="3" t="s">
        <v>990</v>
      </c>
    </row>
    <row r="13" spans="1:4">
      <c r="A13" s="4" t="s">
        <v>991</v>
      </c>
      <c r="B13" s="6" t="n">
        <v>672</v>
      </c>
    </row>
    <row r="14" spans="1:4">
      <c r="A14" s="4" t="s">
        <v>997</v>
      </c>
      <c r="C14" s="6" t="n">
        <v>6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8</v>
      </c>
      <c r="D2" s="2" t="s">
        <v>69</v>
      </c>
    </row>
    <row r="3" spans="1:4">
      <c r="A3" s="3" t="s">
        <v>233</v>
      </c>
    </row>
    <row r="4" spans="1:4">
      <c r="A4" s="4" t="s">
        <v>991</v>
      </c>
      <c r="B4" s="6" t="n">
        <v>166</v>
      </c>
      <c r="C4" s="6" t="n">
        <v>73</v>
      </c>
      <c r="D4" s="6" t="n">
        <v>28</v>
      </c>
    </row>
    <row r="5" spans="1:4">
      <c r="A5" s="4" t="s">
        <v>999</v>
      </c>
      <c r="B5" s="5" t="n">
        <v>34</v>
      </c>
      <c r="C5" s="5" t="n">
        <v>0</v>
      </c>
      <c r="D5" s="5" t="n">
        <v>23</v>
      </c>
    </row>
    <row r="6" spans="1:4">
      <c r="A6" s="4" t="s">
        <v>1000</v>
      </c>
      <c r="B6" s="5" t="n">
        <v>3</v>
      </c>
      <c r="C6" s="5" t="n">
        <v>143</v>
      </c>
      <c r="D6" s="5" t="n">
        <v>27</v>
      </c>
    </row>
    <row r="7" spans="1:4">
      <c r="A7" s="4" t="s">
        <v>1001</v>
      </c>
      <c r="B7" s="5" t="n">
        <v>0</v>
      </c>
      <c r="C7" s="5" t="n">
        <v>-42</v>
      </c>
      <c r="D7" s="5" t="n">
        <v>0</v>
      </c>
    </row>
    <row r="8" spans="1:4">
      <c r="A8" s="4" t="s">
        <v>1002</v>
      </c>
      <c r="B8" s="5" t="n">
        <v>0</v>
      </c>
      <c r="C8" s="5" t="n">
        <v>0</v>
      </c>
      <c r="D8" s="5" t="n">
        <v>0</v>
      </c>
    </row>
    <row r="9" spans="1:4">
      <c r="A9" s="4" t="s">
        <v>1003</v>
      </c>
      <c r="B9" s="5" t="n">
        <v>-2</v>
      </c>
      <c r="C9" s="5" t="n">
        <v>-6</v>
      </c>
      <c r="D9" s="5" t="n">
        <v>-5</v>
      </c>
    </row>
    <row r="10" spans="1:4">
      <c r="A10" s="4" t="s">
        <v>996</v>
      </c>
      <c r="B10" s="5" t="n">
        <v>-4</v>
      </c>
      <c r="C10" s="5" t="n">
        <v>-2</v>
      </c>
      <c r="D10" s="5" t="n">
        <v>0</v>
      </c>
    </row>
    <row r="11" spans="1:4">
      <c r="A11" s="4" t="s">
        <v>997</v>
      </c>
      <c r="B11" s="6" t="n">
        <v>197</v>
      </c>
      <c r="C11" s="6" t="n">
        <v>166</v>
      </c>
      <c r="D11" s="6" t="n">
        <v>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D1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7"/>
    <col customWidth="1" max="6" min="6" width="24"/>
    <col customWidth="1" max="7" min="7" width="24"/>
    <col customWidth="1" max="8" min="8" width="24"/>
    <col customWidth="1" max="9" min="9" width="37"/>
    <col customWidth="1" max="10" min="10" width="24"/>
    <col customWidth="1" max="11" min="11" width="24"/>
    <col customWidth="1" max="12" min="12" width="24"/>
    <col customWidth="1" max="13" min="13" width="31"/>
    <col customWidth="1" max="14" min="14" width="24"/>
    <col customWidth="1" max="15" min="15" width="30"/>
    <col customWidth="1" max="16" min="16" width="24"/>
    <col customWidth="1" max="17" min="17" width="21"/>
    <col customWidth="1" max="18" min="18" width="51"/>
    <col customWidth="1" max="19" min="19" width="37"/>
    <col customWidth="1" max="20" min="20" width="37"/>
    <col customWidth="1" max="21" min="21" width="24"/>
    <col customWidth="1" max="22" min="22" width="24"/>
    <col customWidth="1" max="23" min="23" width="21"/>
    <col customWidth="1" max="24" min="24" width="21"/>
    <col customWidth="1" max="25" min="25" width="21"/>
    <col customWidth="1" max="26" min="26" width="21"/>
    <col customWidth="1" max="27" min="27" width="20"/>
    <col customWidth="1" max="28" min="28" width="20"/>
    <col customWidth="1" max="29" min="29" width="21"/>
    <col customWidth="1" max="30" min="30" width="21"/>
  </cols>
  <sheetData>
    <row r="1" spans="1:30">
      <c r="A1" s="1" t="s">
        <v>1004</v>
      </c>
      <c r="B1" s="2" t="s">
        <v>1005</v>
      </c>
      <c r="C1" s="2" t="s">
        <v>1006</v>
      </c>
      <c r="D1" s="2" t="s">
        <v>1007</v>
      </c>
      <c r="E1" s="2" t="s">
        <v>1008</v>
      </c>
      <c r="F1" s="2" t="s">
        <v>1009</v>
      </c>
      <c r="G1" s="2" t="s">
        <v>1010</v>
      </c>
      <c r="H1" s="2" t="s">
        <v>1011</v>
      </c>
      <c r="I1" s="2" t="s">
        <v>1012</v>
      </c>
      <c r="J1" s="2" t="s">
        <v>1013</v>
      </c>
      <c r="K1" s="2" t="s">
        <v>1014</v>
      </c>
      <c r="L1" s="2" t="s">
        <v>1015</v>
      </c>
      <c r="M1" s="2" t="s">
        <v>1016</v>
      </c>
      <c r="N1" s="2" t="s">
        <v>1017</v>
      </c>
      <c r="O1" s="2" t="s">
        <v>1018</v>
      </c>
      <c r="P1" s="2" t="s">
        <v>1019</v>
      </c>
      <c r="Q1" s="2" t="s">
        <v>1020</v>
      </c>
      <c r="R1" s="2" t="s">
        <v>1021</v>
      </c>
      <c r="S1" s="2" t="s">
        <v>1012</v>
      </c>
      <c r="T1" s="2" t="s">
        <v>1022</v>
      </c>
      <c r="U1" s="2" t="s">
        <v>1023</v>
      </c>
      <c r="V1" s="2" t="s">
        <v>1024</v>
      </c>
      <c r="W1" s="2" t="s">
        <v>1025</v>
      </c>
      <c r="X1" s="2" t="s">
        <v>1026</v>
      </c>
      <c r="Y1" s="2" t="s">
        <v>1027</v>
      </c>
      <c r="Z1" s="2" t="s">
        <v>1028</v>
      </c>
      <c r="AA1" s="2" t="s">
        <v>1029</v>
      </c>
      <c r="AB1" s="2" t="s">
        <v>1030</v>
      </c>
      <c r="AC1" s="2" t="s">
        <v>1031</v>
      </c>
      <c r="AD1" s="2" t="s">
        <v>1032</v>
      </c>
    </row>
    <row r="2" spans="1:30">
      <c r="A2" s="3" t="s">
        <v>1033</v>
      </c>
    </row>
    <row r="3" spans="1:30">
      <c r="A3" s="4" t="s">
        <v>1034</v>
      </c>
      <c r="R3" s="5" t="n">
        <v>2</v>
      </c>
    </row>
    <row r="4" spans="1:30">
      <c r="A4" s="4" t="s">
        <v>1035</v>
      </c>
      <c r="D4" s="6" t="n">
        <v>1</v>
      </c>
    </row>
    <row r="5" spans="1:30">
      <c r="A5" s="4" t="s">
        <v>1036</v>
      </c>
      <c r="D5" s="6" t="n">
        <v>1250000000</v>
      </c>
    </row>
    <row r="6" spans="1:30">
      <c r="A6" s="4" t="s">
        <v>1037</v>
      </c>
      <c r="B6" s="5" t="n">
        <v>24022</v>
      </c>
      <c r="D6" s="5" t="n">
        <v>25000000</v>
      </c>
      <c r="O6" s="5" t="n">
        <v>12958767</v>
      </c>
    </row>
    <row r="7" spans="1:30">
      <c r="A7" s="4" t="s">
        <v>1038</v>
      </c>
      <c r="D7" s="6" t="n">
        <v>1213000000</v>
      </c>
    </row>
    <row r="8" spans="1:30">
      <c r="A8" s="4" t="s">
        <v>1039</v>
      </c>
      <c r="D8" s="8" t="n">
        <v>0.1</v>
      </c>
    </row>
    <row r="9" spans="1:30">
      <c r="A9" s="4" t="s">
        <v>1040</v>
      </c>
      <c r="B9" s="5" t="n">
        <v>31420</v>
      </c>
    </row>
    <row r="10" spans="1:30">
      <c r="A10" s="3" t="s">
        <v>1041</v>
      </c>
    </row>
    <row r="11" spans="1:30">
      <c r="A11" s="4" t="s">
        <v>1042</v>
      </c>
      <c r="E11" s="5" t="n">
        <v>600000000</v>
      </c>
      <c r="R11" s="5" t="n">
        <v>600000000</v>
      </c>
    </row>
    <row r="12" spans="1:30">
      <c r="A12" s="4" t="s">
        <v>1043</v>
      </c>
      <c r="E12" s="5" t="n">
        <v>432855183</v>
      </c>
      <c r="R12" s="5" t="n">
        <v>432855183</v>
      </c>
    </row>
    <row r="13" spans="1:30">
      <c r="A13" s="4" t="s">
        <v>1044</v>
      </c>
      <c r="R13" s="7" t="n">
        <v>0.12</v>
      </c>
      <c r="S13" s="7" t="n">
        <v>0.24</v>
      </c>
      <c r="T13" s="7" t="n">
        <v>0.24</v>
      </c>
    </row>
    <row r="14" spans="1:30">
      <c r="A14" s="4" t="s">
        <v>1045</v>
      </c>
      <c r="E14" s="7" t="n">
        <v>0.02</v>
      </c>
      <c r="F14" s="7" t="n">
        <v>0.02</v>
      </c>
      <c r="G14" s="7" t="n">
        <v>0.02</v>
      </c>
      <c r="H14" s="7" t="n">
        <v>0.06</v>
      </c>
      <c r="I14" s="7" t="n">
        <v>0.06</v>
      </c>
      <c r="J14" s="7" t="n">
        <v>0.06</v>
      </c>
      <c r="K14" s="7" t="n">
        <v>0.06</v>
      </c>
      <c r="L14" s="7" t="n">
        <v>0.06</v>
      </c>
      <c r="M14" s="7" t="n">
        <v>0.06</v>
      </c>
      <c r="N14" s="7" t="n">
        <v>0.06</v>
      </c>
      <c r="O14" s="7" t="n">
        <v>0.06</v>
      </c>
      <c r="P14" s="7" t="n">
        <v>0.06</v>
      </c>
      <c r="S14" s="7" t="n">
        <v>0.24</v>
      </c>
      <c r="T14" s="7" t="n">
        <v>0.24</v>
      </c>
    </row>
    <row r="15" spans="1:30">
      <c r="A15" s="4" t="s">
        <v>1046</v>
      </c>
      <c r="E15" s="5" t="n">
        <v>47000000</v>
      </c>
      <c r="R15" s="5" t="n">
        <v>47000000</v>
      </c>
    </row>
    <row r="16" spans="1:30">
      <c r="A16" s="4" t="s">
        <v>1047</v>
      </c>
      <c r="E16" s="5" t="n">
        <v>37000000</v>
      </c>
      <c r="R16" s="5" t="n">
        <v>37000000</v>
      </c>
    </row>
    <row r="17" spans="1:30">
      <c r="A17" s="3" t="s">
        <v>1048</v>
      </c>
    </row>
    <row r="18" spans="1:30">
      <c r="A18" s="4" t="s">
        <v>1049</v>
      </c>
      <c r="R18" s="6" t="n">
        <v>78000000</v>
      </c>
      <c r="S18" s="6" t="n">
        <v>50000000</v>
      </c>
      <c r="T18" s="6" t="n">
        <v>54000000</v>
      </c>
    </row>
    <row r="19" spans="1:30">
      <c r="A19" s="4" t="s">
        <v>1050</v>
      </c>
      <c r="R19" s="5" t="n">
        <v>70000000</v>
      </c>
      <c r="S19" s="6" t="n">
        <v>39000000</v>
      </c>
      <c r="T19" s="6" t="n">
        <v>36000000</v>
      </c>
    </row>
    <row r="20" spans="1:30">
      <c r="A20" s="4" t="s">
        <v>1051</v>
      </c>
      <c r="R20" s="5" t="n">
        <v>21000000</v>
      </c>
    </row>
    <row r="21" spans="1:30">
      <c r="A21" s="4" t="s">
        <v>1052</v>
      </c>
      <c r="S21" s="4" t="s">
        <v>1053</v>
      </c>
      <c r="T21" s="4" t="s">
        <v>1053</v>
      </c>
    </row>
    <row r="22" spans="1:30">
      <c r="A22" s="4" t="s">
        <v>1054</v>
      </c>
      <c r="E22" s="6" t="n">
        <v>0</v>
      </c>
      <c r="I22" s="6" t="n">
        <v>0</v>
      </c>
      <c r="M22" s="6" t="n">
        <v>0</v>
      </c>
      <c r="R22" s="5" t="n">
        <v>0</v>
      </c>
      <c r="S22" s="6" t="n">
        <v>0</v>
      </c>
      <c r="T22" s="6" t="n">
        <v>0</v>
      </c>
    </row>
    <row r="23" spans="1:30">
      <c r="A23" s="4" t="s">
        <v>1055</v>
      </c>
      <c r="E23" s="5" t="n">
        <v>50000000</v>
      </c>
      <c r="R23" s="6" t="n">
        <v>50000000</v>
      </c>
    </row>
    <row r="24" spans="1:30">
      <c r="A24" s="4" t="s">
        <v>1056</v>
      </c>
      <c r="R24" s="4" t="s">
        <v>1057</v>
      </c>
    </row>
    <row r="25" spans="1:30">
      <c r="A25" s="4" t="s">
        <v>1058</v>
      </c>
      <c r="R25" s="7" t="n">
        <v>11.93</v>
      </c>
      <c r="S25" s="7" t="n">
        <v>9.789999999999999</v>
      </c>
      <c r="T25" s="7" t="n">
        <v>6.26</v>
      </c>
    </row>
    <row r="26" spans="1:30">
      <c r="A26" s="4" t="s">
        <v>1059</v>
      </c>
      <c r="R26" s="4" t="s">
        <v>920</v>
      </c>
    </row>
    <row r="27" spans="1:30">
      <c r="A27" s="4" t="s">
        <v>1060</v>
      </c>
      <c r="R27" s="4" t="s">
        <v>1061</v>
      </c>
    </row>
    <row r="28" spans="1:30">
      <c r="A28" s="4" t="s">
        <v>1062</v>
      </c>
      <c r="E28" s="6" t="n">
        <v>40000000</v>
      </c>
      <c r="R28" s="6" t="n">
        <v>40000000</v>
      </c>
    </row>
    <row r="29" spans="1:30">
      <c r="A29" s="4" t="s">
        <v>1063</v>
      </c>
      <c r="R29" s="5" t="n">
        <v>5900000</v>
      </c>
    </row>
    <row r="30" spans="1:30">
      <c r="A30" s="4" t="s">
        <v>1064</v>
      </c>
      <c r="R30" s="4" t="s">
        <v>441</v>
      </c>
    </row>
    <row r="31" spans="1:30">
      <c r="A31" s="4" t="s">
        <v>1065</v>
      </c>
      <c r="E31" s="7" t="n">
        <v>25.8</v>
      </c>
      <c r="R31" s="7" t="n">
        <v>25.8</v>
      </c>
    </row>
    <row r="32" spans="1:30">
      <c r="A32" s="4" t="s">
        <v>1066</v>
      </c>
      <c r="E32" s="6" t="n">
        <v>36000000</v>
      </c>
      <c r="R32" s="6" t="n">
        <v>36000000</v>
      </c>
    </row>
    <row r="33" spans="1:30">
      <c r="A33" s="4" t="s">
        <v>169</v>
      </c>
      <c r="R33" s="5" t="n">
        <v>56000000</v>
      </c>
      <c r="S33" s="6" t="n">
        <v>16000000</v>
      </c>
      <c r="T33" s="6" t="n">
        <v>50000000</v>
      </c>
    </row>
    <row r="34" spans="1:30">
      <c r="A34" s="4" t="s">
        <v>1067</v>
      </c>
      <c r="R34" s="5" t="n">
        <v>4000000</v>
      </c>
      <c r="S34" s="5" t="n">
        <v>2000000</v>
      </c>
      <c r="T34" s="5" t="n">
        <v>4000000</v>
      </c>
    </row>
    <row r="35" spans="1:30">
      <c r="A35" s="4" t="s">
        <v>1068</v>
      </c>
      <c r="R35" s="5" t="n">
        <v>17000000</v>
      </c>
      <c r="S35" s="6" t="n">
        <v>7000000</v>
      </c>
      <c r="T35" s="5" t="n">
        <v>13000000</v>
      </c>
    </row>
    <row r="36" spans="1:30">
      <c r="A36" s="4" t="s">
        <v>220</v>
      </c>
    </row>
    <row r="37" spans="1:30">
      <c r="A37" s="3" t="s">
        <v>1048</v>
      </c>
    </row>
    <row r="38" spans="1:30">
      <c r="A38" s="4" t="s">
        <v>1049</v>
      </c>
      <c r="R38" s="6" t="n">
        <v>-3000000</v>
      </c>
      <c r="T38" s="6" t="n">
        <v>-13000000</v>
      </c>
    </row>
    <row r="39" spans="1:30">
      <c r="A39" s="4" t="s">
        <v>1069</v>
      </c>
    </row>
    <row r="40" spans="1:30">
      <c r="A40" s="3" t="s">
        <v>1048</v>
      </c>
    </row>
    <row r="41" spans="1:30">
      <c r="A41" s="4" t="s">
        <v>1070</v>
      </c>
      <c r="R41" s="4" t="s">
        <v>441</v>
      </c>
    </row>
    <row r="42" spans="1:30">
      <c r="A42" s="4" t="s">
        <v>1071</v>
      </c>
      <c r="R42" s="4" t="s">
        <v>754</v>
      </c>
    </row>
    <row r="43" spans="1:30">
      <c r="A43" s="4" t="s">
        <v>1072</v>
      </c>
      <c r="R43" s="4" t="s">
        <v>1073</v>
      </c>
    </row>
    <row r="44" spans="1:30">
      <c r="A44" s="4" t="s">
        <v>1059</v>
      </c>
      <c r="R44" s="4" t="s">
        <v>923</v>
      </c>
    </row>
    <row r="45" spans="1:30">
      <c r="A45" s="4" t="s">
        <v>1074</v>
      </c>
      <c r="S45" s="4" t="s">
        <v>1075</v>
      </c>
      <c r="T45" s="4" t="s">
        <v>1076</v>
      </c>
    </row>
    <row r="46" spans="1:30">
      <c r="A46" s="4" t="s">
        <v>1077</v>
      </c>
      <c r="R46" s="4" t="s">
        <v>891</v>
      </c>
    </row>
    <row r="47" spans="1:30">
      <c r="A47" s="4" t="s">
        <v>1078</v>
      </c>
      <c r="R47" s="4" t="s">
        <v>919</v>
      </c>
    </row>
    <row r="48" spans="1:30">
      <c r="A48" s="4" t="s">
        <v>1079</v>
      </c>
      <c r="R48" s="4" t="s">
        <v>1080</v>
      </c>
    </row>
    <row r="49" spans="1:30">
      <c r="A49" s="4" t="s">
        <v>1081</v>
      </c>
      <c r="R49" s="4" t="s">
        <v>1082</v>
      </c>
    </row>
    <row r="50" spans="1:30">
      <c r="A50" s="4" t="s">
        <v>1083</v>
      </c>
    </row>
    <row r="51" spans="1:30">
      <c r="A51" s="3" t="s">
        <v>1048</v>
      </c>
    </row>
    <row r="52" spans="1:30">
      <c r="A52" s="4" t="s">
        <v>1072</v>
      </c>
      <c r="R52" s="4" t="s">
        <v>441</v>
      </c>
    </row>
    <row r="53" spans="1:30">
      <c r="A53" s="4" t="s">
        <v>1084</v>
      </c>
      <c r="R53" s="4" t="s">
        <v>1085</v>
      </c>
    </row>
    <row r="54" spans="1:30">
      <c r="A54" s="4" t="s">
        <v>1058</v>
      </c>
      <c r="R54" s="7" t="n">
        <v>20.25</v>
      </c>
      <c r="S54" s="11" t="n">
        <v>0.027</v>
      </c>
    </row>
    <row r="55" spans="1:30">
      <c r="A55" s="4" t="s">
        <v>1074</v>
      </c>
      <c r="R55" s="4" t="s">
        <v>1086</v>
      </c>
      <c r="S55" s="4" t="s">
        <v>1087</v>
      </c>
    </row>
    <row r="56" spans="1:30">
      <c r="A56" s="4" t="s">
        <v>63</v>
      </c>
    </row>
    <row r="57" spans="1:30">
      <c r="A57" s="3" t="s">
        <v>1033</v>
      </c>
    </row>
    <row r="58" spans="1:30">
      <c r="A58" s="4" t="s">
        <v>1040</v>
      </c>
      <c r="T58" s="5" t="n">
        <v>39242706</v>
      </c>
    </row>
    <row r="59" spans="1:30">
      <c r="A59" s="4" t="s">
        <v>1088</v>
      </c>
    </row>
    <row r="60" spans="1:30">
      <c r="A60" s="3" t="s">
        <v>1033</v>
      </c>
    </row>
    <row r="61" spans="1:30">
      <c r="A61" s="4" t="s">
        <v>1089</v>
      </c>
      <c r="D61" s="4" t="s">
        <v>1090</v>
      </c>
    </row>
    <row r="62" spans="1:30">
      <c r="A62" s="4" t="s">
        <v>189</v>
      </c>
    </row>
    <row r="63" spans="1:30">
      <c r="A63" s="3" t="s">
        <v>1033</v>
      </c>
    </row>
    <row r="64" spans="1:30">
      <c r="A64" s="4" t="s">
        <v>1037</v>
      </c>
      <c r="B64" s="5" t="n">
        <v>24975978</v>
      </c>
    </row>
    <row r="65" spans="1:30">
      <c r="A65" s="4" t="s">
        <v>1091</v>
      </c>
      <c r="D65" s="6" t="n">
        <v>500</v>
      </c>
    </row>
    <row r="66" spans="1:30">
      <c r="A66" s="4" t="s">
        <v>1092</v>
      </c>
      <c r="D66" s="5" t="n">
        <v>2500000</v>
      </c>
    </row>
    <row r="67" spans="1:30">
      <c r="A67" s="4" t="s">
        <v>1039</v>
      </c>
      <c r="B67" s="12" t="n">
        <v>0.1</v>
      </c>
    </row>
    <row r="68" spans="1:30">
      <c r="A68" s="4" t="s">
        <v>1093</v>
      </c>
      <c r="B68" s="13" t="n">
        <v>1.56996</v>
      </c>
    </row>
    <row r="69" spans="1:30">
      <c r="A69" s="4" t="s">
        <v>1040</v>
      </c>
      <c r="B69" s="5" t="n">
        <v>39211286</v>
      </c>
    </row>
    <row r="70" spans="1:30">
      <c r="A70" s="4" t="s">
        <v>187</v>
      </c>
    </row>
    <row r="71" spans="1:30">
      <c r="A71" s="3" t="s">
        <v>1033</v>
      </c>
    </row>
    <row r="72" spans="1:30">
      <c r="A72" s="4" t="s">
        <v>1094</v>
      </c>
      <c r="E72" s="5" t="n">
        <v>660000</v>
      </c>
      <c r="R72" s="5" t="n">
        <v>660000</v>
      </c>
    </row>
    <row r="73" spans="1:30">
      <c r="A73" s="4" t="s">
        <v>1035</v>
      </c>
      <c r="E73" s="6" t="n">
        <v>100</v>
      </c>
      <c r="R73" s="6" t="n">
        <v>100</v>
      </c>
    </row>
    <row r="74" spans="1:30">
      <c r="A74" s="4" t="s">
        <v>1095</v>
      </c>
      <c r="R74" s="7" t="n">
        <v>3.75</v>
      </c>
      <c r="S74" s="7" t="n">
        <v>3.75</v>
      </c>
      <c r="T74" s="7" t="n">
        <v>3.75</v>
      </c>
    </row>
    <row r="75" spans="1:30">
      <c r="A75" s="4" t="s">
        <v>1096</v>
      </c>
      <c r="E75" s="5" t="n">
        <v>546024</v>
      </c>
      <c r="I75" s="5" t="n">
        <v>546024</v>
      </c>
      <c r="R75" s="5" t="n">
        <v>546024</v>
      </c>
      <c r="S75" s="5" t="n">
        <v>546024</v>
      </c>
    </row>
    <row r="76" spans="1:30">
      <c r="A76" s="4" t="s">
        <v>188</v>
      </c>
    </row>
    <row r="77" spans="1:30">
      <c r="A77" s="3" t="s">
        <v>1033</v>
      </c>
    </row>
    <row r="78" spans="1:30">
      <c r="A78" s="4" t="s">
        <v>1094</v>
      </c>
      <c r="E78" s="5" t="n">
        <v>10000000</v>
      </c>
      <c r="R78" s="5" t="n">
        <v>10000000</v>
      </c>
    </row>
    <row r="79" spans="1:30">
      <c r="A79" s="4" t="s">
        <v>1035</v>
      </c>
      <c r="E79" s="6" t="n">
        <v>1</v>
      </c>
      <c r="R79" s="6" t="n">
        <v>1</v>
      </c>
    </row>
    <row r="80" spans="1:30">
      <c r="A80" s="4" t="s">
        <v>1095</v>
      </c>
      <c r="R80" s="6" t="n">
        <v>0</v>
      </c>
      <c r="S80" s="6" t="n">
        <v>0</v>
      </c>
      <c r="T80" s="9" t="n">
        <v>20.1563</v>
      </c>
      <c r="U80" s="9" t="n">
        <v>26.875</v>
      </c>
      <c r="V80" s="9" t="n">
        <v>26.875</v>
      </c>
    </row>
    <row r="81" spans="1:30">
      <c r="A81" s="4" t="s">
        <v>1096</v>
      </c>
      <c r="I81" s="5" t="n">
        <v>0</v>
      </c>
      <c r="S81" s="5" t="n">
        <v>0</v>
      </c>
    </row>
    <row r="82" spans="1:30">
      <c r="A82" s="4" t="s">
        <v>1097</v>
      </c>
      <c r="S82" s="9" t="n">
        <v>20.1563</v>
      </c>
    </row>
    <row r="83" spans="1:30">
      <c r="A83" s="4" t="s">
        <v>1098</v>
      </c>
    </row>
    <row r="84" spans="1:30">
      <c r="A84" s="3" t="s">
        <v>1048</v>
      </c>
    </row>
    <row r="85" spans="1:30">
      <c r="A85" s="4" t="s">
        <v>1099</v>
      </c>
      <c r="R85" s="4" t="s">
        <v>1100</v>
      </c>
    </row>
    <row r="86" spans="1:30">
      <c r="A86" s="4" t="s">
        <v>1101</v>
      </c>
    </row>
    <row r="87" spans="1:30">
      <c r="A87" s="3" t="s">
        <v>1048</v>
      </c>
    </row>
    <row r="88" spans="1:30">
      <c r="A88" s="4" t="s">
        <v>1099</v>
      </c>
      <c r="R88" s="4" t="s">
        <v>1100</v>
      </c>
    </row>
    <row r="89" spans="1:30">
      <c r="A89" s="4" t="s">
        <v>1102</v>
      </c>
    </row>
    <row r="90" spans="1:30">
      <c r="A90" s="3" t="s">
        <v>1048</v>
      </c>
    </row>
    <row r="91" spans="1:30">
      <c r="A91" s="4" t="s">
        <v>1099</v>
      </c>
      <c r="R91" s="4" t="s">
        <v>1100</v>
      </c>
    </row>
    <row r="92" spans="1:30">
      <c r="A92" s="4" t="s">
        <v>1103</v>
      </c>
    </row>
    <row r="93" spans="1:30">
      <c r="A93" s="3" t="s">
        <v>1041</v>
      </c>
    </row>
    <row r="94" spans="1:30">
      <c r="A94" s="4" t="s">
        <v>1104</v>
      </c>
      <c r="C94" s="5" t="n">
        <v>2</v>
      </c>
    </row>
    <row r="95" spans="1:30">
      <c r="A95" s="4" t="s">
        <v>1105</v>
      </c>
    </row>
    <row r="96" spans="1:30">
      <c r="A96" s="3" t="s">
        <v>1041</v>
      </c>
    </row>
    <row r="97" spans="1:30">
      <c r="A97" s="4" t="s">
        <v>1106</v>
      </c>
      <c r="AD97" s="6" t="n">
        <v>115000000</v>
      </c>
    </row>
    <row r="98" spans="1:30">
      <c r="A98" s="4" t="s">
        <v>1107</v>
      </c>
    </row>
    <row r="99" spans="1:30">
      <c r="A99" s="3" t="s">
        <v>1041</v>
      </c>
    </row>
    <row r="100" spans="1:30">
      <c r="A100" s="4" t="s">
        <v>1106</v>
      </c>
      <c r="Y100" s="6" t="n">
        <v>403000000</v>
      </c>
    </row>
    <row r="101" spans="1:30">
      <c r="A101" s="4" t="s">
        <v>1108</v>
      </c>
    </row>
    <row r="102" spans="1:30">
      <c r="A102" s="3" t="s">
        <v>1109</v>
      </c>
    </row>
    <row r="103" spans="1:30">
      <c r="A103" s="4" t="s">
        <v>1110</v>
      </c>
      <c r="AC103" s="6" t="n">
        <v>700000000</v>
      </c>
    </row>
    <row r="104" spans="1:30">
      <c r="A104" s="4" t="s">
        <v>1111</v>
      </c>
    </row>
    <row r="105" spans="1:30">
      <c r="A105" s="3" t="s">
        <v>1109</v>
      </c>
    </row>
    <row r="106" spans="1:30">
      <c r="A106" s="4" t="s">
        <v>1110</v>
      </c>
      <c r="Z106" s="6" t="n">
        <v>200000000</v>
      </c>
      <c r="AA106" s="6" t="n">
        <v>500000000</v>
      </c>
      <c r="AB106" s="6" t="n">
        <v>200000000</v>
      </c>
    </row>
    <row r="107" spans="1:30">
      <c r="A107" s="4" t="s">
        <v>1112</v>
      </c>
    </row>
    <row r="108" spans="1:30">
      <c r="A108" s="3" t="s">
        <v>1109</v>
      </c>
    </row>
    <row r="109" spans="1:30">
      <c r="A109" s="4" t="s">
        <v>1110</v>
      </c>
      <c r="W109" s="6" t="n">
        <v>50000000</v>
      </c>
    </row>
    <row r="110" spans="1:30">
      <c r="A110" s="4" t="s">
        <v>1113</v>
      </c>
    </row>
    <row r="111" spans="1:30">
      <c r="A111" s="3" t="s">
        <v>1109</v>
      </c>
    </row>
    <row r="112" spans="1:30">
      <c r="A112" s="4" t="s">
        <v>1114</v>
      </c>
      <c r="X112" s="6" t="n">
        <v>350000000</v>
      </c>
    </row>
    <row r="113" spans="1:30">
      <c r="A113" s="4" t="s">
        <v>770</v>
      </c>
    </row>
    <row r="114" spans="1:30">
      <c r="A114" s="3" t="s">
        <v>1048</v>
      </c>
    </row>
    <row r="115" spans="1:30">
      <c r="A115" s="4" t="s">
        <v>1115</v>
      </c>
      <c r="Q115" s="6" t="n">
        <v>23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116</v>
      </c>
      <c r="B1" s="2" t="s">
        <v>1117</v>
      </c>
      <c r="C1" s="2" t="s">
        <v>2</v>
      </c>
      <c r="D1" s="2" t="s">
        <v>68</v>
      </c>
      <c r="E1" s="2" t="s">
        <v>69</v>
      </c>
    </row>
    <row r="2" spans="1:5">
      <c r="A2" s="3" t="s">
        <v>196</v>
      </c>
    </row>
    <row r="3" spans="1:5">
      <c r="A3" s="4" t="s">
        <v>1118</v>
      </c>
      <c r="C3" s="5" t="n">
        <v>483000000</v>
      </c>
    </row>
    <row r="4" spans="1:5">
      <c r="A4" s="4" t="s">
        <v>1119</v>
      </c>
      <c r="B4" s="5" t="n">
        <v>31420</v>
      </c>
    </row>
    <row r="5" spans="1:5">
      <c r="A5" s="4" t="s">
        <v>1120</v>
      </c>
      <c r="C5" s="5" t="n">
        <v>432855183</v>
      </c>
      <c r="D5" s="5" t="n">
        <v>483000000</v>
      </c>
    </row>
    <row r="6" spans="1:5">
      <c r="A6" s="4" t="s">
        <v>1121</v>
      </c>
    </row>
    <row r="7" spans="1:5">
      <c r="A7" s="3" t="s">
        <v>196</v>
      </c>
    </row>
    <row r="8" spans="1:5">
      <c r="A8" s="4" t="s">
        <v>1122</v>
      </c>
      <c r="C8" s="5" t="n">
        <v>0</v>
      </c>
      <c r="D8" s="5" t="n">
        <v>0</v>
      </c>
      <c r="E8" s="5" t="n">
        <v>0</v>
      </c>
    </row>
    <row r="9" spans="1:5">
      <c r="A9" s="4" t="s">
        <v>1123</v>
      </c>
      <c r="C9" s="5" t="n">
        <v>0</v>
      </c>
      <c r="D9" s="5" t="n">
        <v>0</v>
      </c>
      <c r="E9" s="5" t="n">
        <v>0</v>
      </c>
    </row>
    <row r="10" spans="1:5">
      <c r="A10" s="4" t="s">
        <v>1124</v>
      </c>
      <c r="C10" s="5" t="n">
        <v>0</v>
      </c>
    </row>
    <row r="11" spans="1:5">
      <c r="A11" s="4" t="s">
        <v>1125</v>
      </c>
      <c r="C11" s="5" t="n">
        <v>0</v>
      </c>
      <c r="D11" s="5" t="n">
        <v>0</v>
      </c>
      <c r="E11" s="5" t="n">
        <v>0</v>
      </c>
    </row>
    <row r="12" spans="1:5">
      <c r="A12" s="4" t="s">
        <v>63</v>
      </c>
    </row>
    <row r="13" spans="1:5">
      <c r="A13" s="3" t="s">
        <v>196</v>
      </c>
    </row>
    <row r="14" spans="1:5">
      <c r="A14" s="4" t="s">
        <v>1118</v>
      </c>
      <c r="C14" s="5" t="n">
        <v>483270717</v>
      </c>
      <c r="D14" s="5" t="n">
        <v>481416537</v>
      </c>
      <c r="E14" s="5" t="n">
        <v>438519780</v>
      </c>
    </row>
    <row r="15" spans="1:5">
      <c r="A15" s="4" t="s">
        <v>1119</v>
      </c>
      <c r="E15" s="5" t="n">
        <v>39242706</v>
      </c>
    </row>
    <row r="16" spans="1:5">
      <c r="A16" s="4" t="s">
        <v>1123</v>
      </c>
      <c r="C16" s="5" t="n">
        <v>4436830</v>
      </c>
      <c r="D16" s="5" t="n">
        <v>1854180</v>
      </c>
      <c r="E16" s="5" t="n">
        <v>3654051</v>
      </c>
    </row>
    <row r="17" spans="1:5">
      <c r="A17" s="4" t="s">
        <v>1124</v>
      </c>
      <c r="C17" s="5" t="n">
        <v>-54852364</v>
      </c>
    </row>
    <row r="18" spans="1:5">
      <c r="A18" s="4" t="s">
        <v>1120</v>
      </c>
      <c r="C18" s="5" t="n">
        <v>432855183</v>
      </c>
      <c r="D18" s="5" t="n">
        <v>483270717</v>
      </c>
      <c r="E18" s="5" t="n">
        <v>4814165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1126</v>
      </c>
      <c r="B1" s="2" t="s">
        <v>1127</v>
      </c>
      <c r="C1" s="2" t="s">
        <v>1128</v>
      </c>
      <c r="D1" s="2" t="s">
        <v>1129</v>
      </c>
      <c r="E1" s="2" t="s">
        <v>1130</v>
      </c>
      <c r="F1" s="2" t="s">
        <v>1131</v>
      </c>
      <c r="G1" s="2" t="s">
        <v>1132</v>
      </c>
      <c r="H1" s="2" t="s">
        <v>1133</v>
      </c>
      <c r="I1" s="2" t="s">
        <v>1134</v>
      </c>
      <c r="J1" s="2" t="s">
        <v>1135</v>
      </c>
      <c r="K1" s="2" t="s">
        <v>1136</v>
      </c>
      <c r="L1" s="2" t="s">
        <v>2</v>
      </c>
    </row>
    <row r="2" spans="1:12">
      <c r="A2" s="4" t="s">
        <v>1108</v>
      </c>
    </row>
    <row r="3" spans="1:12">
      <c r="A3" s="3" t="s">
        <v>1137</v>
      </c>
    </row>
    <row r="4" spans="1:12">
      <c r="A4" s="4" t="s">
        <v>1138</v>
      </c>
      <c r="J4" s="5" t="n">
        <v>4525592</v>
      </c>
      <c r="K4" s="5" t="n">
        <v>31908831</v>
      </c>
      <c r="L4" s="5" t="n">
        <v>36434423</v>
      </c>
    </row>
    <row r="5" spans="1:12">
      <c r="A5" s="4" t="s">
        <v>1139</v>
      </c>
      <c r="L5" s="7" t="n">
        <v>19.21</v>
      </c>
    </row>
    <row r="6" spans="1:12">
      <c r="A6" s="4" t="s">
        <v>186</v>
      </c>
      <c r="L6" s="6" t="n">
        <v>700</v>
      </c>
    </row>
    <row r="7" spans="1:12">
      <c r="A7" s="4" t="s">
        <v>1111</v>
      </c>
    </row>
    <row r="8" spans="1:12">
      <c r="A8" s="3" t="s">
        <v>1137</v>
      </c>
    </row>
    <row r="9" spans="1:12">
      <c r="A9" s="4" t="s">
        <v>1138</v>
      </c>
      <c r="H9" s="5" t="n">
        <v>1561249</v>
      </c>
      <c r="I9" s="5" t="n">
        <v>7455732</v>
      </c>
      <c r="L9" s="5" t="n">
        <v>9016981</v>
      </c>
    </row>
    <row r="10" spans="1:12">
      <c r="A10" s="4" t="s">
        <v>1139</v>
      </c>
      <c r="L10" s="7" t="n">
        <v>22.18</v>
      </c>
    </row>
    <row r="11" spans="1:12">
      <c r="A11" s="4" t="s">
        <v>186</v>
      </c>
      <c r="L11" s="6" t="n">
        <v>200</v>
      </c>
    </row>
    <row r="12" spans="1:12">
      <c r="A12" s="4" t="s">
        <v>1140</v>
      </c>
    </row>
    <row r="13" spans="1:12">
      <c r="A13" s="3" t="s">
        <v>1137</v>
      </c>
    </row>
    <row r="14" spans="1:12">
      <c r="A14" s="4" t="s">
        <v>1138</v>
      </c>
      <c r="F14" s="5" t="n">
        <v>983107</v>
      </c>
      <c r="G14" s="5" t="n">
        <v>6791172</v>
      </c>
      <c r="L14" s="5" t="n">
        <v>7774279</v>
      </c>
    </row>
    <row r="15" spans="1:12">
      <c r="A15" s="4" t="s">
        <v>1139</v>
      </c>
      <c r="L15" s="7" t="n">
        <v>25.73</v>
      </c>
    </row>
    <row r="16" spans="1:12">
      <c r="A16" s="4" t="s">
        <v>186</v>
      </c>
      <c r="L16" s="6" t="n">
        <v>200</v>
      </c>
    </row>
    <row r="17" spans="1:12">
      <c r="A17" s="4" t="s">
        <v>1112</v>
      </c>
    </row>
    <row r="18" spans="1:12">
      <c r="A18" s="3" t="s">
        <v>1137</v>
      </c>
    </row>
    <row r="19" spans="1:12">
      <c r="A19" s="4" t="s">
        <v>1138</v>
      </c>
      <c r="B19" s="5" t="n">
        <v>400681</v>
      </c>
      <c r="C19" s="5" t="n">
        <v>370000</v>
      </c>
      <c r="D19" s="5" t="n">
        <v>428000</v>
      </c>
      <c r="E19" s="5" t="n">
        <v>428000</v>
      </c>
      <c r="L19" s="5" t="n">
        <v>1626681</v>
      </c>
    </row>
    <row r="20" spans="1:12">
      <c r="A20" s="4" t="s">
        <v>1139</v>
      </c>
      <c r="L20" s="7" t="n">
        <v>30.74</v>
      </c>
    </row>
    <row r="21" spans="1:12">
      <c r="A21" s="4" t="s">
        <v>186</v>
      </c>
      <c r="L21" s="6" t="n">
        <v>50</v>
      </c>
    </row>
    <row r="22" spans="1:12">
      <c r="A22" s="4" t="s">
        <v>1113</v>
      </c>
    </row>
    <row r="23" spans="1:12">
      <c r="A23" s="3" t="s">
        <v>1137</v>
      </c>
    </row>
    <row r="24" spans="1:12">
      <c r="A24" s="4" t="s">
        <v>1138</v>
      </c>
      <c r="L24" s="5" t="n">
        <v>54852364</v>
      </c>
    </row>
    <row r="25" spans="1:12">
      <c r="A25" s="4" t="s">
        <v>1139</v>
      </c>
      <c r="L25" s="7" t="n">
        <v>20.97</v>
      </c>
    </row>
    <row r="26" spans="1:12">
      <c r="A26" s="4" t="s">
        <v>186</v>
      </c>
      <c r="L26" s="6" t="n">
        <v>11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141</v>
      </c>
      <c r="B1" s="2" t="s">
        <v>1</v>
      </c>
    </row>
    <row r="2" spans="1:2">
      <c r="B2" s="2" t="s">
        <v>1142</v>
      </c>
    </row>
    <row r="3" spans="1:2">
      <c r="A3" s="3" t="s">
        <v>1143</v>
      </c>
    </row>
    <row r="4" spans="1:2">
      <c r="A4" s="4" t="s">
        <v>1144</v>
      </c>
      <c r="B4" s="5" t="n">
        <v>7</v>
      </c>
    </row>
    <row r="5" spans="1:2">
      <c r="A5" s="4" t="s">
        <v>1145</v>
      </c>
      <c r="B5" s="5" t="n">
        <v>4</v>
      </c>
    </row>
    <row r="6" spans="1:2">
      <c r="A6" s="4" t="s">
        <v>1146</v>
      </c>
      <c r="B6" s="5" t="n">
        <v>0</v>
      </c>
    </row>
    <row r="7" spans="1:2">
      <c r="A7" s="4" t="s">
        <v>1147</v>
      </c>
      <c r="B7" s="5" t="n">
        <v>-3</v>
      </c>
    </row>
    <row r="8" spans="1:2">
      <c r="A8" s="4" t="s">
        <v>1148</v>
      </c>
      <c r="B8" s="5" t="n">
        <v>-1</v>
      </c>
    </row>
    <row r="9" spans="1:2">
      <c r="A9" s="4" t="s">
        <v>1149</v>
      </c>
      <c r="B9" s="5" t="n">
        <v>0</v>
      </c>
    </row>
    <row r="10" spans="1:2">
      <c r="A10" s="4" t="s">
        <v>1150</v>
      </c>
      <c r="B10" s="5" t="n">
        <v>7</v>
      </c>
    </row>
    <row r="11" spans="1:2">
      <c r="A11" s="3" t="s">
        <v>1151</v>
      </c>
    </row>
    <row r="12" spans="1:2">
      <c r="A12" s="4" t="s">
        <v>1152</v>
      </c>
      <c r="B12" s="7" t="n">
        <v>21.13</v>
      </c>
    </row>
    <row r="13" spans="1:2">
      <c r="A13" s="4" t="s">
        <v>1153</v>
      </c>
      <c r="B13" s="8" t="n">
        <v>19.8</v>
      </c>
    </row>
    <row r="14" spans="1:2">
      <c r="A14" s="4" t="s">
        <v>1154</v>
      </c>
      <c r="B14" s="5" t="n">
        <v>0</v>
      </c>
    </row>
    <row r="15" spans="1:2">
      <c r="A15" s="4" t="s">
        <v>1155</v>
      </c>
      <c r="B15" s="8" t="n">
        <v>15.78</v>
      </c>
    </row>
    <row r="16" spans="1:2">
      <c r="A16" s="4" t="s">
        <v>1156</v>
      </c>
      <c r="B16" s="8" t="n">
        <v>22.1</v>
      </c>
    </row>
    <row r="17" spans="1:2">
      <c r="A17" s="4" t="s">
        <v>1157</v>
      </c>
      <c r="B17" s="8" t="n">
        <v>19.96</v>
      </c>
    </row>
    <row r="18" spans="1:2">
      <c r="A18" s="4" t="s">
        <v>1158</v>
      </c>
      <c r="B18" s="7" t="n">
        <v>22.05</v>
      </c>
    </row>
    <row r="19" spans="1:2">
      <c r="A19" s="4" t="s">
        <v>1069</v>
      </c>
    </row>
    <row r="20" spans="1:2">
      <c r="A20" s="3" t="s">
        <v>1159</v>
      </c>
    </row>
    <row r="21" spans="1:2">
      <c r="A21" s="4" t="s">
        <v>1160</v>
      </c>
      <c r="B21" s="5" t="n">
        <v>10</v>
      </c>
    </row>
    <row r="22" spans="1:2">
      <c r="A22" s="4" t="s">
        <v>1161</v>
      </c>
      <c r="B22" s="5" t="n">
        <v>0</v>
      </c>
    </row>
    <row r="23" spans="1:2">
      <c r="A23" s="4" t="s">
        <v>1162</v>
      </c>
      <c r="B23" s="5" t="n">
        <v>-2</v>
      </c>
    </row>
    <row r="24" spans="1:2">
      <c r="A24" s="4" t="s">
        <v>1163</v>
      </c>
      <c r="B24" s="5" t="n">
        <v>0</v>
      </c>
    </row>
    <row r="25" spans="1:2">
      <c r="A25" s="4" t="s">
        <v>1164</v>
      </c>
      <c r="B25" s="5" t="n">
        <v>-1</v>
      </c>
    </row>
    <row r="26" spans="1:2">
      <c r="A26" s="4" t="s">
        <v>1165</v>
      </c>
      <c r="B26" s="5" t="n">
        <v>0</v>
      </c>
    </row>
    <row r="27" spans="1:2">
      <c r="A27" s="4" t="s">
        <v>1166</v>
      </c>
      <c r="B27" s="5" t="n">
        <v>7</v>
      </c>
    </row>
    <row r="28" spans="1:2">
      <c r="A28" s="3" t="s">
        <v>1167</v>
      </c>
    </row>
    <row r="29" spans="1:2">
      <c r="A29" s="4" t="s">
        <v>1168</v>
      </c>
      <c r="B29" s="7" t="n">
        <v>24.95</v>
      </c>
    </row>
    <row r="30" spans="1:2">
      <c r="A30" s="4" t="s">
        <v>1169</v>
      </c>
      <c r="B30" s="5" t="n">
        <v>0</v>
      </c>
    </row>
    <row r="31" spans="1:2">
      <c r="A31" s="4" t="s">
        <v>1170</v>
      </c>
      <c r="B31" s="8" t="n">
        <v>21.34</v>
      </c>
    </row>
    <row r="32" spans="1:2">
      <c r="A32" s="4" t="s">
        <v>1171</v>
      </c>
      <c r="B32" s="5" t="n">
        <v>0</v>
      </c>
    </row>
    <row r="33" spans="1:2">
      <c r="A33" s="4" t="s">
        <v>1172</v>
      </c>
      <c r="B33" s="8" t="n">
        <v>28.37</v>
      </c>
    </row>
    <row r="34" spans="1:2">
      <c r="A34" s="4" t="s">
        <v>1173</v>
      </c>
      <c r="B34" s="5" t="n">
        <v>0</v>
      </c>
    </row>
    <row r="35" spans="1:2">
      <c r="A35" s="4" t="s">
        <v>1174</v>
      </c>
      <c r="B35" s="7" t="n">
        <v>25.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8</v>
      </c>
      <c r="D2" s="2" t="s">
        <v>69</v>
      </c>
    </row>
    <row r="3" spans="1:4">
      <c r="A3" s="3" t="s">
        <v>239</v>
      </c>
    </row>
    <row r="4" spans="1:4">
      <c r="A4" s="4" t="s">
        <v>83</v>
      </c>
      <c r="B4" s="6" t="n">
        <v>470</v>
      </c>
      <c r="C4" s="6" t="n">
        <v>642</v>
      </c>
      <c r="D4" s="6" t="n">
        <v>-74</v>
      </c>
    </row>
    <row r="5" spans="1:4">
      <c r="A5" s="4" t="s">
        <v>1176</v>
      </c>
      <c r="B5" s="5" t="n">
        <v>-2</v>
      </c>
      <c r="C5" s="5" t="n">
        <v>-2</v>
      </c>
      <c r="D5" s="5" t="n">
        <v>-53</v>
      </c>
    </row>
    <row r="6" spans="1:4">
      <c r="A6" s="4" t="s">
        <v>1177</v>
      </c>
      <c r="B6" s="5" t="n">
        <v>468</v>
      </c>
      <c r="C6" s="5" t="n">
        <v>640</v>
      </c>
      <c r="D6" s="5" t="n">
        <v>-127</v>
      </c>
    </row>
    <row r="7" spans="1:4">
      <c r="A7" s="4" t="s">
        <v>1178</v>
      </c>
      <c r="B7" s="5" t="n">
        <v>9</v>
      </c>
      <c r="C7" s="5" t="n">
        <v>11</v>
      </c>
      <c r="D7" s="5" t="n">
        <v>0</v>
      </c>
    </row>
    <row r="8" spans="1:4">
      <c r="A8" s="4" t="s">
        <v>1179</v>
      </c>
      <c r="B8" s="6" t="n">
        <v>477</v>
      </c>
      <c r="C8" s="6" t="n">
        <v>651</v>
      </c>
      <c r="D8" s="6" t="n">
        <v>-127</v>
      </c>
    </row>
    <row r="9" spans="1:4">
      <c r="A9" s="4" t="s">
        <v>1180</v>
      </c>
      <c r="B9" s="5" t="n">
        <v>446</v>
      </c>
      <c r="C9" s="5" t="n">
        <v>483</v>
      </c>
      <c r="D9" s="5" t="n">
        <v>451</v>
      </c>
    </row>
    <row r="10" spans="1:4">
      <c r="A10" s="3" t="s">
        <v>1181</v>
      </c>
    </row>
    <row r="11" spans="1:4">
      <c r="A11" s="4" t="s">
        <v>1182</v>
      </c>
      <c r="B11" s="5" t="n">
        <v>1</v>
      </c>
      <c r="C11" s="5" t="n">
        <v>1</v>
      </c>
      <c r="D11" s="5" t="n">
        <v>0</v>
      </c>
    </row>
    <row r="12" spans="1:4">
      <c r="A12" s="4" t="s">
        <v>1183</v>
      </c>
      <c r="B12" s="5" t="n">
        <v>5</v>
      </c>
      <c r="C12" s="5" t="n">
        <v>5</v>
      </c>
      <c r="D12" s="5" t="n">
        <v>0</v>
      </c>
    </row>
    <row r="13" spans="1:4">
      <c r="A13" s="4" t="s">
        <v>1184</v>
      </c>
      <c r="B13" s="5" t="n">
        <v>11</v>
      </c>
      <c r="C13" s="5" t="n">
        <v>14</v>
      </c>
      <c r="D13" s="5" t="n">
        <v>0</v>
      </c>
    </row>
    <row r="14" spans="1:4">
      <c r="A14" s="4" t="s">
        <v>1185</v>
      </c>
      <c r="B14" s="5" t="n">
        <v>463</v>
      </c>
      <c r="C14" s="5" t="n">
        <v>503</v>
      </c>
      <c r="D14" s="5" t="n">
        <v>4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1187</v>
      </c>
      <c r="C1" s="2" t="s">
        <v>2</v>
      </c>
      <c r="D1" s="2" t="s">
        <v>68</v>
      </c>
      <c r="E1" s="2" t="s">
        <v>69</v>
      </c>
    </row>
    <row r="2" spans="1:5">
      <c r="A2" s="3" t="s">
        <v>1188</v>
      </c>
    </row>
    <row r="3" spans="1:5">
      <c r="A3" s="4" t="s">
        <v>1189</v>
      </c>
      <c r="C3" s="7" t="n">
        <v>35.75</v>
      </c>
      <c r="D3" s="7" t="n">
        <v>26.79</v>
      </c>
      <c r="E3" s="7" t="n">
        <v>33.32</v>
      </c>
    </row>
    <row r="4" spans="1:5">
      <c r="A4" s="4" t="s">
        <v>189</v>
      </c>
    </row>
    <row r="5" spans="1:5">
      <c r="A5" s="3" t="s">
        <v>1188</v>
      </c>
    </row>
    <row r="6" spans="1:5">
      <c r="A6" s="4" t="s">
        <v>1190</v>
      </c>
      <c r="E6" s="5" t="n">
        <v>39</v>
      </c>
    </row>
    <row r="7" spans="1:5">
      <c r="A7" s="4" t="s">
        <v>1191</v>
      </c>
    </row>
    <row r="8" spans="1:5">
      <c r="A8" s="3" t="s">
        <v>1188</v>
      </c>
    </row>
    <row r="9" spans="1:5">
      <c r="A9" s="4" t="s">
        <v>1190</v>
      </c>
      <c r="B9" s="5" t="n">
        <v>15</v>
      </c>
      <c r="C9" s="5" t="n">
        <v>0</v>
      </c>
      <c r="D9" s="5" t="n">
        <v>0</v>
      </c>
      <c r="E9" s="5" t="n">
        <v>14</v>
      </c>
    </row>
    <row r="10" spans="1:5">
      <c r="A10" s="4" t="s">
        <v>1069</v>
      </c>
    </row>
    <row r="11" spans="1:5">
      <c r="A11" s="3" t="s">
        <v>1188</v>
      </c>
    </row>
    <row r="12" spans="1:5">
      <c r="A12" s="4" t="s">
        <v>1190</v>
      </c>
      <c r="C12" s="5" t="n">
        <v>1</v>
      </c>
      <c r="D12" s="5" t="n">
        <v>9</v>
      </c>
      <c r="E12" s="5" t="n">
        <v>11</v>
      </c>
    </row>
    <row r="13" spans="1:5">
      <c r="A13" s="4" t="s">
        <v>1192</v>
      </c>
    </row>
    <row r="14" spans="1:5">
      <c r="A14" s="3" t="s">
        <v>1188</v>
      </c>
    </row>
    <row r="15" spans="1:5">
      <c r="A15" s="4" t="s">
        <v>1190</v>
      </c>
      <c r="C15" s="5" t="n">
        <v>0</v>
      </c>
      <c r="D15" s="5" t="n">
        <v>0</v>
      </c>
      <c r="E15" s="5" t="n">
        <v>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9</v>
      </c>
      <c r="D2" s="2" t="s">
        <v>68</v>
      </c>
    </row>
    <row r="3" spans="1:4">
      <c r="A3" s="3" t="s">
        <v>1188</v>
      </c>
    </row>
    <row r="4" spans="1:4">
      <c r="A4" s="4" t="s">
        <v>1194</v>
      </c>
      <c r="B4" s="5" t="n">
        <v>432855183</v>
      </c>
      <c r="D4" s="5" t="n">
        <v>483000000</v>
      </c>
    </row>
    <row r="5" spans="1:4">
      <c r="A5" s="4" t="s">
        <v>1195</v>
      </c>
      <c r="B5" s="5" t="n">
        <v>55000000</v>
      </c>
    </row>
    <row r="6" spans="1:4">
      <c r="A6" s="4" t="s">
        <v>189</v>
      </c>
    </row>
    <row r="7" spans="1:4">
      <c r="A7" s="3" t="s">
        <v>1188</v>
      </c>
    </row>
    <row r="8" spans="1:4">
      <c r="A8" s="4" t="s">
        <v>1196</v>
      </c>
      <c r="C8" s="5" t="n">
        <v>30000000</v>
      </c>
    </row>
    <row r="9" spans="1:4">
      <c r="A9" s="4" t="s">
        <v>1191</v>
      </c>
    </row>
    <row r="10" spans="1:4">
      <c r="A10" s="3" t="s">
        <v>1188</v>
      </c>
    </row>
    <row r="11" spans="1:4">
      <c r="A11" s="4" t="s">
        <v>1196</v>
      </c>
      <c r="C11" s="5" t="n">
        <v>14000000</v>
      </c>
    </row>
    <row r="12" spans="1:4">
      <c r="A12" s="4" t="s">
        <v>1069</v>
      </c>
    </row>
    <row r="13" spans="1:4">
      <c r="A13" s="3" t="s">
        <v>1188</v>
      </c>
    </row>
    <row r="14" spans="1:4">
      <c r="A14" s="4" t="s">
        <v>1196</v>
      </c>
      <c r="C14" s="5" t="n">
        <v>1000000</v>
      </c>
    </row>
    <row r="15" spans="1:4">
      <c r="A15" s="4" t="s">
        <v>1192</v>
      </c>
    </row>
    <row r="16" spans="1:4">
      <c r="A16" s="3" t="s">
        <v>1188</v>
      </c>
    </row>
    <row r="17" spans="1:4">
      <c r="A17" s="4" t="s">
        <v>1196</v>
      </c>
      <c r="C17" s="5" t="n">
        <v>50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97</v>
      </c>
      <c r="B1" s="2" t="s">
        <v>1</v>
      </c>
    </row>
    <row r="2" spans="1:7">
      <c r="B2" s="2" t="s">
        <v>2</v>
      </c>
      <c r="C2" s="2" t="s">
        <v>68</v>
      </c>
      <c r="D2" s="2" t="s">
        <v>69</v>
      </c>
      <c r="E2" s="2" t="s">
        <v>527</v>
      </c>
      <c r="F2" s="2" t="s">
        <v>1198</v>
      </c>
      <c r="G2" s="2" t="s">
        <v>1199</v>
      </c>
    </row>
    <row r="3" spans="1:7">
      <c r="A3" s="3" t="s">
        <v>1200</v>
      </c>
    </row>
    <row r="4" spans="1:7">
      <c r="A4" s="4" t="s">
        <v>1201</v>
      </c>
      <c r="B4" s="6" t="n">
        <v>5585</v>
      </c>
      <c r="C4" s="6" t="n">
        <v>4924</v>
      </c>
      <c r="D4" s="6" t="n">
        <v>5141</v>
      </c>
    </row>
    <row r="5" spans="1:7">
      <c r="A5" s="4" t="s">
        <v>1202</v>
      </c>
      <c r="E5" s="6" t="n">
        <v>73</v>
      </c>
      <c r="F5" s="6" t="n">
        <v>0</v>
      </c>
      <c r="G5" s="6" t="n">
        <v>0</v>
      </c>
    </row>
    <row r="6" spans="1:7">
      <c r="A6" s="4" t="s">
        <v>97</v>
      </c>
      <c r="B6" s="5" t="n">
        <v>-401</v>
      </c>
      <c r="C6" s="5" t="n">
        <v>85</v>
      </c>
      <c r="D6" s="5" t="n">
        <v>-74</v>
      </c>
    </row>
    <row r="7" spans="1:7">
      <c r="A7" s="4" t="s">
        <v>1203</v>
      </c>
      <c r="B7" s="5" t="n">
        <v>4621</v>
      </c>
      <c r="C7" s="5" t="n">
        <v>5585</v>
      </c>
      <c r="D7" s="5" t="n">
        <v>4924</v>
      </c>
    </row>
    <row r="8" spans="1:7">
      <c r="A8" s="4" t="s">
        <v>99</v>
      </c>
    </row>
    <row r="9" spans="1:7">
      <c r="A9" s="3" t="s">
        <v>1200</v>
      </c>
    </row>
    <row r="10" spans="1:7">
      <c r="A10" s="4" t="s">
        <v>1201</v>
      </c>
      <c r="B10" s="5" t="n">
        <v>-2926</v>
      </c>
      <c r="C10" s="5" t="n">
        <v>-2644</v>
      </c>
      <c r="D10" s="5" t="n">
        <v>-2568</v>
      </c>
    </row>
    <row r="11" spans="1:7">
      <c r="A11" s="4" t="s">
        <v>1202</v>
      </c>
      <c r="E11" s="5" t="n">
        <v>-2</v>
      </c>
      <c r="F11" s="5" t="n">
        <v>-367</v>
      </c>
    </row>
    <row r="12" spans="1:7">
      <c r="A12" s="4" t="s">
        <v>97</v>
      </c>
      <c r="B12" s="5" t="n">
        <v>-401</v>
      </c>
      <c r="C12" s="5" t="n">
        <v>85</v>
      </c>
      <c r="D12" s="5" t="n">
        <v>-76</v>
      </c>
    </row>
    <row r="13" spans="1:7">
      <c r="A13" s="4" t="s">
        <v>1203</v>
      </c>
      <c r="B13" s="5" t="n">
        <v>-3329</v>
      </c>
      <c r="C13" s="5" t="n">
        <v>-2926</v>
      </c>
      <c r="D13" s="5" t="n">
        <v>-2644</v>
      </c>
    </row>
    <row r="14" spans="1:7">
      <c r="A14" s="4" t="s">
        <v>1204</v>
      </c>
    </row>
    <row r="15" spans="1:7">
      <c r="A15" s="3" t="s">
        <v>1200</v>
      </c>
    </row>
    <row r="16" spans="1:7">
      <c r="A16" s="4" t="s">
        <v>1201</v>
      </c>
      <c r="B16" s="5" t="n">
        <v>-2344</v>
      </c>
      <c r="C16" s="5" t="n">
        <v>-2230</v>
      </c>
      <c r="D16" s="5" t="n">
        <v>-2010</v>
      </c>
    </row>
    <row r="17" spans="1:7">
      <c r="A17" s="4" t="s">
        <v>1205</v>
      </c>
      <c r="B17" s="5" t="n">
        <v>-587</v>
      </c>
      <c r="C17" s="5" t="n">
        <v>70</v>
      </c>
      <c r="D17" s="5" t="n">
        <v>-466</v>
      </c>
    </row>
    <row r="18" spans="1:7">
      <c r="A18" s="4" t="s">
        <v>1206</v>
      </c>
      <c r="B18" s="5" t="n">
        <v>129</v>
      </c>
      <c r="C18" s="5" t="n">
        <v>-19</v>
      </c>
      <c r="D18" s="5" t="n">
        <v>102</v>
      </c>
    </row>
    <row r="19" spans="1:7">
      <c r="A19" s="4" t="s">
        <v>1207</v>
      </c>
      <c r="B19" s="5" t="n">
        <v>-458</v>
      </c>
      <c r="C19" s="5" t="n">
        <v>51</v>
      </c>
      <c r="D19" s="5" t="n">
        <v>-364</v>
      </c>
    </row>
    <row r="20" spans="1:7">
      <c r="A20" s="4" t="s">
        <v>1208</v>
      </c>
      <c r="B20" s="5" t="n">
        <v>90</v>
      </c>
      <c r="C20" s="5" t="n">
        <v>262</v>
      </c>
      <c r="D20" s="5" t="n">
        <v>222</v>
      </c>
    </row>
    <row r="21" spans="1:7">
      <c r="A21" s="4" t="s">
        <v>1209</v>
      </c>
      <c r="B21" s="5" t="n">
        <v>-20</v>
      </c>
      <c r="C21" s="5" t="n">
        <v>-58</v>
      </c>
      <c r="D21" s="5" t="n">
        <v>-78</v>
      </c>
    </row>
    <row r="22" spans="1:7">
      <c r="A22" s="4" t="s">
        <v>1210</v>
      </c>
      <c r="B22" s="5" t="n">
        <v>70</v>
      </c>
      <c r="C22" s="5" t="n">
        <v>204</v>
      </c>
      <c r="D22" s="5" t="n">
        <v>144</v>
      </c>
    </row>
    <row r="23" spans="1:7">
      <c r="A23" s="4" t="s">
        <v>97</v>
      </c>
      <c r="B23" s="5" t="n">
        <v>-388</v>
      </c>
      <c r="C23" s="5" t="n">
        <v>255</v>
      </c>
      <c r="D23" s="5" t="n">
        <v>-220</v>
      </c>
    </row>
    <row r="24" spans="1:7">
      <c r="A24" s="4" t="s">
        <v>1203</v>
      </c>
      <c r="B24" s="5" t="n">
        <v>-2732</v>
      </c>
      <c r="C24" s="5" t="n">
        <v>-2344</v>
      </c>
      <c r="D24" s="5" t="n">
        <v>-2230</v>
      </c>
    </row>
    <row r="25" spans="1:7">
      <c r="A25" s="4" t="s">
        <v>996</v>
      </c>
    </row>
    <row r="26" spans="1:7">
      <c r="A26" s="3" t="s">
        <v>1200</v>
      </c>
    </row>
    <row r="27" spans="1:7">
      <c r="A27" s="4" t="s">
        <v>1201</v>
      </c>
      <c r="B27" s="5" t="n">
        <v>-583</v>
      </c>
      <c r="C27" s="5" t="n">
        <v>-437</v>
      </c>
      <c r="D27" s="5" t="n">
        <v>-689</v>
      </c>
    </row>
    <row r="28" spans="1:7">
      <c r="A28" s="4" t="s">
        <v>97</v>
      </c>
      <c r="B28" s="5" t="n">
        <v>-13</v>
      </c>
      <c r="C28" s="5" t="n">
        <v>-146</v>
      </c>
      <c r="D28" s="5" t="n">
        <v>252</v>
      </c>
    </row>
    <row r="29" spans="1:7">
      <c r="A29" s="4" t="s">
        <v>1203</v>
      </c>
      <c r="B29" s="5" t="n">
        <v>-596</v>
      </c>
      <c r="C29" s="5" t="n">
        <v>-583</v>
      </c>
      <c r="D29" s="5" t="n">
        <v>-437</v>
      </c>
    </row>
    <row r="30" spans="1:7">
      <c r="A30" s="4" t="s">
        <v>1211</v>
      </c>
    </row>
    <row r="31" spans="1:7">
      <c r="A31" s="3" t="s">
        <v>1200</v>
      </c>
    </row>
    <row r="32" spans="1:7">
      <c r="A32" s="4" t="s">
        <v>1201</v>
      </c>
      <c r="B32" s="5" t="n">
        <v>-3</v>
      </c>
      <c r="C32" s="5" t="n">
        <v>-2</v>
      </c>
      <c r="D32" s="5" t="n">
        <v>132</v>
      </c>
    </row>
    <row r="33" spans="1:7">
      <c r="A33" s="4" t="s">
        <v>97</v>
      </c>
      <c r="B33" s="5" t="n">
        <v>3</v>
      </c>
      <c r="C33" s="5" t="n">
        <v>-1</v>
      </c>
      <c r="D33" s="5" t="n">
        <v>-134</v>
      </c>
    </row>
    <row r="34" spans="1:7">
      <c r="A34" s="4" t="s">
        <v>1203</v>
      </c>
      <c r="B34" s="5" t="n">
        <v>0</v>
      </c>
      <c r="C34" s="5" t="n">
        <v>-3</v>
      </c>
      <c r="D34" s="5" t="n">
        <v>-2</v>
      </c>
    </row>
    <row r="35" spans="1:7">
      <c r="A35" s="4" t="s">
        <v>1212</v>
      </c>
    </row>
    <row r="36" spans="1:7">
      <c r="A36" s="3" t="s">
        <v>1200</v>
      </c>
    </row>
    <row r="37" spans="1:7">
      <c r="A37" s="4" t="s">
        <v>1201</v>
      </c>
      <c r="B37" s="5" t="n">
        <v>4</v>
      </c>
      <c r="C37" s="5" t="n">
        <v>25</v>
      </c>
      <c r="D37" s="5" t="n">
        <v>-1</v>
      </c>
    </row>
    <row r="38" spans="1:7">
      <c r="A38" s="4" t="s">
        <v>1205</v>
      </c>
      <c r="B38" s="5" t="n">
        <v>-9</v>
      </c>
      <c r="C38" s="5" t="n">
        <v>-15</v>
      </c>
      <c r="D38" s="5" t="n">
        <v>37</v>
      </c>
    </row>
    <row r="39" spans="1:7">
      <c r="A39" s="4" t="s">
        <v>1206</v>
      </c>
      <c r="B39" s="5" t="n">
        <v>3</v>
      </c>
      <c r="C39" s="5" t="n">
        <v>3</v>
      </c>
      <c r="D39" s="5" t="n">
        <v>-9</v>
      </c>
    </row>
    <row r="40" spans="1:7">
      <c r="A40" s="4" t="s">
        <v>1207</v>
      </c>
      <c r="B40" s="5" t="n">
        <v>-6</v>
      </c>
      <c r="C40" s="5" t="n">
        <v>-12</v>
      </c>
      <c r="D40" s="5" t="n">
        <v>28</v>
      </c>
    </row>
    <row r="41" spans="1:7">
      <c r="A41" s="4" t="s">
        <v>1208</v>
      </c>
      <c r="B41" s="5" t="n">
        <v>4</v>
      </c>
      <c r="C41" s="5" t="n">
        <v>-14</v>
      </c>
      <c r="D41" s="5" t="n">
        <v>-3</v>
      </c>
    </row>
    <row r="42" spans="1:7">
      <c r="A42" s="4" t="s">
        <v>1209</v>
      </c>
      <c r="B42" s="5" t="n">
        <v>-1</v>
      </c>
      <c r="C42" s="5" t="n">
        <v>3</v>
      </c>
      <c r="D42" s="5" t="n">
        <v>1</v>
      </c>
    </row>
    <row r="43" spans="1:7">
      <c r="A43" s="4" t="s">
        <v>1210</v>
      </c>
      <c r="B43" s="5" t="n">
        <v>3</v>
      </c>
      <c r="C43" s="5" t="n">
        <v>-11</v>
      </c>
      <c r="D43" s="5" t="n">
        <v>-2</v>
      </c>
    </row>
    <row r="44" spans="1:7">
      <c r="A44" s="4" t="s">
        <v>97</v>
      </c>
      <c r="B44" s="5" t="n">
        <v>-3</v>
      </c>
      <c r="C44" s="5" t="n">
        <v>-23</v>
      </c>
      <c r="D44" s="5" t="n">
        <v>26</v>
      </c>
    </row>
    <row r="45" spans="1:7">
      <c r="A45" s="4" t="s">
        <v>1203</v>
      </c>
      <c r="B45" s="5" t="n">
        <v>-1</v>
      </c>
      <c r="C45" s="5" t="n">
        <v>4</v>
      </c>
      <c r="D45" s="5" t="n">
        <v>25</v>
      </c>
    </row>
    <row r="46" spans="1:7">
      <c r="A46" s="4" t="s">
        <v>1213</v>
      </c>
    </row>
    <row r="47" spans="1:7">
      <c r="A47" s="3" t="s">
        <v>1200</v>
      </c>
    </row>
    <row r="48" spans="1:7">
      <c r="A48" s="4" t="s">
        <v>1208</v>
      </c>
      <c r="B48" s="5" t="n">
        <v>5</v>
      </c>
      <c r="C48" s="5" t="n">
        <v>-8</v>
      </c>
      <c r="D48" s="5" t="n">
        <v>-2</v>
      </c>
    </row>
    <row r="49" spans="1:7">
      <c r="A49" s="4" t="s">
        <v>1214</v>
      </c>
    </row>
    <row r="50" spans="1:7">
      <c r="A50" s="3" t="s">
        <v>1200</v>
      </c>
    </row>
    <row r="51" spans="1:7">
      <c r="A51" s="4" t="s">
        <v>1208</v>
      </c>
      <c r="B51" s="5" t="n">
        <v>0</v>
      </c>
      <c r="C51" s="5" t="n">
        <v>-2</v>
      </c>
      <c r="D51" s="5" t="n">
        <v>0</v>
      </c>
    </row>
    <row r="52" spans="1:7">
      <c r="A52" s="4" t="s">
        <v>1215</v>
      </c>
    </row>
    <row r="53" spans="1:7">
      <c r="A53" s="3" t="s">
        <v>1200</v>
      </c>
    </row>
    <row r="54" spans="1:7">
      <c r="A54" s="4" t="s">
        <v>1208</v>
      </c>
      <c r="B54" s="5" t="n">
        <v>-1</v>
      </c>
      <c r="C54" s="5" t="n">
        <v>-4</v>
      </c>
      <c r="D54" s="5" t="n">
        <v>-1</v>
      </c>
    </row>
    <row r="55" spans="1:7">
      <c r="A55" s="4" t="s">
        <v>100</v>
      </c>
    </row>
    <row r="56" spans="1:7">
      <c r="A56" s="3" t="s">
        <v>1200</v>
      </c>
    </row>
    <row r="57" spans="1:7">
      <c r="A57" s="4" t="s">
        <v>1201</v>
      </c>
      <c r="B57" s="5" t="n">
        <v>0</v>
      </c>
      <c r="C57" s="5" t="n">
        <v>0</v>
      </c>
    </row>
    <row r="58" spans="1:7">
      <c r="A58" s="4" t="s">
        <v>1203</v>
      </c>
      <c r="B58" s="5" t="n">
        <v>0</v>
      </c>
      <c r="C58" s="5" t="n">
        <v>0</v>
      </c>
      <c r="D58" s="5" t="n">
        <v>0</v>
      </c>
    </row>
    <row r="59" spans="1:7">
      <c r="A59" s="4" t="s">
        <v>1204</v>
      </c>
    </row>
    <row r="60" spans="1:7">
      <c r="A60" s="3" t="s">
        <v>1200</v>
      </c>
    </row>
    <row r="61" spans="1:7">
      <c r="A61" s="4" t="s">
        <v>1201</v>
      </c>
      <c r="B61" s="5" t="n">
        <v>0</v>
      </c>
      <c r="C61" s="5" t="n">
        <v>0</v>
      </c>
      <c r="D61" s="5" t="n">
        <v>0</v>
      </c>
    </row>
    <row r="62" spans="1:7">
      <c r="A62" s="4" t="s">
        <v>1205</v>
      </c>
      <c r="B62" s="5" t="n">
        <v>0</v>
      </c>
      <c r="C62" s="5" t="n">
        <v>0</v>
      </c>
      <c r="D62" s="5" t="n">
        <v>0</v>
      </c>
    </row>
    <row r="63" spans="1:7">
      <c r="A63" s="4" t="s">
        <v>1206</v>
      </c>
      <c r="B63" s="5" t="n">
        <v>0</v>
      </c>
      <c r="C63" s="5" t="n">
        <v>0</v>
      </c>
      <c r="D63" s="5" t="n">
        <v>0</v>
      </c>
    </row>
    <row r="64" spans="1:7">
      <c r="A64" s="4" t="s">
        <v>1207</v>
      </c>
      <c r="B64" s="5" t="n">
        <v>0</v>
      </c>
      <c r="C64" s="5" t="n">
        <v>0</v>
      </c>
      <c r="D64" s="5" t="n">
        <v>0</v>
      </c>
    </row>
    <row r="65" spans="1:7">
      <c r="A65" s="4" t="s">
        <v>1208</v>
      </c>
      <c r="B65" s="5" t="n">
        <v>0</v>
      </c>
      <c r="C65" s="5" t="n">
        <v>0</v>
      </c>
      <c r="D65" s="5" t="n">
        <v>0</v>
      </c>
    </row>
    <row r="66" spans="1:7">
      <c r="A66" s="4" t="s">
        <v>1209</v>
      </c>
      <c r="B66" s="5" t="n">
        <v>0</v>
      </c>
      <c r="C66" s="5" t="n">
        <v>0</v>
      </c>
      <c r="D66" s="5" t="n">
        <v>0</v>
      </c>
    </row>
    <row r="67" spans="1:7">
      <c r="A67" s="4" t="s">
        <v>1210</v>
      </c>
      <c r="B67" s="5" t="n">
        <v>0</v>
      </c>
      <c r="C67" s="5" t="n">
        <v>0</v>
      </c>
      <c r="D67" s="5" t="n">
        <v>0</v>
      </c>
    </row>
    <row r="68" spans="1:7">
      <c r="A68" s="4" t="s">
        <v>97</v>
      </c>
      <c r="B68" s="5" t="n">
        <v>0</v>
      </c>
      <c r="C68" s="5" t="n">
        <v>0</v>
      </c>
      <c r="D68" s="5" t="n">
        <v>0</v>
      </c>
    </row>
    <row r="69" spans="1:7">
      <c r="A69" s="4" t="s">
        <v>1203</v>
      </c>
      <c r="B69" s="5" t="n">
        <v>0</v>
      </c>
      <c r="C69" s="5" t="n">
        <v>0</v>
      </c>
      <c r="D69" s="5" t="n">
        <v>0</v>
      </c>
    </row>
    <row r="70" spans="1:7">
      <c r="A70" s="4" t="s">
        <v>996</v>
      </c>
    </row>
    <row r="71" spans="1:7">
      <c r="A71" s="3" t="s">
        <v>1200</v>
      </c>
    </row>
    <row r="72" spans="1:7">
      <c r="A72" s="4" t="s">
        <v>1201</v>
      </c>
      <c r="B72" s="5" t="n">
        <v>0</v>
      </c>
      <c r="C72" s="5" t="n">
        <v>0</v>
      </c>
      <c r="D72" s="5" t="n">
        <v>-2</v>
      </c>
    </row>
    <row r="73" spans="1:7">
      <c r="A73" s="4" t="s">
        <v>97</v>
      </c>
      <c r="B73" s="5" t="n">
        <v>0</v>
      </c>
      <c r="C73" s="5" t="n">
        <v>0</v>
      </c>
      <c r="D73" s="5" t="n">
        <v>2</v>
      </c>
    </row>
    <row r="74" spans="1:7">
      <c r="A74" s="4" t="s">
        <v>1203</v>
      </c>
      <c r="B74" s="5" t="n">
        <v>0</v>
      </c>
      <c r="C74" s="5" t="n">
        <v>0</v>
      </c>
      <c r="D74" s="5" t="n">
        <v>0</v>
      </c>
    </row>
    <row r="75" spans="1:7">
      <c r="A75" s="4" t="s">
        <v>1211</v>
      </c>
    </row>
    <row r="76" spans="1:7">
      <c r="A76" s="3" t="s">
        <v>1200</v>
      </c>
    </row>
    <row r="77" spans="1:7">
      <c r="A77" s="4" t="s">
        <v>1201</v>
      </c>
      <c r="B77" s="5" t="n">
        <v>0</v>
      </c>
      <c r="C77" s="5" t="n">
        <v>0</v>
      </c>
      <c r="D77" s="5" t="n">
        <v>0</v>
      </c>
    </row>
    <row r="78" spans="1:7">
      <c r="A78" s="4" t="s">
        <v>97</v>
      </c>
      <c r="B78" s="5" t="n">
        <v>0</v>
      </c>
      <c r="C78" s="5" t="n">
        <v>0</v>
      </c>
      <c r="D78" s="5" t="n">
        <v>0</v>
      </c>
    </row>
    <row r="79" spans="1:7">
      <c r="A79" s="4" t="s">
        <v>1203</v>
      </c>
      <c r="B79" s="5" t="n">
        <v>0</v>
      </c>
      <c r="C79" s="5" t="n">
        <v>0</v>
      </c>
      <c r="D79" s="5" t="n">
        <v>0</v>
      </c>
    </row>
    <row r="80" spans="1:7">
      <c r="A80" s="4" t="s">
        <v>1212</v>
      </c>
    </row>
    <row r="81" spans="1:7">
      <c r="A81" s="3" t="s">
        <v>1200</v>
      </c>
    </row>
    <row r="82" spans="1:7">
      <c r="A82" s="4" t="s">
        <v>1201</v>
      </c>
      <c r="B82" s="5" t="n">
        <v>0</v>
      </c>
      <c r="C82" s="5" t="n">
        <v>0</v>
      </c>
      <c r="D82" s="5" t="n">
        <v>0</v>
      </c>
    </row>
    <row r="83" spans="1:7">
      <c r="A83" s="4" t="s">
        <v>1205</v>
      </c>
      <c r="B83" s="5" t="n">
        <v>0</v>
      </c>
      <c r="C83" s="5" t="n">
        <v>0</v>
      </c>
      <c r="D83" s="5" t="n">
        <v>0</v>
      </c>
    </row>
    <row r="84" spans="1:7">
      <c r="A84" s="4" t="s">
        <v>1206</v>
      </c>
      <c r="B84" s="5" t="n">
        <v>0</v>
      </c>
      <c r="C84" s="5" t="n">
        <v>0</v>
      </c>
      <c r="D84" s="5" t="n">
        <v>0</v>
      </c>
    </row>
    <row r="85" spans="1:7">
      <c r="A85" s="4" t="s">
        <v>1207</v>
      </c>
      <c r="B85" s="5" t="n">
        <v>0</v>
      </c>
      <c r="C85" s="5" t="n">
        <v>0</v>
      </c>
      <c r="D85" s="5" t="n">
        <v>0</v>
      </c>
    </row>
    <row r="86" spans="1:7">
      <c r="A86" s="4" t="s">
        <v>1208</v>
      </c>
      <c r="B86" s="5" t="n">
        <v>0</v>
      </c>
      <c r="C86" s="5" t="n">
        <v>0</v>
      </c>
      <c r="D86" s="5" t="n">
        <v>0</v>
      </c>
    </row>
    <row r="87" spans="1:7">
      <c r="A87" s="4" t="s">
        <v>1209</v>
      </c>
      <c r="B87" s="5" t="n">
        <v>0</v>
      </c>
      <c r="C87" s="5" t="n">
        <v>0</v>
      </c>
      <c r="D87" s="5" t="n">
        <v>0</v>
      </c>
    </row>
    <row r="88" spans="1:7">
      <c r="A88" s="4" t="s">
        <v>1210</v>
      </c>
      <c r="B88" s="5" t="n">
        <v>0</v>
      </c>
      <c r="C88" s="5" t="n">
        <v>0</v>
      </c>
      <c r="D88" s="5" t="n">
        <v>0</v>
      </c>
    </row>
    <row r="89" spans="1:7">
      <c r="A89" s="4" t="s">
        <v>97</v>
      </c>
      <c r="B89" s="5" t="n">
        <v>0</v>
      </c>
      <c r="C89" s="5" t="n">
        <v>0</v>
      </c>
      <c r="D89" s="5" t="n">
        <v>0</v>
      </c>
    </row>
    <row r="90" spans="1:7">
      <c r="A90" s="4" t="s">
        <v>1203</v>
      </c>
      <c r="B90" s="5" t="n">
        <v>0</v>
      </c>
      <c r="C90" s="5" t="n">
        <v>0</v>
      </c>
      <c r="D90" s="5" t="n">
        <v>0</v>
      </c>
    </row>
    <row r="91" spans="1:7">
      <c r="A91" s="4" t="s">
        <v>1213</v>
      </c>
    </row>
    <row r="92" spans="1:7">
      <c r="A92" s="3" t="s">
        <v>1200</v>
      </c>
    </row>
    <row r="93" spans="1:7">
      <c r="A93" s="4" t="s">
        <v>1208</v>
      </c>
      <c r="B93" s="5" t="n">
        <v>0</v>
      </c>
      <c r="C93" s="5" t="n">
        <v>0</v>
      </c>
      <c r="D93" s="5" t="n">
        <v>0</v>
      </c>
    </row>
    <row r="94" spans="1:7">
      <c r="A94" s="4" t="s">
        <v>1214</v>
      </c>
    </row>
    <row r="95" spans="1:7">
      <c r="A95" s="3" t="s">
        <v>1200</v>
      </c>
    </row>
    <row r="96" spans="1:7">
      <c r="A96" s="4" t="s">
        <v>1208</v>
      </c>
      <c r="B96" s="5" t="n">
        <v>0</v>
      </c>
      <c r="C96" s="5" t="n">
        <v>0</v>
      </c>
      <c r="D96" s="5" t="n">
        <v>0</v>
      </c>
    </row>
    <row r="97" spans="1:7">
      <c r="A97" s="4" t="s">
        <v>1215</v>
      </c>
    </row>
    <row r="98" spans="1:7">
      <c r="A98" s="3" t="s">
        <v>1200</v>
      </c>
    </row>
    <row r="99" spans="1:7">
      <c r="A99" s="4" t="s">
        <v>1208</v>
      </c>
      <c r="B99" s="6" t="n">
        <v>0</v>
      </c>
      <c r="C99" s="6" t="n">
        <v>0</v>
      </c>
      <c r="D99" s="6" t="n">
        <v>0</v>
      </c>
    </row>
    <row r="100" spans="1:7">
      <c r="A100" s="4" t="s">
        <v>1216</v>
      </c>
    </row>
    <row r="101" spans="1:7">
      <c r="A101" s="3" t="s">
        <v>1200</v>
      </c>
    </row>
    <row r="102" spans="1:7">
      <c r="A102" s="4" t="s">
        <v>1202</v>
      </c>
      <c r="E102" s="5" t="n">
        <v>0</v>
      </c>
      <c r="F102" s="5" t="n">
        <v>-369</v>
      </c>
      <c r="G102" s="5" t="n">
        <v>0</v>
      </c>
    </row>
    <row r="103" spans="1:7">
      <c r="A103" s="4" t="s">
        <v>1216</v>
      </c>
    </row>
    <row r="104" spans="1:7">
      <c r="A104" s="3" t="s">
        <v>1200</v>
      </c>
    </row>
    <row r="105" spans="1:7">
      <c r="A105" s="4" t="s">
        <v>1202</v>
      </c>
      <c r="E105" s="5" t="n">
        <v>0</v>
      </c>
      <c r="F105" s="5" t="n">
        <v>0</v>
      </c>
      <c r="G105" s="6" t="n">
        <v>0</v>
      </c>
    </row>
    <row r="106" spans="1:7">
      <c r="A106" s="4" t="s">
        <v>466</v>
      </c>
    </row>
    <row r="107" spans="1:7">
      <c r="A107" s="3" t="s">
        <v>1200</v>
      </c>
    </row>
    <row r="108" spans="1:7">
      <c r="A108" s="4" t="s">
        <v>1202</v>
      </c>
      <c r="E108" s="5" t="n">
        <v>2</v>
      </c>
    </row>
    <row r="109" spans="1:7">
      <c r="A109" s="4" t="s">
        <v>1217</v>
      </c>
    </row>
    <row r="110" spans="1:7">
      <c r="A110" s="3" t="s">
        <v>1200</v>
      </c>
    </row>
    <row r="111" spans="1:7">
      <c r="A111" s="4" t="s">
        <v>1202</v>
      </c>
      <c r="E111" s="5" t="n">
        <v>-2</v>
      </c>
      <c r="F111" s="5" t="n">
        <v>2</v>
      </c>
    </row>
    <row r="112" spans="1:7">
      <c r="A112" s="4" t="s">
        <v>1217</v>
      </c>
    </row>
    <row r="113" spans="1:7">
      <c r="A113" s="3" t="s">
        <v>1200</v>
      </c>
    </row>
    <row r="114" spans="1:7">
      <c r="A114" s="4" t="s">
        <v>1202</v>
      </c>
      <c r="E114" s="6" t="n">
        <v>0</v>
      </c>
      <c r="F114"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s>
  <sheetData>
    <row r="1" spans="1:6">
      <c r="A1" s="1" t="s">
        <v>1218</v>
      </c>
      <c r="B1" s="2" t="s">
        <v>1219</v>
      </c>
      <c r="C1" s="2" t="s">
        <v>1220</v>
      </c>
      <c r="D1" s="2" t="s">
        <v>1221</v>
      </c>
      <c r="E1" s="2" t="s">
        <v>423</v>
      </c>
      <c r="F1" s="2" t="s">
        <v>426</v>
      </c>
    </row>
    <row r="2" spans="1:6">
      <c r="A2" s="3" t="s">
        <v>1222</v>
      </c>
    </row>
    <row r="3" spans="1:6">
      <c r="A3" s="4" t="s">
        <v>1223</v>
      </c>
      <c r="D3" s="5" t="n">
        <v>3</v>
      </c>
    </row>
    <row r="4" spans="1:6">
      <c r="A4" s="4" t="s">
        <v>1224</v>
      </c>
      <c r="D4" s="6" t="n">
        <v>0</v>
      </c>
      <c r="E4" s="6" t="n">
        <v>0</v>
      </c>
    </row>
    <row r="5" spans="1:6">
      <c r="A5" s="4" t="s">
        <v>1225</v>
      </c>
      <c r="C5" s="6" t="n">
        <v>304</v>
      </c>
    </row>
    <row r="6" spans="1:6">
      <c r="A6" s="4" t="s">
        <v>1226</v>
      </c>
      <c r="C6" s="5" t="n">
        <v>50</v>
      </c>
      <c r="D6" s="5" t="n">
        <v>995</v>
      </c>
      <c r="E6" s="5" t="n">
        <v>1016</v>
      </c>
      <c r="F6" s="6" t="n">
        <v>792</v>
      </c>
    </row>
    <row r="7" spans="1:6">
      <c r="A7" s="4" t="s">
        <v>1227</v>
      </c>
      <c r="C7" s="6" t="n">
        <v>254</v>
      </c>
      <c r="D7" s="5" t="n">
        <v>246</v>
      </c>
      <c r="E7" s="5" t="n">
        <v>234</v>
      </c>
    </row>
    <row r="8" spans="1:6">
      <c r="A8" s="4" t="s">
        <v>1228</v>
      </c>
      <c r="D8" s="5" t="n">
        <v>300</v>
      </c>
    </row>
    <row r="9" spans="1:6">
      <c r="A9" s="4" t="s">
        <v>1229</v>
      </c>
      <c r="D9" s="5" t="n">
        <v>3558</v>
      </c>
    </row>
    <row r="10" spans="1:6">
      <c r="A10" s="4" t="s">
        <v>1230</v>
      </c>
      <c r="D10" s="5" t="n">
        <v>-3258</v>
      </c>
    </row>
    <row r="11" spans="1:6">
      <c r="A11" s="4" t="s">
        <v>1231</v>
      </c>
      <c r="D11" s="5" t="n">
        <v>600</v>
      </c>
      <c r="E11" s="5" t="n">
        <v>600</v>
      </c>
    </row>
    <row r="12" spans="1:6">
      <c r="A12" s="4" t="s">
        <v>1232</v>
      </c>
      <c r="D12" s="5" t="n">
        <v>-600</v>
      </c>
      <c r="E12" s="5" t="n">
        <v>-600</v>
      </c>
    </row>
    <row r="13" spans="1:6">
      <c r="A13" s="4" t="s">
        <v>1233</v>
      </c>
      <c r="D13" s="5" t="n">
        <v>48383</v>
      </c>
    </row>
    <row r="14" spans="1:6">
      <c r="A14" s="4" t="s">
        <v>1234</v>
      </c>
      <c r="D14" s="5" t="n">
        <v>47787</v>
      </c>
    </row>
    <row r="15" spans="1:6">
      <c r="A15" s="4" t="s">
        <v>1235</v>
      </c>
      <c r="D15" s="5" t="n">
        <v>6599</v>
      </c>
      <c r="E15" s="5" t="n">
        <v>6375</v>
      </c>
    </row>
    <row r="16" spans="1:6">
      <c r="A16" s="4" t="s">
        <v>1236</v>
      </c>
      <c r="D16" s="5" t="n">
        <v>6586</v>
      </c>
      <c r="E16" s="6" t="n">
        <v>6328</v>
      </c>
    </row>
    <row r="17" spans="1:6">
      <c r="A17" s="4" t="s">
        <v>783</v>
      </c>
    </row>
    <row r="18" spans="1:6">
      <c r="A18" s="3" t="s">
        <v>1222</v>
      </c>
    </row>
    <row r="19" spans="1:6">
      <c r="A19" s="4" t="s">
        <v>1224</v>
      </c>
      <c r="D19" s="6" t="n">
        <v>400</v>
      </c>
    </row>
    <row r="20" spans="1:6">
      <c r="A20" s="4" t="s">
        <v>1237</v>
      </c>
    </row>
    <row r="21" spans="1:6">
      <c r="A21" s="3" t="s">
        <v>1222</v>
      </c>
    </row>
    <row r="22" spans="1:6">
      <c r="A22" s="4" t="s">
        <v>1227</v>
      </c>
      <c r="B22" s="6" t="n">
        <v>2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46:32Z</dcterms:created>
  <dcterms:modified xmlns:dcterms="http://purl.org/dc/terms/" xmlns:xsi="http://www.w3.org/2001/XMLSchema-instance" xsi:type="dcterms:W3CDTF">2020-02-26T17:46:32Z</dcterms:modified>
</cp:coreProperties>
</file>